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BALAN" sheetId="4" r:id="rId4"/>
    <s:sheet name="CONSOLIDATED AND COMBINED BALA5" sheetId="5" r:id="rId5"/>
    <s:sheet name="CONSOLIDATED AND COMBINED STAT6" sheetId="6" r:id="rId6"/>
    <s:sheet name="CONSOLIDATED AND COMBINED STAT7" sheetId="7" r:id="rId7"/>
    <s:sheet name="CONSOLIDATED AND COMBINED STAT8" sheetId="8" r:id="rId8"/>
    <s:sheet name="Business Description" sheetId="9" r:id="rId9"/>
    <s:sheet name="The Separation, Adjustments Ass" sheetId="10" r:id="rId10"/>
    <s:sheet name="Basis of Presentation" sheetId="11" r:id="rId11"/>
    <s:sheet name="Significant Accounting Policies" sheetId="12" r:id="rId12"/>
    <s:sheet name="Acquisition, Divestitures and C" sheetId="13" r:id="rId13"/>
    <s:sheet name="Restructuring Charges and Other" sheetId="14" r:id="rId14"/>
    <s:sheet name="Other (Income)_Deductions - Net" sheetId="15" r:id="rId15"/>
    <s:sheet name="Foreign Currency Loss Related t" sheetId="16" r:id="rId16"/>
    <s:sheet name="Tax Matters" sheetId="17" r:id="rId17"/>
    <s:sheet name="Financial Instruments" sheetId="18" r:id="rId18"/>
    <s:sheet name="Inventories" sheetId="19" r:id="rId19"/>
    <s:sheet name="Property, Plant and Equipment" sheetId="20" r:id="rId20"/>
    <s:sheet name="Goodwill and Other Intangible A" sheetId="21" r:id="rId21"/>
    <s:sheet name="Benefit Plans" sheetId="22" r:id="rId22"/>
    <s:sheet name="Share-based Payments" sheetId="23" r:id="rId23"/>
    <s:sheet name="Stockholders' Equity" sheetId="24" r:id="rId24"/>
    <s:sheet name="Commitments and Contingencies (" sheetId="25" r:id="rId25"/>
    <s:sheet name="Earnings Per Share (Notes)" sheetId="26" r:id="rId26"/>
    <s:sheet name="Segment, Geographic and Other R" sheetId="27" r:id="rId27"/>
    <s:sheet name="Transactions and Agreements wit" sheetId="28" r:id="rId28"/>
    <s:sheet name="Selected Quarterly Financial Da" sheetId="29" r:id="rId29"/>
    <s:sheet name="Subsequent Events" sheetId="30" r:id="rId30"/>
    <s:sheet name="Schedule II - Valuation and Qua" sheetId="31" r:id="rId31"/>
    <s:sheet name="Significant Accounting Polici32" sheetId="32" r:id="rId32"/>
    <s:sheet name="Acquisition, Divestitures and33" sheetId="33" r:id="rId33"/>
    <s:sheet name="Restructuring Charges and Oth34" sheetId="34" r:id="rId34"/>
    <s:sheet name="Other (Income)_Deductions - N35" sheetId="35" r:id="rId35"/>
    <s:sheet name="Tax Matters (Tables)" sheetId="36" r:id="rId36"/>
    <s:sheet name="Financial Instruments (Tables)" sheetId="37" r:id="rId37"/>
    <s:sheet name="Inventories (Tables)" sheetId="38" r:id="rId38"/>
    <s:sheet name="Property, Plant and Equipment (" sheetId="39" r:id="rId39"/>
    <s:sheet name="Goodwill and Other Intangible40" sheetId="40" r:id="rId40"/>
    <s:sheet name="Benefit Plans (Tables)" sheetId="41" r:id="rId41"/>
    <s:sheet name="Share-based Payments (Tables)" sheetId="42" r:id="rId42"/>
    <s:sheet name="Stockholders' Equity (Tables)" sheetId="43" r:id="rId43"/>
    <s:sheet name="Commitments and Contingencies44" sheetId="44" r:id="rId44"/>
    <s:sheet name="Earnings Per Share (Tables)" sheetId="45" r:id="rId45"/>
    <s:sheet name="Segment, Geographic and Other46" sheetId="46" r:id="rId46"/>
    <s:sheet name="Transactions and Agreements w47" sheetId="47" r:id="rId47"/>
    <s:sheet name="Selected Quarterly Financial 48" sheetId="48" r:id="rId48"/>
    <s:sheet name="Schedule II - Valuation and Q49" sheetId="49" r:id="rId49"/>
    <s:sheet name="Business Description (Details)" sheetId="50" r:id="rId50"/>
    <s:sheet name="The Separation, Adjustments A51" sheetId="51" r:id="rId51"/>
    <s:sheet name="The Separation, Adjustments A52" sheetId="52" r:id="rId52"/>
    <s:sheet name="The Separation, Adjustments A53" sheetId="53" r:id="rId53"/>
    <s:sheet name="Basis of Presentation (Pre IPO " sheetId="54" r:id="rId54"/>
    <s:sheet name="Significant Accounting Polici55" sheetId="55" r:id="rId55"/>
    <s:sheet name="Acquisition, Divestitures and56" sheetId="56" r:id="rId56"/>
    <s:sheet name="Restructuring Charges and Oth57" sheetId="57" r:id="rId57"/>
    <s:sheet name="Restructuring Charges and Oth58" sheetId="58" r:id="rId58"/>
    <s:sheet name="Other (Income)_Deductions - N59" sheetId="59" r:id="rId59"/>
    <s:sheet name="Foreign currency Loss Related60" sheetId="60" r:id="rId60"/>
    <s:sheet name="Tax Matters (Taxes on Income) (" sheetId="61" r:id="rId61"/>
    <s:sheet name="Tax Matters (Deferred Taxes) (D" sheetId="62" r:id="rId62"/>
    <s:sheet name="Tax Matters (Tax Contingencies)" sheetId="63" r:id="rId63"/>
    <s:sheet name="Financial Instruments (Credit F" sheetId="64" r:id="rId64"/>
    <s:sheet name="Financial Instruments (Commerci" sheetId="65" r:id="rId65"/>
    <s:sheet name="Financial Instruments (Short-Te" sheetId="66" r:id="rId66"/>
    <s:sheet name="Financial Instruments (Senior N" sheetId="67" r:id="rId67"/>
    <s:sheet name="Financial Instruments (Schedule" sheetId="68" r:id="rId68"/>
    <s:sheet name="Financial Instruments (Fair Val" sheetId="69" r:id="rId69"/>
    <s:sheet name="Financial Instruments (Long-ter" sheetId="70" r:id="rId70"/>
    <s:sheet name="Financial Instruments (Interest" sheetId="71" r:id="rId71"/>
    <s:sheet name="Financial Instruments (Foreign " sheetId="72" r:id="rId72"/>
    <s:sheet name="Financial Instruments (Fair V73" sheetId="73" r:id="rId73"/>
    <s:sheet name="Financial Instruments (Intere74" sheetId="74" r:id="rId74"/>
    <s:sheet name="Inventories (Details)" sheetId="75" r:id="rId75"/>
    <s:sheet name="Property, Plant and Equipment76" sheetId="76" r:id="rId76"/>
    <s:sheet name="Goodwill and Other Intangible77" sheetId="77" r:id="rId77"/>
    <s:sheet name="Goodwill and Other Intangible78" sheetId="78" r:id="rId78"/>
    <s:sheet name="Goodwill and Other Intangible79" sheetId="79" r:id="rId79"/>
    <s:sheet name="Benefit Plans (Details)" sheetId="80" r:id="rId80"/>
    <s:sheet name="Benefit Plans Changes in Projec" sheetId="81" r:id="rId81"/>
    <s:sheet name="Benefit Plans Schedule of Benef" sheetId="82" r:id="rId82"/>
    <s:sheet name="Benefit Plans Schedule of Assum" sheetId="83" r:id="rId83"/>
    <s:sheet name="Benefit Plans Schedule of Alloc" sheetId="84" r:id="rId84"/>
    <s:sheet name="Benefit Plans Schedule Of Perce" sheetId="85" r:id="rId85"/>
    <s:sheet name="Share-based Payments (Narrative" sheetId="86" r:id="rId86"/>
    <s:sheet name="Share-based Payments (Component" sheetId="87" r:id="rId87"/>
    <s:sheet name="Share-based Payments (Stock opt" sheetId="88" r:id="rId88"/>
    <s:sheet name="Share-based Payments (Stock o89" sheetId="89" r:id="rId89"/>
    <s:sheet name="Share-based Payments (Nonvested" sheetId="90" r:id="rId90"/>
    <s:sheet name="Share-based Payments (Performan" sheetId="91" r:id="rId91"/>
    <s:sheet name="Stockholders' Equity (Details)" sheetId="92" r:id="rId92"/>
    <s:sheet name="Stockholders' Equity Share Repu" sheetId="93" r:id="rId93"/>
    <s:sheet name="Commitments and Contingencies94" sheetId="94" r:id="rId94"/>
    <s:sheet name="Earnings Per Share (Details)" sheetId="95" r:id="rId95"/>
    <s:sheet name="Commitments and Contingencies P" sheetId="96" r:id="rId96"/>
    <s:sheet name="Commitments and Contingencies O" sheetId="97" r:id="rId97"/>
    <s:sheet name="Segment, Geographic and Other98" sheetId="98" r:id="rId98"/>
    <s:sheet name="Segment, Geographic and Other99" sheetId="99" r:id="rId99"/>
    <s:sheet name="Segment, Geographic and Othe100" sheetId="100" r:id="rId100"/>
    <s:sheet name="Segment, Geographic and Othe101" sheetId="101" r:id="rId101"/>
    <s:sheet name="Segment, Geographic and Othe102" sheetId="102" r:id="rId102"/>
    <s:sheet name="Segment, Geographic and Othe103" sheetId="103" r:id="rId103"/>
    <s:sheet name="Transactions and Agreements 104" sheetId="104" r:id="rId104"/>
    <s:sheet name="Transactions and Agreements 105" sheetId="105" r:id="rId105"/>
    <s:sheet name="Selected Quarterly Financial106" sheetId="106" r:id="rId106"/>
    <s:sheet name="Subsequent Events (Details)"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305">
  <si>
    <t>Document and Entity Information - USD ($) $ in Millions</t>
  </si>
  <si>
    <t>12 Months Ended</t>
  </si>
  <si>
    <t>Dec. 31, 2015</t>
  </si>
  <si>
    <t>Feb. 19, 2016</t>
  </si>
  <si>
    <t>Jun. 28,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AND COMBINED STATEMENTS OF INCOME - USD ($) shares in Thousands, $ in Millions</t>
  </si>
  <si>
    <t>Dec. 31, 2014</t>
  </si>
  <si>
    <t>Dec. 31, 2013</t>
  </si>
  <si>
    <t>Income Statement [Abstract]</t>
  </si>
  <si>
    <t>Revenue</t>
  </si>
  <si>
    <t>Costs and expenses:</t>
  </si>
  <si>
    <t>Cost of Sales</t>
  </si>
  <si>
    <t>[1]</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2],[3],[4]</t>
  </si>
  <si>
    <t>Provision for taxes on income</t>
  </si>
  <si>
    <t>[3],[4],[5]</t>
  </si>
  <si>
    <t>Net income before allocation to noncontrolling interests</t>
  </si>
  <si>
    <t>Net income/(loss) attributable to noncontrolling interests</t>
  </si>
  <si>
    <t>Net income attributable to Zoetis</t>
  </si>
  <si>
    <t>Earnings per share attributable to Zoetis Inc. stockholders:</t>
  </si>
  <si>
    <t>Basic (in dollars per share)</t>
  </si>
  <si>
    <t>Earnings per common share--diluted</t>
  </si>
  <si>
    <t>Weighted-average common shares outstanding:</t>
  </si>
  <si>
    <t>Basic (in shares)</t>
  </si>
  <si>
    <t>Diluted (in shares)</t>
  </si>
  <si>
    <t>Dividends declared per common share</t>
  </si>
  <si>
    <t>Exclusive of amortization of intangible assets, except as disclosed in Note 4. Significant Accounting Policies—Amortization of Intangible Assets, Depreciation and Certain Long-Lived Assets.</t>
  </si>
  <si>
    <t>[2]</t>
  </si>
  <si>
    <t>(d) Defined as income before provision for taxes on income.</t>
  </si>
  <si>
    <t>[3]</t>
  </si>
  <si>
    <t>In 2014, the Provision for taxes on income reflects the following:•U.S. tax expense of approximately $2 million as a result of providing U.S. deferred income taxes on certain current-year income earned outside the United States that will not be indefinitely reinvested overseas (see C. Deferred Taxes);•U.S. tax benefit related to U.S. Research and Development Tax Credit which was extended on December 19, 2014, and the U.S. Domestic Production Activities deduction;•Tax benefit related to the changes in valuation allowances and the resolution of other tax items;•Tax expense related to an $8 million discrete tax item during the first quarter of 2014 related to an intercompany inventory adjustment; and•Tax cost related to changes in uncertain tax positions (see D. Tax Contingencies).</t>
  </si>
  <si>
    <t>[4]</t>
  </si>
  <si>
    <t>In 2015,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U.S. tax benefit related to U.S. Research and Development Tax Credit which was permanently extended on December 18, 2015, and the U.S. Domestic Production Activities deduction;•Tax expense related to the changes in valuation allowances and the resolution of other tax items;•Tax expense related to changes in uncertain tax positions (see D. Tax Contingencies);•a $9 million discrete tax benefit recorded in the first quarter of 2015 related to a revaluation of deferred taxes as a result of a change in tax rates;•a $6 million discrete tax benefit recorded in the second quarter of 2015 related to prior period tax adjustments; and•the tax expense related to the non-deductible revaluation of the net monetary assets in Venezuela to the SIMADI exchange rate recorded in the fourth quarter of 2015.</t>
  </si>
  <si>
    <t>[5]</t>
  </si>
  <si>
    <t>In 2013, the Provision for taxes on income reflects the following:•U.S. tax expense of approximately $3 million as a result of providing U.S. deferred income taxes on certain current-year income earned outside the United States that will not be indefinitely reinvested overseas (see C. Deferred Taxes);•U.S. tax benefit related to U.S. Research and Development Tax Credit which was retroactively extended on January 3, 2013, and the U.S. Domestic Production Activities deduction;•Tax expense of approximately $25 million related to the establishment of valuation allowance; and •Tax cost related to changes in uncertain tax positions (see D. Tax Contingencies).</t>
  </si>
  <si>
    <t>CONSOLIDATED AND COMBINED STATEMENTS OF COMPREHENSIVE INCOME - USD ($) $ in Millions</t>
  </si>
  <si>
    <t>Statement of Comprehensive Income [Abstract]</t>
  </si>
  <si>
    <t>Other comprehensive loss, net of tax and reclassification adjustments:</t>
  </si>
  <si>
    <t>Unrealized loss on derivatives, net</t>
  </si>
  <si>
    <t>Foreign currency translation adjustments, net</t>
  </si>
  <si>
    <t>Benefit plans: Actuarial gains/(losses), net</t>
  </si>
  <si>
    <t>Plan settlement, net</t>
  </si>
  <si>
    <t>Total other comprehensive loss, net of tax</t>
  </si>
  <si>
    <t>Comprehensive income before allocation to noncontrolling interests</t>
  </si>
  <si>
    <t>Comprehensive income/(loss) attributable to noncontrolling interests</t>
  </si>
  <si>
    <t>Comprehensive income attributable to Zoetis</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si>
  <si>
    <t>Reflects the 2014 settlement charge associated with the 2012 sale of our Netherlands manufacturing facility which was recorded to Other (income)/deductions—net. See Note 14. Benefit Plans for additional information.</t>
  </si>
  <si>
    <t>CONSOLIDATED AND COMBINED BALANCE SHEETS - USD ($) $ in Millions</t>
  </si>
  <si>
    <t>Assets</t>
  </si>
  <si>
    <t>Cash and cash equivalents</t>
  </si>
  <si>
    <t>Accounts receivable, less allowance for doubtful accounts of $34 in 2015 and $32 in 2014</t>
  </si>
  <si>
    <t>Inventories</t>
  </si>
  <si>
    <t>Current deferred tax assets</t>
  </si>
  <si>
    <t>Assets held for sale</t>
  </si>
  <si>
    <t>Other current assets</t>
  </si>
  <si>
    <t>Total current assets</t>
  </si>
  <si>
    <t>Property, plant and equipment, less accumulated depreciation of $1,208 in 2015 and $1,145 in 2014</t>
  </si>
  <si>
    <t>Goodwill</t>
  </si>
  <si>
    <t>Identifiable intangible assets, less accumulated amortization</t>
  </si>
  <si>
    <t>Noncurrent deferred tax assets</t>
  </si>
  <si>
    <t>Other noncurrent assets</t>
  </si>
  <si>
    <t>Total assets</t>
  </si>
  <si>
    <t>Liabilities and Equity</t>
  </si>
  <si>
    <t>Short-term borrowings</t>
  </si>
  <si>
    <t>Current portion of long-term debt</t>
  </si>
  <si>
    <t>Accounts payable</t>
  </si>
  <si>
    <t>Dividends payable</t>
  </si>
  <si>
    <t>Accrued expenses</t>
  </si>
  <si>
    <t>Accrued compensation and related items</t>
  </si>
  <si>
    <t>Income taxes payable</t>
  </si>
  <si>
    <t>Liabilities associated with assets held for sale</t>
  </si>
  <si>
    <t>Other current liabilities</t>
  </si>
  <si>
    <t>Total current liabilities</t>
  </si>
  <si>
    <t>Long-term debt, net of discount and issuance costs</t>
  </si>
  <si>
    <t>Noncurrent deferred tax liabilities</t>
  </si>
  <si>
    <t>Other taxes payable</t>
  </si>
  <si>
    <t>Other noncurrent liabilities</t>
  </si>
  <si>
    <t>Total liabilities</t>
  </si>
  <si>
    <t>Commitments and contingencies</t>
  </si>
  <si>
    <t>Preferred stock, $0.01 par value; 1,000,000,000 authorized, none issued</t>
  </si>
  <si>
    <t>Common stock, $0.01 par value: 6,000,000,000 authorized, 501,808,229 and 501,342,267 shares issued; 497,400,113 and 501,327,524 shares outstanding at December 31, 2015 and 2014, respectively</t>
  </si>
  <si>
    <t>Treasury stock, at cost, 4,408,116 and 14,743 shares of common stock at December 31, 2015 and 2014, respectively</t>
  </si>
  <si>
    <t>Additional paid-in capital</t>
  </si>
  <si>
    <t>Retained earnings</t>
  </si>
  <si>
    <t>Accumulated other comprehensive loss</t>
  </si>
  <si>
    <t>Total Zoetis Inc. equity</t>
  </si>
  <si>
    <t>Equity attributable to noncontrolling interests</t>
  </si>
  <si>
    <t>Total equity</t>
  </si>
  <si>
    <t>Total liabilities and equity</t>
  </si>
  <si>
    <t>CONSOLIDATED AND COMBINED BALANCE SHEETS (PARENTHETICAL) - USD ($) $ in Millions</t>
  </si>
  <si>
    <t>Statement of Financial Position [Abstract]</t>
  </si>
  <si>
    <t>Allowance for doubtful accounts</t>
  </si>
  <si>
    <t>Accumulated depreciation</t>
  </si>
  <si>
    <t>Preferred stock, par value (in dollars per share)</t>
  </si>
  <si>
    <t>Preferred stock, authorized (in shares)</t>
  </si>
  <si>
    <t>Common stock, par value (in dollars per share)</t>
  </si>
  <si>
    <t>Common stock, authorized</t>
  </si>
  <si>
    <t>Common stock, issued</t>
  </si>
  <si>
    <t>Common stock, outstanding</t>
  </si>
  <si>
    <t>Treasury shares</t>
  </si>
  <si>
    <t>{F|ahBzfndlYmZpbGluZ3MtaHJkcmoLEgZYTUxEb2MiXlhCUkxEb2NHZW5JbmZvOmZhMWM0ZWYxMzE2ZjQ5MDRhOTRjZDA4ODcwZGZjYjI4fFRleHRTZWxlY3Rpb246NDMxREU4N0UzOEQzQzE4MkY3NDhGMUM0MDdGMUIyRTUM}</t>
  </si>
  <si>
    <t>CONSOLIDATED AND COMBINED STATEMENTS OF EQUITY - USD ($) $ in Millions</t>
  </si>
  <si>
    <t>Total</t>
  </si>
  <si>
    <t>Common Stock</t>
  </si>
  <si>
    <t>Treasury Stock</t>
  </si>
  <si>
    <t>Business Unit Equity</t>
  </si>
  <si>
    <t>Additional Paid-in Capital</t>
  </si>
  <si>
    <t>Retained Earnings</t>
  </si>
  <si>
    <t>Accumulated Other Comprehensive Loss</t>
  </si>
  <si>
    <t>Equity Attributable to Noncontrolling Interests</t>
  </si>
  <si>
    <t>Beginning balance at Dec. 31, 2012</t>
  </si>
  <si>
    <t>Increase (Decrease) in Stockholders' Equity [Roll Forward]</t>
  </si>
  <si>
    <t>Net income (loss)</t>
  </si>
  <si>
    <t>Other comprehensive income (loss)</t>
  </si>
  <si>
    <t>Other Comprehensive Income (Loss), Net of Tax, Portion Attributable to Parent</t>
  </si>
  <si>
    <t>Share-based compensation awards</t>
  </si>
  <si>
    <t>Net transfers—Pfizer Inc.</t>
  </si>
  <si>
    <t>Separation adjustments</t>
  </si>
  <si>
    <t>Employee benefit plan contribution from Pfizer Inc.</t>
  </si>
  <si>
    <t>Reclassification of net liability due to Pfizer Inc</t>
  </si>
  <si>
    <t>[6]</t>
  </si>
  <si>
    <t>Consideration paid to Pfizer Inc. in connection with the Separation</t>
  </si>
  <si>
    <t>[7]</t>
  </si>
  <si>
    <t>Issuance of common stock to Pfizer Inc. in connection with the Separation and reclassification of Business Unit Equity</t>
  </si>
  <si>
    <t>Dividends declared</t>
  </si>
  <si>
    <t>Ending balance at Dec. 31, 2013</t>
  </si>
  <si>
    <t>[3],[5]</t>
  </si>
  <si>
    <t>Cost of Treasury Stock</t>
  </si>
  <si>
    <t>[8]</t>
  </si>
  <si>
    <t>Defined contribution plan transactions</t>
  </si>
  <si>
    <t>[9]</t>
  </si>
  <si>
    <t>Pension plan transfer from Pfizer Inc.</t>
  </si>
  <si>
    <t>[10]</t>
  </si>
  <si>
    <t>Ending balance at Dec. 31, 2014</t>
  </si>
  <si>
    <t>[11]</t>
  </si>
  <si>
    <t>Ending balance at Dec. 31, 2015</t>
  </si>
  <si>
    <t>As of December 31, 2015 and 2014, respectively, there were 497,400,113 and 501,327,524 outstanding shares of common stock and 4,408,116 and 14,743 shares or treasury stock. Treasury stock is recognized at the cost to reacquire the shares. For additional information, see Note 16. Stockholders' Equity.</t>
  </si>
  <si>
    <t>All amounts associated with Business Unit Equity relate to periods prior to the Separation. See Note 2A. The Separation, Adjustments Associated with the Separation, Senior Notes Offering, Initial Public Offering and Exchange Offer: The Separation.</t>
  </si>
  <si>
    <t>Includes the issuance of shares of Zoetis Inc. common stock and the reacquisition of shares of treasury stock associated with exercises of employee share-based awards. Treasury shares are reacquired from employees for withholding tax purposes in connection with the vesting and exercise of awards under our equity compensation plan. For additional information, see Note 15. Share-Based Payments and Note 16. Stockholders' Equity.</t>
  </si>
  <si>
    <t>For additional information, see Note 2B. The Separation, Adjustments Associated with the Separation, Senior Notes Offering, Initial Public Offering and Exchange Offer: Adjustments Associated with the Separation.</t>
  </si>
  <si>
    <t>Represents contributed capital from Pfizer Inc. associated with service credit continuation for certain Zoetis Inc. employees in Pfizer Inc.'s U.S. qualified defined benefit and U.S. retiree medical plans. See Note 14. Benefit Plans.</t>
  </si>
  <si>
    <t>Represents the reclassification of the Receivable from Pfizer Inc. and the Payable to Pfizer Inc. from Business Unit Equity as of the Separation date. See Note 2A. The Separation, Adjustments Associated with the Separation, Senior Notes Offering, Initial Public Offering and Exchange Offer: The Separation.</t>
  </si>
  <si>
    <t>Reflects the Separation transaction. See Note 2A. The Separation, Adjustments Associated with the Separation, Senior Notes Offering, Initial Public Offering and Exchange Offer: The Separation.</t>
  </si>
  <si>
    <t>Treasury shares associated with stock-based compensation are reacquired from employees to satisfy tax withholding requirements on the vesting and exercise of awards under our equity compensation plan. For additional information regarding share-based compensation, see Note 15. Share-Based Payments.</t>
  </si>
  <si>
    <t>Reflects company matching and profit-sharing contributions funded through the issuance of shares of Zoetis Inc. common stock for the year ended December 31, 2014. For additional information, see Note 16. Stockholders' Equity.</t>
  </si>
  <si>
    <t>Reflects the 2014 transfers of defined benefit pension plans from Pfizer Inc. and the associated reclassification from Additional Paid in Capital to Accumulated Other Comprehensive Loss. See Note 14. Benefit Plans.</t>
  </si>
  <si>
    <t>Reflects the acquisition of treasury shares in connection with the Share Repurchase Program. For additional information, see Note 16. Stockholders' Equity.</t>
  </si>
  <si>
    <t>CONSOLIDATED AND COMBINED STATEMENTS OF EQUITY (PARENTHETICAL) - shares</t>
  </si>
  <si>
    <t>Statement of Stockholders' Equity [Abstract]</t>
  </si>
  <si>
    <t>CONSOLIDATED AND COMBINED STATEMENTS OF CASH FLOWS $ in Millions</t>
  </si>
  <si>
    <t>Dec. 31, 2015USD ($)</t>
  </si>
  <si>
    <t>Dec. 31, 2014USD ($)</t>
  </si>
  <si>
    <t>Dec. 31, 2013USD ($)</t>
  </si>
  <si>
    <t>Operating Activities</t>
  </si>
  <si>
    <t>Adjustments to reconcile net income before noncontrolling interests to net cash provided by/(used in) operating activities</t>
  </si>
  <si>
    <t>Depreciation and amortization expense</t>
  </si>
  <si>
    <t>[1],[2]</t>
  </si>
  <si>
    <t>Share-based compensation expense</t>
  </si>
  <si>
    <t>Restructuring, net of payments</t>
  </si>
  <si>
    <t>Asset write-offs and asset impairments</t>
  </si>
  <si>
    <t>Provision for losses on inventory</t>
  </si>
  <si>
    <t>Deferred taxes</t>
  </si>
  <si>
    <t>Foreign currency loss related to Venezuela Revaluation, excluding impact on cash</t>
  </si>
  <si>
    <t>Other non-cash adjustments</t>
  </si>
  <si>
    <t>Other changes in assets and liabilities, net of acquisitions and divestitures and transfers with Pfizer Inc.</t>
  </si>
  <si>
    <t>Accounts receivable</t>
  </si>
  <si>
    <t>Other assets</t>
  </si>
  <si>
    <t>Other liabilities</t>
  </si>
  <si>
    <t>Other tax accounts, net</t>
  </si>
  <si>
    <t>Net cash provided by operating activities</t>
  </si>
  <si>
    <t>Investing Activities</t>
  </si>
  <si>
    <t>Purchases of property, plant and equipment</t>
  </si>
  <si>
    <t>Milestone payment related to previously acquired intangibles</t>
  </si>
  <si>
    <t>Acquisition of Abbott Animal Health</t>
  </si>
  <si>
    <t>Acquisition of Pharmaq, net of cash acquired</t>
  </si>
  <si>
    <t>Net proceeds from sales of assets</t>
  </si>
  <si>
    <t>Other investing activities</t>
  </si>
  <si>
    <t>Net cash used in investing activities</t>
  </si>
  <si>
    <t>Financing Activities</t>
  </si>
  <si>
    <t>(Decrease)/increase in short-term borrowings, net</t>
  </si>
  <si>
    <t>Proceeds from issuance of long-term debt—senior notes, net of discount and fees</t>
  </si>
  <si>
    <t>Stock-based compensation-related proceeds and excess tax benefits</t>
  </si>
  <si>
    <t>Purchases of treasury stock</t>
  </si>
  <si>
    <t>Cash dividends paid</t>
  </si>
  <si>
    <t>Cash paid to settle Pharmaq debt</t>
  </si>
  <si>
    <t>Other net financing activities with Pfizer Inc.</t>
  </si>
  <si>
    <t>Net cash provided by/(used in) financing activities</t>
  </si>
  <si>
    <t>Effect of exchange-rate changes on cash and cash equivalents</t>
  </si>
  <si>
    <t>Net in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Intangible asset acquisition</t>
  </si>
  <si>
    <t>Contingent purchase price consideration</t>
  </si>
  <si>
    <t>Zoetis Inc. senior notes transferred to Pfizer Inc. in connection with the Separation</t>
  </si>
  <si>
    <t>(a) Certain production facilities are shared. Depreciation and amortization is allocated to the reportable operating segments based on estimates of where the benefits of the related assets are realized.</t>
  </si>
  <si>
    <t>Reflects the Separation transaction. Amount is net of the non-cash portion. See Note 2A. The Separation, Adjustments Associated with the Separation, Senior Notes Offering, Initial Public Offering and Exchange Offer: The Separation.</t>
  </si>
  <si>
    <t>Reflects the non-cash portion of the acquisition of product registration and application rights from Pfizer. See Note 20. Transactions and Agreements with Pfizer.</t>
  </si>
  <si>
    <t>Relates primarily to the non-cash portion of the acquisition of certain assets of Abbott Animal Health. See Note 5A. Acquisitions, Divestitures and Certain Investments: Acquisitions.</t>
  </si>
  <si>
    <t>Reflects the non-cash portion of the Separation transaction. See Note 2A. The Separation, Adjustments Associated with the Separation, Senior Notes Offering, Initial Public Offering and Exchange Offer: The Separation.</t>
  </si>
  <si>
    <t>Business Description</t>
  </si>
  <si>
    <t>Organization, Consolidation and Presentation of Financial Statements [Abstract]</t>
  </si>
  <si>
    <t>Organization</t>
  </si>
  <si>
    <t>Business Descrip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and our revenue is mostly generated in the United State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t>
  </si>
  <si>
    <t>The Separation, Adjustments Associated with the Separation, Senior Notes Offering, Initial Public Offering and Exchange Offer</t>
  </si>
  <si>
    <t>Separation Activities and Initial Public Offering [Abstract]</t>
  </si>
  <si>
    <t>The Separation, Adjustments Associated with the Separation, Senior Notes Offering, Initial Public Offering and Exchange Offer Pfizer Inc. (Pfizer) formed Zoetis to acquire, own and operate the animal health business of Pfizer. On June 24, 2013 , Pfizer completed an exchange offer resulting in the full separation of Zoetis from Pfizer. For additional information, see E. Exchange Offer. A. The Separation In the first quarter of 2013, through a series of steps (collectively, the Separation), Pfizer transferred to us its subsidiaries holding substantially all of the assets and liabilities of its animal health business. In exchange, we transferred to Pfizer: (i) all of the issued and outstanding shares of our Class A common stock; (ii) all of the issued and outstanding shares of our Class B common stock; (iii) $ 1.0 billion in senior notes (see C. Senior Notes Offering below); and (iv) an amount of cash equal to substantially all of the net proceeds received in the senior notes offering (approximately $ 2.5 billion ). B. Adjustments Associated with the Separation In connection with the Separation, certain animal health assets and liabilities included in the pre-Separation balance sheet were retained by Pfizer and certain non-animal health assets and liabilities (not included in the pre-Separation balance sheet) were transferred to Zoetis. The adjustments to the historical balance sheet of Zoetis (collectively, the Separation Adjustments) representing approximately $ 445 million of net liabilities retained by Pfizer, were primarily related to the following: • The removal of inventories (approximately $ 74 million ), property, plant and equipment (approximately $ 28 million ) and miscellaneous other net liabilities (approximately $ 21 million ) associated with certain non-dedicated manufacturing sites that were retained by Pfizer; • The addition of property, plant and equipment (approximately $ 56 million ) associated with a non-dedicated manufacturing site that was transferred to us by Pfizer (and then leased back to Pfizer under operating leases), and the removal of the inventory (approximately $ 46 million ) and net other assets (approximately $ 4 million ) at that site as these assets were retained by Pfizer; • The addition of net defined benefit plan liabilities (approximately $ 21 million ) and deferred compensation liabilities (approximately $ 4 million ); • The elimination of (i) noncurrent deferred tax assets (some of which were included within noncurrent deferred tax liabilities due to jurisdictional netting) related to net operating loss and tax credit carryforwards; (ii) net tax liabilities associated with uncertain tax positions; (iii) noncurrent deferred tax liabilities related to deferred income taxes on unremitted earnings; and (iv) other allocated net tax assets, all of which (approximately $ 49 million in net tax asset accounts) were retained by Pfizer; • The addition of (i) noncurrent deferred tax assets (approximately $ 8 million , some of which were included within noncurrent deferred tax liabilities due to jurisdictional netting) related to net benefit plan liabilities transferred to us by Pfizer; (ii) noncurrent deferred tax assets (approximately $ 2 million ) related to net operating loss and tax credit carryforwards; and (iii) noncurrent deferred tax liabilities (approximately $ 2 million ) related to property, plant and equipment transferred to us by Pfizer; • The elimination of allocated long-term debt (approximately $ 582 million ), allocated accrued interest payable (approximately $ 16 million ) and allocated unamortized deferred debt issuance costs (approximately $ 2 million ) that were retained by Pfizer; • Certain net financial assets retained by Pfizer (approximately $ 45 million ); • The removal of cash (approximately $ 7 million ), inventories (approximately $ 5 million ), property, plant and equipment (approximately $ 8 million ), miscellaneous other assets (approximately $ 3 million ) and other miscellaneous liabilities (approximately $ 2 million ) associated with non-U.S. Pfizer businesses that did not transfer to us from Pfizer; • The addition of net receivables from Pfizer (approximately $ 5 million ) associated with certain foreign taxes directly resulting from certain aspects of the Separation that were the responsibility of Pfizer under the terms of the tax matters agreement, see Note 9B. Tax Matters: Tax Matters Agreement ; • The addition of (i) inventory (approximately $ 15 million ); (ii) net deferred tax assets (approximately $ 1 million ); and (iii) miscellaneous other assets (approximately $ 5 million ) transferred to us by Pfizer, and the removal of (i) property, plant and equipment (approximately $ 2 million ); (ii) miscellaneous other liabilities (approximately $ 57 million ); and (iii) the elimination of prepaid taxes (approximately $ 4 million ) that were retained by Pfizer; and • The addition of net benefit plan liabilities (approximately $ 21 million ) associated with certain international plans that transferred from Pfizer to Zoetis in 2014. See Note 14. Benefit Plans . The Separation Adjustment associated with Accumulated Other Comprehensive Loss reflects the accumulated currency translation adjustment based on the actual legal entity structure of Zoetis. C. Senior Notes Offering In connection with the Separation, on January 28, 2013 , we issued $3.65 billion aggregate principal amount of our senior notes in a private placement, with an original issue discount of $10 million . For additional information, see Note 10A. Financial Instruments: Debt. D. Initial Public Offering (IPO) After the Separation, on February 6, 2013 , an IPO of 99,015,000 shares of our Class A common stock (including the exercise of the underwriters' over-allotment option) at a price of $26.00 per share was completed. Pfizer retained the net proceeds from the IPO. Immediately following the IPO, there were 99,015,000 outstanding shares of Class A common stock and 400,985,000 outstanding shares of Class B common stock. The rights of the holders of Class A common stock and Class B common stock are identical, except with respect to voting and conversion rights. Following the IPO, Pfizer owned all of the outstanding shares of our Class B common stock, all of which was converted to Class A common stock in connection with the Exchange Offer. See E. Exchange Offer. There are no longer any shares of our Class B common stock outstanding. In connection with the IPO, we entered into certain agreements that provide a framework for an ongoing relationship with Pfizer. For additional information, see Note 20B. Transactions and Agreements with Pfizer: Agreements with Pfizer . E. Exchange Offer On May 22, 2013 , Pfizer announced an exchange offer (the Exchange Offer) whereby Pfizer shareholders could exchange a portion of Pfizer common stock for Zoetis common stock. The Exchange Offer was completed on June 24, 2013 , resulting in the full separation of Zoetis and the disposal of Pfizer's entire ownership and voting interest in Zoetis.</t>
  </si>
  <si>
    <t>Basis of Presentation</t>
  </si>
  <si>
    <t>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the minority interests have been shown in equity as Equity attributable to noncontrolling interests . Certain reclassifications of prior year information have been made to conform to the current year's presentation. In the second quarter of 2015, we changed our segment reporting structure and recategorized certain costs that are not allocated to our operating segments. We have revised our segment results presented herein to reflect this new segment structure, including for the comparable 2014 and 2013 periods. For additional information, see Note 19. Segment, Geographic and Other Revenue Information. A. Basis of Presentation Prior to the Separation Prior to the Separation, the combined financial statements were derived from the consolidated financial statements and accounting records of Pfizer and included allocations for direct costs and indirect costs attributable to the operations of the animal health business of Pfizer. The pre-Separation financial statements and activities do not purport to reflect what the results of operations, comprehensive income/(loss), financial position, equity or cash flows would have been had we operated as an independent public company during the periods presented. • The pre-Separation period included in the consolidated statement of income for the year ended December 31, 2013, include allocations from certain support functions (Enabling Functions) that are provided on a centralized basis within Pfizer, such as expenses for business technology, facilities, legal, finance, human resources, and, to a lesser extent, business development, public affairs and procurement, among others, as Pfizer did not routinely allocate these costs to any of its business units. These allocations were based on either a specific identification basis or, when specific identification is not practicable, proportional allocation methods (e.g., using third-party sales, headcount, etc.), depending on the nature of the services. Costs associated with business technology, facilities and human resources were allocated primarily using proportional allocation methods and, for legal and finance, primarily using specific identification. In all cases, for support function costs where proportional allocation methods were used, we determined whether the costs are primarily influenced by headcount (such as a significant majority of facilities and human resources costs) or by the size of the business (such as most business technology costs), and we also determined whether the associated scope of those services provided were global, regional or local. Based on those analyses, the costs were allocated based on our share of worldwide revenue, domestic revenue, international revenue, regional revenue, country revenue, worldwide headcount, country headcount or site headcount, as appropriate. As a result, costs associated with business technology and legal that were not specifically identified were mostly allocated based on revenue drivers and, to a lesser extent, based on headcount drivers; costs associated with finance that were not specifically identified were all allocated based on revenue drivers; and costs associated with facilities and human resources that were not specifically identified were predominantly allocated based on headcount drivers. • The pre-Separation period included in the consolidated statement of income for the year ended December 31, 2013, includes allocations of certain manufacturing and supply costs incurred by manufacturing plants that were shared with other Pfizer business units, Pfizer's global external supply group and Pfizer's global logistics and support group (collectively, Pfizer Global Supply, or PGS). These costs may include manufacturing variances and changes in the standard costs of inventory, among others, as Pfizer did not routinely allocate these costs to any of its business units. These allocations were based on either a specific identification basis or, when specific identification is not practicable, proportional allocation methods, such as animal health identified manufacturing costs, depending on the nature of the costs. • The pre-Separation period included in the consolidated statement of income for the year ended December 31, 2013, also includes allocations from the Enabling Functions and PGS for restructuring charges, integration costs, additional depreciation associated with asset restructuring and implementation costs, as Pfizer did not routinely allocate these costs to any of its business units. For additional information about allocations of restructuring charges and other costs associated with acquisitions and cost-reduction/productivity initiatives, see Note 6. Restructuring Charges and Other Costs Associated with Acquisitions and Cost-Reduction/Productivity Initiatives . • The pre-Separation period included in the consolidated statement of income for the year ended December 31, 2013, includes an allocation of share-based compensation expense and certain other compensation expense items, such as certain fringe benefit expenses, maintained on a centralized basis within Pfizer, as Pfizer does not routinely allocate these costs to any of its business units. For additional information about allocations of share-based payments, see Note 15. Share-Based Payments . The allocated expenses from Pfizer include the items noted below for the pre-Separation period in 2013. • Enabling Functions operating expenses–– $11 million in Selling, general and administrative expenses . • Other costs associated with cost reduction/productivity initiatives—additional depreciation associated with asset restructuring— $2 million in Selling, general and administrative expenses . • Other costs associated with cost reduction/productivity initiatives—implementation costs— $1 million in Selling, general and administrative expenses . • Share-based compensation expense— $3 million ( $1 million in Cost of sales and $2 million in Selling, general and administrative expenses . • Compensation-related expenses— $1 million in Selling, general and administrative expenses . • Interest expense— $2 million . The income tax provision in the consolidated statement of income for the periods prior to the Separation was calculated as if Zoetis filed a separate return. Management believes that the allocations were a reasonable reflection of the services received or the costs incurred on behalf of Zoetis and the pre-Separation period included in the consolidated statement of income for the year ended December 31, 2013, reflect all of the costs of the animal health business of Pfizer. B. Basis of Presentation After the Separation The consolidated financial statements after the date of the Separation comprise the following: (i) the results of operations, comprehensive income, and cash flow amounts for the period prior to the Separation (see above), which includes allocations for direct costs and indirect costs attributable to the operations of the animal health business; and (ii) the amounts for the period after the Separation, which reflect the results of operations, comprehensive income, financial position, equity and cash flows resulting from our operation as an independent public company. The income tax provision prepared after the Separation is based on the actual legal entity structure of Zoetis, with certain accommodations pursuant to a tax matters agreement. For additional information, see Note 20B. Transactions and Agreements with Pfizer: Agreements with Pfizer.</t>
  </si>
  <si>
    <t>Significant Accounting Policies</t>
  </si>
  <si>
    <t>Accounting Policies [Abstract]</t>
  </si>
  <si>
    <t>Significant Accounting Policies New Accounting Standards In November 2015, the Financial Accounting Standards Board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We have elected to early adopt this new guidance prospectively, effective for the period ended December 31, 2015. Accordingly, prior periods were not retrospectively adjusted. In September 2015, the FASB issued an accounting standards update to simplify the accounting for measurement period adjustments recorded during the one-year period following a business combination. The update removes the requirement for an acquirer in a business combination to account for measurement period adjustments retrospectively. Instead, an acquirer will recognize a measurement-period adjustment during the period in which the amount of the adjustment is determined. The provisions of the new standard are effective beginning January 1, 2016, for annual and interim periods, and early adoption is permitted. We have elected to early adopt this new guidance, effective for the period ended December 31, 2015. The guidance was adopted prospectively for all current and future business combinations.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plan to adopt this guidance as of January 1, 2017, the required effective date, and do not expect this guidance to have a significant impact on our consolidated financial statements. In April 2015, the FASB issued an accounting standards update that requires that debt issuance costs related to a recognized debt liability be presented on the balance sheet as a direct deduction from the carrying amount of that debt liability, consistent with debt discounts, rather than as a deferred charge (i.e., an asset). Debt issuance costs associated with line-of-credit arrangements may continue to be recognized as a deferred charge. We elected to adopt this new guidance, effective for the period ended September 27, 2015. As such, debt issuance costs, associated with Zoetis senior notes of approximately $17 million and $19 million as of September 27, 2015 and December 31, 2014, respectively, previously recorded within Other noncurrent assets are now presented as a direct deduction from the carrying amount of the related debt liability. An additional $10 million of debt issuance costs recorded in conjunction with the issuance of $1.25 billion aggregate principal amount of our senior notes issued in November 2015 (see Note 10A. Financial Instruments— Debt: Senior Notes Offering and Other Long-term Debt ) are also presented as a direct deduction from the carrying amount of the related debt liability as of December 31, 2015. In February 2015, the FASB issued an accounting standards update that provides revised guidance on whether to consolidate certain legal entities, such as limited partnerships, limited liability corporations and securitization structures. We plan to adopt this guidance as of January 1, 2016, the required effective date, and do not expect this guidance to have a significant impact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In July 2015, the FASB issued a one year deferral of the effective date. The provisions of the new standard are now effective beginning January 1, 2018, for annual and interim reporting periods. Early adoption is permitted beginning on January 1, 2017. The new standard allows for either full retrospective or modified retrospective transition upon adoption. We continue to assess the transition method we will elect for adoption as well as the potential impact that adopting this new guidance will have on our consolidated financial statements.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in addition to estimates used in determining the allocations of costs and expenses from Pfizer,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 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Revenue. As of December 31, 2015 , and 2014 , accruals for sales deductions included in Other current liabilities are approximately $ 125 million and $ 136 million , respectively.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market.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 106 million in 2015 , $ 132 million in 2014 and $ 143 million in 2013 . Shipping and handling costs totaled approximately $ 59 million in 2015 , $ 62 million in 2014 and $ 60 million in 2013 .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5 and 2014, we quantitatively assessed, as of September 27, 2015,and September 28, 2014, respectively, the fair value of each of our reporting units using the income approach. The fair value of each reporting unit was found to exceed its respective carrying value, therefore no impairments were recorded.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 71 million and $ 69 million of internal-use software for the years ended December 31, 2015 , and 2014 , respectively. Depreciation expense for capitalized software was $ 14 million in 2015 , $6 million in 2014 and $2 million in 2013 .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and restricted stock units) were exercised or converted into common stock, calculated using the treasury stock method. Cash Equivalents Cash equivalents include items almost as liquid as cash, such a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15 , and 2014 , Accounts receivable, less allowance for doubtful accounts, of $ 937 million and $ 980 million , respectively, includes approximately $ 69 million and $72 million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Prior to the Separation from Pfizer, employees who met certain eligibility requirements participated in various defined benefit pension plans and postretirement plans administered and sponsored by Pfizer. Generally, most of our employees were eligible to participate in Pfizer’s pension plans. The pre-Separation period included in the consolidated statement of income for the year ended December 31, 2013, include all of the benefit plan expenses attributable to the animal health operations of Pfizer, including expenses associated with pension plans, postretirement plans and defined contribution plans. The expenses included allocations of direct expenses, as well as expenses that were deemed attributable to the animal health operations. The consolidated balance sheets as of December 31, 2015, and 2014, included the benefit plan assets and liabilities of those plans that were dedicated to animal health employees, as well as the benefit plan assets and liabilities that were transferred to Zoetis from Pfizer as part of the Separation. All dedicated benefit plans are pension plans. For the dedicated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5 , and 2014 , accruals for asset retirement obligations included in Other current liabilities are each $ 0.1 million , and included in Other noncurrent liabilities are $ 14 million and $ 13 million , respectively.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Amounts recorded for share-based compensation can result from a complex series of judgments about future events and uncertainties and can rely on estimates and assumptions. For information about the risks associated with estimates and assumptions, see Estimates and Assumptions . Business Unit Equity Total business unit equity represents Pfizer’s equity investment in Zoetis and the net amounts due to or due from Pfizer. Recorded amounts reflect capital contributions and/or dividends, as well as the results of operations and other comprehensive income/(loss) for periods prior to the IPO. Reclassifications Certain reclassifications have been made to prior year data to conform to current year presentation.</t>
  </si>
  <si>
    <t>Acquisition, Divestitures and Certain Investments</t>
  </si>
  <si>
    <t>Acquisitions and Divestitures [Abstract]</t>
  </si>
  <si>
    <t>Acquisitions, Divestitures and Certain Investments A. Acquisitions Acquisition of Pharmaq On November 9, 2015, we completed the acquisition of Pharmaq, a privately held Norwegian aquaculture company. We acquired 100% of the issued share capital of Pharmaq for an aggregate cash purchase price of $765 million , adjusted to reflect cash, working capital and net indebtedness as of the closing date for net cash consideration transferred to the seller of $668 million . The acquisition expands the Zoetis aquaculture portfolio, which is the fastest growing animal health market. The transaction was accounted for as a business combination, with the assets acquired and liabilities assumed measured at their respective acquisition date fair values as summarized below: (MILLIONS OF DOLLARS) Cash and cash equivalents $ 14 Accounts receivable (a) 22 Inventories (b) 42 Other current assets 2 Property, plant and equipment 11 Intangible assets (c) 550 Short-term borrowings (1 ) Accounts payable (4 ) Accrued expenses (d) (38 ) Accrued compensation and related items (4 ) Long-term debt (d) (88 ) Noncurrent deferred tax liabilities (e) (139 ) Other non-current liabilities (2 ) Total net assets acquired 365 Goodwill (f) 303 Total consideration $ 668 (a) Accounts receivable were measured at fair value as of the acquisition date and are substantially comprised of gross trade receivables of $21 million , $1 million of which is expected to be uncollectible. (b) Inventories recorded as of the acquisition date reflect fair value adjustments of $17 million which relates primarily to finished goods. The fair value was calculated based on estimated selling profit margin. (c) 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PR&amp;D. The most significant IPR&amp;D project acquired, with an acquisition date fair value of $150 million , relates to th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 $40 million , and $40 million , respectively. Vaccine developed technology and customer relationships will be amortized over a 15 year useful life while therapeutic developed technology will be amortized over 10 years . (d) Pharmaq callable bonds and derivative contracts were recorded at acquisition date fair value and settled immediately following the closing. (e) The Pharmaq acquisition was structured as a stock purchase therefore we assumed the historical tax bases of its assets and liabilities. We also established net tax assets and liabilities associated with the fair value adjustments recorded as part of the opening balance sheet. The components of the Pharmaq net deferred tax liability are included within Note 9. Tax Matters . (f) Goodwill of $303 million , representing the excess of consideration transferred over the value of net assets acquire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 All amounts recorded are subject to final valuation; however, any difference between such amounts and the final fair value determination for net assets acquired is not expected to be material to our consolidated financial statements. Any adjustments to our preliminary purchase price allocation identified during the measurement period, which will not exceed one year from the acquisition date, will be accounted for prospectively. In 2015, Zoetis incurred acquisition related costs of approximately $9 million which are included within Selling, general and administrative expenses on our consolidated statements of income for the year ended December 31, 2015. Pharmaq revenues occurring subsequent to the acquisition date have been included in our annual financial results but are not material to the consolidated statements of income. Acquisition of Abbott Animal Health On February 10, 2015, we completed the purchase of certain assets of Abbott Animal Health (AAH), a subsidiary of Abbott Laboratories (Abbott). AAH is a companion animal health business focused on the veterinary surgical suite. The purchase expands our companion animal product portfolio to include veterinarian solutions for anesthesia, pain management, and the diagnosis of diabetes. The $254 million purchase price included net cash of $229 million and an additional contingent payment of $25 million which is due to Abbott within one year of the acquisition date, subject to certain deductions in the event of sales disruptions due to supply issues. The range of undiscounted amounts that Zoetis could pay pursuant to this contingent consideration arrangement is between zero and $25 million , with an acquisition date fair value of $22 million . The fair value of the contingent consideration recognized as of the acquisition date was determined using a probability weighted discounted cash flow analysis that considered significant estimates and assumptions not available in the market (Level 3 inputs). The transaction was accounted for as a business combination, with the net assets acquired measured at their respective acquisition date fair values. Preliminary amounts recorded for the acquisition include $13 million of inventory, $8 million of IPR&amp;D associated with oncology and osteoarthritis projects, $4 million of trade names related to diabetes and pain management products, $11 million of developed technology assets associated with pain management and surgical products, $15 million of other intangible assets including a favorable supply agreement and product exclusivity rights and property, plant and equipment of less than $1 million . Trade names and developed technology assets will be amortized over 15 years while other intangible assets acquired have a weighted average useful life of 5 years . Goodwill of $200 million , representing the excess of consideration transferred over the fair value of assets acquired, was allocated to our reportable segments and is predominantly attributable to synergies expected to be realized through the integration of AAH operations into the existing Zoetis business. The goodwill recorded is deductible for tax purposes. All amounts recorded are subject to final valuation, however any difference between such amounts and the final fair value determination for net assets acquired is not expected to be material to our consolidated financial statements. Acquisition-related costs of the transaction were expensed as incurred and are not material to our consolidated statements of income. AAH revenue and earnings occurring subsequent to the acquisition date have been included in our 2015 financial results but are not material to the consolidated statements of income. B. Divestitures Assets Held for Sale On May 5, 2015, in conjunction with the announcement of our comprehensive operational efficiency program, we announced our intent to sell or exit 10 manufacturing sites over the long term. For additional information, see Note 6. Restructuring Charges and Other Costs Associated with Acquisitions and Cost-Reduction/Productivity Initiatives. During the third quarter of 2015, we met the criteria for held for sale classification for two of our U.S. manufacturing sites. During the fourth quarter of 2015, we met the criteria for held for sale classification for one additional U.S. manufacturing site, as well as our Taiwan joint venture, inclusive of its related manufacturing site, and one other international manufacturing site. As of December 31, 2015, we recorded assets and liabilities held for sale of $71 million and $4 million , respectively. Assets held for sale comprise cash ( $6 million ), accounts receivable ( $3 million ), inventory ( $18 million ), property, plant and equipment ( $25 million ), intangible assets ( $13 million ), other assets ( $1 million ), and goodwill ( $5 million ). Liabilities held for sale comprise accounts payable ( $2 million ) and other current liabilities ( $2 million ). In conjunction with the classification of held for sale, we recorded an impairment charge of $6 million related to fixed assets at one of our international manufacturing sites. Divestitures On December 19, 2015, we announced an asset purchase agreement with Huvepharma NV (Huvepharma), a European animal health company, to sell two of our manufacturing sites in the United States: Laurinburg, North Carolina, and Longmont, Colorado. Huvepharma will also assume the assets and operations and the lease of our manufacturing and distribution site in Van Buren, Arkansas. The agreement also includes the sale of a portfolio of products in conjunction with our comprehensive operational efficiency program. These products include medicated feed additives, water soluble therapeutics and nutritionals for livestock sold in the U.S. and international markets. These sites were included within held for sale classification as of December 31, 2015, as described above. Under the agreement, we will receive $40 million in cash, as well as additional consideration for inventory to be transferred. We expect to complete the transaction in the first quarter of 2016. On October 15, 2009, Pfizer acquired all the outstanding equity of Wyeth, including Fort Dodge Animal Health (FDAH). In connection with the regulatory approval process of that acquisition, we were required to divest certain animal health assets. In 2014, and as a result of a government-mandated sale, we sold certain product rights in Argentina and China that were associated with the FDAH acquisition. The proceeds from the sale were approximately $3 million , net of transaction costs, and we recognized a $3 million gain in Other (income)/deductions––net on the sale. In 2013, and as a result of a government-mandated sale, we sold certain product rights acquired from legacy Wyeth in Brazil. The proceeds from the sale were approximately $ 6 million , net of transactions costs, and we recognized a $ 6 million gain in Other (income)/deductions––net on the sale. All of the divestiture transactions required transitional supply and service agreements, including technology transfers, where necessary and appropriate, as well as other customary ancillary agreements. C. Certain Investments Investment in Jilin Zoetis Guoyuan Animal Health Co., Ltd. We own a 45% equity interest in Jilin Zoetis Guoyuan Animal Health Co., Ltd. (Jilin), a company focused on swine vaccine development and commercialization in China. We have determined that Jilin is a variable interest entity and that Zoetis is the primary beneficiary of Jilin since Zoetis (i) has the power to direct the activities of Jilin that most significantly impact Jilin’s economic performance, (ii) has the right to appoint the majority of the Board of Directors and (iii) has the obligation to absorb losses of Jilin that could potentially be significant to Jilin and the right to receive benefits from Jilin that could potentially be significant to Jilin. As such, since the formation of Jilin, we have included all of the operating results, assets, liabilities and cash flows of Jilin in our consolidated financial statements. The 55% interest held by Jilin Guoyuan Animal Health Company is reflected in our consolidated balance sheet as a noncontrolling interest.</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the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During 2015, we launched a comprehensive operational efficiency program, which was incremental to the previously announced supply network strategy. These initiatives have focused on reducing complexity in our product portfolios through the elimination of approximately 5,000 product stock keeping units (SKUs), changing our selling approach in certain markets, reducing our presence in certain countries and planning to sell or exit ten manufacturing sites over the long term. As of December 31, 2015, we entered into an agreement to divest three U.S. manufacturing sites. See Note 5B. Acquisitions, Divestitures and Certain Investments: Divestitures for additional information regarding Assets Held for Sale . We are also continuing to optimize our resource allocation and efficiency by reducing resources associated with non-customer facing activities and operating more efficiently as a result of less internal complexity and more standardization of processes. As part of this initiative, we expect to reduce certain positions through divestitures, normal attrition and involuntary terminations by approximately 2,000 to 2,500 , subject to consultations with works councils and unions in certain countries. As of December 31, 2015, approximately 1,200 positions had been eliminated and additional reductions are expected primarily over the next nine to twelve months. As a result of our operational efficiency initiative, we recorded restructuring charges of $291 million related to employee termination costs ( $253 million ) and asset impairments ( $38 million ) during the year ended December 31, 2015. As a result of our supply network strategy, we recorded restructuring charges of $10 million related to employee termination costs ( $9 million ) and asset impairments ( $1 million ) during the year ended December 31, 2015. During the year ended December 31, 2014, we recorded restructuring charges of $12 million related to employee severance costs in Europe and $6 million related to employee severance costs in our global manufacturing operations, as a result of initiatives to reduce costs and better align our organizational structure. In the fourth quarter of 2012, when we were a business unit of Pfizer, we announced a restructuring plan related to our operations in Europe. In connection with these actions, we recorded a pre-tax charge of $27 million to recognize employee termination costs. As a result of becoming a standalone public company (no longer being a majority owned subsidiary of Pfizer) and related economic consideration, we revisited this restructuring action and decided to no longer implement this restructuring plan. As such, we reversed the existing reserve of $27 million in the second quarter of 2013. The components of costs incurred in connection with restructuring initiatives, acquisitions and cost-reduction/productivity initiatives follow: Year Ended December 31, (MILLIONS OF DOLLARS) 2015 2014 2013 Restructuring charges and certain acquisition-related costs: Integration costs (a) $ 10 $ 8 $ 21 Transaction costs (b) 9 — — Restructuring charges (benefits) (c) : Employee termination costs 262 16 (23 ) Accelerated depreciation — — 5 Asset impairment charges 39 — 19 Exit costs — 1 4 Total Restructuring charges and certain acquisition-related costs 320 25 26 Other costs associated with cost-reduction/productivity initiatives: Other operational efficiency initiative charges (d) 55 — — Other supply network strategy charges (e) 17 — — Additional depreciation associated with asset restructuring––direct (f) — 1 1 Additional depreciation associated with asset restructuring––allocated (f) — — 2 Implementation costs––allocated (g) — — 1 Total costs associated with restructuring, acquisitions and cost-reduction/productivity initiatives $ 392 $ 26 $ 30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 for the year ended December 31, 2015 , are primarily related to the operational efficiency initiative and supply network strategy. The restructuring charges for the year ended December 31, 2014 , are primarily related to: • employee termination costs in Europe and in our global manufacturing operations ($ 18 million ); • a reversal of a previously established reserve as a result of a change in estimate of employee termination costs ($ 2 million benefit); and • exit costs related to the exiting of a certain leased manufacturing facility ($ 1 million ). The restructuring charges (benefits) for the year ended December 31, 2013 , are primarily related to: • a reversal of certain employee termination costs associated with our operations in Europe ( $27 million benefit); • asset impairment charges related to one of our manufacturing facilities ($ 17 million ); and • restructuring charges related to the exiting of certain leased manufacturing and research facilities consisting of employee termination expenses ($ 2 million ), exit costs ($ 4 million ), and accelerated depreciation ($ 5 million ). The direct restructuring charges (benefits) are associated with the following: • For the year ended December 31, 2015 ––U.S. ( $31 million ), International ( $132 million ) and manufacturing/research/corporate ( $138 million ). • For the year ended December 31, 2014 —International ( $12 million ) and manufacturing/research/corporate ( $5 million ). • For the year ended December 31, 2013 ––International ( $8 million ), and manufacturing/research/corporate ( $3 million income). (d) Represents inventory write-offs of $13 million , included in Cost of sales , consulting fees of $40 million , included in Selling, general and administrative expenses , and accelerated depreciation of $2 million , included in Research and development expenses , for the year ended December 31, 2015 . (e) Represents consulting fees of $16 million and accelerated depreciation of $1 million , included in Cost of sales, for the year ended December 31, 2015 . (f) Additional depreciation associated with asset restructuring represents the impact of changes in the estimated lives of assets involved in restructuring actions. In 2014, included in Research and development expenses . In 2013, included in Cost of sales ($ 1 million ) and Selling, general and administrative expenses ($ 2 million ). (g) Implementation costs—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 . The components of and changes in our direct restructuring accruals follow: Employee Asset Termination Impairment Accelerated Exit (MILLIONS OF DOLLARS) Costs Charges Depreciation Costs Accrual Balance, December 31, 2012 $ 68 $ — $ — $ 6 $ 74 Provision/(benefit) (23 ) 19 5 4 5 Utilization and other (a) (16 ) — — (4 ) (20 ) Non-cash activity — (19 ) (5 ) — (24 ) Separation adjustment (b) (14 ) — — — (14 ) Balance, December 31, 2013 15 — — 6 21 Provision/(benefit) 16 — — 1 17 Utilization and other (a) (13 ) — — (6 ) (19 ) Balance, December 31, 2014 (c) 18 — — 1 19 Provision/(benefit) 262 39 — — 301 Non-cash activity — (39 ) — — (39 ) Utilization and other (a) (59 ) — — (59 ) Balance, December 31, 2015 (c) $ 221 $ — $ — $ 1 $ 222 (a) Includes adjustments for foreign currency translation. (b) See Note 2B. The Separation, Adjustments Associated with the Separation, Senior Notes Offering, Initial Public Offering and Exchange Offer: Adjustments Associated with the Separation. (c) At December 31, 2015 and 2014, included in Other current liabilities ( $162 million and $13 million , respectively) and Other noncurrent liabilities ( $60 million and $ 6 million , respectively).</t>
  </si>
  <si>
    <t>Other (Income)/Deductions - Net</t>
  </si>
  <si>
    <t>Other Income and Expenses [Abstract]</t>
  </si>
  <si>
    <t>Other (Income)/Deductions—Net The components of Other (income)/deductions—net follow: Year Ended December 31, (MILLIONS OF DOLLARS) 2015 2014 2013 Royalty-related income $ (24 ) $ (32 ) $ (23 ) Identifiable intangible asset impairment charges (a) 2 7 1 Other asset impairment charges (b) 6 — — Net gain on sale of assets (c) — (9 ) (6 ) Certain legal matters, net (d) — 10 1 Foreign currency loss (e) 13 28 20 Foreign currency loss related to Venezuela revaluation (f) 89 — — Other, net (g) (5 ) 3 (2 ) Other (income)/deductions—net $ 81 $ 7 $ (9 ) (a) In 2015, the intangible asset impairment charges primarily include acquired IPR&amp;D assets related to the termination of a canine oncology project. In 2014, the intangible asset impairment charges primarily include (i) approximately $ 6 million of IPR&amp;D assets related to a pharmaceutical product for dogs acquired with the FDAH acquisition in 2009, as a result of the termination of the development program due to a re-assessment of economic viability; and (ii) approximately $ 1 million related to finite-lived developed technology rights and IPR&amp;D due to negative market conditions and the re-assessment of economic viability. (b) Represents impairment charges related to assets held by our joint venture in Taiwan, currently classified as held for sale. See Note 5B. Acquisitions, Divestitures and Certain Investments—Divestitures: Assets Held for Sale . (c) In 2014, represents the net gain on sale of land in our joint venture in Taiwan of $ 6 million and the net gain on the government-mandated sale of certain product rights in Argentina and China that were associated with the FDAH acquisition in 2009 of $ 3 million . In 2013, represents the net gain on the government-mandated sale of certain product rights in Brazil that were acquired with the FDAH acquisition in 2009 . (d) 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4, includes a $13 million charge recorded in the second quarter of 2014, which was partially offset by a $ 1 million insurance recovery recorded in the third quarter of 2014, related to the commercial settlement in Mexico. We do not expect any significant additional charges related to this issue. For 2014, also includes an insurance recovery of other litigation-related charges of $ 2 million . (e) For 2015, primarily driven by costs related to hedging and exposures to certain emerging market currencies. For 2014, primarily represents costs related to hedging and exposures to certain emerging market currencies, as well as losses related to the depreciation of the Argentine peso in the first quarter of 2014. For 2013, includes a foreign currency loss of $ 9 million incurred in the first quarter of 2013 related to the Venezuela currency devaluation in February 2013 and other foreign currency losses in the fourth quarter of 2013 primarily related to Argentina. (f) For additional information, see Note 8. Foreign Currency Loss Related to Venezuela Revaluation . (g) Includes interest income and other miscellaneous income and charges. For 2014, also includes a pension plan settlement charge related to the sale of a manufacturing plant of $4 million .</t>
  </si>
  <si>
    <t>Foreign Currency Loss Related to Venezuela Revaluation</t>
  </si>
  <si>
    <t>Foreign Currency Transaction [Abstract]</t>
  </si>
  <si>
    <t>Foreign Currency Loss Related To Venezuela Revaluation</t>
  </si>
  <si>
    <t>Foreign Currency Loss Related to Venezuela Revaluation On February 13, 2013, the Venezuelan government devalued its currency from a rate of 4.3 to 6.3 Venezuelan bolivars per U.S. dollar. Our Venezuelan subsidiary's functional currency is the U.S. dollar because of the hyperinflationary status of the Venezuelan economy. In the first quarter of 2014, the Venezuelan government expanded its exchange mechanisms, resulting in three official rates of exchange for the Venezuelan bolivar. On February 10, 2015, the Venezuelan government announced that they would continue to operate with a three-tier exchange rate system. In addition, they announced that the primary rate of 6.3 bolivars to the U.S. dollar would remain in place for imports that are deemed essential. A new free-floating rate (SIMADI) replaced the existing third-tier rate (SICAD II). As of December 31, 2015, the Venezuelan bolivar to U.S. dollar exchange rates were the CENCOEX official rate of 6.3; the SICAD I rate of 13.5; and the SIMADI rate of 199. Through the fourth quarter of 2015, we used the CENCOEX official rate of 6.3 to report our Venezuela financial position, results of operations and cash flows. In the fourth quarter of 2015, upon evaluation of evolving economic conditions in Venezuela and our expectation of Venezuela's responses to changes in its economy, continued volatility, and the fact that we have not received any approved payments from Venezuela for transactions at the CENCOEX official rate of 6.3 per U.S. dollar in 2015, we determined that our outstanding Venezuelan bolivar-denominated net monetary assets are no longer expected to be settled at the CENCOEX official rate of 6.3, but rather at the SIMADI rate of 199. On November 30, 2015, we recorded a net remeasurement loss of $89 million on bolivar-denominated net monetary assets, primarily related to cash deposits in Venezuela, using the SIMADI rate of 199 bolivars to the U.S. dollar, and this rate will be used prospectively. We believe this best represents the estimate of the U.S. dollar amount that will ultimately be collected. Additionally, the company recorded a lower of cost or market adjustment to inventory of $4 million , and asset impairment charges of $3 million . As of November 30, 2015, as a result of the revaluation and other charges, our net monetary assets were $3 million in Venezuela.</t>
  </si>
  <si>
    <t>Tax Matters</t>
  </si>
  <si>
    <t>Income Tax Disclosure [Abstract]</t>
  </si>
  <si>
    <t>Tax Matters A. Taxes on Income As of the Separation date, we operate under a new standalone legal entity structure. In connection with the Separation, adjustments have been made to the income tax accounts. See Note 2B. The Separation, Adjustments Associated with the Separation, Senior Notes Offering, Initial Public Offering and Exchange Offer: Adjustments Associated with the Separation. For the periods prior to the Separation presented in the consolidated financial statements, Zoetis did not generally file separate tax returns since Zoetis was generally included in the tax grouping of other Pfizer entities within the respective entity’s tax jurisdiction. The income tax provision included in these combined financial statements has been calculated using the separate return basis, as if Zoetis filed a separate tax return. The components of Income before provision for taxes on income follow: Year Ended December 31, (MILLIONS OF DOLLARS) 2015 2014 2013 United States $ 469 $ 455 $ 238 International 76 365 452 Income before provision for taxes on income (a)(b) $ 545 $ 820 $ 690 The components of Provision for taxes on income based on the location of the taxing authorities follow: Year Ended December 31, (MILLIONS OF DOLLARS) 2015 2014 2013 United States: Current income taxes: Federal $ 221 $ 179 $ 63 State and local 19 13 12 Deferred income taxes: Federal (63 ) (14 ) 10 State and local (15 ) (3 ) 2 Total U.S. tax provision 162 175 87 International: Current income taxes 50 90 89 Deferred income taxes (6 ) (32 ) 11 Total international tax provision 44 58 100 Provision for taxes on income (a)(b)(c) $ 206 $ 233 $ 187 (a) In 2015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which was permanently extended on December 18, 2015, and the U.S. Domestic Production Activities deduction; • Tax expense related to the changes in valuation allowances and the resolution of other tax items; • Tax expense related to changes in uncertain tax positions (see D. Tax Contingencies ); • a $9 million discrete tax benefit recorded in the first quarter of 2015 related to a revaluation of deferred taxes as a result of a change in tax rates; • a $6 million discrete tax benefit recorded in the second quarter of 2015 related to prior period tax adjustments; and • the tax expense related to the non-deductible revaluation of the net monetary assets in Venezuela to the SIMADI exchange rate recorded in the fourth quarter of 2015. (b) In 2014 , the Provision for taxes on income reflects the following: • U.S. tax expense of approximately $2 million as a result of providing U.S. deferred income taxes on certain current-year income earned outside the United States that will not be indefinitely reinvested overseas (see C. Deferred Taxes ); • U.S. tax benefit related to U.S. Research and Development Tax Credit which was extended on December 19, 2014, and the U.S. Domestic Production Activities deduction; • Tax benefit related to the changes in valuation allowances and the resolution of other tax items; • Tax expense related to an $8 million discrete tax item during the first quarter of 2014 related to an intercompany inventory adjustment; and • Tax cost related to changes in uncertain tax positions (see D. Tax Contingencies ) . (c) In 2013 , the Provision for taxes on income reflects the following: • U.S. tax expense of approximately $3 million as a result of providing U.S. deferred income taxes on certain current-year income earned outside the United States that will not be indefinitely reinvested overseas (see C. Deferred Taxes ); • U.S. tax benefit related to U.S. Research and Development Tax Credit which was retroactively extended on January 3, 2013, and the U.S. Domestic Production Activities deduction; • Tax expense of approximately $25 million related to the establishment of valuation allowance; and • Tax cost related to changes in uncertain tax positions (see D. Tax Contingencies ) . Tax Rate Reconciliation The reconciliation of the U.S. statutory income tax rate to our effective tax rate follows: Year Ended December 31, 2015 2014 2013 U.S. statutory income tax rate 35.0 % 35.0 % 35.0 % State and local taxes, net of federal benefits (1.1 ) 0.4 1.0 Taxation of non-U.S. operations (a)(b) (3.2 ) (8.9 ) (6.7 ) Unrecognized tax benefits and tax settlements and resolution of certain tax positions (c) 1.8 1.0 1.1 Venezuela revaluation (d) 5.6 — 0.0 U.S. Research and Development Tax Credit and U.S. Domestic Production Activities deduction (e) (2.8 ) (1.5 ) (1.2 ) Non-deductible / non-taxable items (f) 1.3 0.5 0.5 All other—net 1.2 1.9 (2.6 ) Effective tax rate 37.8 % 28.4 % 27.1 % (a) The rate impact of taxation of non-U.S. operations was a decrease to our effective tax rate in 2013 through 2015 due to (i) the jurisdictional mix of earnings as tax rates outside the United States are generally lower than the U.S. statutory income tax rate; and (ii) incentive tax rulings in Belgium and in Singapore. (b) In all years, the impact to the rate due to increases in uncertain tax positions was more than offset by the jurisdictional mix of earnings and other U.S. tax implications of our foreign operations described in the above footnotes. (c) For a discussion about unrecognized tax benefits and tax settlements and resolution of certain tax positions, see A. Taxes on Income and D. Tax Contingencies . (d) The rate impact related to the non-deductible revaluation of the net monetary assets in Venezuela to the SIMADI exchange rate was an increase to our effective tax rate in 2015. (e) In all years, the decrease in the rate was due to the benefit associated with the U.S. Research and Development Tax Credit and the U.S. Domestic Production Activities deduction. (f) Non-deductible items include meals and entertainment expenses. B. Tax Matters Agreement In connection with the Separation,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For additional information, see below and Note 20B. Transactions and Agreements with Pfizer: Agreements with Pfizer. In connection with this agreement and the Separation, the activity in our income tax accounts reflects Separation Adjustments, including significant adjustments to the deferred income tax asset and liability accounts and the tax liabilities associated with uncertain tax positions. For additional information, see below and Note 2B. The Separation, Adjustments Associated with the Separation, Senior Notes Offering, Initial Public Offering and Exchange Offer: Adjustments Associated with the Separation.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 Pfizer will be responsible for certain specified foreign taxes directly resulting from certain aspects of the Separation.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not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15 2014 (MILLIONS OF DOLLARS) Assets (Liabilities) Prepaid/deferred items $ 61 $ 56 Inventories 19 25 Intangibles (223 ) (98 ) Property, plant and equipment (97 ) (89 ) Employee benefits 48 19 Restructuring and other charges 37 5 Legal and product liability reserves 15 19 Net operating loss/credit carryforwards 86 65 Unremitted earnings (3 ) (5 ) All other (1 ) (3 ) Subtotal (58 ) (6 ) Valuation allowance (124 ) (119 ) Net deferred tax liability (a)(b) $ (182 ) $ (125 ) (a) The increase in the total net deferred tax liability from December 31, 2014, to December 31, 2015, is primarily attributable to an increase in deferred tax liabilities related to intangibles and property, plant and equipment, partially offset by an increase in valuation allowances representing the amounts determined to be unrecoverable and an increase in deferred tax assets related to restructuring and other charges, employee benefits and net operating loss/credit carryforwards. (b) In 2015 , included in Noncurrent deferred tax assets ($ 82 million ) and Noncurrent deferred tax liabilities ($ 264 million ). In 2014 , included in Current deferred tax assets ($ 109 million ), Noncurrent deferred tax assets ($ 54 million ), Other current liabilities ($ 11 million ) and Noncurrent deferred tax liabilities ($ 277 million ). For 2015, amounts reflect the adoption of a new accounting standard requiring all deferred tax assets and liabilities to be classified as noncurrent. Prior periods were not retrospectively adjusted. See Note 4. Significant Accounting Policies— New Accounting Standards . We have carryforwards, primarily related to net operating losses, which are available to reduce future foreign and U.S. state income taxes payable with either an indefinite life or expiring at various times from 2016 to 2035.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15 , a valuation allowance of $ 124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 U.S. subsidiaries. As of December 31, 2015 , the cumulative amount of such undistributed earnings was approximately $ 1.7 billion , for which we have not provided U.S. federal income and foreign withholding taxes. As these earnings are intended to be indefinitely reinvested overseas, as of December 31, 2015 , we cannot predict the time or manner of such potential repatriation. As such, it is not practicable to estimate the amount of the deferred tax liability associated with these unremitted earnings due to the complexity of its hypothetical calculation.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4. Significant Accounting Policies: Deferred Tax Assets and Liabilities and Income Tax Contingencies. For a description of the risks associated with estimates and assumptions, see Note 4. Significant Accounting Policies: Estimates and Assumptions. Uncertain Tax Positions As tax law is complex and often subject to varied interpretations, it is uncertain whether some of our tax positions will be sustained upon audit. As of December 31, 2015 and 2014 , we had approximately $60 million and $54 million , respectively, in net liabilities associated with uncertain tax position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5 and 2014 , we had approximately $ 1 million and $ 1 million , respectively, in assets associated with uncertain tax positions recorded in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5 2014 2013 Balance, January 1 $ (54 ) $ (45 ) $ (144 ) Adjustments associated with the Separation (a) — — 115 Increases based on tax positions taken during a prior period (b) — (1 ) (2 ) Decreases based on tax positions taken during a prior period (b)(c) 6 6 — Decreases based on cash payments for a prior period — — 1 Increases based on tax positions taken during the current period (b) (14 ) (15 ) (16 ) Lapse in statute of limitations 1 1 1 Balance, December 31 (d) $ (61 ) $ (54 ) $ (45 ) (a) The significant decrease in the total gross unrecognized tax benefits from December 31, 2012, to December 31, 2013, is primarily attributable to the elimination of net tax liabilities associated with uncertain tax positions that were retained by Pfizer. See Note 2B. The Separation, Adjustments Associated with the Separation, Senior Notes Offering, Initial Public Offering and Exchange Offer: Adjustments Associated with the Separation. (b) Primarily included in Provision for taxes on income. (c) In 2015 and 2014, the decreases are primarily related to movements in foreign translation adjustments on prior year positions and effective settlement of certain issues with the U.S. tax authorities and foreign tax authorities. See A. Tax Matters—Taxes on Income. (d) In 2015, included in Noncurrent deferred tax assets ($ 6 million ) and Other taxes payable ($ 55 million ). In 2014, included in Noncurrent deferred tax assets ($ 6 million ) and Other taxes payable ($ 48 million ). • Interest related to our unrecognized tax benefits is recorded in accordance with the laws of each jurisdiction and is recorded in Provision for taxes on income in our consolidated statements of income. In 2015 , we recorded a net interest expense of $ 1 million ; in 2014 , we recorded a net interest expense of $ 1 million ; and in 2013 , we recorded a net interest expense of $3 million . Gross accrued interest totaled $ 4 million and $ 4 million as of December 31, 2015 and 2014 , respectively, and were included in Other taxes payable . Gross accrued penalties totaled $3 million and $4 million as of December 31, 2015 and 2014, respectively, and were included in Other taxes payable . Status of Tax Audits and Potential Impact on Accruals for Uncertain Tax Positions We are subject to taxation in the United States including various states, and foreign jurisdictions. The United States is one of our major tax jurisdictions, and we are currently under audit for tax year 2013. For U.S. Federal and state tax purposes, the tax years 2013 through 2015 are open for examination (see B. Tax Matters Agreement for years prior to 2013). In addition to the open audit years in the United States, we have open audit years in other major foreign tax jurisdictions, such as Canada (2012-2015), Asia-Pacific (2011-2015 primarily reflecting Australia , Japan, and New Zealand), Europe (2012-2015, primarily reflecting the United Kingdom, France and Germany) and Latin America (2005-2015, primarily reflecting Brazil and Mexico). Any settlements or statute of limitations expirations could result in a significant decrease in our uncertain tax positions. We do not expect that within the next twelve months any of our gross unrecognized tax benefits, exclusive of interest, could significantly decrease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 related to our uncertain tax positions, and such changes could be significant.</t>
  </si>
  <si>
    <t>Financial Instruments</t>
  </si>
  <si>
    <t>Debt Disclosure [Abstract]</t>
  </si>
  <si>
    <t>Financial Instruments A. Debt Credit Facilities In December 2012 , we entered into a revolving credit agreement with a syndicate of banks providing for a five -year $1.0 billion senior unsecured revolving credit facility (the credit facility), which became effective in February 2013 upon the completion of the IPO and expires in December 2017. Subject to certain conditions, we have the right to increase the credit facility to up to $1.5 billion . The credit facility originally contained a financial covenant requiring us to not exceed a maximum total leverage ratio (the ratio of consolidated net debt as of the end of the period to consolidated Earnings Before Interest, Income Taxes, Depreciation and Amortization (EBITDA) for such period) of 4.35:1 for fiscal year 2013, 3.95:1 for fiscal year 2014, 3.50:1 for fiscal year 2015 and 3.00:1 thereafter. On November 2, 2015, we amended this financial covenant to increase the maximum total leverage ratio for fiscal 2016 and thereafter from 3.00:1 to 3.50:1 , and, only upon entering into a material acquisition, to 4.25:1 . The amended ratio relating to entering into a material acquisition extends until the fourth full consecutive fiscal quarter ended immediately following the consummation of a material acquisition. On November 10, 2015, we designated the acquisition of Pharmaq a material acquisition under the revolving credit agreement. For additional information see Note 5. Acquisitions, Divestitures and Certain Investments .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December 31, 2015. There were no borrowings outstanding as of both December 31, 2015, and 2014. We have additional lines of credit and other credit arrangements with a group of banks and other financial intermediaries for general corporate purposes. We maintain cash and cash equivalent balances in excess of our outstanding short-term borrowings. As of December 31, 2015 , we had access to $79 million of lines of credit which expire at various times through 2016 and are renewed annually. As of December 31, 2015 , we had $4 million of borrowings outstanding related to these facilities, all of which were short-term. As of December 31, 2014 , we had $7 million of short-term borrowings outstanding and $ 3 million of long-term borrowings outstanding related to these facilities. Commercial Paper Program In February 2013 , we entered into a commercial paper program with a capacity of up to $1.0 billion . As of December 31, 2015 , and 2014 , no commercial paper was issued under this program. Short-Term Borrowings As of December 31, 2015 , short-term borrowings outstanding were $5 million , with a weighted-average interest rate of 5.2% . As of December 31, 2014 , short-term borrowings outstanding were $7 million , with a weighted-average interest rate of 9.7% . Senior Notes Offering and Other Long-Term Debt On November 13, 2015, we issued $1.25 billion aggregate principal amount of our senior notes (2015 senior notes), with an original issue discount of $2 million . These notes are comprised of $500 million aggregate principal amount of 3.450% senior notes due 2020 and $750 million aggregate principal amount of 4.500% senior notes due 2025. Net proceeds from this offering were used to repay amounts drawn under the revolving credit facility, which were borrowed to fund the purchase price for the acquisition of Pharmaq (see Note 5. Acquisitions, Divestitures and Certain Investments ). In addition, net proceeds from this offering will be used to repay the principal when due of $400 million aggregate principal amount of our 1.150% senior notes due 2016, and for general corporate purposes. On January 28, 2013 , we issued $3.65 billion aggregate principal amount of our senior notes (the 2013 senior notes offering) in a private placement, with an original issue discount of $10 million . The senior notes are comprised of $400 million aggregate principal amount of our 1.150% senior notes due 2016, $750 million aggregate principal amount of our 1.875% senior notes due 2018, $1.35 billion aggregate principal amount of our 3.250% senior notes due 2023 and $1.15 billion aggregate principal amount of our 4.700% senior notes due 2043. We sold $2.65 billion aggregate principal amount of our 2013 senior notes through the initial purchasers in the 2013 senior notes offering and Pfizer transferred $1.0 billion aggregate principal amount of our 2013 senior notes to certain of the initial purchasers, who sold such senior notes in the 2013 senior notes offering. The 2013 and 2015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and 2015 senior notes may be declared immediately due and payable. Pursuant to the indenture, we are able to redeem the 2013 and 2015 senior not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and 2015 senior notes below an investment grade rating by each of Moody's Investors Service, Inc. and Standard &amp; Poor's Ratings Services, we are, in certain circumstances, required to make an offer to repurchase all of the outstanding 2013 and 2015 senior notes at a price equal to 101% of the aggregate principal amount of the 2013 and 2015 senior notes together with accrued and unpaid interest to, but excluding, the date of repurchase. The components of our long-term debt follow: December 31, December 31, (MILLIONS OF DOLLARS) 2015 2014 Lines of credit, due 2016-2018 $ — $ 3 1.150% 2013 senior notes due 2016 400 400 1.875% 2013 senior notes due 2018 750 750 3.450% 2015 senior notes due 2020 500 — 3.250% 2013 senior notes due 2023 1,350 1,350 4.500% 2015 senior notes due 2025 750 — 4.700% 2013 senior notes due 2043 1,150 1,150 4,900 3,653 Unamortized debt discount / debt issuance costs (37 ) (29 ) Less current portion of long-term debt (400 ) — Long-term debt / Allocated long-term debt $ 4,463 $ 3,624 The fair value of our long-term debt was $4,759 million and $3,690 million as of December 31, 2015 , and December 31, 2014 , respectively, and has been determined using a third-party matrix-pricing model that uses significant inputs derived from or corroborated by observable market data and Zoetis’ credit rating (Level 2 inputs). See Note 4. Significant Accounting Policies— Fair Value. The principal amount of long-term debt outstanding as of December 31, 2015 , matures in the following years: After (MILLIONS OF DOLLARS) 2016 2017 2018 2019 2019 Total Maturities $ 400 $ — $ 750 $ — $ 3,750 $ 4,900 Interest Expense Interest expense, net of capitalized interest, was $ 124 million for 2015 , $ 117 million for 2014 and $ 113 million for 2013 . Capitalized interest expense was $ 4 million for 2015 , $4 million for 2014 , and $3 million for 2013 .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4 billion and $1.1 billion as of December 31, 2015 , and December 31, 2014 , respectively. The derivative financial instruments primarily offset exposures in the euro, the Brazilian real and the Australian dollar. The vast majority of the foreign exchange derivative financial instruments mature within 60 days and all mature within 180 days. 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location and fair values of foreign exchange derivative instruments not designated as hedging instruments are as follows: December 31, December 31, (MILLIONS OF DOLLARS) Balance Sheet Location 2015 2014 Foreign currency forward-exchange contracts Other current assets $ 8 $ 9 Foreign currency forward-exchange contracts Other current liabilities (10 ) (4 ) Total foreign currency forward-exchange contracts $ (2 ) $ 5 We use a market approach in valuing financial instruments on a recurring basis. Our derivative financial instruments measured at fair value on a recurring basis use Level 2 inputs in the calculation of fair value. See Note 4. Significant Accounting Policies— Fair Value. The net gains incurred on foreign currency forward-exchange contracts not designated as hedging instruments were $25 million and $20 million for the years ended December 31, 2015 , and 2014 , respectively, and are recorded in Other (income)/deductions—net. This amount was substantially offset in Other (income)/deductions—net by the effect of changing exchange rates on the underlying foreign currency exposures.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In 2015, we entered into five interest rate swaps with an aggregate notional value of $350 million . We designated these swaps as cash flow hedges against interest rate exposure related principally to the anticipated future issuance of fixed-rate debt to be used primarily to refinance our 1.150% senior notes due in 2016. Upon issuance of the $1.25 billion aggregate principal amount of senior notes in November 2015 (see A. Debt: Senior Notes Offering and Other Long-Term Debt ), we terminated these forward-starting interest rate contracts and paid $4 million in cash to the counterparties for settlement. The settlement amount represented the fair value of the forward-starting interest rate contracts at the time of termination, was recorded in Accumulated other comprehensive loss , and will be amortized into income over the life of the 4.500% senior notes due 2025 issued in November 2015. There was $0.3 million of ineffectiveness related to the forward swaps through the date of settlement which was immediately recognized as a loss within Interest expense—net of capitalized interest .</t>
  </si>
  <si>
    <t>Inventory Disclosure [Abstract]</t>
  </si>
  <si>
    <t>Inventories The components of inventory follow: As of December 31, (MILLIONS OF DOLLARS) 2015 2014 Finished goods $ 758 $ 688 Work-in-process 384 340 Raw materials and supplies 325 261 Inventories $ 1,467 $ 1,289</t>
  </si>
  <si>
    <t>Property, Plant and Equipment</t>
  </si>
  <si>
    <t>Property, Plant and Equipment [Abstract]</t>
  </si>
  <si>
    <t>Property, Plant and Equipment The components of property, plant and equipment follow: Useful Lives As of December 31, (MILLIONS OF DOLLARS) (Years) 2015 2014 Land — $ 22 $ 36 Buildings 33 1 / 3 - 50 874 918 Machinery, equipment and fixtures 3 - 20 1,434 1,342 Construction-in-progress — 185 167 2,515 2,463 Less: Accumulated depreciation 1,208 1,145 Property, plant and equipment $ 1,307 $ 1,318 Depreciation expense was $ 135 million in 2015 , $ 141 million in 2014 and $ 146 million in 2013 .</t>
  </si>
  <si>
    <t>Goodwill and Other Intangible Assets</t>
  </si>
  <si>
    <t>Goodwill and Intangible Assets Disclosure [Abstract]</t>
  </si>
  <si>
    <t>Goodwill and Other Intangible Assets A. Goodwill The components of, and changes in, the carrying amount of goodwill follow: (MILLIONS OF DOLLARS) U.S. International Total Balance, December 31, 2013 $ 501 $ 481 $ 982 Other (a) — (6 ) (6 ) Balance, December 31, 2014 $ 501 $ 475 $ 976 Additions (b) 164 341 505 Other (a) — (26 ) (26 ) Balance, December 31, 2015 $ 665 $ 790 $ 1,455 (a) Includes adjustments for foreign currency translation. For 2015, also includes a reclassification adjustment of $5 million to Assets held for sale . For additional information, see Note 5B. Acquisitions, Divestitures and Certain Investments—Divestitures: Assets Held for Sale . (b) Primarily reflects the allocation to reportable segments of goodwill associated with the acquisitions of Pharmaq and of certain assets of Abbott Animal Health (amounts recorded are preliminary and subject to final valuation). For additional information, see Note 5A. Acquisitions, Divestitures and Certain Investments—Acquisitions: Acquisition of Pharmaq and Acquisition of Abbott Animal Health . The gross goodwill balance was $1,991 million as of December 31, 2015 , and $ 1,512 million as of December 31, 2014 . Accumulated goodwill impairment losses (generated entirely in fiscal 2002) were $536 million as of December 31, 2015 , and December 31, 2014 . B. Other Intangible Assets The components of identifiable intangible assets follow: As of December 31, 2015 As of December 31, 201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010 $ (274 ) $ 736 $ 744 $ (259 ) $ 485 Brands 212 (121 ) 91 216 (111 ) 105 Trademarks and tradenames (a) 63 (44 ) 19 60 (41 ) 19 Other (a)(b) 214 (118 ) 96 119 (116 ) 3 Total finite-lived intangible assets 1,499 (557 ) 942 1,139 (527 ) 612 Indefinite-lived intangible assets: Brands 36 — 36 38 — 38 Trademarks and trade names 66 — 66 67 — 67 In-process research and development (a) 138 — 138 2 — 2 Product rights 8 — 8 8 — 8 Total indefinite-lived intangible assets 248 — 248 115 — 115 Identifiable intangible assets $ 1,747 $ (557 ) $ 1,190 $ 1,254 $ (527 ) $ 727 (a) Includes the intangible assets associated with the acquisitions of Pharmaq and of certain assets of Abbott Animal Health (amounts recorded are preliminary and subject to final valuation), as well as the impact of foreign exchange. For additional information, see Note 5A. Acquisitions, Divestitures and Certain Investments—Acquisitions: Acquisition of Pharmaq and Acquisition of Abbott Animal Health . (b) Primarily includes customer relationships associated with the acquisition of Pharmaq.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cattle, swine, poultry, sheep, fish, dogs, cats and horses. Brands Brands represent the amortized or unamortized cost associated with product name recognition, as the products themselves do not receive patent protection. The more significant finite-lived brands are Excenel, Lutalyse and Spirovac and the more significant indefinite-lived brands are the Linco family products and Mastitis. Trademarks and Tradenames Trademarks and tradenames represent the amortized or unamortized cost associated with legal trademarks and tradenames. The more significant components of indefinite-lived trademarks and tradenames are indefinite-lived trademarks and tradenames acquired from SmithKlineBeecham. The more significant finite-lived trademarks and tradenames are finite-lived trademarks and tradenames for vaccines acquired from CSL Animal Health. In-Process Research and Development IPR&amp;D assets represent R&amp;D assets that have not yet received regulatory approval in a major market. The majority of these IPR&amp;D assets were acquired in connection with our acquisition of Pharmaq.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nited State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For IPR&amp;D assets, there can be no certainty that these assets ultimately will yield a successful product. Product Rights Product rights represent product registration and application rights that were acquired from Pfizer in 2014. See Note 20. Transactions and Agreements with Pfizer. C. Amortization The weighted average life of our total finite-lived intangible assets is approximately 11 years. Total amortization expense for finite-lived intangible assets was $64 million in 2015 , $ 63 million in 2014 , and $ 63 million in 2013 . The annual amortization expense expected for the years 2016 through 2020 is as follows: (MILLIONS OF DOLLARS) 2016 2017 2018 2019 2020 Amortization expense $ 85 $ 85 $ 85 $ 84 $ 81 D. Impairments For information about intangible asset impairments, see Note 7. Other (Income)/Deductions––Net.</t>
  </si>
  <si>
    <t>Benefit Plans</t>
  </si>
  <si>
    <t>Compensation and Retirement Disclosure [Abstract]</t>
  </si>
  <si>
    <t>Benefit Plans The pre-Separation period included in the consolidated statement of income for the year ended December 31, 2013, included all of the benefit plan expenses attributable to the animal health operations of Pfizer, including all expenses associated with pension plans, postretirement plans and defined contribution plans. The expenses included allocations of direct expenses, as well as expenses that were deemed attributable to the animal health operations. Prior to the Separation from Pfizer, employees who met certain eligibility requirements participated in various defined benefit pension plans and postretirement plans administered and sponsored by Pfizer. Effective December 31, 2012,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In connection with the employee matters agreement, Zoetis is responsible for payment of three-fifths of the total cost of the service credit continuation (approximately $38 million ) for these plans and Pfizer is responsible for the remaining two-fifths of the total cost (approximately $25 million ). The $25 million capital contribution from Pfizer and corresponding contra-equity account (which is being reduced as the service credit continuation is incurred) is included in Employee benefit plan contribution from Pfizer Inc. in the consolidated statement of equity. The balance in the contra-equity account was approximately $18 million and $20 million as of December 31, 2015 and 2014 , respectively. The amount of the service cost continuation payment to be paid by Zoetis to Pfizer was determined and fixed based on an actuarial assessment of the value of the grow-in benefits and will be paid in equal installments over a period of ten years. Pension and postretirement benefit expense associated with the extended service for certain employees in the U.S. plans totaled approximately $6 million per year in 2015 and 2014 . For additional information see Note 20B. Transactions and Agreements with Pfizer—Agreements with Pfizer: Employee matters agreement . Pension expense associated with the U.S. and certain significant international locations totaled approximately $ 20 million and $ 19 million in 2015 and 2014 , respectively (inclusive of service cost grow-in benefits discussed above), and $ 15 million in 2013 . A. International Pension Plans As part of the Separation (see Note 2B. The Separation, Adjustments Associated with the Separation, Senior Notes Offering, Initial Public Offering and Exchange Offer: Adjustments Associated with the Separation ), certain separation adjustments were made to transfer the assets and liabilities of certain international defined benefit pension plans from Pfizer to Zoetis. During 2014, our pension plans in Australia, Belgium, Japan and Switzerland were transferred to us from Pfizer, and the combined net pension obligations (approximately $22 million ) and the related accumulated other comprehensive loss (approximately $11 million , net of tax) associated with these plans were recorded. During 2015, our pension plan in the Philippines was transferred to us from Pfizer. The net pension obligation (approximately $1 million ) and the related accumulated other comprehensive loss (which was less than $1 million , net of tax) associated with this plan were recorded. Prior to the Separation and transfer, these benefit plans were accounted for as multi-employer plans. Information about the dedicated pension plans in Germany, India, Korea and the Netherlands, as well as plans transferred to us as part of the Separation,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15 2014 Change in benefit obligation: Projected benefit obligation, beginning $ 129 $ 73 Service cost 9 4 Interest cost 3 2 Plan combinations / Separation adjustments (a) 12 78 Changes in actuarial assumptions and other (4 ) 17 Settlements and curtailments (b) (4 ) (38 ) Adjustments for foreign currency translation (18 ) (7 ) Benefit obligation, ending 127 129 Change in plan assets: Fair value of plan assets, beginning 63 45 Plan combinations / Separation adjustments (a) 9 56 Actual return on plan assets 4 3 Company contributions 8 3 Settlements and curtailments (b) (3 ) (38 ) Adjustments for foreign currency translation (8 ) (3 ) Other––net (1 ) (3 ) Fair value of plan assets, ending 72 63 Funded status—Projected benefit obligation in excess of plan assets at end of year (c) $ (55 ) $ (66 ) (a) Represents the benefit obligations and plan assets acquired in 2015 from Pharmaq (net obligation of approximately $2 million) and transferred to us in 2014 and 2013 from Pfizer as part of the Separation (net obligation of approximately $22 million and $21 million , respectively), as described above. (b) The 2014 settlements and curtailments reflect the impact of the sale of our Netherlands manufacturing facility . (c) Included in Other noncurrent liabilities. Actuarial losses were approximately $ 23 million ( $16 million net of tax) at December 31, 2015 , and $ 33 million ( $25 million net of tax) at December 31, 2014 .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income/(loss) . At December 31, 2014, the actuarial losses included approximately $15 million ( $11 million , net of tax) associated with the plans transferred to us from Pfizer during 2014. The actuarial losses will be amortized into net periodic benefit costs over an average period of 13.1 years. The estimated net actuarial loss that will be amortized from Accumulated other comprehensive loss into 2016 net periodic benefit cost is approximately $ 1 million . Information related to the funded status of selected plans follows: As of December 31, (MILLIONS OF DOLLARS) 2015 2014 Pension plans with an accumulated benefit obligation in excess of plan assets: Fair value of plan assets $ 37 $ 35 Accumulated benefit obligation 69 73 Pension plans with a projected benefit obligation in excess of plan assets: Fair value of plan assets 72 63 Projected benefit obligation 127 129 Net Periodic Benefit Costs––Dedicated Plans The following table provides the net periodic benefit cost associated with dedicated pension plans (including those transferred to us): Year Ended December 31, (MILLIONS OF DOLLARS) 2015 2014 2013 Service cost $ 9 $ 4 $ 2 Interest cost 3 2 3 Expected return on plan assets (3 ) (1 ) (2 ) Amortization of net (gains) / losses 1 — — Special termination benefits 1 1 — Settlement loss 2 5 1 Net periodic benefit cost $ 13 $ 11 $ 4 The settlement loss for the year ended December 31, 2014, includes a settlement charge of approximately $4 million (approximately $3 million , net of tax) associated with the 2012 sale of our Netherlands manufacturing facility. The pension assets associated with this plan were financed through an insurance contract for which the insurer was responsible for the investment of the plan assets. The active participants in the plan were transferred to the buyer at the time of sale and the plan liability associated with inactive participants remained with the insurance contract that was used to finance the plan. The insurance contract was also transferred to the buyer although we remained liable for the proportion of administrative costs that related to inactive members under the terms of this contract through December 31, 2013. Under the terms of the sale agreement, the contract was terminated on December 31, 2013 (fiscal year 2014 for our international operations), and the liability for benefits associated with this plan reverted in full to the insurance company. Actuarial Assumptions––Dedicated Plans The following table provides the weighted average actuarial assumptions for the dedicated pension plans (including those transferred to us): As of December 31, (PERCENTAGES) 2015 2014 2013 Weighted average assumptions used to determine benefit obligations: Discount rate 2.6 % 2.8 % 5.0 % Rate of compensation increase 3.0 % 3.6 % 4.4 % Weighted average assumptions used to determine net benefit cost for the year ended December 31: Discount rate 2.8 % 5.0 % 4.6 % Expected return on plan assets 4.3 % 4.0 % 4.5 % Rate of compensation increase 3.6 % 4.4 % 5.3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In 2013, the calculation of the weighted average expected rate of compensation increase used to determine benefit obligations excluded the Netherlands plan as that plan had no active participants at December 31, 2013 (the plan was terminated on December 31, 2013). Actuarial and other assumptions for pension plans can result from a complex series of judgments about future events and uncertainties and can rely on estimates and assumptions. For a description of the risks associated with estimates and assumptions, see Note 4. Significant Accounting Policies—Estimates and Assumptions . Plan Assets—Dedicated Plans The components of plan assets follow: As of December 31, (MILLIONS OF DOLLARS) 2015 2014 Cash and cash equivalents $ 2 $ 1 Equity securities: Equity commingled funds 23 27 Debt securities: Government bonds 26 26 Other investments 21 9 Total (a) $ 72 $ 63 (a) Fair values are determined based on valuation inputs categorized as Level 1, 2 or 3 (see Note 4. Significant Accounting Policies—Fair Value ). All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4. Significant Accounting Policies—Estimates and Assumptions. Specifically, the following methods and assumptions were used to estimate the fair value of our pension assets: • Equity commingled funds––observable market prices. • Government bonds and other investments––principally observable market prices. The long-term target asset allocations and the percentage of the fair value of plans assets for dedicated benefit plans follow: As of December 31, Target allocation percentage Percentage of Plan Assets (PERCENTAGES) 2015 2015 2014 Cash and cash equivalents 0-10% 2.4 % 2.1 % Equity securities 0-50% 31.8 % 42.5 % Debt securities 20-70% 36.2 % 41.3 % Other investments 0-40% 29.6 % 14.1 % Total 100 %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8 million to our dedicated pension plans in 2016. Benefit payments are expected to be approximately $5 million for 2016, $4 million for 2017, $5 million per year for 2018 and 2019, and $6 million for 2020. Benefit payments are expected to be approximately $ 34 million in the aggregate for the five years thereafter. These expected benefit payments reflect the future plan benefits subsequent to 2016 projected to be paid from the plans or from the general assets of Zoetis entities under the current actuarial assumptions used for the calculation of the projected benefit obligation and, therefore, actual benefit payments may differ from projected benefit payments. Multi-employer Plans Pension expense associated with international benefit plans accounted for as multi-employer plans was approximately $5 million in 2014 and $7 million in 2013. Contributions to these plans were approximately $5 million and $7 million in 2014 and 2013, respectively. There were no plans accounted for as multi-employer plans in 2015. B. Postretirement Plans Prior to the Separation from Pfizer, many of our employees were eligible to participate in postretirement plans sponsored by Pfizer. As discussed above, Pfizer is continuing to credit certain United States employees' service with Zoetis generally through December 31, 2017 (or termination of employment from Zoetis, if earlier), for certain early retirement benefits with respect to Pfizer's U.S. retiree medical plans. Postretirement benefit expense associated with these U.S. retiree medical plans totaled approximately $ 4 million per year in 2015, 2014 and 2013 (inclusive of service cost grow-in benefits discussed above). The expected benefit payments for each of the next five years is approximately $ 4 million per year, and approximately $ 6 million in the aggregate over the remaining two years of the agreement with Pfizer. Employees in the United States who meet certain eligibility requirements participate in a supplemental (non-qualified) savings plan sponsored by Zoetis. The cost of the supplemental savings plan was $2 million and $3 million in 2015 and 2014, respectively. C. Defined Contribution Plans 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rough December 31, 2014, matching and profit-sharing contributions were funded through the issuance of Zoetis common stock. Beginning in 2015, these contributions were cash funded. Employees are permitted to diversify all or any portion of their company matching or profit-sharing contribution. Once the contributions have been paid, Zoetis has no further payment obligations. Contribution expense, associated with the U.S. defined contribution plans, totaled approximately $ 43 million in 2015 , $ 38 million in 2014 and $ 35 million in 2013 .</t>
  </si>
  <si>
    <t>Share-based Payments</t>
  </si>
  <si>
    <t>Disclosure of Compensation Related Costs, Share-based Payments [Abstract]</t>
  </si>
  <si>
    <t>Share-Based Payments In January 2013, the Zoetis 2013 Equity and Incentive Plan (Equity Plan) became effective, in order to provide long-term incentives to, and facilitate the retention of, our employees. The principal types of stock-based awards available under the Equity Plan may include, but are not limited to, stock options, restricted stock and restricted stock units (RSUs), deferred stock unit awards (DSUs), performance-vesting restricted stock unit awards (PSUs), and other equity-based or cash-based awards. Twenty-five million shares of stock were approved and registered with the SEC for grants to participants under the Equity Plan. The shares reserved may be used for any type of award under the Equity Plan. At December 31, 2015 , the aggregate number of remaining shares available for future grant under the Equity Plan was approximately 16 million shares. A. Share-Based Compensation Expense The components of share-based compensation expense follow: Year Ended December 31, (MILLIONS OF DOLLARS) 2015 2014 2013 Stock options / stock appreciation rights $ 20 $ 18 $ 9 RSUs / DSUs 21 14 9 PSUs 2 — — Pfizer stock benefit plans—direct — — 25 Share-based compensation expense—total (a) $ 43 $ 32 $ 43 Tax benefit for share-based compensation expense (8 ) (8 ) (6 ) Share-based compensation expense, net of tax $ 35 $ 24 $ 37 (a) For the year ended December 31, 2015, we capitalized $1 million of share-based compensation expense to inventory. B. Stock Options Stock options represent the right to purchase shares of our common stock within a specified period of time at a specified price. The exercise price for a stock option will be not less than 100% of the fair market value of the common stock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 of income. The values determined through this fair-value-based method generally are amortized on a straight-line basis over the vesting term into Cost of sales, Selling, general and administrative expenses, or Research and development expenses, as appropriate. Eligible employees may receive Zoetis stock option awards. Zoetis stock option awards generally vest after three years of continuous service from the date of grant and have a contractual term of 10 years. The fair-value-based method for valuing each Zoetis stock option grant on the grant date uses the Black-Scholes option-pricing model, which incorporates a number of valuation assumptions noted in the following table, shown at their weighted-average values: Year Ended December 31, 2015 2014 Expected dividend yield (a) 0.72 % 0.93 % Risk-free interest rate (b) 1.79 % 2.01 % Expected stock price volatility (c) 23.92 % 24.72 % Expected term (d) (years) 6.5 6.5 (a) Determined using a constant dividend yield during the expected term of the Zoetis stock option. (b) Determined using the interpolated yield on U.S. Treasury zero-coupon issues. (c) For 2015, determined using a 2-year historical volatility of the Zoetis stock price and weighting it equally against the implied volatility. The selection of the blended historical and implied volatility approach was based on our assessment that this calculation of expected volatility is more representative of future stock price trends. For 2014, determined using implied volatility. (d) Determined using expected exercise and post-vesting termination patterns. The following table provides an analysis of stock option activity for the year ended December 31, 2015 : Weighted-Average Weighted-Average Remaining Aggregate Exercise Price Contractual Term Intrinsic Value (a) Shares Per Share (Years) (MILLIONS) Outstanding, December 31, 2014 5,541,313 $ 28.56 Granted 862,403 46.01 Exercised (293,355 ) 28.99 Forfeited (162,642 ) 29.68 Outstanding, December 31, 2015 5,947,719 $ 31.03 7.5 $ 100 Exercisable, December 31, 2015 369,306 $ 31.68 1.9 $ 6 (a) Market price of underlying Zoetis common stock less exercise price. The following table summarizes data related to stock option activity: Year Ended/As of December 31, (MILLIONS OF DOLLARS, EXCEPT PER STOCK OPTION AMOUNTS) 2015 2014 Weighted-average grant date fair value per stock option $ 11.70 $ 8.01 Aggregate intrinsic value on exercise 5 1 Cash received upon exercise 9 2 Tax benefits realized related to exercise 2 1 Total compensation cost related to nonvested stock options not yet recognized, pre-tax 10 17 Weighted-average period over which stock option compensation is expected to be recognized (years) 0.8 1.8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 awards generally vest after three years of continuous service from the grant date and the values are amortized on a straight-line basis over the vesting term into Cost of sales, Selling, general and administrative expenses, or Research and development expenses, as appropriate. The following table provides an analysis of RSU activity for the year ended December 31, 2015 : Weighted-Average Grant Date Fair Value Shares Per Share Nonvested, December 31, 2014 1,622,974 $ 28.85 Granted 716,551 46.02 Vested (221,731 ) 29.70 Reinvested dividend equivalents 14,672 33.14 Forfeited (176,488 ) 35.98 Nonvested, December 31, 2015 1,955,978 $ 34.44 The following table provides data related to RSU activity: Year Ended/As of December 31, (MILLIONS OF DOLLARS) 2015 2014 Total compensation cost related to nonvested RSU awards not yet recognized, pre-tax $ 32 $ 24 Weighted-average period over which RSU cost is expected to be recognized (years) 1.2 1.8 D. Deferred Stock Units (DSUs) Deferred stock units, which are granted to non-employee compensated Directors, represent the right to receive shares of our common stock at a future date. The DSU awards will be automatically settled and paid in shares (including fractional shares) within sixty days following the Director’s separation of service on the Board of Directors. DSUs are accounted for using a fair-value-based method that utilizes the closing price of Zoetis common stock on the date of grant. DSUs vest immediately as of the grant date and the values are expensed at the time of grant into Selling, general and administrative expenses . For the year ended December 31, 2015 , there were no DSUs granted. For the year ended December 31, 2014 , Zoetis granted 36,256 DSUs at a grant date weighted-average fair value of $ 30.89 per stock unit. As of December 31, 2015 and 2014 , there were 72,246 and 71,727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1.8% and 23.5% , respectively.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into Cost of sales, Selling, general and administrative expenses, or Research and development expenses, as appropriate. The following table provides an analysis of PSU activity for the year ended December 31, 2015 : Weighted-Average Grant Date Fair Value Shares Per Share Nonvested, December 31, 2014 — $ — Granted 157,130 63.14 Vested (421 ) 63.14 Reinvested dividend equivalents 816 63.14 Forfeited (15,092 ) 63.14 Nonvested, December 31, 2015 142,433 $ 63.14 The following table provides data related to PSU activity: Year Ended/As of December 31, (MILLIONS OF DOLLARS) 2015 2014 Total compensation cost related to nonvested PSU awards not yet recognized, pre-tax $ 7 $ — Weighted-average period over which PSU cost is expected to be recognized (years) 2.1 — F. Other Equity-Based or Cash-Based Awards. Our Compensation Committee is authorized to grant awards in the form of other equity-based awards or other cash-based awards, as deemed to be consistent with the purposes of the Equity Plan. G. Accelerated Vesting of Outstanding Equity Awards As a result of our operational efficiency initiative and supply network strategy, the company accelerated the vesting, and in some cases the settlement on a pro-rata basis, of outstanding RSUs of terminated employees, subject, in each case, to the requirements of Section 409A of the U.S. Internal Revenue Code, the terms of the Equity Plan and the applicable award agreements, and any outstanding deferral elections. Generally, unvested stock options previously granted to terminated employees accelerated in full, and employees generally have the ability to exercise the stock options for three months after termination. Zoetis employees who held stock options and were retirement eligible as of their termination date generally have the full term of the stock option to exercise. In addition, outstanding PSUs of terminated employees vested on a pro-rata basis will be settled on or after the third anniversary of the grant date, subject to the achievement of performance goals. The unvested portion of RSUs and PSUs were forfeited. The accelerated vesting of the outstanding stock options and the settlement, on a pro-rata basis, of other equity awards resulted in the recognition of additional stock-based compensation expense for the year ended December 31, 2015 , of approximately $2 million , which is included in Restructuring charges and certain acquisition-related costs . H. Treatment of Outstanding Pfizer Equity Awards Following the IPO, the equity awards previously granted to our employees by Pfizer continued to vest, and service with Zoetis counted as service with Pfizer for equity award purposes. On June 24, 2013 , Pfizer completed the Exchange Offer whereby Pfizer disposed of all of its shares of Zoetis common stock owned by Pfizer. Pfizer accelerated the vesting of, and in some cases the settlement of, on a pro-rata basis, outstanding Pfizer RSUs, Total Shareholder Return Units (TSRUs) and Performance Share Awards (PSAs) previously granted to our employees, subject, in each case, to the requirements of Section 409A of the U.S. Internal Revenue Code, the terms of the 2004 Pfizer Stock Plan and the applicable award agreements and any outstanding deferral elections. In addition, unvested Pfizer stock options previously granted to our employees accelerated in full, and our employees generally have the ability to exercise the stock options until the earlier of (i) June 23, 2016 ( three years from Pfizer's completion of the Exchange Offer), (ii) termination of employment from Zoetis or (iii) the expiration date of the stock option. Zoetis employees who held Pfizer stock options and were retirement eligible as of June 24, 2013 , will have the full term of the stock option to exercise. The accelerated vesting of the outstanding Pfizer stock options, and the settlement, on a pro-rata basis, of other Pfizer equity awards, resulted in the recognition of additional expense for the year ended December 31, 2013, of $ 9 million , which is included in stock-based compensation. The unvested portion of Pfizer RSUs, TSRUs and PSAs were forfeited as of the completion of the Exchange Offer. In the third quarter of 2013, Zoetis made a cash payment of approximately $ 20 million to certain non-executive Zoetis employees, based on the value of the employees' forfeited Pfizer RSUs, TSRUs and PSAs (as applicable). This amount is included in the consolidated statement of income as additional compensation expense for the year ended December 31, 2013. Members of the Zoetis Executive Team did not receive a cash payment for any forfeited Pfizer RSUs, TSRUs and PSAs, but instead, in the third quarter of 2013, they were granted Zoetis RSUs which were equivalent in value and vest on the same date as their forfeited Pfizer RSUs, TSRUs and PSAs.</t>
  </si>
  <si>
    <t>Stockholders' Equity</t>
  </si>
  <si>
    <t>Stockholders' Equity Attributable to Parent [Abstract]</t>
  </si>
  <si>
    <t>Stockholders' Equity Zoetis is authorized to issue 6,000,000,000 shares of common stock and 1,000,000,000 shares of preferred stock. Changes in common shares and treasury stock were as follows: (MILLIONS OF DOLLARS AND SHARES) Common Shares Issued Treasury Stock Cost of Treasury Stock Balance, December 31, 2013 500.008 — $ — Stock-based compensation (a) 0.104 0.015 0.5 Defined contribution plan 1.230 — — Balance, December 31, 2014 501.342 0.015 0.5 Stock-based compensation (a) 0.466 0.057 3.5 Share repurchase program (b) — 4.336 199.1 Balance, December 31, 2015 501.808 4.408 $ 203.1 (a) Treasury shares associated with stock-based compensation are reacquired from employees to satisfy tax withholding requirements on the vesting and exercise of awards under our equity compensation plan. For additional information regarding share-based compensation, see Note 15. Share-Based Payments. (b) In November 2014, the company's Board of Directors authorized a $500 million share repurchase program. Purchases of Zoetis shares may be made at the discretion of management, depending on market conditions and business needs. As of December 31, 2015, there were approximately $301 million remaining under this authorization. There were no share repurchases under this program during the years ended December 31, 2014 and 2013. A. Shareholder rights plan In November 2014, the company adopted a one-year shareholder rights plan. Under the plan, one preferred stock purchase right was distributed for each share of common stock held by stockholders of record on November 24, 2014. The rights expired on November 16, 2015, and the shareholder rights plan is no longer in effect. B. Accumulated other comprehensive income (loss) Changes, net of tax, in accumulated other comprehensive loss, excluding noncontrolling interest, follow: Currency Translation Accumulated Derivatives Adjustment Benefit Plans Other Net Unrealized Net Unrealized Actuarial Comprehensive (MILLIONS OF DOLLARS) Losses Losses Gains/(Losses) Loss Balance, December 31, 2012 $ — $ (152 ) $ (5 ) $ (157 ) Other comprehensive loss, net of tax — (54 ) (2 ) (56 ) Separation adjustments (a) — (6 ) — (6 ) Balance, December 31, 2013 — (212 ) (7 ) (219 ) Other comprehensive loss, net of tax — (124 ) (7 ) (b) (131 ) Pension plan transfers from Pfizer Inc. (c) — — (11 ) (11 ) Balance, December 31, 2014 — (336 ) (25 ) (361 ) Other comprehensive gain/(loss), net of tax (2 ) (268 ) 9 (261 ) Balance, December 31, 2015 $ (2 ) $ (604 ) $ (16 ) $ (622 ) (a) See Note 2B. The Separation, Adjustments Associated with the Separation, Senior Notes Offering, Initial Public Offering and Exchange Offer: Adjustments Associated with the Separation . (b) Includes the 2014 settlement charge associated with the 2012 sale of our Netherlands manufacturing facility. See Note 14. Benefit Plans. (c) Relates to transfers of defined benefit pension plans from Pfizer Inc. and the reclassification from Additional Paid in Capital to Accumulated Other Comprehensive Loss . See Note 14. Benefit Plans.</t>
  </si>
  <si>
    <t>Commitments and Contingencies (Notes)</t>
  </si>
  <si>
    <t>Commitments and Contingencies Disclosure [Abstract]</t>
  </si>
  <si>
    <t>Commitments and Contingencies</t>
  </si>
  <si>
    <t>Commitments and Contingencies We and certain of our subsidiaries are subject to numerous contingencies arising in the ordinary course of business. For a discussion of our tax contingencies, see Note 9.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received in total approximately 255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approximately 155 of these claims for amounts that are not material individually or in the aggregate. Investigations into possible causes of BNP continue and these settlements may not be representative of any future claims resolutions. Advocin On January 30, 2012, Bayer filed a complaint against Pfizer in federal district court alleging infringement and inducement of infringement of Bayer U.S. patent No. 5,756,506 covering, among other things, a process for treating bovine respiratory disease (BRD) by administering a single high dose of fluoroquinolone. The complaint was filed after our product Advocin ® was approved as a single dose treatment of BRD, in addition to its previous approval as a multi-dose treatment of BRD. Bayer seeks a permanent injunction, damages and a recovery of attorney's fees, and has demanded a jury trial. Discovery has now concluded. We have filed motions for summary judgment of non-infringement and invalidity of the Bayer patent, which are currently pending before the Court. Ulianopolis, Brazil In February 2012, the Municipality of Ulianopolis (State of Para, Brazil) filed a complaint against Fort Dodge Saúde Animal Ltda. (FDSAL)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The prosecutor, however, denied the proposal and reiterated his request that each defendant agree to become a signatory to the Term of Reference, as originally proposed. On October 5, 2015, we informed the prosecutor of our decision not to sign the Term Reference and requested a face-to-face meeting to clarify the scope and methodology of the preliminary assessment, to understand the exact reasons for the rejection of our proposal to engage a technical consultant, and to discuss alternative scenarios. The prosecutor granted our request and the meeting was held on November 6, 2015, at which we provided clarifications and additional information. At the request of the prosecutor, on November 13, 2015, we submitted a letter rendering additional clarification regarding the proposal to conduct a limited study at the site . The prosecutor is still assessing this information.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We believe we have strong arguments against all claims. Other Matters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 14 million )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Other (income)/deductions — net in the second quarter of 2014, and we do not expect any significant additional charges related to this issue. In the third quarter of 2014, we were notified of an insurance recovery of $1 million and have recorded this in Other (income)/deductions — net . On March 30, 2015, we were served with a complaint filed in the U.S. District Court for the Eastern District of Pennsylvania by two additional customers in Mexico, alleging damages suffered as a result of the use of poultry vaccines obtained from the recalled lots discussed above. We have moved to dismiss the complaint in its entirety on grounds that the complaint fails to properly state a claim on which relief can be granted. On September 16, 2015, the Court granted the motion in part and denied it in part, dismissing all claims arising out of tort or fraud. As a result, the only claims remaining in the lawsuit are based in contract, namely breach of express warranty, breach of certain implied warranties, and unjust enrichment.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5 , recorded amounts for the estimated fair value of these indemnifications are not significant. C. Purchase Commitments As of December 31, 2015 , we have agreements totaling $ 76 million to purchase goods and services that are enforceable and legally binding and include amounts relating to contract manufacturing and information technology services. D. Brazil Lease Agreements In September 2012, Pfizer's subsidiary, Laboratórios Pfizer Ltda. (“Laboratórios”), as lessee, and our subsidiary, PAH Brasil Participações Ltda., (PAH Brasil), as lessor, entered into: (i) the Private Instrument of Non Residential Lease Agreement and Others, which establishes and regulates the use of the real property at our Guarulhos, Brazil facility (the Real Property Lease) and (ii) the Private Instrument of Lease Agreement Movable Assets and Others, which establishes the terms of the use of the fixed assets at the same site (the Fixed Asset Lease and, together with the Real Property Lease, the Brazil Leases). As a result of a merger of PAH Brasil into Fort Dodge Saúde Animal Ltda. (Fort Dodge Brazil) with Fort Dodge Brazil surviving, the Brazil Leases were assigned to Fort Dodge Brazil, later renamed Zoetis Indústria de Produtos Veterinários Ltda. (Zoetis Brazil). Rent, rent adjustment and penalty . The monthly rent under the Brazil Leases corresponds to the amount of depreciation of the fixed assets and real property covered by the leases. During the first month that the leases were in effect, the rent under the Fixed Asset Lease was R $752,459 (approximately $ 0.4 million ) and the rent under the Real Property Lease was R$ 479,977 (approximately $ 0.2 million ). In subsequent periods, the parties will adjust these amounts to reflect the anticipated monthly depreciation amount and previously paid amounts may be adjusted if the amounts paid differ from actual depreciation. Late payments under Brazil Leases are subject to an adjustment plus a penalty equal to 2% and interest on arrears of 1% per month. A breach of either of the Brazil Leases that is not cured within 30 days from receipt of notice thereof is subject to a penalty equal to three monthly rent payments under the applicable lease. In addition to the rent, Laboratórios will pay expenses related to water consumption, sewerage and electricity as well as all taxes levied on the property. Covenants and obligations. Laboratórios is required to maintain the fixed assets and real property in the same condition as they were received, except for normal wear and tear and any improvements thereon, and is responsible for the repair of any damage. Improvements on the existing fixed assets and investments in new fixed assets are permitted under the Fixed Asset Lease, provided Fort Dodge Brazil is given notice thereof and consents to Laboratórios's proposal. Costs for such improvements are paid or reimbursed by Fort Dodge Brazil unless the fixed asset is used solely to manufacture human health products, in which case the cost shall be the responsibility of Laboratórios and, in the event a new asset is purchased, exclusive ownership shall be retained by Laboratórios. The Real Property Lease also permits improvements on the property to be implemented by Laboratórios at its sole and entire discretion. Laboratórios is entitled to reimbursement for any related costs as long as Fort Dodge Brazil consented to the implementation of the improvements. Term and termination. The Brazil Leases will last for a period of five years commencing on September 28, 2012. The Real Property Lease provides for automatic renewals for successive periods of one year at Laboratórios's discretion, unless notice of non-renewal is provided by Laboratórios. If the term of the Real Property Lease is extended, the term of the Fixed Asset Lease shall be extended for the same period by executing an amendment to such lease. The Brazil Leases terminate at any time if agreed upon by the parties. The Brazil Leases also terminate upon satisfaction of certain regulatory conditions that will permit the animal health manufacturing operations of Laboratórios to be transferred to Zoetis Brazil and the human pharmaceutical manufacturing operations of Laboratórios to be transferred to another facility of Laboratórios or to a party contracted by the latter. The Fixed Asset Lease automatically terminates upon the termination of the Real Property Lease or, subject to certain conditions, the master manufacturing and supply agreement that provides for Zoetis-supplied products. The Real Property Lease automatically terminates upon the termination of the Fixed Asset Lease or the expropriation of the property and cannot be terminated by Zoetis Brazil prior to termination of the master manufacturing and supply agreement that provides for Zoetis-supplied products. In the event the property is partially or completely destroyed, Laboratórios has the option to terminate the Real Property Lease. E. Commitments under Operating Leases We have facilities, vehicles and office equipment under various non-cancellable operating leases with third parties. Total rent expense, net of sublease rental income, was approximately $ 26 million in 2015 , $ 29 million in 2014 and $ 32 million in 2013 . Future minimum lease payments under non-cancellable operating leases as of December 31, 2015, follow: After (MILLIONS OF DOLLARS) 2016 2017 2018 2019 2020 2020 Total Maturities $ 27 $ 25 $ 20 $ 14 $ 10 $ 53 $ 149</t>
  </si>
  <si>
    <t>Earnings Per Share (Notes)</t>
  </si>
  <si>
    <t>Earnings Per Share [Abstract]</t>
  </si>
  <si>
    <t>Earnings per Share</t>
  </si>
  <si>
    <t>Earnings per Share The following table presents the calculation of basic and diluted earnings per share: Year Ended December 31, (MILLIONS OF DOLLARS AND SHARES, EXCEPT PER SHARE DATA) 2015 2014 2013 Numerator Net income before allocation to noncontrolling interests $ 339 $ 587 $ 503 Net income/(loss) attributable to noncontrolling interests — 4 (1 ) Net income attributable to Zoetis Inc. $ 339 $ 583 $ 504 Denominator Weighted-average common shares outstanding 499.707 501.055 500.002 Common stock equivalents: stock options, RSUs, DSUs and PSUs 2.312 0.970 0.315 Weighted-average common and potential dilutive shares outstanding 502.019 502.025 500.317 Earnings per share attributable to Zoetis Inc. stockholders—basic $ 0.68 $ 1.16 $ 1.01 Earnings per share attributable to Zoetis Inc. stockholders—diluted $ 0.68 $ 1.16 $ 1.01 The number of stock options outstanding under the company's Equity Plan that were excluded from the computation of diluted earnings per share, as the effect would have been antidilutive, were approximately 1 million shares as of December 31, 2015 , and were de minimis as of both December 31, 2014 , and 2013 .</t>
  </si>
  <si>
    <t>Segment, Geographic and Other Revenue Information</t>
  </si>
  <si>
    <t>Segment Reporting [Abstract]</t>
  </si>
  <si>
    <t>Segment and Other Revenue Information</t>
  </si>
  <si>
    <t>Segment, Geographic and Other Revenue Information A. Segment Information In the second quarter of 2015, we changed our segment reporting structure to reflect the way management makes operating decisions. We consolidated our prior Europe/Africa/Middle East (EuAfME), Canada/Latin America (CLAR) and Asia/Pacific (APAC) operating segments into one operating segment. As a result, the company's new segment reporting structure consists of two reportable segments: the United States and International. We also recategorized certain costs that are not allocated to our operating segments. There has been no change in our total consolidated financial condition or results of operations previously reported as a result of the changes in our segment structure. The prior period presentation has been revised to reflect the new segment reporting structure.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integrating and restructuring acquired businesses, such as transaction costs, integration costs and restructuring charges associated with asset restructuring;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7.9 billion and $6.6 billion at December 31, 2015 , and 2014 , respectively. Selected Statement of Income Information Earnings Depreciation and Amortization (a) December 31, December 31, December 31, December 31, December 31, December 31, (MILLIONS OF DOLLARS) 2015 2014 2013 2015 2014 2013 Year ended U.S. Revenue $ 2,328 $ 2,059 $ 1,902 Cost of Sales 551 482 460 Gross Profit 1,777 1,577 1,442 Gross Margin 76.3 % 76.6 % 75.8 % Operating Expenses 389 401 397 Other (income)/deductions (2 ) — — U.S. Earnings 1,390 1,176 1,045 $ 24 $ 33 $ 43 International Revenue (b) 2,386 2,676 2,606 Cost of Sales 873 964 960 Gross Profit 1,513 1,712 1,646 Gross Margin 63.4 % 64.0 % 63.2 % Operating Expenses 570 685 691 Other (income)/deductions 2 2 6 International Earnings 941 1,025 949 46 50 53 Total operating segments 2,331 2,201 1,994 70 83 96 Other business activities (293 ) (318 ) (317 ) 26 28 28 Reconciling Items: Corporate (606 ) (559 ) (555 ) 40 31 23 Purchase accounting adjustments (57 ) (51 ) (48 ) 53 51 48 Acquisition-related costs (21 ) (8 ) (22 ) — — — Certain significant items (c) (592 ) (205 ) (240 ) 6 5 5 Other unallocated (217 ) (240 ) (122 ) 4 6 9 Total Earnings (d) $ 545 $ 820 $ 690 $ 199 $ 204 $ 209 (a) Certain production facilities are shared. Depreciation and amortization is allocated to the reportable operating segments based on estimates of where the benefits of the related assets are realized. (b) Revenue denominated in euros were $593 million in 2015, $710 million in 2014, and $693 million in 2013. (c) For 2015, certain significant items primarily includes: (i) Zoetis stand up costs of $118 million ; (ii) charges related to our operational efficiency initiative and supply network strategy of $373 million , (iii) charges of $93 million of foreign currency losses related to the Venezuela revaluation; (iv) impairment charges of $3 million related to assets held by our joint venture in Taiwan, currently classified as assets held for sale, and an impairment of IPR&amp;D assets related to the termination of a canine oncology project of $2 million ; and (v) charges due to unusual investor-related activities of $3 million .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 For 2014, certain significant items primarily includes: (i) Zoetis stand-up costs of $ 168 million ; (ii) charges related to a commercial settlement in Mexico of $13 million , partially offset by the insurance recovery of $1 million ; (iii) restructuring charges of $ 12 million related to employee termination costs in Europ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 6 million ; (v) costs of $5 million due to unusual investor-related activities; (vi) the Zoetis portion of a net gain on the sale of land by our Taiwan joint venture of $ 3 million income, and the net gain on the government-mandated sale of certain product rights in Argentina that were acquired with the FDAH acquisition in 2009 of $2 million income; (vii) additional depreciation associated with asset restructuring of $ 1 million ; (viii) a pension plan settlement charge related to a divestiture of a manufacturing plant of $4 million ; and (ix) an insurance recovery of other litigation related charges of $ 2 million income. For 2013, certain significant items includes: (i) Zoetis stand-up costs of $ 206 million ; (ii) $ 20 million income primarily related to a reversal of certain employee termination expenses, partially offset by restructuring charges related to exiting certain manufacturing and research facilities; (iii) $ 6 million income on the government-mandated sale of certain product rights in Brazil that were acquired with the FDAH acquisition in 2009 ; (iv) asset impairment charges associated with asset restructuring of $ 19 million ; (v) additional depreciation associated with asset restructuring of $ 8 million ; (vi) write-offs of inventory and intercompany accounts that were transferred to us as part of the Separation from Pfizer of $ 24 million ; and (vii) litigation-related charges of $ 5 million . (d) Defined as income before provision for taxes on income. B. Geographic Information Revenue exceeded $100 million in each of eight countries outside the United States in 2015, and in each of nine countries outside the United States in 2014 and in each of eight countries outside the United States in 2013. The United States was the only country to contribute more than 10% of total revenue in each year. Property, plant and equipment, less accumulated depreciation, by geographic region follow: As of December 31, (MILLIONS OF DOLLARS) 2015 2014 U.S. $ 916 $ 867 International 391 451 Property, plant and equipment, less accumulated depreciation $ 1,307 $ 1,318 C. Other Revenue Information Significant Customers We sell our livestock products primarily to veterinarians and livestock producers as well as third-party veterinary distributors, and retail outlets who generally sell the products to livestock producers. We sell our companion animal products primarily to veterinarians who then sell the products to pet owners. Sales to our largest customer, a U.S. veterinary distributor, represented approximately 14% , 11% and 11% of total revenue for 2015, 2014, and 2013, respectively. Revenue by Species Significant species revenue is as follows: Year Ended December 31, (MILLIONS OF DOLLARS) 2015 2014 2013 Livestock: Cattle $ 1,680 $ 1,747 $ 1,628 Swine 668 695 652 Poultry 525 568 551 Other 85 93 85 2,958 3,103 2,916 Companion Animal: Horses 162 182 179 Dogs and Cats 1,594 1,450 1,413 1,756 1,632 1,592 Contract Manufacturing 51 50 53 Total revenue $ 4,765 $ 4,785 $ 4,561 Revenue by Major Product Category Significant revenue by major product category is as follows: Year Ended December 31, (MILLIONS OF DOLLARS) 2015 2014 2013 Anti-infectives $ 1,305 $ 1,398 $ 1,295 Vaccines 1,149 1,212 1,189 Parasiticides 651 708 691 Medicated feed additives 505 479 446 Other pharmaceuticals 910 783 739 Other non-pharmaceuticals 194 155 148 Contract manufacturing 51 50 53 Total revenue $ 4,765 $ 4,785 $ 4,561</t>
  </si>
  <si>
    <t>Transactions and Agreements with Pfizer</t>
  </si>
  <si>
    <t>Related Party Transactions [Abstract]</t>
  </si>
  <si>
    <t>Transactions and Agreements with Pfizer Zoetis had related party transactions with Pfizer through the completion of the Exchange Offer on June 24, 2013 . As of the completion of the Exchange Offer, Pfizer is no longer a related party. Activities while Pfizer was a related party, as well as ongoing agreements with Pfizer, are detailed below. A. Pre-Separation Period In the pre-Separation period, Pfizer provided significant corporate, manufacturing and shared services functions and resources to us. Our consolidated financial statements as of and for the year ended December 31, 2013, respectively, reflect an allocation of these costs. For further information about the cost allocations for these services and resources, see Note 3A. Basis of Presentation: Basis of Presentation Prior to the Separation. Management believes that these allocations are a reasonable reflection of the services received. However, these allocations may not reflect the expenses that would have been incurred if we had operated as an independent public company for the period presented. Pfizer used a centralized approach to cash management and financing its operations. In the pre-Separation period, cash deposits were remitted to Pfizer on a regular basis and were reflected in business unit equity and, similarly, Zoetis' cash disbursements were funded through Pfizer's cash accounts and were reflected within Business unit equity . B. Agreements with Pfizer In connection with the Separation and IPO, we and Pfizer entered into agreements that provide a framework for our ongoing relationship with Pfizer, certain of which are described below. • Global separation agreement . This agreement governs the relationship between Pfizer and us following the IPO and includes provisions related to the allocation of assets and liabilities, indemnification, delayed transfers and further assurances, mutual releases, insurance and certain covenants. • Transitional services agreement . This agreement grants us the right to continue to use certain of Pfizer's services and resources related to our corporate functions, such as business technology, facilities, finance, human resources, public affairs and procurement, in exchange for mutually agreed-upon fees based on Pfizer's costs of providing these services. • Tax matters agreement . This agreement governs ours and Pfizer's respective rights, responsibilities and obligations with respect to tax liabilities and benefits, tax attributes, the preparation and filing of tax returns, the control of audits and other tax proceedings and other matters regarding taxes. Pursuant to this agreement, we have also agreed to certain covenants that contain restrictions intended to preserve the tax-free status of certain transactions, and we have agreed to indemnify Pfizer and its affiliates against any and all tax-related liabilities incurred by them relating to these transactions to the extent caused by an acquisition of our stock or assets or by any other action undertaken by us. • Research and development collaboration and license agreement . This agreement permits certain of our employees to be able to review a Pfizer database to identify compounds that may be of interest to the animal health field. Pfizer has granted to us an option to enter into a license agreement subject to certain restrictions and requirements and we will make payments to Pfizer. • Employee matters agreement . This agreement governs ours and Pfizer's respective rights, responsibilities and obligations with respect to the following matters: employees and former employees (and their respective dependents and beneficiaries) who are or were associated with Pfizer, us or the parties' respective subsidiaries or affiliates; the allocation of assets and liabilities generally relating to employees, employment or service-related matters and employee benefit plans; and other human resources, employment and employee benefits matters. • Master manufacturing and supply agreements . These two agreements govern our manufacturing and supply arrangements with Pfizer. Under one of these agreements, Pfizer will manufacture and supply us with animal health products. Under this agreement, our manufacturing and supply chain leadership will have oversight responsibility over product quality and other key aspects of the manufacturing process with respect to the Pfizer-supplied products. Under the other agreement, we will manufacture and supply certain human health products to Pfizer. • Environmental matters agreement . This agreement governs the performance of remedial actions for liabilities allocated to each party under the global separation agreement; addresses our substitution for Pfizer with respect to animal health assets and remedial actions allocated to us (including substitution related to, for example, permits, financial assurances and consent orders); allows our conditional use of Pfizer's consultants and contractors to assist in the conduct of remedial actions; and addresses the exchange of related information between the parties. The agreement also sets forth standards of conduct for remedial activities at the co-located facilities: Guarulhos, Brazil; Catania, Italy; Hsinchu, Taiwan; and Kalamazoo, Michigan, in the United States. In addition, the agreement sets forth site-specific terms to govern conduct at several of these co-located facilities. • Screening services agreement . This agreement requires us to provide certain high throughput screening services to Pfizer's R&amp;D organization for which Pfizer pays to us agreed-upon fees. • Intellectual property license agreements . Under these agreements (i) Pfizer and certain of its affiliates licensed to us and certain of our affiliates the right to use certain intellectual property rights in the animal health field; (ii) we licensed to Pfizer and certain of its affiliates certain rights to intellectual property in all fields outside the animal health field; and (iii) Pfizer granted us rights with respect to certain trademarks and copyrighted works. Following the Separation, we own, have access to or have the right to use, substantially all of the resources that were used, or held for use, exclusively in Pfizer's animal health business, including the following: • Intellectual Property . As part of the Separation, Pfizer assigned to us ownership of certain animal health related patents, pending patent applications, and trademark applications and registrations. In addition, Pfizer licensed to us the right to use certain intellectual property rights in the animal health field. We licensed to Pfizer the right to use certain of our trademarks and substantially all of our other intellectual property rights in the human health field and all other fields outside of animal health. In addition, Pfizer granted us a transitional license to use certain of Pfizer's trademarks and we granted Pfizer a transitional license to use certain of our trademarks for a period of time following the completion of the IPO. • Manufacturing Facilities . Our global manufacturing network consists of 17 “anchor” manufacturing sites and 11 “satellite” manufacturing sites. Ownership of, or the existing leasehold interest in, these facilities were conveyed to us by Pfizer as part of the Separation. Among these 28 manufacturing sites is our facility in Guarulhos, Brazil, which we leased back to Pfizer. Certain of our products are currently manufactured at 11 manufacturing sites that were retained by Pfizer. The products manufactured by Pfizer at these sites and at our Guarulhos, Brazil facility continue to be supplied to us under the terms of a manufacturing and supply agreement we entered into with Pfizer. • R&amp;D Facilities . We have R&amp;D operations co-located with certain of our manufacturing sites in Australia, Belgium, Brazil, Spain and the United States to facilitate the efficient transfer of production processes from our laboratories to manufacturing sites. In addition, we maintain R&amp;D operations at non-manufacturing locations in Belgium, Brazil, India and the United States. As part of the Separation, Pfizer conveyed to us its interest in each of these R&amp;D facilities, with the exception of our Mumbai, India facility, which we expect Pfizer to transfer to us after the completion of the Separation for cash consideration to be agreed upon, and, in the interim, we are leasing this facility from Pfizer. • Employees . In general, as part of the Separation, employees of Pfizer who were substantially dedicated to the animal health business became our employees. However, labor and employment laws or other business considerations in some jurisdictions delayed Pfizer from transferring to us employees who are substantially dedicated to the animal health business. In those instances, to the extent permissible under applicable law, we and Pfizer entered into mutually-acceptable arrangements to provide for continued operation of the business until such time as the employees in those jurisdictions can be transferred to us. The amounts charged under each of the agreements with Pfizer, through the completion of the Exchange Offer on June 24, 2013 , were as follows: (MILLIONS OF DOLLARS) Transitional services agreement $ 63 Master manufacturing and supply agreements 130 Employee matters agreement 99 In certain jurisdictions, while the Zoetis entities obtain appropriate registration and licensing, Pfizer entities purchase product from Zoetis entities and resell such product to the local Zoetis entity at cost. This activity is reflected in Accounts receivable for the product Pfizer purchases from Zoetis entities and in Accounts payable for the product purchased from such Pfizer entities by our local Zoetis entity. In 2014, Zoetis and Pfizer entered into an agreement whereby Pfizer agreed to transfer certain product registration and application rights associated with our operations in Indonesia. The fair value of these rights, as agreed by both parties, was $8 million , recorded in Identifiable intangible assets, less accumulated amortization, and payable by Zoetis to Pfizer in four annual installments of $2 million each, beginning in October 2014. At December 31, 2015, the remaining payable to Pfizer was included in Other current liabilities ( $2 million ) and Other noncurrent liabilities ( $2 million ). At December 31, 2015, and 2014, $17 million and $ 24 million , respectively, was included in Accounts receivable as receivable from Pfizer, and $35 million and $ 42 million , respectively, was included in Accounts payable as payable to Pfizer.</t>
  </si>
  <si>
    <t>Selected Quarterly Financial Data (Unaudited)</t>
  </si>
  <si>
    <t>Quarterly Financial Information Disclosure [Abstract]</t>
  </si>
  <si>
    <t>Selected Quarterly Financial Data (Unaudited) (MILLIONS OF DOLLARS, EXCEPT PER COMMON SHARE DATA) FIRST SECOND THIRD FOURTH 2015: Revenue $ 1,102 $ 1,175 $ 1,214 $ 1,274 Costs and expenses (a) 871 936 928 1,165 Restructuring charges and certain acquisition-related costs (b) 1 266 13 40 Income before provision for taxes on income 230 (27 ) 273 69 Provision for taxes on income 65 9 83 49 Net income before allocation to noncontrolling interests 165 (36 ) 190 20 Net income/(loss) attributable to noncontrolling interests — 1 1 (2 ) Net income/(loss) attributable to Zoetis $ 165 $ (37 ) $ 189 $ 22 Earnings per common share--basic $ 0.33 $ (0.07 ) $ 0.38 $ 0.04 Earnings per common share--diluted $ 0.33 $ (0.07 ) $ 0.38 $ 0.04 2014: Revenue $ 1,097 $ 1,158 $ 1,210 $ 1,320 Costs and expenses (a) 867 953 970 1,150 Restructuring charges and certain acquisition-related costs (b) 3 5 2 15 Income before provision for taxes on income 227 200 238 155 Provision for taxes on income 72 61 71 29 Net income before allocation to noncontrolling interests 155 139 167 126 Net income/(loss) attributable to noncontrolling interests — 3 1 — Net income attributable to Zoetis $ 155 $ 136 $ 166 $ 126 Earnings per common share--basic $ 0.31 $ 0.27 $ 0.33 $ 0.25 Earnings per common share--diluted $ 0.31 $ 0.27 $ 0.33 $ 0.25 (a) Costs and expenses in the fourth quarter reflect seasonal trends as well as the 2015 Venezuela revaluation. For additional information, see Note 8. Foreign Currency Loss Related to Venezuela Revaluation . (b) The second quarter of 2015 includes a charge for employee termination benefits associated with our operational efficiency initiative and supply network strategy. For additional information, see Note 6. Restructuring Charges and Other Costs Associated with Acquisitions and Cost-Reduction/Productivity Initiatives. Basic and diluted EPS are computed independently for each of the periods presented. Accordingly, the sum of the quarterly EPS amounts may not agree to the total for the year.</t>
  </si>
  <si>
    <t>Subsequent Events</t>
  </si>
  <si>
    <t>Subsequent Events [Abstract]</t>
  </si>
  <si>
    <t>Subsequent Events On January 5, 2016, we announced a business transfer agreement with the India-based pharmaceutical company Zydus Cadila (Cadila Healthcare Ltd.) to sell our manufacturing site in Haridwar, India. The agreement also includes the divestment of a portfolio of our products in conjunction with our comprehensive operational efficiency program. These products include medicated feed additives, anti-infectives, parasiticides, and nutritionals for livestock, sold primarily in India. This transaction was subsequently completed on February 17, 2016. We received approximately $28 million in cash, subject to working capital adjustments. This site was included within held for sale classification as of December 31, 2015. See Note 5B. Acquisitions, Divestitures and Certain Investments: Divestitures. On January 11, 2016, the European Commission (EC) issued a press release announcing its conclusion that selective tax advantages granted by Belgium under its "excess profit" tax scheme constitute illegal state aid and ordering the Belgian authorities to recover benefits from taxpayers who are parties to an Excess Profit Ruling (EPR) agreement. The EC’s decision, once published, can be challenged before the Court of Justice of the European Union by Belgium, other Member States, and other parties who are directly and individually concerned, such as the company. As a result of the decision, the company expects to record a net charge in the first quarter of 2016 of up to $45 million . This does not include any benefits associated with a successful appeal of the decision, nor does it reflect guidance we expect to receive from the Belgian government on the methodology and timing of the recovery of prior tax benefits. The net charge of up to $45 million relates to recovery of benefits for the periods 2013 through 2015 offset by the revaluation of the company’s deferred tax assets and liabilities using the rates expected to be in place at the time of the reversal. On January 14, 2016, we announced a share purchase agreement with Yung Shin Pharmaceutical Industrial Co., Ltd., a pharmaceutical company with an animal health business and headquarters in Taiwan, to divest our 55 percent ownership share of our Taiwan joint venture including our manufacturing site in Hsinchu, Taiwan. The agreement also includes the divestment of a portfolio of products in conjunction with our comprehensive operational efficiency program. These products include medicated feed additives, anti-infective medicines and nutritional premixes for livestock, sold primarily in Taiwan and in international markets. Under the agreement, Zoetis will receive approximately $13 million in cash. We expect to complete the transaction in the second quarter of 2016, pending the successful completion of customary regulatory review in Taiwan. The assets and liabilities of the joint venture were included within held for sale classification as of December 31, 2015. See Note 5B. Acquisitions, Divestitures and Certain Investments: Divestitures. On February 12, 2016, we completed the sale to Huvepharma of two of our manufacturing sites in the United States: Laurinburg, North Carolina, and Longmont, Colorado. Huvepharma also assumed the assets and operations and the lease of our manufacturing and distribution site in Van Buren, Arkansas. See Note 5B. Acquisitions, Divestitures and Certain Investments: Divestitures for additional information regarding the terms of the sale. These sites were included within held for sale classification as of December 31, 2015. These site exits represent three of the ten sites we plan to exit as part of our operational efficiency program. We received approximately $48 million in initial cash consideration, including approximately $8 million related to transferred inventory, and expect to receive additional cash consideration for inventory transfers once certain conditions are met. On February 19, 2016, we further amended a financial covenant to our revolving credit agreement. In December 2012, we entered into a revolving credit agreement with a syndicate of banks providing for a five -year $1.0 billion senior unsecured revolving credit facility (the credit facility), which became effective in February 2013. The credit facility contained a financial covenant requiring us not to exceed a maximum total leverage ratio (the ratio of consolidated net debt as of the end of the period to consolidated Earnings Before Interest, Income Taxes, Depreciation and Amortization (EBITDA) for any period of four consecutive fiscal quarters), for the fiscal years ending 2013, 2014, 2015 and thereafter. On November 2, 2015, we amended this financial covenant to increase the maximum total leverage ratio for fiscal 2015 from 3.50:1 to 4.25:1 only upon entering into a material acquisition. On November 10, 2015, we designated the acquisition of Pharmaq a material acquisition under the revolving credit agreement. (See Note 10. Financial Instruments ) . On February 19, 2016, we further amended this financial covenant to add back to Adjusted Consolidated EBITDA, any operational efficiency restructuring charge (defined as charges recorded by the company during the second quarter of 2015, related to our operational efficiency program announced on May 5, 2015, in an aggregate amount for all such charges not to exceed $237 million ) and Venezuela-related charges (defined as the write-down, impairment and other charges recorded by the company during the fourth quarter of 2015 relating to Venezuela, in an aggregate amount for all such charges not to exceed $95 million ).</t>
  </si>
  <si>
    <t>Schedule II - Valuation and Qualifying Accounts</t>
  </si>
  <si>
    <t>Receivables [Abstract]</t>
  </si>
  <si>
    <t>Zoetis Inc. and Subsidiaries Schedule II—Valuation and Qualifying Accounts Balance, Balance, Beginning of End of (MILLIONS OF DOLLARS) Period Additions Deductions Period Year Ended December 31, 2015 Allowance for doubtful accounts $ 32 $ 9 $ (7 ) $ 34 Year Ended December 31, 2014 Allowance for doubtful accounts 31 5 (4 ) 32 Year Ended December 31, 2013 Allowance for doubtful accounts 49 6 (24 ) (a) 31 (a) Primarily reflects Separation Adjustments (see Notes to Consolidated Financial Statements— Note 2B. The Separation, Adjustments Associated with the Separation, Senior Notes Offering, Initial Public Offering and Exchange Offer: Adjustments Associated with the Separation ) as well as an adjustment related to improved accounts receivable collection experience.</t>
  </si>
  <si>
    <t>Significant Accounting Policies (Policies)</t>
  </si>
  <si>
    <t>Estimates and Assumptions</t>
  </si>
  <si>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in addition to estimates used in determining the allocations of costs and expenses from Pfizer,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t>
  </si>
  <si>
    <t>Acquisitions</t>
  </si>
  <si>
    <t xml:space="preserve">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t>
  </si>
  <si>
    <t>Foreign Currency Translation</t>
  </si>
  <si>
    <t xml:space="preserve">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t>
  </si>
  <si>
    <t>Revenue, Deductions form Revenue and the Allowance for Doubtful Accounts</t>
  </si>
  <si>
    <t xml:space="preserve">Revenue, Deductions from Revenue and the Allowance for Doubtful Accounts 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 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Revenue. As of December 31, 2015 , and 2014 , accruals for sales deductions included in Other current liabilities are approximately $ 125 million and $ 136 million , respectively.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t>
  </si>
  <si>
    <t>Cost of Sales and Inventories</t>
  </si>
  <si>
    <t xml:space="preserve">Cost of Sales and Inventories Inventories are carried at the lower of cost or market. The cost of finished goods, work-in-process and raw materials is determined using average actual cost. We regularly review our inventories for impairment and adjustments are recorded when necessary. </t>
  </si>
  <si>
    <t>Selling, General and Administrative Expenses</t>
  </si>
  <si>
    <t>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t>
  </si>
  <si>
    <t>Research and Development Expenses</t>
  </si>
  <si>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t>
  </si>
  <si>
    <t>Amortization Of Intangible Assets, Depreciation And Certain Long Lived Assets</t>
  </si>
  <si>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5 and 2014, we quantitatively assessed, as of September 27, 2015,and September 28, 2014, respectively, the fair value of each of our reporting units using the income approach. The fair value of each reporting unit was found to exceed its respective carrying value, therefore no impairments were recorded. Impairment reviews can involve a complex series of judgments about future events and uncertainties and can rely on estimates and assumptions. For information about the risks associated with estimates and assumptions, see Estimates and Assumptions. </t>
  </si>
  <si>
    <t>Software Capitalization and Depreciation</t>
  </si>
  <si>
    <t xml:space="preserve">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
  </si>
  <si>
    <t>Restructuring Charges and Certain Acquisition Related Costs</t>
  </si>
  <si>
    <t xml:space="preserve">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t>
  </si>
  <si>
    <t>Earnings Per Share</t>
  </si>
  <si>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and restricted stock units) were exercised or converted into common stock, calculated using the treasury stock method.</t>
  </si>
  <si>
    <t>Cash Equivalents</t>
  </si>
  <si>
    <t xml:space="preserve">Cash Equivalents Cash equivalents include items almost as liquid as cash, such as certificates of deposit and time deposits with maturity periods of three months or less when purchased. </t>
  </si>
  <si>
    <t>Fair Value</t>
  </si>
  <si>
    <t xml:space="preserve">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t>
  </si>
  <si>
    <t>Accounts Receivable</t>
  </si>
  <si>
    <t xml:space="preserve">Accounts Receivable The recorded amounts of accounts receivable approximate fair value because of their relatively short-term nature. </t>
  </si>
  <si>
    <t>Deferred Tax Assets and Liabilities and Income Tax Contingencies</t>
  </si>
  <si>
    <t xml:space="preserve">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si>
  <si>
    <t xml:space="preserve">Benefit Plans Prior to the Separation from Pfizer, employees who met certain eligibility requirements participated in various defined benefit pension plans and postretirement plans administered and sponsored by Pfizer. Generally, most of our employees were eligible to participate in Pfizer’s pension plans. The pre-Separation period included in the consolidated statement of income for the year ended December 31, 2013, include all of the benefit plan expenses attributable to the animal health operations of Pfizer, including expenses associated with pension plans, postretirement plans and defined contribution plans. The expenses included allocations of direct expenses, as well as expenses that were deemed attributable to the animal health operations. The consolidated balance sheets as of December 31, 2015, and 2014, included the benefit plan assets and liabilities of those plans that were dedicated to animal health employees, as well as the benefit plan assets and liabilities that were transferred to Zoetis from Pfizer as part of the Separation. All dedicated benefit plans are pension plans. For the dedicated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t>
  </si>
  <si>
    <t>Asset Retirement Obligations</t>
  </si>
  <si>
    <t xml:space="preserve">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5 , and 2014 , accruals for asset retirement obligations included in Other current liabilities are each $ 0.1 million , and included in Other noncurrent liabilities are $ 14 million and $ 13 million , respectively.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t>
  </si>
  <si>
    <t>Legal and Environmental Contingencies</t>
  </si>
  <si>
    <t xml:space="preserve">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t>
  </si>
  <si>
    <t>Share-Based Payments</t>
  </si>
  <si>
    <t xml:space="preserve">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Amounts recorded for share-based compensation can result from a complex series of judgments about future events and uncertainties and can rely on estimates and assumptions. For information about the risks associated with estimates and assumptions, see Estimates and Assumptions . </t>
  </si>
  <si>
    <t xml:space="preserve">Business Unit Equity Total business unit equity represents Pfizer’s equity investment in Zoetis and the net amounts due to or due from Pfizer. Recorded amounts reflect capital contributions and/or dividends, as well as the results of operations and other comprehensive income/(loss) for periods prior to the IPO. </t>
  </si>
  <si>
    <t>Acquisition, Divestitures and Certain Investments (Tables)</t>
  </si>
  <si>
    <t>Schedule of Business Acquisitions, by Acquisition</t>
  </si>
  <si>
    <t>The transaction was accounted for as a business combination, with the assets acquired and liabilities assumed measured at their respective acquisition date fair values as summarized below: (MILLIONS OF DOLLARS) Cash and cash equivalents $ 14 Accounts receivable (a) 22 Inventories (b) 42 Other current assets 2 Property, plant and equipment 11 Intangible assets (c) 550 Short-term borrowings (1 ) Accounts payable (4 ) Accrued expenses (d) (38 ) Accrued compensation and related items (4 ) Long-term debt (d) (88 ) Noncurrent deferred tax liabilities (e) (139 ) Other non-current liabilities (2 ) Total net assets acquired 365 Goodwill (f) 303 Total consideration $ 668 (a) Accounts receivable were measured at fair value as of the acquisition date and are substantially comprised of gross trade receivables of $21 million , $1 million of which is expected to be uncollectible. (b) Inventories recorded as of the acquisition date reflect fair value adjustments of $17 million which relates primarily to finished goods. The fair value was calculated based on estimated selling profit margin. (c) 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PR&amp;D. The most significant IPR&amp;D project acquired, with an acquisition date fair value of $150 million , relates to th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 $40 million , and $40 million , respectively. Vaccine developed technology and customer relationships will be amortized over a 15 year useful life while therapeutic developed technology will be amortized over 10 years . (d) Pharmaq callable bonds and derivative contracts were recorded at acquisition date fair value and settled immediately following the closing. (e) The Pharmaq acquisition was structured as a stock purchase therefore we assumed the historical tax bases of its assets and liabilities. We also established net tax assets and liabilities associated with the fair value adjustments recorded as part of the opening balance sheet. The components of the Pharmaq net deferred tax liability are included within Note 9. Tax Matters . (f) Goodwill of $303 million , representing the excess of consideration transferred over the value of net assets acquire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t>
  </si>
  <si>
    <t>Restructuring Charges and Other Costs Associated with Acquisitions and Cost-Reduction/Productivity Initiatives (Tables)</t>
  </si>
  <si>
    <t>Schedule of Costs Associated with Cost-Reduction/Productivity Initiatives and Acquisition Activity</t>
  </si>
  <si>
    <t xml:space="preserve">The components of costs incurred in connection with restructuring initiatives, acquisitions and cost-reduction/productivity initiatives follow: Year Ended December 31, (MILLIONS OF DOLLARS) 2015 2014 2013 Restructuring charges and certain acquisition-related costs: Integration costs (a) $ 10 $ 8 $ 21 Transaction costs (b) 9 — — Restructuring charges (benefits) (c) : Employee termination costs 262 16 (23 ) Accelerated depreciation — — 5 Asset impairment charges 39 — 19 Exit costs — 1 4 Total Restructuring charges and certain acquisition-related costs 320 25 26 Other costs associated with cost-reduction/productivity initiatives: Other operational efficiency initiative charges (d) 55 — — Other supply network strategy charges (e) 17 — — Additional depreciation associated with asset restructuring––direct (f) — 1 1 Additional depreciation associated with asset restructuring––allocated (f) — — 2 Implementation costs––allocated (g) — — 1 Total costs associated with restructuring, acquisitions and cost-reduction/productivity initiatives $ 392 $ 26 $ 30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 for the year ended December 31, 2015 , are primarily related to the operational efficiency initiative and supply network strategy. The restructuring charges for the year ended December 31, 2014 , are primarily related to: • employee termination costs in Europe and in our global manufacturing operations ($ 18 million ); • a reversal of a previously established reserve as a result of a change in estimate of employee termination costs ($ 2 million benefit); and • exit costs related to the exiting of a certain leased manufacturing facility ($ 1 million ). The restructuring charges (benefits) for the year ended December 31, 2013 , are primarily related to: • a reversal of certain employee termination costs associated with our operations in Europe ( $27 million benefit); • asset impairment charges related to one of our manufacturing facilities ($ 17 million ); and • restructuring charges related to the exiting of certain leased manufacturing and research facilities consisting of employee termination expenses ($ 2 million ), exit costs ($ 4 million ), and accelerated depreciation ($ 5 million ). The direct restructuring charges (benefits) are associated with the following: • For the year ended December 31, 2015 ––U.S. ( $31 million ), International ( $132 million ) and manufacturing/research/corporate ( $138 million ). • For the year ended December 31, 2014 —International ( $12 million ) and manufacturing/research/corporate ( $5 million ). • For the year ended December 31, 2013 ––International ( $8 million ), and manufacturing/research/corporate ( $3 million income). (d) Represents inventory write-offs of $13 million , included in Cost of sales , consulting fees of $40 million , included in Selling, general and administrative expenses , and accelerated depreciation of $2 million , included in Research and development expenses , for the year ended December 31, 2015 . (e) Represents consulting fees of $16 million and accelerated depreciation of $1 million , included in Cost of sales, for the year ended December 31, 2015 . (f) Additional depreciation associated with asset restructuring represents the impact of changes in the estimated lives of assets involved in restructuring actions. In 2014, included in Research and development expenses . In 2013, included in Cost of sales ($ 1 million ) and Selling, general and administrative expenses ($ 2 million ). (g) Implementation costs—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 . </t>
  </si>
  <si>
    <t>Schedule of Restructuring and Related Costs</t>
  </si>
  <si>
    <t>The components of and changes in our direct restructuring accruals follow: Employee Asset Termination Impairment Accelerated Exit (MILLIONS OF DOLLARS) Costs Charges Depreciation Costs Accrual Balance, December 31, 2012 $ 68 $ — $ — $ 6 $ 74 Provision/(benefit) (23 ) 19 5 4 5 Utilization and other (a) (16 ) — — (4 ) (20 ) Non-cash activity — (19 ) (5 ) — (24 ) Separation adjustment (b) (14 ) — — — (14 ) Balance, December 31, 2013 15 — — 6 21 Provision/(benefit) 16 — — 1 17 Utilization and other (a) (13 ) — — (6 ) (19 ) Balance, December 31, 2014 (c) 18 — — 1 19 Provision/(benefit) 262 39 — — 301 Non-cash activity — (39 ) — — (39 ) Utilization and other (a) (59 ) — — (59 ) Balance, December 31, 2015 (c) $ 221 $ — $ — $ 1 $ 222 (a) Includes adjustments for foreign currency translation. (b) See Note 2B. The Separation, Adjustments Associated with the Separation, Senior Notes Offering, Initial Public Offering and Exchange Offer: Adjustments Associated with the Separation. (c) At December 31, 2015 and 2014, included in Other current liabilities ( $162 million and $13 million , respectively) and Other noncurrent liabilities ( $60 million and $ 6 million , respectively).</t>
  </si>
  <si>
    <t>Other (Income)/Deductions - Net Other (Income)/Deductions - Net (Tables)</t>
  </si>
  <si>
    <t>Components of Other (Income)/Deductions—Net</t>
  </si>
  <si>
    <t>The components of Other (income)/deductions—net follow: Year Ended December 31, (MILLIONS OF DOLLARS) 2015 2014 2013 Royalty-related income $ (24 ) $ (32 ) $ (23 ) Identifiable intangible asset impairment charges (a) 2 7 1 Other asset impairment charges (b) 6 — — Net gain on sale of assets (c) — (9 ) (6 ) Certain legal matters, net (d) — 10 1 Foreign currency loss (e) 13 28 20 Foreign currency loss related to Venezuela revaluation (f) 89 — — Other, net (g) (5 ) 3 (2 ) Other (income)/deductions—net $ 81 $ 7 $ (9 ) (a) In 2015, the intangible asset impairment charges primarily include acquired IPR&amp;D assets related to the termination of a canine oncology project. In 2014, the intangible asset impairment charges primarily include (i) approximately $ 6 million of IPR&amp;D assets related to a pharmaceutical product for dogs acquired with the FDAH acquisition in 2009, as a result of the termination of the development program due to a re-assessment of economic viability; and (ii) approximately $ 1 million related to finite-lived developed technology rights and IPR&amp;D due to negative market conditions and the re-assessment of economic viability. (b) Represents impairment charges related to assets held by our joint venture in Taiwan, currently classified as held for sale. See Note 5B. Acquisitions, Divestitures and Certain Investments—Divestitures: Assets Held for Sale . (c) In 2014, represents the net gain on sale of land in our joint venture in Taiwan of $ 6 million and the net gain on the government-mandated sale of certain product rights in Argentina and China that were associated with the FDAH acquisition in 2009 of $ 3 million . In 2013, represents the net gain on the government-mandated sale of certain product rights in Brazil that were acquired with the FDAH acquisition in 2009 . (d) 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4, includes a $13 million charge recorded in the second quarter of 2014, which was partially offset by a $ 1 million insurance recovery recorded in the third quarter of 2014, related to the commercial settlement in Mexico. We do not expect any significant additional charges related to this issue. For 2014, also includes an insurance recovery of other litigation-related charges of $ 2 million . (e) For 2015, primarily driven by costs related to hedging and exposures to certain emerging market currencies. For 2014, primarily represents costs related to hedging and exposures to certain emerging market currencies, as well as losses related to the depreciation of the Argentine peso in the first quarter of 2014. For 2013, includes a foreign currency loss of $ 9 million incurred in the first quarter of 2013 related to the Venezuela currency devaluation in February 2013 and other foreign currency losses in the fourth quarter of 2013 primarily related to Argentina. (f) For additional information, see Note 8. Foreign Currency Loss Related to Venezuela Revaluation . (g) Includes interest income and other miscellaneous income and charges. For 2014, also includes a pension plan settlement charge related to the sale of a manufacturing plant of $4 million .</t>
  </si>
  <si>
    <t>Tax Matters (Tables)</t>
  </si>
  <si>
    <t>Schedule of Income before Income Tax, Domestic and Foreign</t>
  </si>
  <si>
    <t>The components of Income before provision for taxes on income follow: Year Ended December 31, (MILLIONS OF DOLLARS) 2015 2014 2013 United States $ 469 $ 455 $ 238 International 76 365 452 Income before provision for taxes on income (a)(b) $ 545 $ 820 $ 690</t>
  </si>
  <si>
    <t>Schedule Of Components Of Provision For Income Taxes</t>
  </si>
  <si>
    <t>The components of Provision for taxes on income based on the location of the taxing authorities follow: Year Ended December 31, (MILLIONS OF DOLLARS) 2015 2014 2013 United States: Current income taxes: Federal $ 221 $ 179 $ 63 State and local 19 13 12 Deferred income taxes: Federal (63 ) (14 ) 10 State and local (15 ) (3 ) 2 Total U.S. tax provision 162 175 87 International: Current income taxes 50 90 89 Deferred income taxes (6 ) (32 ) 11 Total international tax provision 44 58 100 Provision for taxes on income (a)(b)(c) $ 206 $ 233 $ 187 (a) In 2015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which was permanently extended on December 18, 2015, and the U.S. Domestic Production Activities deduction; • Tax expense related to the changes in valuation allowances and the resolution of other tax items; • Tax expense related to changes in uncertain tax positions (see D. Tax Contingencies ); • a $9 million discrete tax benefit recorded in the first quarter of 2015 related to a revaluation of deferred taxes as a result of a change in tax rates; • a $6 million discrete tax benefit recorded in the second quarter of 2015 related to prior period tax adjustments; and • the tax expense related to the non-deductible revaluation of the net monetary assets in Venezuela to the SIMADI exchange rate recorded in the fourth quarter of 2015. (b) In 2014 , the Provision for taxes on income reflects the following: • U.S. tax expense of approximately $2 million as a result of providing U.S. deferred income taxes on certain current-year income earned outside the United States that will not be indefinitely reinvested overseas (see C. Deferred Taxes ); • U.S. tax benefit related to U.S. Research and Development Tax Credit which was extended on December 19, 2014, and the U.S. Domestic Production Activities deduction; • Tax benefit related to the changes in valuation allowances and the resolution of other tax items; • Tax expense related to an $8 million discrete tax item during the first quarter of 2014 related to an intercompany inventory adjustment; and • Tax cost related to changes in uncertain tax positions (see D. Tax Contingencies ) . (c) In 2013 , the Provision for taxes on income reflects the following: • U.S. tax expense of approximately $3 million as a result of providing U.S. deferred income taxes on certain current-year income earned outside the United States that will not be indefinitely reinvested overseas (see C. Deferred Taxes ); • U.S. tax benefit related to U.S. Research and Development Tax Credit which was retroactively extended on January 3, 2013, and the U.S. Domestic Production Activities deduction; • Tax expense of approximately $25 million related to the establishment of valuation allowance; and • Tax cost related to changes in uncertain tax positions (see D. Tax Contingencies ) .</t>
  </si>
  <si>
    <t>Schedule of Effective Income Tax Rate Reconciliation</t>
  </si>
  <si>
    <t>The reconciliation of the U.S. statutory income tax rate to our effective tax rate follows: Year Ended December 31, 2015 2014 2013 U.S. statutory income tax rate 35.0 % 35.0 % 35.0 % State and local taxes, net of federal benefits (1.1 ) 0.4 1.0 Taxation of non-U.S. operations (a)(b) (3.2 ) (8.9 ) (6.7 ) Unrecognized tax benefits and tax settlements and resolution of certain tax positions (c) 1.8 1.0 1.1 Venezuela revaluation (d) 5.6 — 0.0 U.S. Research and Development Tax Credit and U.S. Domestic Production Activities deduction (e) (2.8 ) (1.5 ) (1.2 ) Non-deductible / non-taxable items (f) 1.3 0.5 0.5 All other—net 1.2 1.9 (2.6 ) Effective tax rate 37.8 % 28.4 % 27.1 % (a) The rate impact of taxation of non-U.S. operations was a decrease to our effective tax rate in 2013 through 2015 due to (i) the jurisdictional mix of earnings as tax rates outside the United States are generally lower than the U.S. statutory income tax rate; and (ii) incentive tax rulings in Belgium and in Singapore. (b) In all years, the impact to the rate due to increases in uncertain tax positions was more than offset by the jurisdictional mix of earnings and other U.S. tax implications of our foreign operations described in the above footnotes. (c) For a discussion about unrecognized tax benefits and tax settlements and resolution of certain tax positions, see A. Taxes on Income and D. Tax Contingencies . (d) The rate impact related to the non-deductible revaluation of the net monetary assets in Venezuela to the SIMADI exchange rate was an increase to our effective tax rate in 2015. (e) In all years, the decrease in the rate was due to the benefit associated with the U.S. Research and Development Tax Credit and the U.S. Domestic Production Activities deduction. (f) Non-deductible items include meals and entertainment expenses.</t>
  </si>
  <si>
    <t>Schedule of Deferred Tax Assets and Liabilities</t>
  </si>
  <si>
    <t>The components of our deferred tax assets and liabilities follow: As of December 31, 2015 2014 (MILLIONS OF DOLLARS) Assets (Liabilities) Prepaid/deferred items $ 61 $ 56 Inventories 19 25 Intangibles (223 ) (98 ) Property, plant and equipment (97 ) (89 ) Employee benefits 48 19 Restructuring and other charges 37 5 Legal and product liability reserves 15 19 Net operating loss/credit carryforwards 86 65 Unremitted earnings (3 ) (5 ) All other (1 ) (3 ) Subtotal (58 ) (6 ) Valuation allowance (124 ) (119 ) Net deferred tax liability (a)(b) $ (182 ) $ (125 ) (a) The increase in the total net deferred tax liability from December 31, 2014, to December 31, 2015, is primarily attributable to an increase in deferred tax liabilities related to intangibles and property, plant and equipment, partially offset by an increase in valuation allowances representing the amounts determined to be unrecoverable and an increase in deferred tax assets related to restructuring and other charges, employee benefits and net operating loss/credit carryforwards. (b) In 2015 , included in Noncurrent deferred tax assets ($ 82 million ) and Noncurrent deferred tax liabilities ($ 264 million ). In 2014 , included in Current deferred tax assets ($ 109 million ), Noncurrent deferred tax assets ($ 54 million ), Other current liabilities ($ 11 million ) and Noncurrent deferred tax liabilities ($ 277 million ).</t>
  </si>
  <si>
    <t>Schedule of Unrecognized Tax Benefits Roll Forward</t>
  </si>
  <si>
    <t xml:space="preserve">The reconciliation of the beginning and ending amounts of gross unrecognized tax benefits follows: (MILLIONS OF DOLLARS) 2015 2014 2013 Balance, January 1 $ (54 ) $ (45 ) $ (144 ) Adjustments associated with the Separation (a) — — 115 Increases based on tax positions taken during a prior period (b) — (1 ) (2 ) Decreases based on tax positions taken during a prior period (b)(c) 6 6 — Decreases based on cash payments for a prior period — — 1 Increases based on tax positions taken during the current period (b) (14 ) (15 ) (16 ) Lapse in statute of limitations 1 1 1 Balance, December 31 (d) $ (61 ) $ (54 ) $ (45 ) (a) The significant decrease in the total gross unrecognized tax benefits from December 31, 2012, to December 31, 2013, is primarily attributable to the elimination of net tax liabilities associated with uncertain tax positions that were retained by Pfizer. See Note 2B. The Separation, Adjustments Associated with the Separation, Senior Notes Offering, Initial Public Offering and Exchange Offer: Adjustments Associated with the Separation. (b) Primarily included in Provision for taxes on income. (c) In 2015 and 2014, the decreases are primarily related to movements in foreign translation adjustments on prior year positions and effective settlement of certain issues with the U.S. tax authorities and foreign tax authorities. See A. Tax Matters—Taxes on Income. (d) In 2015, included in Noncurrent deferred tax assets ($ 6 million ) and Other taxes payable ($ 55 million ). In 2014, included in Noncurrent deferred tax assets ($ 6 million ) and Other taxes payable ($ 48 million ). </t>
  </si>
  <si>
    <t>Financial Instruments (Tables)</t>
  </si>
  <si>
    <t>Schedule of Long-term Debt Instruments</t>
  </si>
  <si>
    <t>The components of our long-term debt follow: December 31, December 31, (MILLIONS OF DOLLARS) 2015 2014 Lines of credit, due 2016-2018 $ — $ 3 1.150% 2013 senior notes due 2016 400 400 1.875% 2013 senior notes due 2018 750 750 3.450% 2015 senior notes due 2020 500 — 3.250% 2013 senior notes due 2023 1,350 1,350 4.500% 2015 senior notes due 2025 750 — 4.700% 2013 senior notes due 2043 1,150 1,150 4,900 3,653 Unamortized debt discount / debt issuance costs (37 ) (29 ) Less current portion of long-term debt (400 ) — Long-term debt / Allocated long-term debt $ 4,463 $ 3,624</t>
  </si>
  <si>
    <t>Schedule of Maturities of Long-term Debt</t>
  </si>
  <si>
    <t>The principal amount of long-term debt outstanding as of December 31, 2015 , matures in the following years: After (MILLIONS OF DOLLARS) 2016 2017 2018 2019 2019 Total Maturities $ 400 $ — $ 750 $ — $ 3,750 $ 4,900</t>
  </si>
  <si>
    <t>Schedule of Derivative Instruments in Statement of Financial Position, Fair Value</t>
  </si>
  <si>
    <t>The location and fair values of foreign exchange derivative instruments not designated as hedging instruments are as follows: December 31, December 31, (MILLIONS OF DOLLARS) Balance Sheet Location 2015 2014 Foreign currency forward-exchange contracts Other current assets $ 8 $ 9 Foreign currency forward-exchange contracts Other current liabilities (10 ) (4 ) Total foreign currency forward-exchange contracts $ (2 ) $ 5</t>
  </si>
  <si>
    <t>Inventories (Tables)</t>
  </si>
  <si>
    <t>Components of Inventory</t>
  </si>
  <si>
    <t>The components of inventory follow: As of December 31, (MILLIONS OF DOLLARS) 2015 2014 Finished goods $ 758 $ 688 Work-in-process 384 340 Raw materials and supplies 325 261 Inventories $ 1,467 $ 1,289</t>
  </si>
  <si>
    <t>Property, Plant and Equipment (Tables)</t>
  </si>
  <si>
    <t>The components of property, plant and equipment follow: Useful Lives As of December 31, (MILLIONS OF DOLLARS) (Years) 2015 2014 Land — $ 22 $ 36 Buildings 33 1 / 3 - 50 874 918 Machinery, equipment and fixtures 3 - 20 1,434 1,342 Construction-in-progress — 185 167 2,515 2,463 Less: Accumulated depreciation 1,208 1,145 Property, plant and equipment $ 1,307 $ 1,318</t>
  </si>
  <si>
    <t>Goodwill and Other Intangible Assets (Tables)</t>
  </si>
  <si>
    <t>Changes in the Carrying Amount of Goodwill</t>
  </si>
  <si>
    <t>The components of, and changes in, the carrying amount of goodwill follow: (MILLIONS OF DOLLARS) U.S. International Total Balance, December 31, 2013 $ 501 $ 481 $ 982 Other (a) — (6 ) (6 ) Balance, December 31, 2014 $ 501 $ 475 $ 976 Additions (b) 164 341 505 Other (a) — (26 ) (26 ) Balance, December 31, 2015 $ 665 $ 790 $ 1,455 (a) Includes adjustments for foreign currency translation. For 2015, also includes a reclassification adjustment of $5 million to Assets held for sale . For additional information, see Note 5B. Acquisitions, Divestitures and Certain Investments—Divestitures: Assets Held for Sale . (b) Primarily reflects the allocation to reportable segments of goodwill associated with the acquisitions of Pharmaq and of certain assets of Abbott Animal Health (amounts recorded are preliminary and subject to final valuation). For additional information, see Note 5A. Acquisitions, Divestitures and Certain Investments—Acquisitions: Acquisition of Pharmaq and Acquisition of Abbott Animal Health .</t>
  </si>
  <si>
    <t>Components of Identifiable Intangible Assets</t>
  </si>
  <si>
    <t>The components of identifiable intangible assets follow: As of December 31, 2015 As of December 31, 2014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010 $ (274 ) $ 736 $ 744 $ (259 ) $ 485 Brands 212 (121 ) 91 216 (111 ) 105 Trademarks and tradenames (a) 63 (44 ) 19 60 (41 ) 19 Other (a)(b) 214 (118 ) 96 119 (116 ) 3 Total finite-lived intangible assets 1,499 (557 ) 942 1,139 (527 ) 612 Indefinite-lived intangible assets: Brands 36 — 36 38 — 38 Trademarks and trade names 66 — 66 67 — 67 In-process research and development (a) 138 — 138 2 — 2 Product rights 8 — 8 8 — 8 Total indefinite-lived intangible assets 248 — 248 115 — 115 Identifiable intangible assets $ 1,747 $ (557 ) $ 1,190 $ 1,254 $ (527 ) $ 727 (a) Includes the intangible assets associated with the acquisitions of Pharmaq and of certain assets of Abbott Animal Health (amounts recorded are preliminary and subject to final valuation), as well as the impact of foreign exchange. For additional information, see Note 5A. Acquisitions, Divestitures and Certain Investments—Acquisitions: Acquisition of Pharmaq and Acquisition of Abbott Animal Health . (b) Primarily includes customer relationships associated with the acquisition of Pharmaq.</t>
  </si>
  <si>
    <t>Schedule of Finite-Lived Intangible Assets, Future Amortization Expense</t>
  </si>
  <si>
    <t>The annual amortization expense expected for the years 2016 through 2020 is as follows: (MILLIONS OF DOLLARS) 2016 2017 2018 2019 2020 Amortization expense $ 85 $ 85 $ 85 $ 84 $ 81</t>
  </si>
  <si>
    <t>Benefit Plans (Tables)</t>
  </si>
  <si>
    <t>Changes in Projected Benefit Obligations, Fair Value of Plan Assets, and Funded Status of Plan</t>
  </si>
  <si>
    <t xml:space="preserve">The following table provides an analysis of the changes in the benefit obligations, plan assets and funded status of our dedicated pension plans (including those transferred to us): As of and for the Year Ended December 31, (MILLIONS OF DOLLARS) 2015 2014 Change in benefit obligation: Projected benefit obligation, beginning $ 129 $ 73 Service cost 9 4 Interest cost 3 2 Plan combinations / Separation adjustments (a) 12 78 Changes in actuarial assumptions and other (4 ) 17 Settlements and curtailments (b) (4 ) (38 ) Adjustments for foreign currency translation (18 ) (7 ) Benefit obligation, ending 127 129 Change in plan assets: Fair value of plan assets, beginning 63 45 Plan combinations / Separation adjustments (a) 9 56 Actual return on plan assets 4 3 Company contributions 8 3 Settlements and curtailments (b) (3 ) (38 ) Adjustments for foreign currency translation (8 ) (3 ) Other––net (1 ) (3 ) Fair value of plan assets, ending 72 63 Funded status—Projected benefit obligation in excess of plan assets at end of year (c) $ (55 ) $ (66 ) (a) Represents the benefit obligations and plan assets acquired in 2015 from Pharmaq (net obligation of approximately $2 million) and transferred to us in 2014 and 2013 from Pfizer as part of the Separation (net obligation of approximately $22 million and $21 million , respectively), as described above. (b) The 2014 settlements and curtailments reflect the impact of the sale of our Netherlands manufacturing facility . (c) Included in Other noncurrent liabilities. </t>
  </si>
  <si>
    <t>Schedule of Benefit Obligations in Excess of Fair Value of Plan Assets</t>
  </si>
  <si>
    <t>Information related to the funded status of selected plans follows: As of December 31, (MILLIONS OF DOLLARS) 2015 2014 Pension plans with an accumulated benefit obligation in excess of plan assets: Fair value of plan assets $ 37 $ 35 Accumulated benefit obligation 69 73 Pension plans with a projected benefit obligation in excess of plan assets: Fair value of plan assets 72 63 Projected benefit obligation 127 129</t>
  </si>
  <si>
    <t>Schedule of Net Benefit Costs</t>
  </si>
  <si>
    <t>The following table provides the net periodic benefit cost associated with dedicated pension plans (including those transferred to us): Year Ended December 31, (MILLIONS OF DOLLARS) 2015 2014 2013 Service cost $ 9 $ 4 $ 2 Interest cost 3 2 3 Expected return on plan assets (3 ) (1 ) (2 ) Amortization of net (gains) / losses 1 — — Special termination benefits 1 1 — Settlement loss 2 5 1 Net periodic benefit cost $ 13 $ 11 $ 4</t>
  </si>
  <si>
    <t>Schedule of Assumptions Used</t>
  </si>
  <si>
    <t>The following table provides the weighted average actuarial assumptions for the dedicated pension plans (including those transferred to us): As of December 31, (PERCENTAGES) 2015 2014 2013 Weighted average assumptions used to determine benefit obligations: Discount rate 2.6 % 2.8 % 5.0 % Rate of compensation increase 3.0 % 3.6 % 4.4 % Weighted average assumptions used to determine net benefit cost for the year ended December 31: Discount rate 2.8 % 5.0 % 4.6 % Expected return on plan assets 4.3 % 4.0 % 4.5 % Rate of compensation increase 3.6 % 4.4 % 5.3 %</t>
  </si>
  <si>
    <t>Schedule of Allocation of Plan Assets</t>
  </si>
  <si>
    <t>The components of plan assets follow: As of December 31, (MILLIONS OF DOLLARS) 2015 2014 Cash and cash equivalents $ 2 $ 1 Equity securities: Equity commingled funds 23 27 Debt securities: Government bonds 26 26 Other investments 21 9 Total (a) $ 72 $ 63 (a) Fair values are determined based on valuation inputs categorized as Level 1, 2 or 3 (see Note 4. Significant Accounting Policies—Fair Value ). All investment plan assets are valued using Level 1 or Level 2 inputs.</t>
  </si>
  <si>
    <t>Schedule Of Percentage Of Allocation Of Plan Assets</t>
  </si>
  <si>
    <t>The long-term target asset allocations and the percentage of the fair value of plans assets for dedicated benefit plans follow: As of December 31, Target allocation percentage Percentage of Plan Assets (PERCENTAGES) 2015 2015 2014 Cash and cash equivalents 0-10% 2.4 % 2.1 % Equity securities 0-50% 31.8 % 42.5 % Debt securities 20-70% 36.2 % 41.3 % Other investments 0-40% 29.6 % 14.1 % Total 100 % 100 % 100 %</t>
  </si>
  <si>
    <t>Share-based Payments (Tables)</t>
  </si>
  <si>
    <t>Components of Share-based Compensation Expense</t>
  </si>
  <si>
    <t>The components of share-based compensation expense follow: Year Ended December 31, (MILLIONS OF DOLLARS) 2015 2014 2013 Stock options / stock appreciation rights $ 20 $ 18 $ 9 RSUs / DSUs 21 14 9 PSUs 2 — — Pfizer stock benefit plans—direct — — 25 Share-based compensation expense—total (a) $ 43 $ 32 $ 43 Tax benefit for share-based compensation expense (8 ) (8 ) (6 ) Share-based compensation expense, net of tax $ 35 $ 24 $ 37 (a) For the year ended December 31, 2015, we capitalized $1 million of share-based compensation expense to inventory.</t>
  </si>
  <si>
    <t>Share-based Payment Awards, Stock Options, Valuation Assumptions</t>
  </si>
  <si>
    <t>The fair-value-based method for valuing each Zoetis stock option grant on the grant date uses the Black-Scholes option-pricing model, which incorporates a number of valuation assumptions noted in the following table, shown at their weighted-average values: Year Ended December 31, 2015 2014 Expected dividend yield (a) 0.72 % 0.93 % Risk-free interest rate (b) 1.79 % 2.01 % Expected stock price volatility (c) 23.92 % 24.72 % Expected term (d) (years) 6.5 6.5 (a) Determined using a constant dividend yield during the expected term of the Zoetis stock option. (b) Determined using the interpolated yield on U.S. Treasury zero-coupon issues. (c) For 2015, determined using a 2-year historical volatility of the Zoetis stock price and weighting it equally against the implied volatility. The selection of the blended historical and implied volatility approach was based on our assessment that this calculation of expected volatility is more representative of future stock price trends. For 2014, determined using implied volatility. (d) Determined using expected exercise and post-vesting termination patterns.</t>
  </si>
  <si>
    <t>Stock Option Activity</t>
  </si>
  <si>
    <t>The following table provides an analysis of stock option activity for the year ended December 31, 2015 : Weighted-Average Weighted-Average Remaining Aggregate Exercise Price Contractual Term Intrinsic Value (a) Shares Per Share (Years) (MILLIONS) Outstanding, December 31, 2014 5,541,313 $ 28.56 Granted 862,403 46.01 Exercised (293,355 ) 28.99 Forfeited (162,642 ) 29.68 Outstanding, December 31, 2015 5,947,719 $ 31.03 7.5 $ 100 Exercisable, December 31, 2015 369,306 $ 31.68 1.9 $ 6 (a) Market price of underlying Zoetis common stock less exercise price. The following table summarizes data related to stock option activity: Year Ended/As of December 31, (MILLIONS OF DOLLARS, EXCEPT PER STOCK OPTION AMOUNTS) 2015 2014 Weighted-average grant date fair value per stock option $ 11.70 $ 8.01 Aggregate intrinsic value on exercise 5 1 Cash received upon exercise 9 2 Tax benefits realized related to exercise 2 1 Total compensation cost related to nonvested stock options not yet recognized, pre-tax 10 17 Weighted-average period over which stock option compensation is expected to be recognized (years) 0.8 1.8</t>
  </si>
  <si>
    <t>Restricted Stock Units (RSUs)</t>
  </si>
  <si>
    <t>The following table provides an analysis of RSU activity for the year ended December 31, 2015 : Weighted-Average Grant Date Fair Value Shares Per Share Nonvested, December 31, 2014 1,622,974 $ 28.85 Granted 716,551 46.02 Vested (221,731 ) 29.70 Reinvested dividend equivalents 14,672 33.14 Forfeited (176,488 ) 35.98 Nonvested, December 31, 2015 1,955,978 $ 34.44 The following table provides data related to RSU activity: Year Ended/As of December 31, (MILLIONS OF DOLLARS) 2015 2014 Total compensation cost related to nonvested RSU awards not yet recognized, pre-tax $ 32 $ 24 Weighted-average period over which RSU cost is expected to be recognized (years) 1.2 1.8</t>
  </si>
  <si>
    <t>Performance-based Units Activity (PSUs)</t>
  </si>
  <si>
    <t>The following table provides an analysis of PSU activity for the year ended December 31, 2015 : Weighted-Average Grant Date Fair Value Shares Per Share Nonvested, December 31, 2014 — $ — Granted 157,130 63.14 Vested (421 ) 63.14 Reinvested dividend equivalents 816 63.14 Forfeited (15,092 ) 63.14 Nonvested, December 31, 2015 142,433 $ 63.14 The following table provides data related to PSU activity: Year Ended/As of December 31, (MILLIONS OF DOLLARS) 2015 2014 Total compensation cost related to nonvested PSU awards not yet recognized, pre-tax $ 7 $ — Weighted-average period over which PSU cost is expected to be recognized (years) 2.1 —</t>
  </si>
  <si>
    <t>Stockholders' Equity (Tables)</t>
  </si>
  <si>
    <t>Schedule of Stock by Class</t>
  </si>
  <si>
    <t xml:space="preserve">Changes in common shares and treasury stock were as follows: (MILLIONS OF DOLLARS AND SHARES) Common Shares Issued Treasury Stock Cost of Treasury Stock Balance, December 31, 2013 500.008 — $ — Stock-based compensation (a) 0.104 0.015 0.5 Defined contribution plan 1.230 — — Balance, December 31, 2014 501.342 0.015 0.5 Stock-based compensation (a) 0.466 0.057 3.5 Share repurchase program (b) — 4.336 199.1 Balance, December 31, 2015 501.808 4.408 $ 203.1 (a) Treasury shares associated with stock-based compensation are reacquired from employees to satisfy tax withholding requirements on the vesting and exercise of awards under our equity compensation plan. For additional information regarding share-based compensation, see Note 15. Share-Based Payments. (b) In November 2014, the company's Board of Directors authorized a $500 million share repurchase program. Purchases of Zoetis shares may be made at the discretion of management, depending on market conditions and business needs. As of December 31, 2015, there were approximately $301 million remaining under this authorization. There were no share repurchases under this program during the years ended December 31, 2014 and 2013. </t>
  </si>
  <si>
    <t>Schedule of Accumulated Other Comprehensive Income (Loss)</t>
  </si>
  <si>
    <t>Changes, net of tax, in accumulated other comprehensive loss, excluding noncontrolling interest, follow: Currency Translation Accumulated Derivatives Adjustment Benefit Plans Other Net Unrealized Net Unrealized Actuarial Comprehensive (MILLIONS OF DOLLARS) Losses Losses Gains/(Losses) Loss Balance, December 31, 2012 $ — $ (152 ) $ (5 ) $ (157 ) Other comprehensive loss, net of tax — (54 ) (2 ) (56 ) Separation adjustments (a) — (6 ) — (6 ) Balance, December 31, 2013 — (212 ) (7 ) (219 ) Other comprehensive loss, net of tax — (124 ) (7 ) (b) (131 ) Pension plan transfers from Pfizer Inc. (c) — — (11 ) (11 ) Balance, December 31, 2014 — (336 ) (25 ) (361 ) Other comprehensive gain/(loss), net of tax (2 ) (268 ) 9 (261 ) Balance, December 31, 2015 $ (2 ) $ (604 ) $ (16 ) $ (622 ) (a) See Note 2B. The Separation, Adjustments Associated with the Separation, Senior Notes Offering, Initial Public Offering and Exchange Offer: Adjustments Associated with the Separation . (b) Includes the 2014 settlement charge associated with the 2012 sale of our Netherlands manufacturing facility. See Note 14. Benefit Plans. (c) Relates to transfers of defined benefit pension plans from Pfizer Inc. and the reclassification from Additional Paid in Capital to Accumulated Other Comprehensive Loss . See Note 14. Benefit Plans.</t>
  </si>
  <si>
    <t>Commitments and Contingencies (Tables)</t>
  </si>
  <si>
    <t>Schedule of Future Minimum Rental Payments for Operating Leases</t>
  </si>
  <si>
    <t>Future minimum lease payments under non-cancellable operating leases as of December 31, 2015, follow: After (MILLIONS OF DOLLARS) 2016 2017 2018 2019 2020 2020 Total Maturities $ 27 $ 25 $ 20 $ 14 $ 10 $ 53 $ 149</t>
  </si>
  <si>
    <t>Earnings Per Share (Tables)</t>
  </si>
  <si>
    <t>Basic and Diluted Earnings Per Share</t>
  </si>
  <si>
    <t>The following table presents the calculation of basic and diluted earnings per share: Year Ended December 31, (MILLIONS OF DOLLARS AND SHARES, EXCEPT PER SHARE DATA) 2015 2014 2013 Numerator Net income before allocation to noncontrolling interests $ 339 $ 587 $ 503 Net income/(loss) attributable to noncontrolling interests — 4 (1 ) Net income attributable to Zoetis Inc. $ 339 $ 583 $ 504 Denominator Weighted-average common shares outstanding 499.707 501.055 500.002 Common stock equivalents: stock options, RSUs, DSUs and PSUs 2.312 0.970 0.315 Weighted-average common and potential dilutive shares outstanding 502.019 502.025 500.317 Earnings per share attributable to Zoetis Inc. stockholders—basic $ 0.68 $ 1.16 $ 1.01 Earnings per share attributable to Zoetis Inc. stockholders—diluted $ 0.68 $ 1.16 $ 1.01</t>
  </si>
  <si>
    <t>Segment, Geographic and Other Revenue Information Segment, Geographic and Other Revenue Information (Tables)</t>
  </si>
  <si>
    <t>Schedule of Selected Income Statement Information by Segment</t>
  </si>
  <si>
    <t xml:space="preserve">Selected Statement of Income Information Earnings Depreciation and Amortization (a) December 31, December 31, December 31, December 31, December 31, December 31, (MILLIONS OF DOLLARS) 2015 2014 2013 2015 2014 2013 Year ended U.S. Revenue $ 2,328 $ 2,059 $ 1,902 Cost of Sales 551 482 460 Gross Profit 1,777 1,577 1,442 Gross Margin 76.3 % 76.6 % 75.8 % Operating Expenses 389 401 397 Other (income)/deductions (2 ) — — U.S. Earnings 1,390 1,176 1,045 $ 24 $ 33 $ 43 International Revenue (b) 2,386 2,676 2,606 Cost of Sales 873 964 960 Gross Profit 1,513 1,712 1,646 Gross Margin 63.4 % 64.0 % 63.2 % Operating Expenses 570 685 691 Other (income)/deductions 2 2 6 International Earnings 941 1,025 949 46 50 53 Total operating segments 2,331 2,201 1,994 70 83 96 Other business activities (293 ) (318 ) (317 ) 26 28 28 Reconciling Items: Corporate (606 ) (559 ) (555 ) 40 31 23 Purchase accounting adjustments (57 ) (51 ) (48 ) 53 51 48 Acquisition-related costs (21 ) (8 ) (22 ) — — — Certain significant items (c) (592 ) (205 ) (240 ) 6 5 5 Other unallocated (217 ) (240 ) (122 ) 4 6 9 Total Earnings (d) $ 545 $ 820 $ 690 $ 199 $ 204 $ 209 (a) Certain production facilities are shared. Depreciation and amortization is allocated to the reportable operating segments based on estimates of where the benefits of the related assets are realized. (b) Revenue denominated in euros were $593 million in 2015, $710 million in 2014, and $693 million in 2013. (c) For 2015, certain significant items primarily includes: (i) Zoetis stand up costs of $118 million ; (ii) charges related to our operational efficiency initiative and supply network strategy of $373 million , (iii) charges of $93 million of foreign currency losses related to the Venezuela revaluation; (iv) impairment charges of $3 million related to assets held by our joint venture in Taiwan, currently classified as assets held for sale, and an impairment of IPR&amp;D assets related to the termination of a canine oncology project of $2 million ; and (v) charges due to unusual investor-related activities of $3 million .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 For 2014, certain significant items primarily includes: (i) Zoetis stand-up costs of $ 168 million ; (ii) charges related to a commercial settlement in Mexico of $13 million , partially offset by the insurance recovery of $1 million ; (iii) restructuring charges of $ 12 million related to employee termination costs in Europ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 6 million ; (v) costs of $5 million due to unusual investor-related activities; (vi) the Zoetis portion of a net gain on the sale of land by our Taiwan joint venture of $ 3 million income, and the net gain on the government-mandated sale of certain product rights in Argentina that were acquired with the FDAH acquisition in 2009 of $2 million income; (vii) additional depreciation associated with asset restructuring of $ 1 million ; (viii) a pension plan settlement charge related to a divestiture of a manufacturing plant of $4 million ; and (ix) an insurance recovery of other litigation related charges of $ 2 million income. For 2013, certain significant items includes: (i) Zoetis stand-up costs of $ 206 million ; (ii) $ 20 million income primarily related to a reversal of certain employee termination expenses, partially offset by restructuring charges related to exiting certain manufacturing and research facilities; (iii) $ 6 million income on the government-mandated sale of certain product rights in Brazil that were acquired with the FDAH acquisition in 2009 ; (iv) asset impairment charges associated with asset restructuring of $ 19 million ; (v) additional depreciation associated with asset restructuring of $ 8 million ; (vi) write-offs of inventory and intercompany accounts that were transferred to us as part of the Separation from Pfizer of $ 24 million ; and (vii) litigation-related charges of $ 5 million . </t>
  </si>
  <si>
    <t>Long-lived Assets by Geographic Areas</t>
  </si>
  <si>
    <t>Property, plant and equipment, less accumulated depreciation, by geographic region follow: As of December 31, (MILLIONS OF DOLLARS) 2015 2014 U.S. $ 916 $ 867 International 391 451 Property, plant and equipment, less accumulated depreciation $ 1,307 $ 1,318</t>
  </si>
  <si>
    <t>Schedule of Significant Product Revenues</t>
  </si>
  <si>
    <t>Revenue by Species Significant species revenue is as follows: Year Ended December 31, (MILLIONS OF DOLLARS) 2015 2014 2013 Livestock: Cattle $ 1,680 $ 1,747 $ 1,628 Swine 668 695 652 Poultry 525 568 551 Other 85 93 85 2,958 3,103 2,916 Companion Animal: Horses 162 182 179 Dogs and Cats 1,594 1,450 1,413 1,756 1,632 1,592 Contract Manufacturing 51 50 53 Total revenue $ 4,765 $ 4,785 $ 4,561 Revenue by Major Product Category Significant revenue by major product category is as follows: Year Ended December 31, (MILLIONS OF DOLLARS) 2015 2014 2013 Anti-infectives $ 1,305 $ 1,398 $ 1,295 Vaccines 1,149 1,212 1,189 Parasiticides 651 708 691 Medicated feed additives 505 479 446 Other pharmaceuticals 910 783 739 Other non-pharmaceuticals 194 155 148 Contract manufacturing 51 50 53 Total revenue $ 4,765 $ 4,785 $ 4,561</t>
  </si>
  <si>
    <t>Transactions and Agreements with Pfizer (Tables)</t>
  </si>
  <si>
    <t>Schedule of Related Party Transactions</t>
  </si>
  <si>
    <t>The amounts charged under each of the agreements with Pfizer, through the completion of the Exchange Offer on June 24, 2013 , were as follows: (MILLIONS OF DOLLARS) Transitional services agreement $ 63 Master manufacturing and supply agreements 130 Employee matters agreement 99</t>
  </si>
  <si>
    <t>Selected Quarterly Financial Data (Unaudited) (Tables)</t>
  </si>
  <si>
    <t>Schedule of Quarterly Financial Information</t>
  </si>
  <si>
    <t xml:space="preserve"> (MILLIONS OF DOLLARS, EXCEPT PER COMMON SHARE DATA) FIRST SECOND THIRD FOURTH 2015: Revenue $ 1,102 $ 1,175 $ 1,214 $ 1,274 Costs and expenses (a) 871 936 928 1,165 Restructuring charges and certain acquisition-related costs (b) 1 266 13 40 Income before provision for taxes on income 230 (27 ) 273 69 Provision for taxes on income 65 9 83 49 Net income before allocation to noncontrolling interests 165 (36 ) 190 20 Net income/(loss) attributable to noncontrolling interests — 1 1 (2 ) Net income/(loss) attributable to Zoetis $ 165 $ (37 ) $ 189 $ 22 Earnings per common share--basic $ 0.33 $ (0.07 ) $ 0.38 $ 0.04 Earnings per common share--diluted $ 0.33 $ (0.07 ) $ 0.38 $ 0.04 2014: Revenue $ 1,097 $ 1,158 $ 1,210 $ 1,320 Costs and expenses (a) 867 953 970 1,150 Restructuring charges and certain acquisition-related costs (b) 3 5 2 15 Income before provision for taxes on income 227 200 238 155 Provision for taxes on income 72 61 71 29 Net income before allocation to noncontrolling interests 155 139 167 126 Net income/(loss) attributable to noncontrolling interests — 3 1 — Net income attributable to Zoetis $ 155 $ 136 $ 166 $ 126 Earnings per common share--basic $ 0.31 $ 0.27 $ 0.33 $ 0.25 Earnings per common share--diluted $ 0.31 $ 0.27 $ 0.33 $ 0.25 (a) Costs and expenses in the fourth quarter reflect seasonal trends as well as the 2015 Venezuela revaluation. For additional information, see Note 8. Foreign Currency Loss Related to Venezuela Revaluation . (b) The second quarter of 2015 includes a charge for employee termination benefits associated with our operational efficiency initiative and supply network strategy. For additional information, see Note 6. Restructuring Charges and Other Costs Associated with Acquisitions and Cost-Reduction/Productivity Initiatives</t>
  </si>
  <si>
    <t>Schedule II - Valuation and Qualifying Accounts (Tables)</t>
  </si>
  <si>
    <t xml:space="preserve"> Balance, Balance, Beginning of End of (MILLIONS OF DOLLARS) Period Additions Deductions Period Year Ended December 31, 2015 Allowance for doubtful accounts $ 32 $ 9 $ (7 ) $ 34 Year Ended December 31, 2014 Allowance for doubtful accounts 31 5 (4 ) 32 Year Ended December 31, 2013 Allowance for doubtful accounts 49 6 (24 ) (a) 31 (a) Primarily reflects Separation Adjustments (see Notes to Consolidated Financial Statements— Note 2B. The Separation, Adjustments Associated with the Separation, Senior Notes Offering, Initial Public Offering and Exchange Offer: Adjustments Associated with the Separation ) as well as an adjustment related to improved accounts receivable collection experience. </t>
  </si>
  <si>
    <t>Business Description (Details) - Dec. 31, 2015 product in Thousands</t>
  </si>
  <si>
    <t>product</t>
  </si>
  <si>
    <t>species</t>
  </si>
  <si>
    <t>country</t>
  </si>
  <si>
    <t>region</t>
  </si>
  <si>
    <t>product_categories</t>
  </si>
  <si>
    <t>Product Information [Line Items]</t>
  </si>
  <si>
    <t>Number of regional segments | region</t>
  </si>
  <si>
    <t>Number of countries in which entity markets products</t>
  </si>
  <si>
    <t>Number of core animal species | species</t>
  </si>
  <si>
    <t>Number of major product categories</t>
  </si>
  <si>
    <t>Product</t>
  </si>
  <si>
    <t>The Separation, Adjustments Associated with the Separation, Senior Notes Offering, Initial Public Offering and Exchange Offer (Separation and Senior Notes Offering) (Details) - USD ($) $ in Millions</t>
  </si>
  <si>
    <t>Nov. 13, 2015</t>
  </si>
  <si>
    <t>Jan. 28, 2013</t>
  </si>
  <si>
    <t>Debt Instrument [Line Items]</t>
  </si>
  <si>
    <t>Debt, principal amount</t>
  </si>
  <si>
    <t>Senior Notes</t>
  </si>
  <si>
    <t>Debt, unamortized discount</t>
  </si>
  <si>
    <t>Pfizer Transfer</t>
  </si>
  <si>
    <t>Cash transferred to Pfizer</t>
  </si>
  <si>
    <t>Pfizer Transfer | Senior Notes</t>
  </si>
  <si>
    <t>Senior notes transferred to Pfizer</t>
  </si>
  <si>
    <t>The Separation, Adjustments Associated with the Separation, Senior Notes Offering, Initial Public Offering and Exchange Offer (Separation Adjustments) (Details) $ in Millions</t>
  </si>
  <si>
    <t>Jun. 24, 2013USD ($)</t>
  </si>
  <si>
    <t>Schedule of Separation Adjustments [Line Items]</t>
  </si>
  <si>
    <t>Elimination of allocated long term debt, retained by Pfizer</t>
  </si>
  <si>
    <t>Separation Adjustment</t>
  </si>
  <si>
    <t>Net liabilities retained by Pfizer</t>
  </si>
  <si>
    <t>Removal of property, plant and equipment, retained by Pfizer</t>
  </si>
  <si>
    <t>Removal of net other assets, retained by Pfizer</t>
  </si>
  <si>
    <t>Addition of net benefit plan liabilities, retained by Pfizer</t>
  </si>
  <si>
    <t>Addition of deferred compensation liabilities, retained by Pfizer</t>
  </si>
  <si>
    <t>Elimination of noncurrent deferred tax assets, retained by Pfizer</t>
  </si>
  <si>
    <t>Addition of noncurrent deferred tax assets, retained by Pfizer</t>
  </si>
  <si>
    <t>Addition of noncurrent deferred tax assets related to net operating loss and tax credit carryforwards, retained by Pfizer</t>
  </si>
  <si>
    <t>Addition of noncurrent deferred tax liabilities related to property, plant and equipment transferred by Pfizer</t>
  </si>
  <si>
    <t>Elimination of allocated accrued Interest payable, retained by Pfizer</t>
  </si>
  <si>
    <t>Elimination of allocated unamortized deferred debt issuance costs, retained by Pfizer</t>
  </si>
  <si>
    <t>Certain net financial assets retained by Pfizer</t>
  </si>
  <si>
    <t>Addition of net receivables from Pfizer</t>
  </si>
  <si>
    <t>Addition of inventory transferred to us by Pfizer</t>
  </si>
  <si>
    <t>Net deferred tax assets transferred to us by Pfizer</t>
  </si>
  <si>
    <t>Removal of miscellaneous other liabilities, retained by Pfizer</t>
  </si>
  <si>
    <t>Elimination of prepaid taxes that were retained by Pfizer</t>
  </si>
  <si>
    <t>Addition of net benefit plan liabilities transferred from Pfizer</t>
  </si>
  <si>
    <t>Separation Adjustment | Non-dedicated Manufacturing Sites Retained by Pfizer</t>
  </si>
  <si>
    <t>Removal of inventories, retained by Pfizer</t>
  </si>
  <si>
    <t>Removal of other net liabilities, retained by Pfizer</t>
  </si>
  <si>
    <t>Separation Adjustment | Non-dedicated Manufacturing Site Transferred by Pfizer</t>
  </si>
  <si>
    <t>Addition of property, plant and equipment, retained by Pfizer</t>
  </si>
  <si>
    <t>Separation Adjustment | Non U.S. Jurisdiction</t>
  </si>
  <si>
    <t>Removal of cash, retained by Pfizer</t>
  </si>
  <si>
    <t>The Separation, Adjustments Associated with the Separation, Senior Notes Offering, Initial Public Offering and Exchange Offer (Initial Public Offering) (Details) - $ / shares</t>
  </si>
  <si>
    <t>Feb. 06, 2013</t>
  </si>
  <si>
    <t>Class of Stock [Line Items]</t>
  </si>
  <si>
    <t>Shares of common stock issued</t>
  </si>
  <si>
    <t>Common Class A</t>
  </si>
  <si>
    <t>Common Class A | IPO</t>
  </si>
  <si>
    <t>Share price</t>
  </si>
  <si>
    <t>Common Class B</t>
  </si>
  <si>
    <t>Basis of Presentation (Pre IPO Allocations) (Details) - USD ($) $ in Millions</t>
  </si>
  <si>
    <t>1 Months Ended</t>
  </si>
  <si>
    <t>Schedule of Expenses Allocated from Separation [Line Items]</t>
  </si>
  <si>
    <t>Accelerated depreciation</t>
  </si>
  <si>
    <t>Allocated Expense From Parent | Prior to Initial Public Offering</t>
  </si>
  <si>
    <t>Operating Expenses</t>
  </si>
  <si>
    <t>Other costs associated with cost reduction/productivity initiatives—implementation costs</t>
  </si>
  <si>
    <t>Compensation-related expenses</t>
  </si>
  <si>
    <t>Allocated Expense From Parent | Prior to Initial Public Offering | Cost of Sales</t>
  </si>
  <si>
    <t>Allocated Expense From Parent | Prior to Initial Public Offering | Selling, General and Administrative Expenses</t>
  </si>
  <si>
    <t>The restructuring charges for the year ended December 31, 2015, are primarily related to the operational efficiency initiative and supply network strategy.The restructuring charges for the year ended December 31, 2014, are primarily related to:•employee termination costs in Europe and in our global manufacturing operations ($18 million);•a reversal of a previously established reserve as a result of a change in estimate of employee termination costs ($2 million benefit); and•exit costs related to the exiting of a certain leased manufacturing facility ($1 million).The restructuring charges (benefits) for the year ended December 31, 2013, are primarily related to: •a reversal of certain employee termination costs associated with our operations in Europe ($27 million benefit); •asset impairment charges related to one of our manufacturing facilities ($17 million); and•restructuring charges related to the exiting of certain leased manufacturing and research facilities consisting of employee termination expenses ($2 million), exit costs ($4 million), and accelerated depreciation ($5 million).The direct restructuring charges (benefits) are associated with the following: •For the year ended December 31, 2015––U.S. ($31 million), International ($132 million) and manufacturing/research/corporate ($138 million). •For the year ended December 31, 2014—International ($12 million) and manufacturing/research/corporate ($5 million). •For the year ended December 31, 2013––International ($8 million), and manufacturing/research/corporate ($3 million income).</t>
  </si>
  <si>
    <t>Significant Accounting Policies (Details) - USD ($) $ in Millions</t>
  </si>
  <si>
    <t>Significant Accounting Policies [Line Items]</t>
  </si>
  <si>
    <t>Debt issuance costs</t>
  </si>
  <si>
    <t>Advertising and promotion expenses</t>
  </si>
  <si>
    <t>Shipping and handling costs</t>
  </si>
  <si>
    <t>Capitalized internal use software</t>
  </si>
  <si>
    <t>Depreciation expense</t>
  </si>
  <si>
    <t>Accounts receivable, less allowance for doubtful accounts</t>
  </si>
  <si>
    <t>Other receivables</t>
  </si>
  <si>
    <t>Percentage of being realized upon settlement</t>
  </si>
  <si>
    <t>50.00%</t>
  </si>
  <si>
    <t>Accruals for asset retirement obligations, current</t>
  </si>
  <si>
    <t>Accruals for asset retirement obligations, non current</t>
  </si>
  <si>
    <t>Accruals for sales deductions</t>
  </si>
  <si>
    <t>Minimum | Software and Software Development Costs</t>
  </si>
  <si>
    <t>Estimated useful life</t>
  </si>
  <si>
    <t>5 years</t>
  </si>
  <si>
    <t>Maximum | Software and Software Development Costs</t>
  </si>
  <si>
    <t>10 years</t>
  </si>
  <si>
    <t>Acquisition, Divestitures and Certain Investments (Details)</t>
  </si>
  <si>
    <t>Nov. 09, 2015USD ($)</t>
  </si>
  <si>
    <t>May. 05, 2015manufacturing_site</t>
  </si>
  <si>
    <t>Feb. 10, 2015USD ($)</t>
  </si>
  <si>
    <t>Dec. 31, 2011</t>
  </si>
  <si>
    <t>Dec. 31, 2012USD ($)</t>
  </si>
  <si>
    <t>Business Acquisition [Line Items]</t>
  </si>
  <si>
    <t>Net cash consideration</t>
  </si>
  <si>
    <t>Amount estimated to be uncollectible</t>
  </si>
  <si>
    <t>Finished goods</t>
  </si>
  <si>
    <t>Additions</t>
  </si>
  <si>
    <t>Number of Manufacturing Sites Held-for-Sale | manufacturing_site</t>
  </si>
  <si>
    <t>Liabilities held for sale</t>
  </si>
  <si>
    <t>Other asset impairment charges</t>
  </si>
  <si>
    <t>Jilin Pfizer Guoyuan Animal Health Co Ltd</t>
  </si>
  <si>
    <t>Equity interest percentage owned</t>
  </si>
  <si>
    <t>45.00%</t>
  </si>
  <si>
    <t>Noncontrolling interest percentage</t>
  </si>
  <si>
    <t>55.00%</t>
  </si>
  <si>
    <t>Other Nonoperating Income (Expense)</t>
  </si>
  <si>
    <t>Proceeds from sale</t>
  </si>
  <si>
    <t>Huvepharma</t>
  </si>
  <si>
    <t>Amount to be received under agreement</t>
  </si>
  <si>
    <t>Other Intangible Assets</t>
  </si>
  <si>
    <t>Cash</t>
  </si>
  <si>
    <t>Other Assets</t>
  </si>
  <si>
    <t>PHARMAQ</t>
  </si>
  <si>
    <t>Percentage of issued share capital</t>
  </si>
  <si>
    <t>100.00%</t>
  </si>
  <si>
    <t>Aggregate cash purchase price</t>
  </si>
  <si>
    <t>Property, plant and equipment</t>
  </si>
  <si>
    <t>Intangible assets</t>
  </si>
  <si>
    <t>Long-term debt</t>
  </si>
  <si>
    <t>Total net assets acquired</t>
  </si>
  <si>
    <t>Total consideration</t>
  </si>
  <si>
    <t>Acquisition related costs</t>
  </si>
  <si>
    <t>Assets acquired, inventory</t>
  </si>
  <si>
    <t>PHARMAQ | In Process Research and Development</t>
  </si>
  <si>
    <t>PHARMAQ | Customer Relationships</t>
  </si>
  <si>
    <t>Weighted average useful life</t>
  </si>
  <si>
    <t>15 years</t>
  </si>
  <si>
    <t>PHARMAQ | Developed Technology Rights</t>
  </si>
  <si>
    <t>Abbott Animal Health</t>
  </si>
  <si>
    <t>Additional contingent payment</t>
  </si>
  <si>
    <t>Estimated contingent consideration, low</t>
  </si>
  <si>
    <t>Acquisition date fair value</t>
  </si>
  <si>
    <t>Abbott Animal Health | In Process Research and Development</t>
  </si>
  <si>
    <t>Assets acquired, indefinite-lived intangible assets</t>
  </si>
  <si>
    <t>Abbott Animal Health | Developed Technology Rights</t>
  </si>
  <si>
    <t>Assets acquired, finite-lived intangibles</t>
  </si>
  <si>
    <t>Abbott Animal Health | Trade Names</t>
  </si>
  <si>
    <t>Abbott Animal Health | Other Intangible Assets</t>
  </si>
  <si>
    <t>Vaccines | PHARMAQ</t>
  </si>
  <si>
    <t>Vaccines | PHARMAQ | In Process Research and Development</t>
  </si>
  <si>
    <t>Therapeutics | PHARMAQ</t>
  </si>
  <si>
    <t>Revolving Credit Facility</t>
  </si>
  <si>
    <t>Revolving credit facility, current borrowing capacity</t>
  </si>
  <si>
    <t>Accounts Payable</t>
  </si>
  <si>
    <t>Vaccine pancreatic disease | PHARMAQ | In Process Research and Development</t>
  </si>
  <si>
    <t>Acquisition fair values</t>
  </si>
  <si>
    <t>Alphaflux | PHARMAQ | In Process Research and Development</t>
  </si>
  <si>
    <t>New species | PHARMAQ | In Process Research and Development</t>
  </si>
  <si>
    <t>Primarily reflects the allocation to reportable segments of goodwill associated with the acquisitions of Pharmaq and of certain assets of Abbott Animal Health (amounts recorded are preliminary and subject to final valuation). For additional information, see Note 5A. Acquisitions, Divestitures and Certain Investments—Acquisitions: Acquisition of Pharmaq and Acquisition of Abbott Animal Health.</t>
  </si>
  <si>
    <t>Represents impairment charges related to assets held by our joint venture in Taiwan, currently classified as held for sale. See Note 5B. Acquisitions, Divestitures and Certain Investments—Divestitures: Assets Held for Sale.</t>
  </si>
  <si>
    <t>Accounts receivable were measured at fair value as of the acquisition date and are substantially comprised of gross trade receivables of $21 million, $1 million of which is expected to be uncollectible.</t>
  </si>
  <si>
    <t>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PR&amp;D. The most significant IPR&amp;D project acquired, with an acquisition date fair value of $150 million, relates to th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40 million, and $40 million, respectively. Vaccine developed technology and customer relationships will be amortized over a 15 year useful life while therapeutic developed technology will be amortized over 10 years.</t>
  </si>
  <si>
    <t>Pharmaq callable bonds and derivative contracts were recorded at acquisition date fair value and settled immediately following the closing.</t>
  </si>
  <si>
    <t>The Pharmaq acquisition was structured as a stock purchase therefore we assumed the historical tax bases of its assets and liabilities. We also established net tax assets and liabilities associated with the fair value adjustments recorded as part of the opening balance sheet. The components of the Pharmaq net deferred tax liability are included within Note 9. Tax Matters.</t>
  </si>
  <si>
    <t>Goodwill of $303 million, representing the excess of consideration transferred over the value of net assets acquire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t>
  </si>
  <si>
    <t>Inventories recorded as of the acquisition date reflect fair value adjustments of $17 million which relates primarily to finished goods. The fair value was calculated based on estimated selling profit margin.</t>
  </si>
  <si>
    <t>Restructuring Charges and Other Costs Associated with Acquisitions and Cost-Reduction/Productivity Initiatives (Details) product in Thousands, $ in Millions</t>
  </si>
  <si>
    <t>Dec. 31, 2015USD ($)product</t>
  </si>
  <si>
    <t>Sep. 27, 2015USD ($)</t>
  </si>
  <si>
    <t>Jun. 28, 2015USD ($)</t>
  </si>
  <si>
    <t>Mar. 29, 2015USD ($)</t>
  </si>
  <si>
    <t>Sep. 28, 2014USD ($)</t>
  </si>
  <si>
    <t>Jun. 29, 2014USD ($)</t>
  </si>
  <si>
    <t>Mar. 30, 2014USD ($)</t>
  </si>
  <si>
    <t>Dec. 31, 2015USD ($)productemployees</t>
  </si>
  <si>
    <t>Dec. 31, 2015manufacturing_site</t>
  </si>
  <si>
    <t>Dec. 31, 2015employees</t>
  </si>
  <si>
    <t>Dec. 31, 2015product_categories</t>
  </si>
  <si>
    <t>Restructuring Cost and Reserve [Line Items]</t>
  </si>
  <si>
    <t>Number of Manufacturing Sites Held-for-Sale, Agreements Pending | manufacturing_site</t>
  </si>
  <si>
    <t>Number of positions eliminated | employees</t>
  </si>
  <si>
    <t>Restructuring charges</t>
  </si>
  <si>
    <t>Restructuring Costs [Abstract]</t>
  </si>
  <si>
    <t>Total costs associated with restructuring, acquisitions and cost-reduction/productivity initiatives</t>
  </si>
  <si>
    <t>Inventory write offs</t>
  </si>
  <si>
    <t>Certain Significant Items</t>
  </si>
  <si>
    <t>United States</t>
  </si>
  <si>
    <t>Manufacturing, Research, Corporate</t>
  </si>
  <si>
    <t>Consulting fees</t>
  </si>
  <si>
    <t>Research and Development Expense</t>
  </si>
  <si>
    <t>Operational Efficiency</t>
  </si>
  <si>
    <t>Employee termination costs</t>
  </si>
  <si>
    <t>Asset impairments</t>
  </si>
  <si>
    <t>Other cost reduction and cost productivity charges</t>
  </si>
  <si>
    <t>Supply Network Strategy</t>
  </si>
  <si>
    <t>Direct Cost</t>
  </si>
  <si>
    <t>Integration costs</t>
  </si>
  <si>
    <t>Transaction costs</t>
  </si>
  <si>
    <t>Exit costs</t>
  </si>
  <si>
    <t>Direct Cost | United States</t>
  </si>
  <si>
    <t>Direct Cost | Europe, Africa, and Middle East (EuAfME)</t>
  </si>
  <si>
    <t>Direct Cost | Manufacturing, Research, Corporate</t>
  </si>
  <si>
    <t>Direct Cost | Manufacturing Facility</t>
  </si>
  <si>
    <t>Direct Cost | Facility Closing</t>
  </si>
  <si>
    <t>Allocated Cost [Member]</t>
  </si>
  <si>
    <t>Implementation costs––allocated</t>
  </si>
  <si>
    <t>Employee Severance</t>
  </si>
  <si>
    <t>Employee Severance | United States</t>
  </si>
  <si>
    <t>Employee Severance | Europe, Africa, and Middle East (EuAfME)</t>
  </si>
  <si>
    <t>Employee Severance | Manufacturing, Research, Corporate</t>
  </si>
  <si>
    <t>Employee Severance | Direct Cost</t>
  </si>
  <si>
    <t>Europe And Global Manufacturing | Employee Severance</t>
  </si>
  <si>
    <t>Minimum</t>
  </si>
  <si>
    <t>Number of terminated positions expected | employees</t>
  </si>
  <si>
    <t>Maximum</t>
  </si>
  <si>
    <t>The second quarter of 2015 includes a charge for employee termination benefits associated with our operational efficiency initiative and supply network strategy. For additional information, see Note 6. Restructuring Charges and Other Costs Associated with Acquisitions and Cost-Reduction/Productivity Initiatives.</t>
  </si>
  <si>
    <t>Represents inventory write-offs of $13 million, included in Cost of sales, consulting fees of $40 million, included in Selling, general and administrative expenses, and accelerated depreciation of $2 million, included in Research and development expenses, for the year ended December 31, 2015.</t>
  </si>
  <si>
    <t>Represents consulting fees of $16 million and accelerated depreciation of $1 million, included in Cost of sales, for the year ended December 31, 2015.</t>
  </si>
  <si>
    <t>Integration costs represent external, incremental costs directly related to integrating acquired businesses and primarily include expenditures for consulting and the integration of systems and processes, as well as product transfer costs.</t>
  </si>
  <si>
    <t>Transaction costs represent external costs directly related to acquiring businesses and primarily include expenditures for banking, legal, accounting and other similar services.</t>
  </si>
  <si>
    <t>Additional depreciation associated with asset restructuring represents the impact of changes in the estimated lives of assets involved in restructuring actions. In 2014, included in Research and development expenses. In 2013, included in Cost of sales ($1 million) and Selling, general and administrative expenses ($2 million).</t>
  </si>
  <si>
    <t>Implementation costs—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t>
  </si>
  <si>
    <t>Restructuring Charges and Other Costs Associated with Acquisitions and Cost-Reduction/Productivity Initiatives (Direct restructuring charges) (Details) - USD ($) $ in Millions</t>
  </si>
  <si>
    <t>Balance, December 31,</t>
  </si>
  <si>
    <t>Provision/(benefit)</t>
  </si>
  <si>
    <t>Utilization and other</t>
  </si>
  <si>
    <t>Non-cash activity</t>
  </si>
  <si>
    <t>Separation adjustment</t>
  </si>
  <si>
    <t>Other Noncurrent Liabilities</t>
  </si>
  <si>
    <t>Employee Termination Costs</t>
  </si>
  <si>
    <t>Asset Impairment Charges</t>
  </si>
  <si>
    <t>Accelerated Depreciation</t>
  </si>
  <si>
    <t>Exit Costs</t>
  </si>
  <si>
    <t>At December 31, 2015 and 2014, included in Other current liabilities ($162 million and $13 million, respectively) and Other noncurrent liabilities ($60 million and $6 million, respectively).</t>
  </si>
  <si>
    <t>Includes adjustments for foreign currency translation.</t>
  </si>
  <si>
    <t>See Note 2B. The Separation, Adjustments Associated with the Separation, Senior Notes Offering, Initial Public Offering and Exchange Offer: Adjustments Associated with the Separation.</t>
  </si>
  <si>
    <t>Other (Income)/Deductions - Net Other (Income)/Deductions - Net (Details) - USD ($) $ in Millions</t>
  </si>
  <si>
    <t>3 Months Ended</t>
  </si>
  <si>
    <t>Sep. 28, 2014</t>
  </si>
  <si>
    <t>Other Income Deductions</t>
  </si>
  <si>
    <t>Royalty-related income</t>
  </si>
  <si>
    <t>Identifiable intangible asset impairment charges</t>
  </si>
  <si>
    <t>Net gain on sale of assets</t>
  </si>
  <si>
    <t>Certain legal matters, net</t>
  </si>
  <si>
    <t>Foreign currency loss</t>
  </si>
  <si>
    <t>Foreign currency loss related to Venezuela revaluation</t>
  </si>
  <si>
    <t>Other, net</t>
  </si>
  <si>
    <t>Nonoperating Income (Expense)</t>
  </si>
  <si>
    <t>Insurance recoveries</t>
  </si>
  <si>
    <t>Developed Technology Rights</t>
  </si>
  <si>
    <t>TAIWAN, PROVINCE OF CHINA</t>
  </si>
  <si>
    <t>Argentina and China</t>
  </si>
  <si>
    <t>MEXICO</t>
  </si>
  <si>
    <t>VENEZUELA</t>
  </si>
  <si>
    <t>NETHERLANDS</t>
  </si>
  <si>
    <t>Pension settlement charge</t>
  </si>
  <si>
    <t>Certain Significant Items | MEXICO</t>
  </si>
  <si>
    <t>Certain Significant Items | VENEZUELA</t>
  </si>
  <si>
    <t>In Process Research and Development</t>
  </si>
  <si>
    <t>In 2015, the intangible asset impairment charges primarily include acquired IPR&amp;D assets related to the termination of a canine oncology project. In 2014, the intangible asset impairment charges primarily include (i) approximately $6 million of IPR&amp;D assets related to a pharmaceutical product for dogs acquired with the FDAH acquisition in 2009, as a result of the termination of the development program due to a re-assessment of economic viability; and (ii) approximately $1 million related to finite-lived developed technology rights and IPR&amp;D due to negative market conditions and the re-assessment of economic viability.</t>
  </si>
  <si>
    <t>In 2014, represents the net gain on sale of land in our joint venture in Taiwan of $6 million and the net gain on the government-mandated sale of certain product rights in Argentina and China that were associated with the FDAH acquisition in 2009 of $3 million. In 2013, represents the net gain on the government-mandated sale of certain product rights in Brazil that were acquired with the FDAH acquisition in 2009.</t>
  </si>
  <si>
    <t>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4, includes a $13 million charge recorded in the second quarter of 2014, which was partially offset by a $1 million insurance recovery recorded in the third quarter of 2014, related to the commercial settlement in Mexico. We do not expect any significant additional charges related to this issue. For 2014, also includes an insurance recovery of other litigation-related charges of $2 million.</t>
  </si>
  <si>
    <t>For 2015, primarily driven by costs related to hedging and exposures to certain emerging market currencies. For 2014, primarily represents costs related to hedging and exposures to certain emerging market currencies, as well as losses related to the depreciation of the Argentine peso in the first quarter of 2014. For 2013, includes a foreign currency loss of $9 million incurred in the first quarter of 2013 related to the Venezuela currency devaluation in February 2013 and other foreign currency losses in the fourth quarter of 2013 primarily related to Argentina.</t>
  </si>
  <si>
    <t>For additional information, see Note 8. Foreign Currency Loss Related to Venezuela Revaluation.</t>
  </si>
  <si>
    <t>Includes interest income and other miscellaneous income and charges. For 2014, also includes a pension plan settlement charge related to the sale of a manufacturing plant of $4 million.</t>
  </si>
  <si>
    <t>Foreign currency Loss Related to Venezuela Revaluation (Details) - USD ($) $ in Millions</t>
  </si>
  <si>
    <t>Intercompany Foreign Currency Balance [Line Items]</t>
  </si>
  <si>
    <t>Foreign Currency Gain (Loss) [Member]</t>
  </si>
  <si>
    <t>VENEZUELA | Foreign Currency Gain (Loss) [Member]</t>
  </si>
  <si>
    <t>Tax Matters (Taxes on Income) (Details) - USD ($) $ in Millions</t>
  </si>
  <si>
    <t>Sep. 27, 2015</t>
  </si>
  <si>
    <t>Mar. 29, 2015</t>
  </si>
  <si>
    <t>Jun. 29, 2014</t>
  </si>
  <si>
    <t>Mar. 30, 2014</t>
  </si>
  <si>
    <t>Taxes on Income [Line Items]</t>
  </si>
  <si>
    <t>[1],[2],[3]</t>
  </si>
  <si>
    <t>International:</t>
  </si>
  <si>
    <t>Total international tax provision</t>
  </si>
  <si>
    <t>Total U.S. tax provision</t>
  </si>
  <si>
    <t>Revaluation of deferred taxes</t>
  </si>
  <si>
    <t>Prior period tax adjustment</t>
  </si>
  <si>
    <t>Tax expense on certain current- year income earned outside the United States</t>
  </si>
  <si>
    <t>Tax expense related to establishment of valuation allowance</t>
  </si>
  <si>
    <t>U.S. statutory income tax rate</t>
  </si>
  <si>
    <t>35.00%</t>
  </si>
  <si>
    <t>State and local taxes, net of federal benefits</t>
  </si>
  <si>
    <t>(1.10%)</t>
  </si>
  <si>
    <t>0.40%</t>
  </si>
  <si>
    <t>1.00%</t>
  </si>
  <si>
    <t>Taxation of non-U.S. operations</t>
  </si>
  <si>
    <t>[5],[6]</t>
  </si>
  <si>
    <t>(3.20%)</t>
  </si>
  <si>
    <t>(8.90%)</t>
  </si>
  <si>
    <t>(6.70%)</t>
  </si>
  <si>
    <t>Unrecognized tax benefits and tax settlements and resolution of certain tax positions</t>
  </si>
  <si>
    <t>1.80%</t>
  </si>
  <si>
    <t>1.10%</t>
  </si>
  <si>
    <t>Venezuela revaluation</t>
  </si>
  <si>
    <t>5.60%</t>
  </si>
  <si>
    <t>0.00%</t>
  </si>
  <si>
    <t>U.S. Research and Development Tax Credit and U.S. Domestic Production Activities deduction</t>
  </si>
  <si>
    <t>(2.80%)</t>
  </si>
  <si>
    <t>(1.50%)</t>
  </si>
  <si>
    <t>(1.20%)</t>
  </si>
  <si>
    <t>Non-deductible / non-taxable items</t>
  </si>
  <si>
    <t>1.30%</t>
  </si>
  <si>
    <t>0.50%</t>
  </si>
  <si>
    <t>All other—net</t>
  </si>
  <si>
    <t>1.20%</t>
  </si>
  <si>
    <t>1.90%</t>
  </si>
  <si>
    <t>(2.60%)</t>
  </si>
  <si>
    <t>Effective tax rate</t>
  </si>
  <si>
    <t>37.80%</t>
  </si>
  <si>
    <t>28.40%</t>
  </si>
  <si>
    <t>27.10%</t>
  </si>
  <si>
    <t>Current income taxes:</t>
  </si>
  <si>
    <t>Federal</t>
  </si>
  <si>
    <t>State and local</t>
  </si>
  <si>
    <t>Deferred income taxes:</t>
  </si>
  <si>
    <t>International</t>
  </si>
  <si>
    <t>Current income taxes</t>
  </si>
  <si>
    <t>Deferred income taxes</t>
  </si>
  <si>
    <t>In all years, the impact to the rate due to increases in uncertain tax positions was more than offset by the jurisdictional mix of earnings and other U.S. tax implications of our foreign operations described in the above footnotes.</t>
  </si>
  <si>
    <t>The rate impact of taxation of non-U.S. operations was a decrease to our effective tax rate in 2013 through 2015 due to (i) the jurisdictional mix of earnings as tax rates outside the United States are generally lower than the U.S. statutory income tax rate; and (ii) incentive tax rulings in Belgium and in Singapore.</t>
  </si>
  <si>
    <t>For a discussion about unrecognized tax benefits and tax settlements and resolution of certain tax positions, see A. Taxes on Income and D. Tax Contingencies.</t>
  </si>
  <si>
    <t>(d) The rate impact related to the non-deductible revaluation of the net monetary assets in Venezuela to the SIMADI exchange rate was an increase to our effective tax rate in 2015.</t>
  </si>
  <si>
    <t>In all years, the decrease in the rate was due to the benefit associated with the U.S. Research and Development Tax Credit and the U.S. Domestic Production Activities deduction.</t>
  </si>
  <si>
    <t>Non-deductible items include meals and entertainment expenses.</t>
  </si>
  <si>
    <t>Tax Matters (Deferred Taxes) (Details) - USD ($) $ in Millions</t>
  </si>
  <si>
    <t>Prepaid/deferred items</t>
  </si>
  <si>
    <t>Intangibles</t>
  </si>
  <si>
    <t>Employee benefits</t>
  </si>
  <si>
    <t>Restructuring and other charges</t>
  </si>
  <si>
    <t>Legal and product liability reserves</t>
  </si>
  <si>
    <t>Net operating loss/credit carryforwards</t>
  </si>
  <si>
    <t>Unremitted earnings</t>
  </si>
  <si>
    <t>All other</t>
  </si>
  <si>
    <t>Subtotal</t>
  </si>
  <si>
    <t>Valuation allowance</t>
  </si>
  <si>
    <t>Net deferred income tax liability</t>
  </si>
  <si>
    <t>Cumulative amount of undistributed earnings</t>
  </si>
  <si>
    <t>Noncurrent Deferred Tax Assets</t>
  </si>
  <si>
    <t>Deferred Tax Liabiilty, Noncurrent</t>
  </si>
  <si>
    <t>Deferred Tax Assets, Current</t>
  </si>
  <si>
    <t>Other current deferred liabilities</t>
  </si>
  <si>
    <t>In 2015, included in Noncurrent deferred tax assets ($82 million) and Noncurrent deferred tax liabilities ($264 million). In 2014, included in Current deferred tax assets ($109 million), Noncurrent deferred tax assets ($54 million), Other current liabilities ($11 million) and Noncurrent deferred tax liabilities ($277 million). For 2015, amounts reflect the adoption of a new accounting standard requiring all deferred tax assets and liabilities to be classified as noncurrent. Prior periods were not retrospectively adjusted. See Note 4. Significant Accounting Policies— New Accounting Standards.</t>
  </si>
  <si>
    <t>The increase in the total net deferred tax liability from December 31, 2014, to December 31, 2015, is primarily attributable to an increase in deferred tax liabilities related to intangibles and property, plant and equipment, partially offset by an increase in valuation allowances representing the amounts determined to be unrecoverable and an increase in deferred tax assets related to restructuring and other charges, employee benefits and net operating loss/credit carryforwards.</t>
  </si>
  <si>
    <t>Tax Matters (Tax Contingencies) (Details) - USD ($) $ in Millions</t>
  </si>
  <si>
    <t>Income Tax Contingency [Line Items]</t>
  </si>
  <si>
    <t>Net liabilities associated with uncertain tax positions</t>
  </si>
  <si>
    <t>Reconciliation of Unrecognized Tax Benefits, Excluding Amounts Pertaining to Examined Tax Returns [Roll Forward]</t>
  </si>
  <si>
    <t>Balance, January 1</t>
  </si>
  <si>
    <t>Adjustments associated with the Separation</t>
  </si>
  <si>
    <t>Increases based on tax positions taken during a prior period</t>
  </si>
  <si>
    <t>Decreases based on tax positions taken during a prior period</t>
  </si>
  <si>
    <t>[3],[4]</t>
  </si>
  <si>
    <t>Decreases based on cash payments for a prior period</t>
  </si>
  <si>
    <t>Increases based on tax positions taken during the current period</t>
  </si>
  <si>
    <t>Lapse in statute of limitations</t>
  </si>
  <si>
    <t>Balance, December 31</t>
  </si>
  <si>
    <t>Net interest expense</t>
  </si>
  <si>
    <t>Gross accrued interest</t>
  </si>
  <si>
    <t>Gross accrued penalties</t>
  </si>
  <si>
    <t>Other Noncurrent Assets</t>
  </si>
  <si>
    <t>Other Taxes Payable</t>
  </si>
  <si>
    <t>In 2015, included in Noncurrent deferred tax assets ($6 million) and Other taxes payable ($55 million). In 2014, included in Noncurrent deferred tax assets ($6 million) and Other taxes payable ($48 million).</t>
  </si>
  <si>
    <t>The significant decrease in the total gross unrecognized tax benefits from December 31, 2012, to December 31, 2013, is primarily attributable to the elimination of net tax liabilities associated with uncertain tax positions that were retained by Pfizer. See Note 2B. The Separation, Adjustments Associated with the Separation, Senior Notes Offering, Initial Public Offering and Exchange Offer: Adjustments Associated with the Separation.</t>
  </si>
  <si>
    <t>Primarily included in Provision for taxes on income.</t>
  </si>
  <si>
    <t>In 2015 and 2014, the decreases are primarily related to movements in foreign translation adjustments on prior year positions and effective settlement of certain issues with the U.S. tax authorities and foreign tax authorities. See A. Tax Matters—Taxes on Income.</t>
  </si>
  <si>
    <t>Financial Instruments (Credit Facility) (Details)</t>
  </si>
  <si>
    <t>Nov. 02, 2015</t>
  </si>
  <si>
    <t>Line of Credit Facility [Line Items]</t>
  </si>
  <si>
    <t>Line of credit facility, maximum borrowing capacity</t>
  </si>
  <si>
    <t>Revolving credit facility, minimum interest coverage ratio</t>
  </si>
  <si>
    <t>Borrowings outstanding</t>
  </si>
  <si>
    <t>Long-term borrowings outstanding</t>
  </si>
  <si>
    <t>Short-term borrowings outstanding</t>
  </si>
  <si>
    <t>Commercial paper issued under program</t>
  </si>
  <si>
    <t>Revolving credit facility, term</t>
  </si>
  <si>
    <t>Revolving credit facility, covenant compliance ratio, 2013</t>
  </si>
  <si>
    <t>Revolving credit facility, covenant compliance ratio, 2014</t>
  </si>
  <si>
    <t>Revolving credit facility, covenant compliance ratio, 2015</t>
  </si>
  <si>
    <t>Revolving credit facility, covenant compliance ratio, 2016 and thereafter</t>
  </si>
  <si>
    <t>Financial Instruments (Commercial Paper) (Details) - USD ($)</t>
  </si>
  <si>
    <t>Feb. 28, 2013</t>
  </si>
  <si>
    <t>Short-term Debt [Line Items]</t>
  </si>
  <si>
    <t>Commercial Paper</t>
  </si>
  <si>
    <t>Capacity of commercial paper program</t>
  </si>
  <si>
    <t>Financial Instruments (Short-Term Borrowings) (Details) - USD ($) $ in Millions</t>
  </si>
  <si>
    <t>Short-term debt, weighted-average effective interest rate</t>
  </si>
  <si>
    <t>5.20%</t>
  </si>
  <si>
    <t>9.70%</t>
  </si>
  <si>
    <t>Short-term borrowings, carried at historical proceeds, as adjusted</t>
  </si>
  <si>
    <t>Financial Instruments (Senior Notes Offering) (Details) - USD ($) $ in Millions</t>
  </si>
  <si>
    <t>Debt, purchase price percent due to downgrade of investment grade</t>
  </si>
  <si>
    <t>101.00%</t>
  </si>
  <si>
    <t>Senior Notes | Initial Purchasers</t>
  </si>
  <si>
    <t>Senior Notes | Pfizer Transfer</t>
  </si>
  <si>
    <t>Senior Notes | Senior Notes 3.450% due 2020</t>
  </si>
  <si>
    <t>Debt, stated interest rate</t>
  </si>
  <si>
    <t>3.45%</t>
  </si>
  <si>
    <t>Senior Notes | Senior Notes 4.500% due 2025</t>
  </si>
  <si>
    <t>4.50%</t>
  </si>
  <si>
    <t>Senior Notes | Senior Notes 1.150% due 2016</t>
  </si>
  <si>
    <t>1.15%</t>
  </si>
  <si>
    <t>Senior Notes | Senior Notes 1.875% due 2018</t>
  </si>
  <si>
    <t>1.875%</t>
  </si>
  <si>
    <t>Senior Notes | Senior Notes 3.250% due 2023</t>
  </si>
  <si>
    <t>3.25%</t>
  </si>
  <si>
    <t>Senior Notes | Senior Notes 4.700% due 2043</t>
  </si>
  <si>
    <t>4.70%</t>
  </si>
  <si>
    <t>Prior to Initial Public Offering</t>
  </si>
  <si>
    <t>Prior to Initial Public Offering | Senior Notes | Senior Notes 4.500% due 2025</t>
  </si>
  <si>
    <t>Prior to Initial Public Offering | Senior Notes | Senior Notes 1.150% due 2016</t>
  </si>
  <si>
    <t>Prior to Initial Public Offering | Senior Notes | Senior Notes 1.875% due 2018</t>
  </si>
  <si>
    <t>Prior to Initial Public Offering | Senior Notes | Senior Notes 3.250% due 2023</t>
  </si>
  <si>
    <t>Prior to Initial Public Offering | Senior Notes | Senior Notes 4.700% due 2043</t>
  </si>
  <si>
    <t>Financial Instruments (Schedule of Long-term Debt) (Details) - USD ($) $ in Millions</t>
  </si>
  <si>
    <t>Unamortized debt discount / debt issuance costs</t>
  </si>
  <si>
    <t>Long-term Debt, Current Maturities</t>
  </si>
  <si>
    <t>Financial Instruments (Fair Value of Debt) (Details) - USD ($) $ in Millions</t>
  </si>
  <si>
    <t>Fair Value, Inputs, Level 2</t>
  </si>
  <si>
    <t>Fair value, debt instrument</t>
  </si>
  <si>
    <t>Financial Instruments (Long-term Debt Maturity) (Details) $ in Millions</t>
  </si>
  <si>
    <t>Financial Instruments (Interest Expense) (Details) - USD ($) $ in Millions</t>
  </si>
  <si>
    <t>Capitalized interest expense</t>
  </si>
  <si>
    <t>Financial Instruments (Foreign Exchange Risk) (Details) - USD ($) $ in Millions</t>
  </si>
  <si>
    <t>Foreign Exchange Forward</t>
  </si>
  <si>
    <t>Derivative [Line Items]</t>
  </si>
  <si>
    <t>Aggregate notional amount</t>
  </si>
  <si>
    <t>Foreign Exchange Contract</t>
  </si>
  <si>
    <t>Maturity period</t>
  </si>
  <si>
    <t>60 days</t>
  </si>
  <si>
    <t>Interest Rate Swap</t>
  </si>
  <si>
    <t>Maximum | Foreign Exchange Contract</t>
  </si>
  <si>
    <t>180 days</t>
  </si>
  <si>
    <t>Financial Instruments (Fair Value of Derivative Instruments) (Details) - USD ($) $ in Millions</t>
  </si>
  <si>
    <t>Derivatives, Fair Value [Line Items]</t>
  </si>
  <si>
    <t>Gain (loss) on derivative contracts not designated as hedging instruments</t>
  </si>
  <si>
    <t>Foreign Exchange Forward | Not Designated as Hedging Instrument</t>
  </si>
  <si>
    <t>Total foreign currency forward-exchange contracts</t>
  </si>
  <si>
    <t>Foreign Exchange Forward | Not Designated as Hedging Instrument | Other current assets</t>
  </si>
  <si>
    <t>Foreign currency forward-exchange contracts</t>
  </si>
  <si>
    <t>Foreign Exchange Forward | Not Designated as Hedging Instrument | Other current liabilities</t>
  </si>
  <si>
    <t>Financial Instruments (Interest Rate Risk) (Details) $ in Millions</t>
  </si>
  <si>
    <t>Nov. 13, 2015USD ($)</t>
  </si>
  <si>
    <t>Jan. 28, 2013USD ($)</t>
  </si>
  <si>
    <t>Derivative Instruments and Hedging Activities Disclosures [Line Items]</t>
  </si>
  <si>
    <t>Number of Interest Rate Derivatives Held</t>
  </si>
  <si>
    <t>Amount of payment for settlement</t>
  </si>
  <si>
    <t>Amount of ineffectiveness related to forward swaps</t>
  </si>
  <si>
    <t>Inventories (Details) - USD ($) $ in Millions</t>
  </si>
  <si>
    <t>Work-in-process</t>
  </si>
  <si>
    <t>Raw materials and supplies</t>
  </si>
  <si>
    <t>Property, Plant and Equipment (Details) - USD ($) $ in Millions</t>
  </si>
  <si>
    <t>Property, Plant and Equipment [Line Items]</t>
  </si>
  <si>
    <t>Land</t>
  </si>
  <si>
    <t>Buildings</t>
  </si>
  <si>
    <t>Machinery, equipment and fixtures</t>
  </si>
  <si>
    <t>Construction-in-progress</t>
  </si>
  <si>
    <t>Property, Plant and Equipment, Gross</t>
  </si>
  <si>
    <t>Depreciation</t>
  </si>
  <si>
    <t>Building | Minimum</t>
  </si>
  <si>
    <t>33 years 3 months 18 days</t>
  </si>
  <si>
    <t>Building | Maximum</t>
  </si>
  <si>
    <t>50 years</t>
  </si>
  <si>
    <t>Machinery and Equipment | Minimum</t>
  </si>
  <si>
    <t>3 years</t>
  </si>
  <si>
    <t>Machinery and Equipment | Maximum</t>
  </si>
  <si>
    <t>20 years</t>
  </si>
  <si>
    <t>Goodwill and Other Intangible Assets (Goodwill) (Details) - USD ($) $ in Millions</t>
  </si>
  <si>
    <t>Goodwill [Line Items]</t>
  </si>
  <si>
    <t>Goodwill [Roll Forward]</t>
  </si>
  <si>
    <t>Balance, December 31, 2014</t>
  </si>
  <si>
    <t>Other</t>
  </si>
  <si>
    <t>Balance, December 31, 2015</t>
  </si>
  <si>
    <t>Europe, Africa, and Middle East (EuAfME)</t>
  </si>
  <si>
    <t>Includes adjustments for foreign currency translation. For 2015, also includes a reclassification adjustment of $5 million to Assets held for sale. For additional information, see Note 5B. Acquisitions, Divestitures and Certain Investments—Divestitures: Assets Held for Sale.</t>
  </si>
  <si>
    <t>Goodwill and Other Intangible Assets (Finite-lived and Indefinite-lived Intangible Assets) (Details) - USD ($) $ in Millions</t>
  </si>
  <si>
    <t>Finite Lived and Indefinite Lived Intangible Assets [Line Items]</t>
  </si>
  <si>
    <t>Amortization of Intangible Assets</t>
  </si>
  <si>
    <t>Finite-lived intangible assets, Gross Carrying Amount</t>
  </si>
  <si>
    <t>Finite-lived intangible assets, Accumulated Amortization</t>
  </si>
  <si>
    <t>Finite-lived intangible assets, Identifiable Intangible Assets, Less Accumulated Amortization</t>
  </si>
  <si>
    <t>Indefinite-lived intangible assets:</t>
  </si>
  <si>
    <t>Intangible Assets, Gross Carrying Amount</t>
  </si>
  <si>
    <t>Identifiable Intangible Assets, Less Accumulated Amortization</t>
  </si>
  <si>
    <t>Weighted average life our finite lived intangible assets</t>
  </si>
  <si>
    <t>11 years</t>
  </si>
  <si>
    <t>Brands</t>
  </si>
  <si>
    <t>Trademarks and Trade Names</t>
  </si>
  <si>
    <t>Product Rights</t>
  </si>
  <si>
    <t>Includes the intangible assets associated with the acquisitions of Pharmaq and of certain assets of Abbott Animal Health (amounts recorded are preliminary and subject to final valuation), as well as the impact of foreign exchange. For additional information, see Note 5A. Acquisitions, Divestitures and Certain Investments—Acquisitions: Acquisition of Pharmaq and Acquisition of Abbott Animal Health.</t>
  </si>
  <si>
    <t>Primarily includes customer relationships associated with the acquisition of Pharmaq.</t>
  </si>
  <si>
    <t>Goodwill and Other Intangible Assets (Narrative) (Details) - USD ($) $ in Millions</t>
  </si>
  <si>
    <t>Gross goodwill</t>
  </si>
  <si>
    <t>Accumulated goodwill impairment losses</t>
  </si>
  <si>
    <t>Benefit Plans (Details) - USD ($)</t>
  </si>
  <si>
    <t>Defined Benefit Plan Disclosure [Line Items]</t>
  </si>
  <si>
    <t>Pension and other postretirement benefit expense</t>
  </si>
  <si>
    <t>Actuarial losses</t>
  </si>
  <si>
    <t>Actuarial losses, net of tax</t>
  </si>
  <si>
    <t>Amount of amortization in 2016</t>
  </si>
  <si>
    <t>Defined Benefit Plan, Net Periodic Benefit Cost [Abstract]</t>
  </si>
  <si>
    <t>Service cost</t>
  </si>
  <si>
    <t>Interest cost</t>
  </si>
  <si>
    <t>Expected return on plan assets</t>
  </si>
  <si>
    <t>Amortization of net (gains) / losses</t>
  </si>
  <si>
    <t>Special termination benefits</t>
  </si>
  <si>
    <t>Settlement loss</t>
  </si>
  <si>
    <t>Net periodic benefit cost</t>
  </si>
  <si>
    <t>Company contributions</t>
  </si>
  <si>
    <t>Matching percentage</t>
  </si>
  <si>
    <t>Maximum matching percentage</t>
  </si>
  <si>
    <t>5.00%</t>
  </si>
  <si>
    <t>Additional contribution percentage, minimum</t>
  </si>
  <si>
    <t>Additional contribution percentage, maximum</t>
  </si>
  <si>
    <t>8.00%</t>
  </si>
  <si>
    <t>Contribution expense</t>
  </si>
  <si>
    <t>International Pension Plans in Other Locations</t>
  </si>
  <si>
    <t>Combined net pension obligations transferred</t>
  </si>
  <si>
    <t>Netherlands Benefit Plans</t>
  </si>
  <si>
    <t>Period of amortization</t>
  </si>
  <si>
    <t>13 years 1 month</t>
  </si>
  <si>
    <t>U.S. Plan</t>
  </si>
  <si>
    <t>Total cost of service credit continuation</t>
  </si>
  <si>
    <t>Installment period</t>
  </si>
  <si>
    <t>Thereafter</t>
  </si>
  <si>
    <t>Postretirement benefit expense</t>
  </si>
  <si>
    <t>International Pension Plans</t>
  </si>
  <si>
    <t>Expected contribution in 2016</t>
  </si>
  <si>
    <t>Other Pension Plan, Postretirement or Supplemental Plans</t>
  </si>
  <si>
    <t>Multiemployer Plans, Pension</t>
  </si>
  <si>
    <t>Defined benefit plan settlement loss after tax</t>
  </si>
  <si>
    <t>Pfizer | International Pension Plans in Other Locations</t>
  </si>
  <si>
    <t>Accumulated other comprehensive loss transfered</t>
  </si>
  <si>
    <t>Pfizer | U.S. Plan</t>
  </si>
  <si>
    <t>Remaining total cost</t>
  </si>
  <si>
    <t>Benefit Plans Changes in Projected Benefit Obligations, Fair Value of Plan Assets, and Funded Status of Plan (Details) - USD ($) $ in Millions</t>
  </si>
  <si>
    <t>Defined Benefit Plan, Change in Benefit Obligation [Roll Forward]</t>
  </si>
  <si>
    <t>Plan combinations / Separation adjustments</t>
  </si>
  <si>
    <t>Changes in actuarial assumptions and other</t>
  </si>
  <si>
    <t>Settlements and curtailments</t>
  </si>
  <si>
    <t>Adjustments for foreign currency translation</t>
  </si>
  <si>
    <t>Benefit obligation, ending</t>
  </si>
  <si>
    <t>Projected benefit obligation, beginning</t>
  </si>
  <si>
    <t>Defined Benefit Plan, Change in Fair Value of Plan Assets [Roll Forward]</t>
  </si>
  <si>
    <t>Fair value of plan assets, beginning</t>
  </si>
  <si>
    <t>Actual return on plan assets</t>
  </si>
  <si>
    <t>Other––net</t>
  </si>
  <si>
    <t>Fair value of plan assets, ending</t>
  </si>
  <si>
    <t>Funded status—Projected benefit obligation in excess of plan assets at end of year</t>
  </si>
  <si>
    <t>Represents the benefit obligations and plan assets acquired in 2015 from Pharmaq (net obligation of approximately $2 million) and transferred to us in 2014 and 2013 from Pfizer as part of the Separation (net obligation of approximately $22 million and $21 million, respectively), as described above.</t>
  </si>
  <si>
    <t>The 2014 settlements and curtailments reflect the impact of the sale of our Netherlands manufacturing facility.</t>
  </si>
  <si>
    <t>Fair values are determined based on valuation inputs categorized as Level 1, 2 or 3 (see Note 4. Significant Accounting Policies—Fair Value). All investment plan assets are valued using Level 1 or Level 2 inputs.</t>
  </si>
  <si>
    <t>Included in Other noncurrent liabilities.</t>
  </si>
  <si>
    <t>Benefit Plans Schedule of Benefit Obligations in Excess of Fair Value of Plan Assets (Details) - USD ($) $ in Millions</t>
  </si>
  <si>
    <t>Pension plans with an accumulated benefit obligation in excess of plan assets:</t>
  </si>
  <si>
    <t>Fair value of plan assets</t>
  </si>
  <si>
    <t>Pension plans with a projected benefit obligation in excess of plan assets:</t>
  </si>
  <si>
    <t>Projected benefit obligation</t>
  </si>
  <si>
    <t>Benefit Plans Schedule of Assumptions Used (Details)</t>
  </si>
  <si>
    <t>Weighted average assumptions used to determine benefit obligations: [Abstract]</t>
  </si>
  <si>
    <t>Discount rate</t>
  </si>
  <si>
    <t>2.60%</t>
  </si>
  <si>
    <t>2.80%</t>
  </si>
  <si>
    <t>Rate of compensation increase</t>
  </si>
  <si>
    <t>3.00%</t>
  </si>
  <si>
    <t>3.60%</t>
  </si>
  <si>
    <t>4.40%</t>
  </si>
  <si>
    <t>Weighted average assumptions used to determine net benefit cost for the year ended December 31:</t>
  </si>
  <si>
    <t>4.60%</t>
  </si>
  <si>
    <t>4.30%</t>
  </si>
  <si>
    <t>4.00%</t>
  </si>
  <si>
    <t>5.30%</t>
  </si>
  <si>
    <t>Benefit Plans Schedule of Allocation of Plan Assets (Details) - USD ($) $ in Millions</t>
  </si>
  <si>
    <t>Plan assets</t>
  </si>
  <si>
    <t>Equity securities: Equity commingled funds</t>
  </si>
  <si>
    <t>Debt securities: Government bonds</t>
  </si>
  <si>
    <t>Other investments</t>
  </si>
  <si>
    <t>Benefit Plans Schedule Of Percentage Of Allocation Of Plan Assets Table (Details)</t>
  </si>
  <si>
    <t>Total, percentage</t>
  </si>
  <si>
    <t>Cash and cash equivalents, percentage</t>
  </si>
  <si>
    <t>2.40%</t>
  </si>
  <si>
    <t>2.10%</t>
  </si>
  <si>
    <t>Equity securities, percentage</t>
  </si>
  <si>
    <t>31.80%</t>
  </si>
  <si>
    <t>42.50%</t>
  </si>
  <si>
    <t>Debt securities, percentage</t>
  </si>
  <si>
    <t>36.20%</t>
  </si>
  <si>
    <t>41.30%</t>
  </si>
  <si>
    <t>Other investments, percentage</t>
  </si>
  <si>
    <t>29.60%</t>
  </si>
  <si>
    <t>14.10%</t>
  </si>
  <si>
    <t>Target Allocation Percentage, minimum</t>
  </si>
  <si>
    <t>Target Allocation Percentage, maximum</t>
  </si>
  <si>
    <t>10.00%</t>
  </si>
  <si>
    <t>20.00%</t>
  </si>
  <si>
    <t>70.00%</t>
  </si>
  <si>
    <t>40.00%</t>
  </si>
  <si>
    <t>Share-based Payments (Narrative) (Details) - USD ($) $ / shares in Units, $ in Millions</t>
  </si>
  <si>
    <t>Sep. 29, 2013</t>
  </si>
  <si>
    <t>Share-based Compensation Arrangement by Share-based Payment Award [Line Items]</t>
  </si>
  <si>
    <t>Shares of stock approved and registered with the SEC</t>
  </si>
  <si>
    <t>Shares available for future grant</t>
  </si>
  <si>
    <t>Expected stock price volatility</t>
  </si>
  <si>
    <t>23.92%</t>
  </si>
  <si>
    <t>24.72%</t>
  </si>
  <si>
    <t>Accelerated vesting of outstanding stock options</t>
  </si>
  <si>
    <t>Stock Options</t>
  </si>
  <si>
    <t>Exercise price percentage of the fair market value price at date of grant</t>
  </si>
  <si>
    <t>Award vesting period</t>
  </si>
  <si>
    <t>Contractual term</t>
  </si>
  <si>
    <t>Granted (in shares)</t>
  </si>
  <si>
    <t>Weighted average fair value (in dollars per share)</t>
  </si>
  <si>
    <t>Shares outstanding</t>
  </si>
  <si>
    <t>Deferred Stock Units (DSUs)</t>
  </si>
  <si>
    <t>Performance Shares</t>
  </si>
  <si>
    <t>21.80%</t>
  </si>
  <si>
    <t>Performance Shares | Peer Companies</t>
  </si>
  <si>
    <t>23.50%</t>
  </si>
  <si>
    <t>Performance Shares | Minimum</t>
  </si>
  <si>
    <t>Percentage of target units</t>
  </si>
  <si>
    <t>Performance Shares | Maximum</t>
  </si>
  <si>
    <t>200.00%</t>
  </si>
  <si>
    <t>Pfizer Stock Benefit Plans</t>
  </si>
  <si>
    <t>Other Equity-Based or Cash-Based Awards</t>
  </si>
  <si>
    <t>Additional expense of accelerated vesting of the outstanding Pfizer stock options, and the settlement</t>
  </si>
  <si>
    <t>Cash payment next quarter</t>
  </si>
  <si>
    <t>For 2015, determined using a 2-year historical volatility of the Zoetis stock price and weighting it equally against the implied volatility. The selection of the blended historical and implied volatility approach was based on our assessment that this calculation of expected volatility is more representative of future stock price trends.For 2014, determined using implied volatility.</t>
  </si>
  <si>
    <t>Share-based Payments (Components of share-based compensation expense) (Details) - USD ($) $ in Millions</t>
  </si>
  <si>
    <t>Share-based compensation expense—total</t>
  </si>
  <si>
    <t>Tax benefit for share-based compensation expense</t>
  </si>
  <si>
    <t>Share-based compensation expense, net of tax</t>
  </si>
  <si>
    <t>For the year ended December 31, 2015, we capitalized $1 million of share-based compensation expense to inventory.</t>
  </si>
  <si>
    <t>Share-based Payments (Stock option valuation assumptions) (Details)</t>
  </si>
  <si>
    <t>Expected dividend yield</t>
  </si>
  <si>
    <t>0.72%</t>
  </si>
  <si>
    <t>0.93%</t>
  </si>
  <si>
    <t>Risk-free interest rate</t>
  </si>
  <si>
    <t>1.79%</t>
  </si>
  <si>
    <t>2.01%</t>
  </si>
  <si>
    <t>Expected term (years)</t>
  </si>
  <si>
    <t>6 years 6 months</t>
  </si>
  <si>
    <t>Determined using a constant dividend yield during the expected term of the Zoetis stock option.</t>
  </si>
  <si>
    <t>Determined using the interpolated yield on U.S. Treasury zero-coupon issues.</t>
  </si>
  <si>
    <t>Determined using expected exercise and post-vesting termination patterns.</t>
  </si>
  <si>
    <t>Share-based Payments (Stock option activity) (Details) - USD ($) $ / shares in Units, $ in Millions</t>
  </si>
  <si>
    <t>Shares</t>
  </si>
  <si>
    <t>Outstanding, December 31, 2014 (in shares)</t>
  </si>
  <si>
    <t>Exercised (in shares)</t>
  </si>
  <si>
    <t>Forfeited (in shares)</t>
  </si>
  <si>
    <t>Outstanding, December 31, 2015 (in shares)</t>
  </si>
  <si>
    <t>Exercisable, December 31, 2015</t>
  </si>
  <si>
    <t>Exercisable, Weighted Average Exercise Price Per Share</t>
  </si>
  <si>
    <t>Exercisable, Weighted Average Remaining Contractual Term</t>
  </si>
  <si>
    <t>1 year 10 months 24 days</t>
  </si>
  <si>
    <t>Weighted-average Exercise Price Per Share</t>
  </si>
  <si>
    <t>Outstanding, December 31, 2014 (in dollars per share)</t>
  </si>
  <si>
    <t>Granted (in dollars per share)</t>
  </si>
  <si>
    <t>Exercised (in dollars per share)</t>
  </si>
  <si>
    <t>Forfeited (in dollars per share)</t>
  </si>
  <si>
    <t>Outstanding, December 31, 2015 (in dollars per share)</t>
  </si>
  <si>
    <t>Outstanding, Weighted-average Remaining Contractual Term</t>
  </si>
  <si>
    <t>7 years 6 months</t>
  </si>
  <si>
    <t>Outstanding, Aggregate Intrinsic Value</t>
  </si>
  <si>
    <t>Vested and expected to vest, Aggregate Intrinsic Value</t>
  </si>
  <si>
    <t>Weighted-average grant date fair value per stock option</t>
  </si>
  <si>
    <t>Aggregate intrinsic value on exercise</t>
  </si>
  <si>
    <t>Cash received upon exercise</t>
  </si>
  <si>
    <t>Tax benefits realized related to exercise</t>
  </si>
  <si>
    <t>Total compensation cost related to nonvested RSU awards not yet recognized, pre-tax</t>
  </si>
  <si>
    <t>Weighted-average period over which RSU cost is expected to be recognized (years)</t>
  </si>
  <si>
    <t>9 months 18 days</t>
  </si>
  <si>
    <t>1 year 9 months 18 days</t>
  </si>
  <si>
    <t>Market price of underlying Zoetis common stock less exercise price.</t>
  </si>
  <si>
    <t>Share-based Payments (Nonvested restricted stock activity) (Details) - Restricted Stock Units (RSUs) - USD ($)</t>
  </si>
  <si>
    <t>Nonvested, December 31, 2014 (in shares)</t>
  </si>
  <si>
    <t>Vested (in shares)</t>
  </si>
  <si>
    <t>Reinvested dividend equivalents (in shares)</t>
  </si>
  <si>
    <t>Nonvested, December 31, 2015 (in shares)</t>
  </si>
  <si>
    <t>Weighted Average Grant Date Fair Value Per Share</t>
  </si>
  <si>
    <t>Nonvested, December 31, 2014 (in dollars per share)</t>
  </si>
  <si>
    <t>Vested (in dollars per share)</t>
  </si>
  <si>
    <t>Reinvested dividend equivalents (in dollars per share)</t>
  </si>
  <si>
    <t>Nonvested, December 31, 2015 (in dollars per share)</t>
  </si>
  <si>
    <t>1 year 2 months 12 days</t>
  </si>
  <si>
    <t>Share-based Payments (Performance Share Awards (PSAs) Activity) (Details) - Performance Shares - USD ($)</t>
  </si>
  <si>
    <t>2 years 1 month 6 days</t>
  </si>
  <si>
    <t>Stockholders' Equity (Details) - USD ($) $ in Millions</t>
  </si>
  <si>
    <t>9 Months Ended</t>
  </si>
  <si>
    <t>Beginning Balance</t>
  </si>
  <si>
    <t>Stock-based compensation</t>
  </si>
  <si>
    <t>Defined contribution plan</t>
  </si>
  <si>
    <t>Ending Balance</t>
  </si>
  <si>
    <t>Shares authorized under repurchase program</t>
  </si>
  <si>
    <t>Amount remaining under authorization</t>
  </si>
  <si>
    <t>Stock Compensation Plan</t>
  </si>
  <si>
    <t>Share Repurchase Program</t>
  </si>
  <si>
    <t>[1],[4]</t>
  </si>
  <si>
    <t>In November 2014, the company's Board of Directors authorized a $500 million share repurchase program. Purchases of Zoetis shares may be made at the discretion of management, depending on market conditions and business needs. As of December 31, 2015, there were approximately $301 million remaining under this authorization. There were no share repurchases under this program during the years ended December 31, 2014 and 2013.</t>
  </si>
  <si>
    <t>Stockholders' Equity Share Repurchase Program (Details) - USD ($) $ in Millions</t>
  </si>
  <si>
    <t>Accumulated Other Comprehensive Income (Loss), Net of Tax [Roll Forward]</t>
  </si>
  <si>
    <t>Derivatives Net Unrealized Losses</t>
  </si>
  <si>
    <t>Currency Translation Adjustment, Net Unrealized Losses</t>
  </si>
  <si>
    <t>Benefit Plans, Actuarial Gains/ (Losses)</t>
  </si>
  <si>
    <t>Relates to transfers of defined benefit pension plans from Pfizer Inc. and the reclassification from Additional Paid in Capital to Accumulated Other Comprehensive Loss. See Note 14. Benefit Plans.</t>
  </si>
  <si>
    <t>Commitments and Contingencies (Details) animal in Thousands, € in Millions, $ in Millions</t>
  </si>
  <si>
    <t>Jun. 03, 2015claims</t>
  </si>
  <si>
    <t>Aug. 31, 2014animal</t>
  </si>
  <si>
    <t>Dec. 31, 2015claims</t>
  </si>
  <si>
    <t>Jun. 19, 2013USD ($)</t>
  </si>
  <si>
    <t>Jun. 19, 2013EUR (€)</t>
  </si>
  <si>
    <t>Apr. 30, 2012</t>
  </si>
  <si>
    <t>Feb. 29, 2012defendant</t>
  </si>
  <si>
    <t>Loss Contingencies [Line Items]</t>
  </si>
  <si>
    <t>Number of deaths from contamination of animal feed | animal</t>
  </si>
  <si>
    <t>Number of contaminated animal from contamination of animal feed | animal</t>
  </si>
  <si>
    <t>Number of claims filed | claims</t>
  </si>
  <si>
    <t>Amount reimbursed by Pfizer</t>
  </si>
  <si>
    <t>Charge related to settlement | $</t>
  </si>
  <si>
    <t>Insurance recoveries | $</t>
  </si>
  <si>
    <t>PregSure [Member]</t>
  </si>
  <si>
    <t>Number of claims seeking damages | claims</t>
  </si>
  <si>
    <t>Number of claims settled | claims</t>
  </si>
  <si>
    <t>Ulianopolis, Brazil [Member]</t>
  </si>
  <si>
    <t>Number of claims seeking damages | defendant</t>
  </si>
  <si>
    <t>Number of years lawsuit suspended</t>
  </si>
  <si>
    <t>Number of additional defendants | defendant</t>
  </si>
  <si>
    <t>Earnings Per Share (Details) - USD ($) $ / shares in Units, shares in Thousands, $ in Millions</t>
  </si>
  <si>
    <t>Numerator</t>
  </si>
  <si>
    <t>Net income attributable to Zoetis Inc.</t>
  </si>
  <si>
    <t>Denominator</t>
  </si>
  <si>
    <t>Weighted-average common shares outstanding</t>
  </si>
  <si>
    <t>Common stock equivalents: stock options, RSUs, DSUs and PSUs</t>
  </si>
  <si>
    <t>Weighted-average common and potential dilutive shares outstanding</t>
  </si>
  <si>
    <t>Earnings per common share--basic</t>
  </si>
  <si>
    <t>Earnings per share attributable to Zoetis stockholders—diluted (in dollars per share)</t>
  </si>
  <si>
    <t>Antidilutive Securities Excluded from Computation of Earnings Per Share, Amount</t>
  </si>
  <si>
    <t>Commitments and Contingencies Purchase Obligations (Details) $ in Millions</t>
  </si>
  <si>
    <t>Total amount of agreements to purchase goods</t>
  </si>
  <si>
    <t>Commitments and Contingencies Operating Leases (Details) $ in Millions</t>
  </si>
  <si>
    <t>60 Months Ended</t>
  </si>
  <si>
    <t>Dec. 31, 2013BRL</t>
  </si>
  <si>
    <t>Sep. 28, 2017</t>
  </si>
  <si>
    <t>Percentage penalty</t>
  </si>
  <si>
    <t>2.00%</t>
  </si>
  <si>
    <t>Interest on arrears (percentage)</t>
  </si>
  <si>
    <t>Total rent expense, net of sublease rental income</t>
  </si>
  <si>
    <t>Operating Leases, Future Minimum Payments Due</t>
  </si>
  <si>
    <t>Other Fixed Assets</t>
  </si>
  <si>
    <t>Amount of rent</t>
  </si>
  <si>
    <t>Other Fixed Assets | Brazil, Brazil Real</t>
  </si>
  <si>
    <t>Amount of rent | BRL</t>
  </si>
  <si>
    <t>Land, Buildings and Improvements</t>
  </si>
  <si>
    <t>Land, Buildings and Improvements | Brazil, Brazil Real</t>
  </si>
  <si>
    <t>BRAZIL</t>
  </si>
  <si>
    <t>Lessor Leasing Arrangements, Operating Leases, Term of Contract</t>
  </si>
  <si>
    <t>Lessor Leasing Arrangements, Operating Leases, Renewal Term</t>
  </si>
  <si>
    <t>1 year</t>
  </si>
  <si>
    <t>Segment, Geographic and Other Revenue Information Segment Information (Details)</t>
  </si>
  <si>
    <t>Jun. 28, 2015segment</t>
  </si>
  <si>
    <t>Dec. 31, 2015region</t>
  </si>
  <si>
    <t>Revenues from External Customers and Long-Lived Assets [Line Items]</t>
  </si>
  <si>
    <t>Number of countries, revenue greater than one hundred million</t>
  </si>
  <si>
    <t>Number of operating segments | segment</t>
  </si>
  <si>
    <t>Segment, Geographic and Other Revenue Information Segment Assets (Details) - USD ($) $ in Millions</t>
  </si>
  <si>
    <t>Segment, Geographic and Other Revenue Information (Income Statement) (Details) $ in Millions</t>
  </si>
  <si>
    <t>Jun. 28, 2015USD ($)segment</t>
  </si>
  <si>
    <t>Segment Reporting Information [Line Items]</t>
  </si>
  <si>
    <t>Earnings</t>
  </si>
  <si>
    <t>Depreciation and Amortization</t>
  </si>
  <si>
    <t>[2],[5]</t>
  </si>
  <si>
    <t>Other business activities</t>
  </si>
  <si>
    <t>Corporate</t>
  </si>
  <si>
    <t>Purchase accounting adjustments</t>
  </si>
  <si>
    <t>Acquisition-related costs</t>
  </si>
  <si>
    <t>Other unallocated</t>
  </si>
  <si>
    <t>Operating Segments | Reportable Segment</t>
  </si>
  <si>
    <t>Operating Segments | United States</t>
  </si>
  <si>
    <t>Gross Profit</t>
  </si>
  <si>
    <t>Gross Margin</t>
  </si>
  <si>
    <t>76.30%</t>
  </si>
  <si>
    <t>76.60%</t>
  </si>
  <si>
    <t>75.80%</t>
  </si>
  <si>
    <t>Operating Segments | International | International</t>
  </si>
  <si>
    <t>63.40%</t>
  </si>
  <si>
    <t>64.00%</t>
  </si>
  <si>
    <t>63.20%</t>
  </si>
  <si>
    <t>(c) For 2015, certain significant items primarily includes: (i) Zoetis stand up costs of $118 million; (ii) charges related to our operational efficiency initiative and supply network strategy of $373 million, (iii) charges of $93 million of foreign currency losses related to the Venezuela revaluation; (iv) impairment charges of $3 million related to assets held by our joint venture in Taiwan, currently classified as assets held for sale, and an impairment of IPR&amp;D assets related to the termination of a canine oncology project of $2 million; and (v) charges due to unusual investor-related activities of $3 million.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For 2014, certain significant items primarily includes: (i) Zoetis stand-up costs of $168 million; (ii) charges related to a commercial settlement in Mexico of $13 million, partially offset by the insurance recovery of $1 million; (iii) restructuring charges of $12 million related to employee termination costs in Europ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6 million; (v) costs of $5 million due to unusual investor-related activities; (vi) the Zoetis portion of a net gain on the sale of land by our Taiwan joint venture of $3 million income, and the net gain on the government-mandated sale of certain product rights in Argentina that were acquired with the FDAH acquisition in 2009 of $2 million income; (vii) additional depreciation associated with asset restructuring of $1 million; (viii) a pension plan settlement charge related to a divestiture of a manufacturing plant of $4 million; and (ix) an insurance recovery of other litigation related charges of $2 million income. For 2013, certain significant items includes: (i) Zoetis stand-up costs of $206 million; (ii) $20 million income primarily related to a reversal of certain employee termination expenses, partially offset by restructuring charges related to exiting certain manufacturing and research facilities; (iii) $6 million income on the government-mandated sale of certain product rights in Brazil that were acquired with the FDAH acquisition in 2009; (iv) asset impairment charges associated with asset restructuring of $19 million; (v) additional depreciation associated with asset restructuring of $8 million; (vi) write-offs of inventory and intercompany accounts that were transferred to us as part of the Separation from Pfizer of $24 million; and (vii) litigation-related charges of $5 million.</t>
  </si>
  <si>
    <t>(b) Revenue denominated in euros were $593 million in 2015, $710 million in 2014, and $693 million in 2013.</t>
  </si>
  <si>
    <t>Segment, Geographic and Other Revenue Information (Income Statement Narrative) (Details) $ in Millions</t>
  </si>
  <si>
    <t>Feb. 19, 2016USD ($)</t>
  </si>
  <si>
    <t>Revenues denominated in Euros</t>
  </si>
  <si>
    <t>Investor Related Costs</t>
  </si>
  <si>
    <t>Gain (loss) related to litigation settlement</t>
  </si>
  <si>
    <t>Additional depreciation asset restructuring</t>
  </si>
  <si>
    <t>Amount of write offs</t>
  </si>
  <si>
    <t>Percentage of revenue</t>
  </si>
  <si>
    <t>Percentage of total revenue by customer</t>
  </si>
  <si>
    <t>14.00%</t>
  </si>
  <si>
    <t>11.00%</t>
  </si>
  <si>
    <t>Stand-up costs</t>
  </si>
  <si>
    <t>Asset impairment charges</t>
  </si>
  <si>
    <t>VENEZUELA | Certain Significant Items</t>
  </si>
  <si>
    <t>MEXICO | Certain Significant Items</t>
  </si>
  <si>
    <t>Other International Countries</t>
  </si>
  <si>
    <t>Revenues</t>
  </si>
  <si>
    <t>Impairment charge</t>
  </si>
  <si>
    <t>Product Rights | Certain Significant Items</t>
  </si>
  <si>
    <t>Zoetis Initiatives</t>
  </si>
  <si>
    <t>Segment, Geographic and Other Revenue Information (Revenue by Animal Species) (Details) - USD ($) $ in Millions</t>
  </si>
  <si>
    <t>Revenue from External Customer [Line Items]</t>
  </si>
  <si>
    <t>Livestock</t>
  </si>
  <si>
    <t>Cattle</t>
  </si>
  <si>
    <t>Swine</t>
  </si>
  <si>
    <t>Poultry</t>
  </si>
  <si>
    <t>Other (Fish and Sheep)</t>
  </si>
  <si>
    <t>Companion Animal</t>
  </si>
  <si>
    <t>Horses</t>
  </si>
  <si>
    <t>Dogs and Cats</t>
  </si>
  <si>
    <t>Contract Manufacturing</t>
  </si>
  <si>
    <t>Segment, Geographic and Other Revenue Information (Revenue by Product) (Details) - USD ($) $ in Millions</t>
  </si>
  <si>
    <t>Anti-infectives</t>
  </si>
  <si>
    <t>Vaccines</t>
  </si>
  <si>
    <t>Parasiticides</t>
  </si>
  <si>
    <t>Medicated feed additives</t>
  </si>
  <si>
    <t>Other pharmaceuticals</t>
  </si>
  <si>
    <t>Other non-pharmaceuticals</t>
  </si>
  <si>
    <t>Transactions and Agreements with Pfizer (Agreements with Pfizer) (Details) $ in Millions</t>
  </si>
  <si>
    <t>Feb. 06, 2013manufacturing_site</t>
  </si>
  <si>
    <t>Related Party Transaction [Line Items]</t>
  </si>
  <si>
    <t>Number of manufacturing facilities | manufacturing_site</t>
  </si>
  <si>
    <t>Pfizer</t>
  </si>
  <si>
    <t>Number of manufacturing facilities retained by Pfizer | manufacturing_site</t>
  </si>
  <si>
    <t>Receivable from Pfizer</t>
  </si>
  <si>
    <t>Remaining payable to Pfizer</t>
  </si>
  <si>
    <t>Anchor Manufacturing Sites</t>
  </si>
  <si>
    <t>Satellite Manufacturing Sites</t>
  </si>
  <si>
    <t>Transactions and Agreements with Pfizer (Post-Separation Agreements with Pfizer) (Details) - Pfizer $ in Millions</t>
  </si>
  <si>
    <t>6 Months Ended</t>
  </si>
  <si>
    <t>Jun. 30, 2013USD ($)</t>
  </si>
  <si>
    <t>Transitional services agreement</t>
  </si>
  <si>
    <t>Amount charged under agreement with Pfizer</t>
  </si>
  <si>
    <t>Master manufacturing and supply agreements</t>
  </si>
  <si>
    <t>Employee matters agreement</t>
  </si>
  <si>
    <t>Selected Quarterly Financial Data (Unaudited) (Details) - USD ($) $ / shares in Units, $ in Millions</t>
  </si>
  <si>
    <t>Costs and expenses</t>
  </si>
  <si>
    <t>[4],[5],[6]</t>
  </si>
  <si>
    <t>Net income/(loss) attributable to Zoetis</t>
  </si>
  <si>
    <t>Costs and expenses in the fourth quarter reflect seasonal trends as well as the 2015 Venezuela revaluation. For additional information, see Note 8. Foreign Currency Loss Related to Venezuela Revaluation.</t>
  </si>
  <si>
    <t>Subsequent Events (Details) $ in Millions</t>
  </si>
  <si>
    <t>Feb. 12, 2016USD ($)</t>
  </si>
  <si>
    <t>Jan. 14, 2016USD ($)</t>
  </si>
  <si>
    <t>Jan. 05, 2016USD ($)</t>
  </si>
  <si>
    <t>Mar. 27, 2016USD ($)</t>
  </si>
  <si>
    <t>Dec. 31, 2015USD ($)manufacturing_site</t>
  </si>
  <si>
    <t>Dec. 31, 2012</t>
  </si>
  <si>
    <t>Subsequent Event [Line Items]</t>
  </si>
  <si>
    <t>Net charge</t>
  </si>
  <si>
    <t>Hsinchu Taiwain</t>
  </si>
  <si>
    <t>Subsequent Event | VENEZUELA</t>
  </si>
  <si>
    <t>Subsequent Event | Haridwar</t>
  </si>
  <si>
    <t>Subsequent Event | Huvepharma</t>
  </si>
  <si>
    <t>Subsequent Event | Huvepharma | Inventory</t>
  </si>
  <si>
    <t>Schedule II - Valuation and Qualifying Accounts (Details) - USD ($) $ in Millions</t>
  </si>
  <si>
    <t>Movement in Valuation Allowances and Reserves [Roll Forward]</t>
  </si>
  <si>
    <t>Balance, Beginning of Period</t>
  </si>
  <si>
    <t>Deductions</t>
  </si>
  <si>
    <t>Balance, End of Period</t>
  </si>
  <si>
    <t>Primarily reflects Separation Adjustments (see Notes to Consolidated Financial Statements—Note 2B. The Separation, Adjustments Associated with the Separation, Senior Notes Offering, Initial Public Offering and Exchange Offer: Adjustments Associated with the Separation) as well as an adjustment related to improved accounts receivable collection experienc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After &quot;#,##0_);_(&quot;After &quot;(#,##0)" numFmtId="170"/>
    <numFmt formatCode="_(&quot;€ &quot;#,##0_);_(&quot;€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55280</v>
      </c>
    </row>
    <row spans="1:4" r="12">
      <c s="4" r="A12" t="s">
        <v>20</v>
      </c>
      <c s="4" r="B12" t="s">
        <v>21</v>
      </c>
    </row>
    <row spans="1:4" r="13">
      <c s="4" r="A13" t="s">
        <v>22</v>
      </c>
      <c s="4" r="B13" t="s">
        <v>23</v>
      </c>
    </row>
    <row spans="1:4" r="14">
      <c s="4" r="A14" t="s">
        <v>24</v>
      </c>
      <c s="6" r="C14" t="n">
        <v>497155532</v>
      </c>
    </row>
    <row spans="1:4" r="15">
      <c s="4" r="A15" t="s">
        <v>25</v>
      </c>
      <c s="4" r="B15" t="s">
        <v>26</v>
      </c>
    </row>
    <row spans="1:4" r="16">
      <c s="4" r="A16" t="s">
        <v>27</v>
      </c>
      <c s="4" r="B16" t="s">
        <v>28</v>
      </c>
    </row>
    <row spans="1:4" r="17">
      <c s="4" r="A17" t="s">
        <v>29</v>
      </c>
      <c s="4" r="B17" t="s">
        <v>26</v>
      </c>
    </row>
    <row spans="1:4" r="18">
      <c s="4" r="A18" t="s">
        <v>30</v>
      </c>
      <c s="7" r="D18" t="n">
        <v>24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12"/>
    <col customWidth="1" max="13" min="13" width="21"/>
    <col customWidth="1" max="14" min="14" width="12"/>
    <col customWidth="1" max="15" min="15" width="21"/>
    <col customWidth="1" max="16" min="16" width="12"/>
  </cols>
  <sheetData>
    <row spans="1:16" r="1">
      <c s="1" r="A1" t="s">
        <v>1201</v>
      </c>
      <c s="2" r="C1" t="s">
        <v>671</v>
      </c>
      <c s="2" r="K1" t="s">
        <v>1</v>
      </c>
    </row>
    <row spans="1:16" r="2">
      <c s="2" r="C2" t="s">
        <v>184</v>
      </c>
      <c s="2" r="D2" t="s">
        <v>602</v>
      </c>
      <c s="2" r="E2" t="s">
        <v>1202</v>
      </c>
      <c s="2" r="F2" t="s">
        <v>604</v>
      </c>
      <c s="2" r="G2" t="s">
        <v>185</v>
      </c>
      <c s="2" r="H2" t="s">
        <v>605</v>
      </c>
      <c s="2" r="I2" t="s">
        <v>606</v>
      </c>
      <c s="2" r="J2" t="s">
        <v>607</v>
      </c>
      <c s="2" r="K2" t="s">
        <v>184</v>
      </c>
      <c s="2" r="M2" t="s">
        <v>185</v>
      </c>
      <c s="2" r="O2" t="s">
        <v>186</v>
      </c>
    </row>
    <row spans="1:16" r="3">
      <c s="3" r="A3" t="s">
        <v>1203</v>
      </c>
    </row>
    <row spans="1:16" r="4">
      <c s="4" r="A4" t="s">
        <v>1199</v>
      </c>
      <c s="6" r="E4" t="n">
        <v>1</v>
      </c>
    </row>
    <row spans="1:16" r="5">
      <c s="4" r="A5" t="s">
        <v>35</v>
      </c>
      <c s="7" r="C5" t="n">
        <v>1274</v>
      </c>
      <c s="7" r="D5" t="n">
        <v>1214</v>
      </c>
      <c s="7" r="E5" t="n">
        <v>1175</v>
      </c>
      <c s="7" r="F5" t="n">
        <v>1102</v>
      </c>
      <c s="7" r="G5" t="n">
        <v>1320</v>
      </c>
      <c s="7" r="H5" t="n">
        <v>1210</v>
      </c>
      <c s="7" r="I5" t="n">
        <v>1158</v>
      </c>
      <c s="7" r="J5" t="n">
        <v>1097</v>
      </c>
      <c s="7" r="K5" t="n">
        <v>4765</v>
      </c>
      <c s="7" r="M5" t="n">
        <v>4785</v>
      </c>
      <c s="7" r="O5" t="n">
        <v>4561</v>
      </c>
    </row>
    <row spans="1:16" r="6">
      <c s="4" r="A6" t="s">
        <v>37</v>
      </c>
      <c s="4" r="B6" t="s">
        <v>38</v>
      </c>
      <c s="6" r="K6" t="n">
        <v>1738</v>
      </c>
      <c s="6" r="M6" t="n">
        <v>1717</v>
      </c>
      <c s="6" r="O6" t="n">
        <v>1669</v>
      </c>
    </row>
    <row spans="1:16" r="7">
      <c s="4" r="A7" t="s">
        <v>505</v>
      </c>
      <c s="6" r="K7" t="n">
        <v>-81</v>
      </c>
      <c s="6" r="M7" t="n">
        <v>-7</v>
      </c>
      <c s="6" r="O7" t="n">
        <v>9</v>
      </c>
    </row>
    <row spans="1:16" r="8">
      <c s="4" r="A8" t="s">
        <v>1204</v>
      </c>
      <c s="7" r="C8" t="n">
        <v>69</v>
      </c>
      <c s="7" r="D8" t="n">
        <v>273</v>
      </c>
      <c s="7" r="E8" t="n">
        <v>-27</v>
      </c>
      <c s="7" r="F8" t="n">
        <v>230</v>
      </c>
      <c s="7" r="G8" t="n">
        <v>155</v>
      </c>
      <c s="7" r="H8" t="n">
        <v>238</v>
      </c>
      <c s="7" r="I8" t="n">
        <v>200</v>
      </c>
      <c s="7" r="J8" t="n">
        <v>227</v>
      </c>
      <c s="6" r="K8" t="n">
        <v>545</v>
      </c>
      <c s="4" r="L8" t="s">
        <v>46</v>
      </c>
      <c s="6" r="M8" t="n">
        <v>820</v>
      </c>
      <c s="4" r="N8" t="s">
        <v>46</v>
      </c>
      <c s="6" r="O8" t="n">
        <v>690</v>
      </c>
      <c s="4" r="P8" t="s">
        <v>46</v>
      </c>
    </row>
    <row spans="1:16" r="9">
      <c s="4" r="A9" t="s">
        <v>1205</v>
      </c>
      <c s="4" r="B9" t="s">
        <v>1206</v>
      </c>
      <c s="6" r="K9" t="n">
        <v>199</v>
      </c>
      <c s="6" r="M9" t="n">
        <v>204</v>
      </c>
      <c s="6" r="O9" t="n">
        <v>209</v>
      </c>
    </row>
    <row spans="1:16" r="10">
      <c s="4" r="A10" t="s">
        <v>1207</v>
      </c>
    </row>
    <row spans="1:16" r="11">
      <c s="3" r="A11" t="s">
        <v>1203</v>
      </c>
    </row>
    <row spans="1:16" r="12">
      <c s="4" r="A12" t="s">
        <v>1204</v>
      </c>
      <c s="6" r="K12" t="n">
        <v>-293</v>
      </c>
      <c s="6" r="M12" t="n">
        <v>-318</v>
      </c>
      <c s="6" r="O12" t="n">
        <v>-317</v>
      </c>
    </row>
    <row spans="1:16" r="13">
      <c s="4" r="A13" t="s">
        <v>1205</v>
      </c>
      <c s="4" r="B13" t="s">
        <v>66</v>
      </c>
      <c s="6" r="K13" t="n">
        <v>26</v>
      </c>
      <c s="6" r="M13" t="n">
        <v>28</v>
      </c>
      <c s="6" r="O13" t="n">
        <v>28</v>
      </c>
    </row>
    <row spans="1:16" r="14">
      <c s="4" r="A14" t="s">
        <v>1208</v>
      </c>
    </row>
    <row spans="1:16" r="15">
      <c s="3" r="A15" t="s">
        <v>1203</v>
      </c>
    </row>
    <row spans="1:16" r="16">
      <c s="4" r="A16" t="s">
        <v>1204</v>
      </c>
      <c s="6" r="K16" t="n">
        <v>-606</v>
      </c>
      <c s="6" r="M16" t="n">
        <v>-559</v>
      </c>
      <c s="6" r="O16" t="n">
        <v>-555</v>
      </c>
    </row>
    <row spans="1:16" r="17">
      <c s="4" r="A17" t="s">
        <v>1205</v>
      </c>
      <c s="4" r="B17" t="s">
        <v>66</v>
      </c>
      <c s="6" r="K17" t="n">
        <v>40</v>
      </c>
      <c s="6" r="M17" t="n">
        <v>31</v>
      </c>
      <c s="6" r="O17" t="n">
        <v>23</v>
      </c>
    </row>
    <row spans="1:16" r="18">
      <c s="4" r="A18" t="s">
        <v>1209</v>
      </c>
    </row>
    <row spans="1:16" r="19">
      <c s="3" r="A19" t="s">
        <v>1203</v>
      </c>
    </row>
    <row spans="1:16" r="20">
      <c s="4" r="A20" t="s">
        <v>1204</v>
      </c>
      <c s="6" r="K20" t="n">
        <v>-57</v>
      </c>
      <c s="6" r="M20" t="n">
        <v>-51</v>
      </c>
      <c s="6" r="O20" t="n">
        <v>-48</v>
      </c>
    </row>
    <row spans="1:16" r="21">
      <c s="4" r="A21" t="s">
        <v>1205</v>
      </c>
      <c s="4" r="B21" t="s">
        <v>66</v>
      </c>
      <c s="6" r="K21" t="n">
        <v>53</v>
      </c>
      <c s="6" r="M21" t="n">
        <v>51</v>
      </c>
      <c s="6" r="O21" t="n">
        <v>48</v>
      </c>
    </row>
    <row spans="1:16" r="22">
      <c s="4" r="A22" t="s">
        <v>1210</v>
      </c>
    </row>
    <row spans="1:16" r="23">
      <c s="3" r="A23" t="s">
        <v>1203</v>
      </c>
    </row>
    <row spans="1:16" r="24">
      <c s="4" r="A24" t="s">
        <v>1204</v>
      </c>
      <c s="6" r="K24" t="n">
        <v>-21</v>
      </c>
      <c s="6" r="M24" t="n">
        <v>-8</v>
      </c>
      <c s="6" r="O24" t="n">
        <v>-22</v>
      </c>
    </row>
    <row spans="1:16" r="25">
      <c s="4" r="A25" t="s">
        <v>1205</v>
      </c>
      <c s="4" r="B25" t="s">
        <v>66</v>
      </c>
      <c s="6" r="K25" t="n">
        <v>0</v>
      </c>
      <c s="6" r="M25" t="n">
        <v>0</v>
      </c>
      <c s="6" r="O25" t="n">
        <v>0</v>
      </c>
    </row>
    <row spans="1:16" r="26">
      <c s="4" r="A26" t="s">
        <v>619</v>
      </c>
    </row>
    <row spans="1:16" r="27">
      <c s="3" r="A27" t="s">
        <v>1203</v>
      </c>
    </row>
    <row spans="1:16" r="28">
      <c s="4" r="A28" t="s">
        <v>1204</v>
      </c>
      <c s="4" r="B28" t="s">
        <v>154</v>
      </c>
      <c s="6" r="K28" t="n">
        <v>-592</v>
      </c>
      <c s="6" r="M28" t="n">
        <v>-205</v>
      </c>
      <c s="6" r="O28" t="n">
        <v>-240</v>
      </c>
    </row>
    <row spans="1:16" r="29">
      <c s="4" r="A29" t="s">
        <v>1205</v>
      </c>
      <c s="4" r="B29" t="s">
        <v>724</v>
      </c>
      <c s="6" r="K29" t="n">
        <v>6</v>
      </c>
      <c s="6" r="M29" t="n">
        <v>5</v>
      </c>
      <c s="6" r="O29" t="n">
        <v>5</v>
      </c>
    </row>
    <row spans="1:16" r="30">
      <c s="4" r="A30" t="s">
        <v>1211</v>
      </c>
    </row>
    <row spans="1:16" r="31">
      <c s="3" r="A31" t="s">
        <v>1203</v>
      </c>
    </row>
    <row spans="1:16" r="32">
      <c s="4" r="A32" t="s">
        <v>1204</v>
      </c>
      <c s="6" r="K32" t="n">
        <v>-217</v>
      </c>
      <c s="6" r="M32" t="n">
        <v>-240</v>
      </c>
      <c s="6" r="O32" t="n">
        <v>-122</v>
      </c>
    </row>
    <row spans="1:16" r="33">
      <c s="4" r="A33" t="s">
        <v>1205</v>
      </c>
      <c s="4" r="B33" t="s">
        <v>66</v>
      </c>
      <c s="6" r="K33" t="n">
        <v>4</v>
      </c>
      <c s="6" r="M33" t="n">
        <v>6</v>
      </c>
      <c s="6" r="O33" t="n">
        <v>9</v>
      </c>
    </row>
    <row spans="1:16" r="34">
      <c s="4" r="A34" t="s">
        <v>1212</v>
      </c>
    </row>
    <row spans="1:16" r="35">
      <c s="3" r="A35" t="s">
        <v>1203</v>
      </c>
    </row>
    <row spans="1:16" r="36">
      <c s="4" r="A36" t="s">
        <v>1204</v>
      </c>
      <c s="6" r="K36" t="n">
        <v>2331</v>
      </c>
      <c s="6" r="M36" t="n">
        <v>2201</v>
      </c>
      <c s="6" r="O36" t="n">
        <v>1994</v>
      </c>
    </row>
    <row spans="1:16" r="37">
      <c s="4" r="A37" t="s">
        <v>1205</v>
      </c>
      <c s="4" r="B37" t="s">
        <v>66</v>
      </c>
      <c s="6" r="K37" t="n">
        <v>70</v>
      </c>
      <c s="6" r="M37" t="n">
        <v>83</v>
      </c>
      <c s="6" r="O37" t="n">
        <v>96</v>
      </c>
    </row>
    <row spans="1:16" r="38">
      <c s="4" r="A38" t="s">
        <v>1213</v>
      </c>
    </row>
    <row spans="1:16" r="39">
      <c s="3" r="A39" t="s">
        <v>1203</v>
      </c>
    </row>
    <row spans="1:16" r="40">
      <c s="4" r="A40" t="s">
        <v>35</v>
      </c>
      <c s="6" r="K40" t="n">
        <v>2328</v>
      </c>
      <c s="6" r="M40" t="n">
        <v>2059</v>
      </c>
      <c s="6" r="O40" t="n">
        <v>1902</v>
      </c>
    </row>
    <row spans="1:16" r="41">
      <c s="4" r="A41" t="s">
        <v>37</v>
      </c>
      <c s="6" r="K41" t="n">
        <v>551</v>
      </c>
      <c s="6" r="M41" t="n">
        <v>482</v>
      </c>
      <c s="6" r="O41" t="n">
        <v>460</v>
      </c>
    </row>
    <row spans="1:16" r="42">
      <c s="4" r="A42" t="s">
        <v>1214</v>
      </c>
      <c s="7" r="K42" t="n">
        <v>1777</v>
      </c>
      <c s="7" r="M42" t="n">
        <v>1577</v>
      </c>
      <c s="7" r="O42" t="n">
        <v>1442</v>
      </c>
    </row>
    <row spans="1:16" r="43">
      <c s="4" r="A43" t="s">
        <v>1215</v>
      </c>
      <c s="4" r="K43" t="s">
        <v>1216</v>
      </c>
      <c s="4" r="M43" t="s">
        <v>1217</v>
      </c>
      <c s="4" r="O43" t="s">
        <v>1218</v>
      </c>
    </row>
    <row spans="1:16" r="44">
      <c s="4" r="A44" t="s">
        <v>505</v>
      </c>
      <c s="7" r="K44" t="n">
        <v>389</v>
      </c>
      <c s="7" r="M44" t="n">
        <v>401</v>
      </c>
      <c s="7" r="O44" t="n">
        <v>397</v>
      </c>
    </row>
    <row spans="1:16" r="45">
      <c s="4" r="A45" t="s">
        <v>505</v>
      </c>
      <c s="6" r="K45" t="n">
        <v>-2</v>
      </c>
      <c s="6" r="M45" t="n">
        <v>0</v>
      </c>
      <c s="6" r="O45" t="n">
        <v>0</v>
      </c>
    </row>
    <row spans="1:16" r="46">
      <c s="4" r="A46" t="s">
        <v>1204</v>
      </c>
      <c s="6" r="K46" t="n">
        <v>1390</v>
      </c>
      <c s="6" r="M46" t="n">
        <v>1176</v>
      </c>
      <c s="6" r="O46" t="n">
        <v>1045</v>
      </c>
    </row>
    <row spans="1:16" r="47">
      <c s="4" r="A47" t="s">
        <v>1205</v>
      </c>
      <c s="4" r="B47" t="s">
        <v>66</v>
      </c>
      <c s="6" r="K47" t="n">
        <v>24</v>
      </c>
      <c s="6" r="M47" t="n">
        <v>33</v>
      </c>
      <c s="6" r="O47" t="n">
        <v>43</v>
      </c>
    </row>
    <row spans="1:16" r="48">
      <c s="4" r="A48" t="s">
        <v>1219</v>
      </c>
    </row>
    <row spans="1:16" r="49">
      <c s="3" r="A49" t="s">
        <v>1203</v>
      </c>
    </row>
    <row spans="1:16" r="50">
      <c s="4" r="A50" t="s">
        <v>35</v>
      </c>
      <c s="4" r="B50" t="s">
        <v>156</v>
      </c>
      <c s="6" r="K50" t="n">
        <v>2386</v>
      </c>
      <c s="6" r="M50" t="n">
        <v>2676</v>
      </c>
      <c s="6" r="O50" t="n">
        <v>2606</v>
      </c>
    </row>
    <row spans="1:16" r="51">
      <c s="4" r="A51" t="s">
        <v>37</v>
      </c>
      <c s="6" r="K51" t="n">
        <v>873</v>
      </c>
      <c s="6" r="M51" t="n">
        <v>964</v>
      </c>
      <c s="6" r="O51" t="n">
        <v>960</v>
      </c>
    </row>
    <row spans="1:16" r="52">
      <c s="4" r="A52" t="s">
        <v>1214</v>
      </c>
      <c s="7" r="K52" t="n">
        <v>1513</v>
      </c>
      <c s="7" r="M52" t="n">
        <v>1712</v>
      </c>
      <c s="7" r="O52" t="n">
        <v>1646</v>
      </c>
    </row>
    <row spans="1:16" r="53">
      <c s="4" r="A53" t="s">
        <v>1215</v>
      </c>
      <c s="4" r="K53" t="s">
        <v>1220</v>
      </c>
      <c s="4" r="M53" t="s">
        <v>1221</v>
      </c>
      <c s="4" r="O53" t="s">
        <v>1222</v>
      </c>
    </row>
    <row spans="1:16" r="54">
      <c s="4" r="A54" t="s">
        <v>505</v>
      </c>
      <c s="7" r="K54" t="n">
        <v>570</v>
      </c>
      <c s="7" r="M54" t="n">
        <v>685</v>
      </c>
      <c s="7" r="O54" t="n">
        <v>691</v>
      </c>
    </row>
    <row spans="1:16" r="55">
      <c s="4" r="A55" t="s">
        <v>505</v>
      </c>
      <c s="6" r="K55" t="n">
        <v>2</v>
      </c>
      <c s="6" r="M55" t="n">
        <v>2</v>
      </c>
      <c s="6" r="O55" t="n">
        <v>6</v>
      </c>
    </row>
    <row spans="1:16" r="56">
      <c s="4" r="A56" t="s">
        <v>1204</v>
      </c>
      <c s="6" r="K56" t="n">
        <v>941</v>
      </c>
      <c s="6" r="M56" t="n">
        <v>1025</v>
      </c>
      <c s="6" r="O56" t="n">
        <v>949</v>
      </c>
    </row>
    <row spans="1:16" r="57">
      <c s="4" r="A57" t="s">
        <v>1205</v>
      </c>
      <c s="4" r="B57" t="s">
        <v>66</v>
      </c>
      <c s="7" r="K57" t="n">
        <v>46</v>
      </c>
      <c s="7" r="M57" t="n">
        <v>50</v>
      </c>
      <c s="7" r="O57" t="n">
        <v>53</v>
      </c>
    </row>
    <row spans="1:16" r="58">
      <c r="A58" t="n"/>
    </row>
    <row spans="1:16" r="59">
      <c s="4" r="A59" t="s">
        <v>38</v>
      </c>
      <c s="4" r="B59" t="s">
        <v>59</v>
      </c>
    </row>
    <row spans="1:16" r="60">
      <c s="4" r="A60" t="s">
        <v>60</v>
      </c>
      <c s="4" r="B60" t="s">
        <v>61</v>
      </c>
    </row>
    <row spans="1:16" r="61">
      <c s="4" r="A61" t="s">
        <v>62</v>
      </c>
      <c s="4" r="B61" t="s">
        <v>63</v>
      </c>
    </row>
    <row spans="1:16" r="62">
      <c s="4" r="A62" t="s">
        <v>64</v>
      </c>
      <c s="4" r="B62" t="s">
        <v>65</v>
      </c>
    </row>
    <row spans="1:16" r="63">
      <c s="4" r="A63" t="s">
        <v>66</v>
      </c>
      <c s="4" r="B63" t="s">
        <v>232</v>
      </c>
    </row>
    <row spans="1:16" r="64">
      <c s="4" r="A64" t="s">
        <v>154</v>
      </c>
      <c s="4" r="B64" t="s">
        <v>1223</v>
      </c>
    </row>
    <row spans="1:16" r="65">
      <c s="4" r="A65" t="s">
        <v>156</v>
      </c>
      <c s="4" r="B65" t="s">
        <v>1224</v>
      </c>
    </row>
  </sheetData>
  <mergeCells count="14">
    <mergeCell ref="A1:B2"/>
    <mergeCell ref="C1:J1"/>
    <mergeCell ref="K1:P1"/>
    <mergeCell ref="K2:L2"/>
    <mergeCell ref="M2:N2"/>
    <mergeCell ref="O2:P2"/>
    <mergeCell ref="A58:O58"/>
    <mergeCell ref="B59:O59"/>
    <mergeCell ref="B60:O60"/>
    <mergeCell ref="B61:O61"/>
    <mergeCell ref="B62:O62"/>
    <mergeCell ref="B63:O63"/>
    <mergeCell ref="B64:O64"/>
    <mergeCell ref="B65:O6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1225</v>
      </c>
      <c s="2" r="C1" t="s">
        <v>1226</v>
      </c>
      <c s="2" r="D1" t="s">
        <v>605</v>
      </c>
      <c s="2" r="E1" t="s">
        <v>184</v>
      </c>
      <c s="2" r="F1" t="s">
        <v>185</v>
      </c>
      <c s="2" r="G1" t="s">
        <v>186</v>
      </c>
    </row>
    <row spans="1:7" r="2">
      <c s="3" r="A2" t="s">
        <v>1203</v>
      </c>
    </row>
    <row spans="1:7" r="3">
      <c s="4" r="A3" t="s">
        <v>1227</v>
      </c>
      <c s="7" r="E3" t="n">
        <v>593</v>
      </c>
      <c s="7" r="F3" t="n">
        <v>710</v>
      </c>
      <c s="7" r="G3" t="n">
        <v>693</v>
      </c>
    </row>
    <row spans="1:7" r="4">
      <c s="4" r="A4" t="s">
        <v>679</v>
      </c>
      <c s="4" r="B4" t="s">
        <v>38</v>
      </c>
      <c s="6" r="E4" t="n">
        <v>89</v>
      </c>
      <c s="6" r="F4" t="n">
        <v>0</v>
      </c>
      <c s="6" r="G4" t="n">
        <v>0</v>
      </c>
    </row>
    <row spans="1:7" r="5">
      <c s="4" r="A5" t="s">
        <v>1228</v>
      </c>
      <c s="6" r="E5" t="n">
        <v>3</v>
      </c>
      <c s="6" r="F5" t="n">
        <v>5</v>
      </c>
    </row>
    <row spans="1:7" r="6">
      <c s="4" r="A6" t="s">
        <v>1229</v>
      </c>
      <c s="4" r="B6" t="s">
        <v>60</v>
      </c>
      <c s="6" r="E6" t="n">
        <v>0</v>
      </c>
      <c s="6" r="F6" t="n">
        <v>-10</v>
      </c>
      <c s="6" r="G6" t="n">
        <v>-1</v>
      </c>
    </row>
    <row spans="1:7" r="7">
      <c s="4" r="A7" t="s">
        <v>682</v>
      </c>
      <c s="6" r="F7" t="n">
        <v>2</v>
      </c>
    </row>
    <row spans="1:7" r="8">
      <c s="4" r="A8" t="s">
        <v>615</v>
      </c>
      <c s="6" r="E8" t="n">
        <v>-301</v>
      </c>
      <c s="6" r="F8" t="n">
        <v>-17</v>
      </c>
      <c s="6" r="G8" t="n">
        <v>-5</v>
      </c>
    </row>
    <row spans="1:7" r="9">
      <c s="4" r="A9" t="s">
        <v>676</v>
      </c>
      <c s="4" r="B9" t="s">
        <v>62</v>
      </c>
      <c s="6" r="E9" t="n">
        <v>0</v>
      </c>
      <c s="6" r="F9" t="n">
        <v>9</v>
      </c>
      <c s="6" r="G9" t="n">
        <v>6</v>
      </c>
    </row>
    <row spans="1:7" r="10">
      <c s="4" r="A10" t="s">
        <v>1230</v>
      </c>
      <c s="4" r="B10" t="s">
        <v>64</v>
      </c>
      <c s="7" r="E10" t="n">
        <v>0</v>
      </c>
      <c s="7" r="F10" t="n">
        <v>0</v>
      </c>
      <c s="6" r="G10" t="n">
        <v>5</v>
      </c>
    </row>
    <row spans="1:7" r="11">
      <c s="4" r="A11" t="s">
        <v>1231</v>
      </c>
      <c s="7" r="G11" t="n">
        <v>24</v>
      </c>
    </row>
    <row spans="1:7" r="12">
      <c s="4" r="A12" t="s">
        <v>1198</v>
      </c>
      <c s="6" r="E12" t="n">
        <v>8</v>
      </c>
      <c s="6" r="F12" t="n">
        <v>9</v>
      </c>
      <c s="6" r="G12" t="n">
        <v>8</v>
      </c>
    </row>
    <row spans="1:7" r="13">
      <c s="4" r="A13" t="s">
        <v>1232</v>
      </c>
      <c s="4" r="E13" t="s">
        <v>1030</v>
      </c>
    </row>
    <row spans="1:7" r="14">
      <c s="4" r="A14" t="s">
        <v>1233</v>
      </c>
      <c s="4" r="E14" t="s">
        <v>1234</v>
      </c>
      <c s="4" r="F14" t="s">
        <v>1235</v>
      </c>
      <c s="4" r="G14" t="s">
        <v>1235</v>
      </c>
    </row>
    <row spans="1:7" r="15">
      <c s="4" r="A15" t="s">
        <v>619</v>
      </c>
    </row>
    <row spans="1:7" r="16">
      <c s="3" r="A16" t="s">
        <v>1203</v>
      </c>
    </row>
    <row spans="1:7" r="17">
      <c s="4" r="A17" t="s">
        <v>1236</v>
      </c>
      <c s="7" r="E17" t="n">
        <v>118</v>
      </c>
      <c s="7" r="F17" t="n">
        <v>168</v>
      </c>
      <c s="7" r="G17" t="n">
        <v>206</v>
      </c>
    </row>
    <row spans="1:7" r="18">
      <c s="4" r="A18" t="s">
        <v>1229</v>
      </c>
      <c s="6" r="G18" t="n">
        <v>5</v>
      </c>
    </row>
    <row spans="1:7" r="19">
      <c s="4" r="A19" t="s">
        <v>615</v>
      </c>
      <c s="6" r="G19" t="n">
        <v>20</v>
      </c>
    </row>
    <row spans="1:7" r="20">
      <c s="4" r="A20" t="s">
        <v>676</v>
      </c>
      <c s="6" r="F20" t="n">
        <v>3</v>
      </c>
    </row>
    <row spans="1:7" r="21">
      <c s="4" r="A21" t="s">
        <v>1230</v>
      </c>
      <c s="6" r="F21" t="n">
        <v>1</v>
      </c>
      <c s="6" r="G21" t="n">
        <v>8</v>
      </c>
    </row>
    <row spans="1:7" r="22">
      <c s="4" r="A22" t="s">
        <v>1237</v>
      </c>
      <c s="6" r="G22" t="n">
        <v>19</v>
      </c>
    </row>
    <row spans="1:7" r="23">
      <c s="4" r="A23" t="s">
        <v>620</v>
      </c>
    </row>
    <row spans="1:7" r="24">
      <c s="3" r="A24" t="s">
        <v>1203</v>
      </c>
    </row>
    <row spans="1:7" r="25">
      <c s="4" r="A25" t="s">
        <v>615</v>
      </c>
      <c s="6" r="F25" t="n">
        <v>-2</v>
      </c>
    </row>
    <row spans="1:7" r="26">
      <c s="4" r="A26" t="s">
        <v>621</v>
      </c>
    </row>
    <row spans="1:7" r="27">
      <c s="3" r="A27" t="s">
        <v>1203</v>
      </c>
    </row>
    <row spans="1:7" r="28">
      <c s="4" r="A28" t="s">
        <v>615</v>
      </c>
      <c s="6" r="E28" t="n">
        <v>138</v>
      </c>
      <c s="6" r="F28" t="n">
        <v>5</v>
      </c>
    </row>
    <row spans="1:7" r="29">
      <c s="4" r="A29" t="s">
        <v>640</v>
      </c>
    </row>
    <row spans="1:7" r="30">
      <c s="3" r="A30" t="s">
        <v>1203</v>
      </c>
    </row>
    <row spans="1:7" r="31">
      <c s="4" r="A31" t="s">
        <v>615</v>
      </c>
      <c s="6" r="E31" t="n">
        <v>-262</v>
      </c>
      <c s="6" r="F31" t="n">
        <v>-16</v>
      </c>
      <c s="7" r="G31" t="n">
        <v>23</v>
      </c>
    </row>
    <row spans="1:7" r="32">
      <c s="4" r="A32" t="s">
        <v>642</v>
      </c>
    </row>
    <row spans="1:7" r="33">
      <c s="3" r="A33" t="s">
        <v>1203</v>
      </c>
    </row>
    <row spans="1:7" r="34">
      <c s="4" r="A34" t="s">
        <v>615</v>
      </c>
      <c s="6" r="E34" t="n">
        <v>-12</v>
      </c>
      <c s="6" r="F34" t="n">
        <v>-12</v>
      </c>
    </row>
    <row spans="1:7" r="35">
      <c s="4" r="A35" t="s">
        <v>641</v>
      </c>
    </row>
    <row spans="1:7" r="36">
      <c s="3" r="A36" t="s">
        <v>1203</v>
      </c>
    </row>
    <row spans="1:7" r="37">
      <c s="4" r="A37" t="s">
        <v>615</v>
      </c>
      <c s="6" r="F37" t="n">
        <v>2</v>
      </c>
    </row>
    <row spans="1:7" r="38">
      <c s="4" r="A38" t="s">
        <v>643</v>
      </c>
    </row>
    <row spans="1:7" r="39">
      <c s="3" r="A39" t="s">
        <v>1203</v>
      </c>
    </row>
    <row spans="1:7" r="40">
      <c s="4" r="A40" t="s">
        <v>615</v>
      </c>
      <c s="6" r="E40" t="n">
        <v>-6</v>
      </c>
      <c s="6" r="F40" t="n">
        <v>-6</v>
      </c>
    </row>
    <row spans="1:7" r="41">
      <c s="4" r="A41" t="s">
        <v>1238</v>
      </c>
    </row>
    <row spans="1:7" r="42">
      <c s="3" r="A42" t="s">
        <v>1203</v>
      </c>
    </row>
    <row spans="1:7" r="43">
      <c s="4" r="A43" t="s">
        <v>679</v>
      </c>
      <c s="6" r="E43" t="n">
        <v>93</v>
      </c>
    </row>
    <row spans="1:7" r="44">
      <c s="4" r="A44" t="s">
        <v>686</v>
      </c>
    </row>
    <row spans="1:7" r="45">
      <c s="3" r="A45" t="s">
        <v>1203</v>
      </c>
    </row>
    <row spans="1:7" r="46">
      <c s="4" r="A46" t="s">
        <v>682</v>
      </c>
      <c s="7" r="D46" t="n">
        <v>1</v>
      </c>
    </row>
    <row spans="1:7" r="47">
      <c s="4" r="A47" t="s">
        <v>1239</v>
      </c>
    </row>
    <row spans="1:7" r="48">
      <c s="3" r="A48" t="s">
        <v>1203</v>
      </c>
    </row>
    <row spans="1:7" r="49">
      <c s="4" r="A49" t="s">
        <v>1229</v>
      </c>
      <c s="6" r="F49" t="n">
        <v>13</v>
      </c>
    </row>
    <row spans="1:7" r="50">
      <c s="4" r="A50" t="s">
        <v>682</v>
      </c>
      <c s="6" r="F50" t="n">
        <v>1</v>
      </c>
    </row>
    <row spans="1:7" r="51">
      <c s="4" r="A51" t="s">
        <v>688</v>
      </c>
    </row>
    <row spans="1:7" r="52">
      <c s="3" r="A52" t="s">
        <v>1203</v>
      </c>
    </row>
    <row spans="1:7" r="53">
      <c s="4" r="A53" t="s">
        <v>689</v>
      </c>
      <c s="6" r="F53" t="n">
        <v>4</v>
      </c>
    </row>
    <row spans="1:7" r="54">
      <c s="4" r="A54" t="s">
        <v>1240</v>
      </c>
    </row>
    <row spans="1:7" r="55">
      <c s="3" r="A55" t="s">
        <v>1203</v>
      </c>
    </row>
    <row spans="1:7" r="56">
      <c s="4" r="A56" t="s">
        <v>1241</v>
      </c>
      <c s="6" r="E56" t="n">
        <v>100</v>
      </c>
    </row>
    <row spans="1:7" r="57">
      <c s="4" r="A57" t="s">
        <v>692</v>
      </c>
    </row>
    <row spans="1:7" r="58">
      <c s="3" r="A58" t="s">
        <v>1203</v>
      </c>
    </row>
    <row spans="1:7" r="59">
      <c s="4" r="A59" t="s">
        <v>1242</v>
      </c>
      <c s="6" r="E59" t="n">
        <v>2</v>
      </c>
      <c s="6" r="F59" t="n">
        <v>6</v>
      </c>
    </row>
    <row spans="1:7" r="60">
      <c s="4" r="A60" t="s">
        <v>1243</v>
      </c>
    </row>
    <row spans="1:7" r="61">
      <c s="3" r="A61" t="s">
        <v>1203</v>
      </c>
    </row>
    <row spans="1:7" r="62">
      <c s="4" r="A62" t="s">
        <v>676</v>
      </c>
      <c s="7" r="F62" t="n">
        <v>2</v>
      </c>
    </row>
    <row spans="1:7" r="63">
      <c s="4" r="A63" t="s">
        <v>1244</v>
      </c>
    </row>
    <row spans="1:7" r="64">
      <c s="3" r="A64" t="s">
        <v>1203</v>
      </c>
    </row>
    <row spans="1:7" r="65">
      <c s="4" r="A65" t="s">
        <v>615</v>
      </c>
      <c s="7" r="C65" t="n">
        <v>237</v>
      </c>
      <c s="7" r="E65" t="n">
        <v>373</v>
      </c>
    </row>
    <row spans="1:7" r="66">
      <c r="A66" t="n"/>
    </row>
    <row spans="1:7" r="67">
      <c s="4" r="A67" t="s">
        <v>38</v>
      </c>
      <c s="4" r="B67" t="s">
        <v>697</v>
      </c>
    </row>
    <row spans="1:7" r="68">
      <c s="4" r="A68" t="s">
        <v>60</v>
      </c>
      <c s="4" r="B68" t="s">
        <v>695</v>
      </c>
    </row>
    <row spans="1:7" r="69">
      <c s="4" r="A69" t="s">
        <v>62</v>
      </c>
      <c s="4" r="B69" t="s">
        <v>694</v>
      </c>
    </row>
    <row spans="1:7" r="70">
      <c s="4" r="A70" t="s">
        <v>64</v>
      </c>
      <c s="4" r="B70" t="s">
        <v>510</v>
      </c>
    </row>
  </sheetData>
  <mergeCells count="6">
    <mergeCell ref="A1:B1"/>
    <mergeCell ref="A66:F66"/>
    <mergeCell ref="B67:F67"/>
    <mergeCell ref="B68:F68"/>
    <mergeCell ref="B69:F69"/>
    <mergeCell ref="B70:F7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5</v>
      </c>
      <c s="2" r="B1" t="s">
        <v>671</v>
      </c>
      <c s="2" r="J1" t="s">
        <v>1</v>
      </c>
    </row>
    <row spans="1:12" r="2">
      <c s="2" r="B2" t="s">
        <v>2</v>
      </c>
      <c s="2" r="C2" t="s">
        <v>704</v>
      </c>
      <c s="2" r="D2" t="s">
        <v>4</v>
      </c>
      <c s="2" r="E2" t="s">
        <v>705</v>
      </c>
      <c s="2" r="F2" t="s">
        <v>32</v>
      </c>
      <c s="2" r="G2" t="s">
        <v>672</v>
      </c>
      <c s="2" r="H2" t="s">
        <v>706</v>
      </c>
      <c s="2" r="I2" t="s">
        <v>707</v>
      </c>
      <c s="2" r="J2" t="s">
        <v>2</v>
      </c>
      <c s="2" r="K2" t="s">
        <v>32</v>
      </c>
      <c s="2" r="L2" t="s">
        <v>33</v>
      </c>
    </row>
    <row spans="1:12" r="3">
      <c s="3" r="A3" t="s">
        <v>1246</v>
      </c>
    </row>
    <row spans="1:12" r="4">
      <c s="4" r="A4" t="s">
        <v>35</v>
      </c>
      <c s="7" r="B4" t="n">
        <v>1274</v>
      </c>
      <c s="7" r="C4" t="n">
        <v>1214</v>
      </c>
      <c s="7" r="D4" t="n">
        <v>1175</v>
      </c>
      <c s="7" r="E4" t="n">
        <v>1102</v>
      </c>
      <c s="7" r="F4" t="n">
        <v>1320</v>
      </c>
      <c s="7" r="G4" t="n">
        <v>1210</v>
      </c>
      <c s="7" r="H4" t="n">
        <v>1158</v>
      </c>
      <c s="7" r="I4" t="n">
        <v>1097</v>
      </c>
      <c s="7" r="J4" t="n">
        <v>4765</v>
      </c>
      <c s="7" r="K4" t="n">
        <v>4785</v>
      </c>
      <c s="7" r="L4" t="n">
        <v>4561</v>
      </c>
    </row>
    <row spans="1:12" r="5">
      <c s="4" r="A5" t="s">
        <v>1247</v>
      </c>
    </row>
    <row spans="1:12" r="6">
      <c s="3" r="A6" t="s">
        <v>1246</v>
      </c>
    </row>
    <row spans="1:12" r="7">
      <c s="4" r="A7" t="s">
        <v>35</v>
      </c>
      <c s="6" r="J7" t="n">
        <v>2958</v>
      </c>
      <c s="6" r="K7" t="n">
        <v>3103</v>
      </c>
      <c s="6" r="L7" t="n">
        <v>2916</v>
      </c>
    </row>
    <row spans="1:12" r="8">
      <c s="4" r="A8" t="s">
        <v>1248</v>
      </c>
    </row>
    <row spans="1:12" r="9">
      <c s="3" r="A9" t="s">
        <v>1246</v>
      </c>
    </row>
    <row spans="1:12" r="10">
      <c s="4" r="A10" t="s">
        <v>35</v>
      </c>
      <c s="6" r="J10" t="n">
        <v>1680</v>
      </c>
      <c s="6" r="K10" t="n">
        <v>1747</v>
      </c>
      <c s="6" r="L10" t="n">
        <v>1628</v>
      </c>
    </row>
    <row spans="1:12" r="11">
      <c s="4" r="A11" t="s">
        <v>1249</v>
      </c>
    </row>
    <row spans="1:12" r="12">
      <c s="3" r="A12" t="s">
        <v>1246</v>
      </c>
    </row>
    <row spans="1:12" r="13">
      <c s="4" r="A13" t="s">
        <v>35</v>
      </c>
      <c s="6" r="J13" t="n">
        <v>668</v>
      </c>
      <c s="6" r="K13" t="n">
        <v>695</v>
      </c>
      <c s="6" r="L13" t="n">
        <v>652</v>
      </c>
    </row>
    <row spans="1:12" r="14">
      <c s="4" r="A14" t="s">
        <v>1250</v>
      </c>
    </row>
    <row spans="1:12" r="15">
      <c s="3" r="A15" t="s">
        <v>1246</v>
      </c>
    </row>
    <row spans="1:12" r="16">
      <c s="4" r="A16" t="s">
        <v>35</v>
      </c>
      <c s="6" r="J16" t="n">
        <v>525</v>
      </c>
      <c s="6" r="K16" t="n">
        <v>568</v>
      </c>
      <c s="6" r="L16" t="n">
        <v>551</v>
      </c>
    </row>
    <row spans="1:12" r="17">
      <c s="4" r="A17" t="s">
        <v>1251</v>
      </c>
    </row>
    <row spans="1:12" r="18">
      <c s="3" r="A18" t="s">
        <v>1246</v>
      </c>
    </row>
    <row spans="1:12" r="19">
      <c s="4" r="A19" t="s">
        <v>35</v>
      </c>
      <c s="6" r="J19" t="n">
        <v>85</v>
      </c>
      <c s="6" r="K19" t="n">
        <v>93</v>
      </c>
      <c s="6" r="L19" t="n">
        <v>85</v>
      </c>
    </row>
    <row spans="1:12" r="20">
      <c s="4" r="A20" t="s">
        <v>1252</v>
      </c>
    </row>
    <row spans="1:12" r="21">
      <c s="3" r="A21" t="s">
        <v>1246</v>
      </c>
    </row>
    <row spans="1:12" r="22">
      <c s="4" r="A22" t="s">
        <v>35</v>
      </c>
      <c s="6" r="J22" t="n">
        <v>1756</v>
      </c>
      <c s="6" r="K22" t="n">
        <v>1632</v>
      </c>
      <c s="6" r="L22" t="n">
        <v>1592</v>
      </c>
    </row>
    <row spans="1:12" r="23">
      <c s="4" r="A23" t="s">
        <v>1253</v>
      </c>
    </row>
    <row spans="1:12" r="24">
      <c s="3" r="A24" t="s">
        <v>1246</v>
      </c>
    </row>
    <row spans="1:12" r="25">
      <c s="4" r="A25" t="s">
        <v>35</v>
      </c>
      <c s="6" r="J25" t="n">
        <v>162</v>
      </c>
      <c s="6" r="K25" t="n">
        <v>182</v>
      </c>
      <c s="6" r="L25" t="n">
        <v>179</v>
      </c>
    </row>
    <row spans="1:12" r="26">
      <c s="4" r="A26" t="s">
        <v>1254</v>
      </c>
    </row>
    <row spans="1:12" r="27">
      <c s="3" r="A27" t="s">
        <v>1246</v>
      </c>
    </row>
    <row spans="1:12" r="28">
      <c s="4" r="A28" t="s">
        <v>35</v>
      </c>
      <c s="6" r="J28" t="n">
        <v>1594</v>
      </c>
      <c s="6" r="K28" t="n">
        <v>1450</v>
      </c>
      <c s="6" r="L28" t="n">
        <v>1413</v>
      </c>
    </row>
    <row spans="1:12" r="29">
      <c s="4" r="A29" t="s">
        <v>1255</v>
      </c>
    </row>
    <row spans="1:12" r="30">
      <c s="3" r="A30" t="s">
        <v>1246</v>
      </c>
    </row>
    <row spans="1:12" r="31">
      <c s="4" r="A31" t="s">
        <v>35</v>
      </c>
      <c s="7" r="J31" t="n">
        <v>51</v>
      </c>
      <c s="7" r="K31" t="n">
        <v>50</v>
      </c>
      <c s="7" r="L31" t="n">
        <v>5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56</v>
      </c>
      <c s="2" r="B1" t="s">
        <v>671</v>
      </c>
      <c s="2" r="J1" t="s">
        <v>1</v>
      </c>
    </row>
    <row spans="1:12" r="2">
      <c s="2" r="B2" t="s">
        <v>2</v>
      </c>
      <c s="2" r="C2" t="s">
        <v>704</v>
      </c>
      <c s="2" r="D2" t="s">
        <v>4</v>
      </c>
      <c s="2" r="E2" t="s">
        <v>705</v>
      </c>
      <c s="2" r="F2" t="s">
        <v>32</v>
      </c>
      <c s="2" r="G2" t="s">
        <v>672</v>
      </c>
      <c s="2" r="H2" t="s">
        <v>706</v>
      </c>
      <c s="2" r="I2" t="s">
        <v>707</v>
      </c>
      <c s="2" r="J2" t="s">
        <v>2</v>
      </c>
      <c s="2" r="K2" t="s">
        <v>32</v>
      </c>
      <c s="2" r="L2" t="s">
        <v>33</v>
      </c>
    </row>
    <row spans="1:12" r="3">
      <c s="3" r="A3" t="s">
        <v>1246</v>
      </c>
    </row>
    <row spans="1:12" r="4">
      <c s="4" r="A4" t="s">
        <v>35</v>
      </c>
      <c s="7" r="B4" t="n">
        <v>1274</v>
      </c>
      <c s="7" r="C4" t="n">
        <v>1214</v>
      </c>
      <c s="7" r="D4" t="n">
        <v>1175</v>
      </c>
      <c s="7" r="E4" t="n">
        <v>1102</v>
      </c>
      <c s="7" r="F4" t="n">
        <v>1320</v>
      </c>
      <c s="7" r="G4" t="n">
        <v>1210</v>
      </c>
      <c s="7" r="H4" t="n">
        <v>1158</v>
      </c>
      <c s="7" r="I4" t="n">
        <v>1097</v>
      </c>
      <c s="7" r="J4" t="n">
        <v>4765</v>
      </c>
      <c s="7" r="K4" t="n">
        <v>4785</v>
      </c>
      <c s="7" r="L4" t="n">
        <v>4561</v>
      </c>
    </row>
    <row spans="1:12" r="5">
      <c s="4" r="A5" t="s">
        <v>1257</v>
      </c>
    </row>
    <row spans="1:12" r="6">
      <c s="3" r="A6" t="s">
        <v>1246</v>
      </c>
    </row>
    <row spans="1:12" r="7">
      <c s="4" r="A7" t="s">
        <v>35</v>
      </c>
      <c s="6" r="J7" t="n">
        <v>1305</v>
      </c>
      <c s="6" r="K7" t="n">
        <v>1398</v>
      </c>
      <c s="6" r="L7" t="n">
        <v>1295</v>
      </c>
    </row>
    <row spans="1:12" r="8">
      <c s="4" r="A8" t="s">
        <v>1258</v>
      </c>
    </row>
    <row spans="1:12" r="9">
      <c s="3" r="A9" t="s">
        <v>1246</v>
      </c>
    </row>
    <row spans="1:12" r="10">
      <c s="4" r="A10" t="s">
        <v>35</v>
      </c>
      <c s="6" r="J10" t="n">
        <v>1149</v>
      </c>
      <c s="6" r="K10" t="n">
        <v>1212</v>
      </c>
      <c s="6" r="L10" t="n">
        <v>1189</v>
      </c>
    </row>
    <row spans="1:12" r="11">
      <c s="4" r="A11" t="s">
        <v>1259</v>
      </c>
    </row>
    <row spans="1:12" r="12">
      <c s="3" r="A12" t="s">
        <v>1246</v>
      </c>
    </row>
    <row spans="1:12" r="13">
      <c s="4" r="A13" t="s">
        <v>35</v>
      </c>
      <c s="6" r="J13" t="n">
        <v>651</v>
      </c>
      <c s="6" r="K13" t="n">
        <v>708</v>
      </c>
      <c s="6" r="L13" t="n">
        <v>691</v>
      </c>
    </row>
    <row spans="1:12" r="14">
      <c s="4" r="A14" t="s">
        <v>1260</v>
      </c>
    </row>
    <row spans="1:12" r="15">
      <c s="3" r="A15" t="s">
        <v>1246</v>
      </c>
    </row>
    <row spans="1:12" r="16">
      <c s="4" r="A16" t="s">
        <v>35</v>
      </c>
      <c s="6" r="J16" t="n">
        <v>505</v>
      </c>
      <c s="6" r="K16" t="n">
        <v>479</v>
      </c>
      <c s="6" r="L16" t="n">
        <v>446</v>
      </c>
    </row>
    <row spans="1:12" r="17">
      <c s="4" r="A17" t="s">
        <v>1261</v>
      </c>
    </row>
    <row spans="1:12" r="18">
      <c s="3" r="A18" t="s">
        <v>1246</v>
      </c>
    </row>
    <row spans="1:12" r="19">
      <c s="4" r="A19" t="s">
        <v>35</v>
      </c>
      <c s="6" r="J19" t="n">
        <v>910</v>
      </c>
      <c s="6" r="K19" t="n">
        <v>783</v>
      </c>
      <c s="6" r="L19" t="n">
        <v>739</v>
      </c>
    </row>
    <row spans="1:12" r="20">
      <c s="4" r="A20" t="s">
        <v>1262</v>
      </c>
    </row>
    <row spans="1:12" r="21">
      <c s="3" r="A21" t="s">
        <v>1246</v>
      </c>
    </row>
    <row spans="1:12" r="22">
      <c s="4" r="A22" t="s">
        <v>35</v>
      </c>
      <c s="7" r="J22" t="n">
        <v>194</v>
      </c>
      <c s="7" r="K22" t="n">
        <v>155</v>
      </c>
      <c s="7" r="L22" t="n">
        <v>14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s>
  <sheetData>
    <row spans="1:6" r="1">
      <c s="1" r="A1" t="s">
        <v>1263</v>
      </c>
      <c s="2" r="B1" t="s">
        <v>671</v>
      </c>
      <c s="2" r="C1" t="s">
        <v>1</v>
      </c>
    </row>
    <row spans="1:6" r="2">
      <c s="2" r="B2" t="s">
        <v>185</v>
      </c>
      <c s="2" r="C2" t="s">
        <v>184</v>
      </c>
      <c s="2" r="D2" t="s">
        <v>185</v>
      </c>
      <c s="2" r="E2" t="s">
        <v>186</v>
      </c>
      <c s="2" r="F2" t="s">
        <v>1264</v>
      </c>
    </row>
    <row spans="1:6" r="3">
      <c s="3" r="A3" t="s">
        <v>1265</v>
      </c>
    </row>
    <row spans="1:6" r="4">
      <c s="4" r="A4" t="s">
        <v>1266</v>
      </c>
      <c s="6" r="F4" t="n">
        <v>28</v>
      </c>
    </row>
    <row spans="1:6" r="5">
      <c s="4" r="A5" t="s">
        <v>918</v>
      </c>
      <c s="7" r="B5" t="n">
        <v>115</v>
      </c>
      <c s="7" r="C5" t="n">
        <v>248</v>
      </c>
      <c s="7" r="D5" t="n">
        <v>115</v>
      </c>
    </row>
    <row spans="1:6" r="6">
      <c s="4" r="A6" t="s">
        <v>206</v>
      </c>
      <c s="6" r="B6" t="n">
        <v>2</v>
      </c>
      <c s="6" r="C6" t="n">
        <v>0</v>
      </c>
      <c s="6" r="D6" t="n">
        <v>15</v>
      </c>
      <c s="7" r="E6" t="n">
        <v>0</v>
      </c>
    </row>
    <row spans="1:6" r="7">
      <c s="4" r="A7" t="s">
        <v>1267</v>
      </c>
    </row>
    <row spans="1:6" r="8">
      <c s="3" r="A8" t="s">
        <v>1265</v>
      </c>
    </row>
    <row spans="1:6" r="9">
      <c s="4" r="A9" t="s">
        <v>1268</v>
      </c>
      <c s="6" r="F9" t="n">
        <v>11</v>
      </c>
    </row>
    <row spans="1:6" r="10">
      <c s="4" r="A10" t="s">
        <v>1269</v>
      </c>
      <c s="6" r="B10" t="n">
        <v>24</v>
      </c>
      <c s="6" r="C10" t="n">
        <v>17</v>
      </c>
      <c s="6" r="D10" t="n">
        <v>24</v>
      </c>
    </row>
    <row spans="1:6" r="11">
      <c s="4" r="A11" t="s">
        <v>99</v>
      </c>
      <c s="6" r="B11" t="n">
        <v>42</v>
      </c>
      <c s="6" r="C11" t="n">
        <v>35</v>
      </c>
      <c s="6" r="D11" t="n">
        <v>42</v>
      </c>
    </row>
    <row spans="1:6" r="12">
      <c s="4" r="A12" t="s">
        <v>925</v>
      </c>
    </row>
    <row spans="1:6" r="13">
      <c s="3" r="A13" t="s">
        <v>1265</v>
      </c>
    </row>
    <row spans="1:6" r="14">
      <c s="4" r="A14" t="s">
        <v>918</v>
      </c>
      <c s="7" r="B14" t="n">
        <v>8</v>
      </c>
      <c s="6" r="C14" t="n">
        <v>8</v>
      </c>
      <c s="7" r="D14" t="n">
        <v>8</v>
      </c>
    </row>
    <row spans="1:6" r="15">
      <c s="4" r="A15" t="s">
        <v>662</v>
      </c>
    </row>
    <row spans="1:6" r="16">
      <c s="3" r="A16" t="s">
        <v>1265</v>
      </c>
    </row>
    <row spans="1:6" r="17">
      <c s="4" r="A17" t="s">
        <v>1270</v>
      </c>
      <c s="6" r="C17" t="n">
        <v>2</v>
      </c>
    </row>
    <row spans="1:6" r="18">
      <c s="4" r="A18" t="s">
        <v>105</v>
      </c>
    </row>
    <row spans="1:6" r="19">
      <c s="3" r="A19" t="s">
        <v>1265</v>
      </c>
    </row>
    <row spans="1:6" r="20">
      <c s="4" r="A20" t="s">
        <v>1270</v>
      </c>
      <c s="7" r="C20" t="n">
        <v>2</v>
      </c>
    </row>
    <row spans="1:6" r="21">
      <c s="4" r="A21" t="s">
        <v>1271</v>
      </c>
    </row>
    <row spans="1:6" r="22">
      <c s="3" r="A22" t="s">
        <v>1265</v>
      </c>
    </row>
    <row spans="1:6" r="23">
      <c s="4" r="A23" t="s">
        <v>1266</v>
      </c>
      <c s="6" r="F23" t="n">
        <v>17</v>
      </c>
    </row>
    <row spans="1:6" r="24">
      <c s="4" r="A24" t="s">
        <v>1272</v>
      </c>
    </row>
    <row spans="1:6" r="25">
      <c s="3" r="A25" t="s">
        <v>1265</v>
      </c>
    </row>
    <row spans="1:6" r="26">
      <c s="4" r="A26" t="s">
        <v>1266</v>
      </c>
      <c s="6" r="F26" t="n">
        <v>11</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273</v>
      </c>
      <c s="2" r="B1" t="s">
        <v>1274</v>
      </c>
    </row>
    <row spans="1:2" r="2">
      <c s="2" r="B2" t="s">
        <v>1275</v>
      </c>
    </row>
    <row spans="1:2" r="3">
      <c s="4" r="A3" t="s">
        <v>1276</v>
      </c>
    </row>
    <row spans="1:2" r="4">
      <c s="3" r="A4" t="s">
        <v>1265</v>
      </c>
    </row>
    <row spans="1:2" r="5">
      <c s="4" r="A5" t="s">
        <v>1277</v>
      </c>
      <c s="7" r="B5" t="n">
        <v>63</v>
      </c>
    </row>
    <row spans="1:2" r="6">
      <c s="4" r="A6" t="s">
        <v>1278</v>
      </c>
    </row>
    <row spans="1:2" r="7">
      <c s="3" r="A7" t="s">
        <v>1265</v>
      </c>
    </row>
    <row spans="1:2" r="8">
      <c s="4" r="A8" t="s">
        <v>1277</v>
      </c>
      <c s="6" r="B8" t="n">
        <v>130</v>
      </c>
    </row>
    <row spans="1:2" r="9">
      <c s="4" r="A9" t="s">
        <v>1279</v>
      </c>
    </row>
    <row spans="1:2" r="10">
      <c s="3" r="A10" t="s">
        <v>1265</v>
      </c>
    </row>
    <row spans="1:2" r="11">
      <c s="4" r="A11" t="s">
        <v>1277</v>
      </c>
      <c s="7" r="B11" t="n">
        <v>9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X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2"/>
    <col customWidth="1" max="21" min="21" width="14"/>
    <col customWidth="1" max="22" min="22" width="12"/>
    <col customWidth="1" max="23" min="23" width="14"/>
    <col customWidth="1" max="24" min="24" width="12"/>
  </cols>
  <sheetData>
    <row spans="1:24" r="1">
      <c s="1" r="A1" t="s">
        <v>1280</v>
      </c>
      <c s="2" r="C1" t="s">
        <v>671</v>
      </c>
      <c s="2" r="S1" t="s">
        <v>1</v>
      </c>
    </row>
    <row spans="1:24" r="2">
      <c s="2" r="C2" t="s">
        <v>2</v>
      </c>
      <c s="2" r="E2" t="s">
        <v>704</v>
      </c>
      <c s="2" r="G2" t="s">
        <v>4</v>
      </c>
      <c s="2" r="I2" t="s">
        <v>705</v>
      </c>
      <c s="2" r="K2" t="s">
        <v>32</v>
      </c>
      <c s="2" r="M2" t="s">
        <v>672</v>
      </c>
      <c s="2" r="O2" t="s">
        <v>706</v>
      </c>
      <c s="2" r="Q2" t="s">
        <v>707</v>
      </c>
      <c s="2" r="S2" t="s">
        <v>2</v>
      </c>
      <c s="2" r="U2" t="s">
        <v>32</v>
      </c>
      <c s="2" r="W2" t="s">
        <v>33</v>
      </c>
    </row>
    <row spans="1:24" r="3">
      <c s="3" r="A3" t="s">
        <v>301</v>
      </c>
    </row>
    <row spans="1:24" r="4">
      <c s="4" r="A4" t="s">
        <v>35</v>
      </c>
      <c s="7" r="C4" t="n">
        <v>1274</v>
      </c>
      <c s="7" r="E4" t="n">
        <v>1214</v>
      </c>
      <c s="7" r="G4" t="n">
        <v>1175</v>
      </c>
      <c s="7" r="I4" t="n">
        <v>1102</v>
      </c>
      <c s="7" r="K4" t="n">
        <v>1320</v>
      </c>
      <c s="7" r="M4" t="n">
        <v>1210</v>
      </c>
      <c s="7" r="O4" t="n">
        <v>1158</v>
      </c>
      <c s="7" r="Q4" t="n">
        <v>1097</v>
      </c>
      <c s="7" r="S4" t="n">
        <v>4765</v>
      </c>
      <c s="7" r="U4" t="n">
        <v>4785</v>
      </c>
      <c s="7" r="W4" t="n">
        <v>4561</v>
      </c>
    </row>
    <row spans="1:24" r="5">
      <c s="4" r="A5" t="s">
        <v>1281</v>
      </c>
      <c s="4" r="B5" t="s">
        <v>38</v>
      </c>
      <c s="6" r="C5" t="n">
        <v>1165</v>
      </c>
      <c s="6" r="E5" t="n">
        <v>928</v>
      </c>
      <c s="6" r="G5" t="n">
        <v>936</v>
      </c>
      <c s="6" r="I5" t="n">
        <v>871</v>
      </c>
      <c s="6" r="K5" t="n">
        <v>1150</v>
      </c>
      <c s="6" r="M5" t="n">
        <v>970</v>
      </c>
      <c s="6" r="O5" t="n">
        <v>953</v>
      </c>
      <c s="6" r="Q5" t="n">
        <v>867</v>
      </c>
    </row>
    <row spans="1:24" r="6">
      <c s="4" r="A6" t="s">
        <v>42</v>
      </c>
      <c s="6" r="C6" t="n">
        <v>40</v>
      </c>
      <c s="4" r="D6" t="s">
        <v>60</v>
      </c>
      <c s="6" r="E6" t="n">
        <v>13</v>
      </c>
      <c s="4" r="F6" t="s">
        <v>60</v>
      </c>
      <c s="6" r="G6" t="n">
        <v>266</v>
      </c>
      <c s="4" r="H6" t="s">
        <v>60</v>
      </c>
      <c s="6" r="I6" t="n">
        <v>1</v>
      </c>
      <c s="4" r="J6" t="s">
        <v>60</v>
      </c>
      <c s="6" r="K6" t="n">
        <v>15</v>
      </c>
      <c s="4" r="L6" t="s">
        <v>60</v>
      </c>
      <c s="6" r="M6" t="n">
        <v>2</v>
      </c>
      <c s="4" r="N6" t="s">
        <v>60</v>
      </c>
      <c s="6" r="O6" t="n">
        <v>5</v>
      </c>
      <c s="4" r="P6" t="s">
        <v>60</v>
      </c>
      <c s="6" r="Q6" t="n">
        <v>3</v>
      </c>
      <c s="4" r="R6" t="s">
        <v>60</v>
      </c>
      <c s="6" r="S6" t="n">
        <v>320</v>
      </c>
      <c s="6" r="U6" t="n">
        <v>25</v>
      </c>
      <c s="6" r="W6" t="n">
        <v>26</v>
      </c>
    </row>
    <row spans="1:24" r="7">
      <c s="4" r="A7" t="s">
        <v>45</v>
      </c>
      <c s="6" r="C7" t="n">
        <v>69</v>
      </c>
      <c s="6" r="E7" t="n">
        <v>273</v>
      </c>
      <c s="6" r="G7" t="n">
        <v>-27</v>
      </c>
      <c s="6" r="I7" t="n">
        <v>230</v>
      </c>
      <c s="6" r="K7" t="n">
        <v>155</v>
      </c>
      <c s="6" r="M7" t="n">
        <v>238</v>
      </c>
      <c s="6" r="O7" t="n">
        <v>200</v>
      </c>
      <c s="6" r="Q7" t="n">
        <v>227</v>
      </c>
      <c s="6" r="S7" t="n">
        <v>545</v>
      </c>
      <c s="4" r="T7" t="s">
        <v>48</v>
      </c>
      <c s="6" r="U7" t="n">
        <v>820</v>
      </c>
      <c s="4" r="V7" t="s">
        <v>48</v>
      </c>
      <c s="6" r="W7" t="n">
        <v>690</v>
      </c>
      <c s="4" r="X7" t="s">
        <v>48</v>
      </c>
    </row>
    <row spans="1:24" r="8">
      <c s="4" r="A8" t="s">
        <v>47</v>
      </c>
      <c s="6" r="C8" t="n">
        <v>49</v>
      </c>
      <c s="6" r="E8" t="n">
        <v>83</v>
      </c>
      <c s="6" r="G8" t="n">
        <v>9</v>
      </c>
      <c s="6" r="I8" t="n">
        <v>65</v>
      </c>
      <c s="6" r="K8" t="n">
        <v>29</v>
      </c>
      <c s="6" r="M8" t="n">
        <v>71</v>
      </c>
      <c s="6" r="O8" t="n">
        <v>61</v>
      </c>
      <c s="6" r="Q8" t="n">
        <v>72</v>
      </c>
      <c s="6" r="S8" t="n">
        <v>206</v>
      </c>
      <c s="4" r="T8" t="s">
        <v>1282</v>
      </c>
      <c s="6" r="U8" t="n">
        <v>233</v>
      </c>
      <c s="4" r="V8" t="s">
        <v>1282</v>
      </c>
      <c s="6" r="W8" t="n">
        <v>187</v>
      </c>
      <c s="4" r="X8" t="s">
        <v>1282</v>
      </c>
    </row>
    <row spans="1:24" r="9">
      <c s="4" r="A9" t="s">
        <v>49</v>
      </c>
      <c s="6" r="C9" t="n">
        <v>20</v>
      </c>
      <c s="6" r="E9" t="n">
        <v>190</v>
      </c>
      <c s="6" r="G9" t="n">
        <v>-36</v>
      </c>
      <c s="6" r="I9" t="n">
        <v>165</v>
      </c>
      <c s="6" r="K9" t="n">
        <v>126</v>
      </c>
      <c s="6" r="M9" t="n">
        <v>167</v>
      </c>
      <c s="6" r="O9" t="n">
        <v>139</v>
      </c>
      <c s="6" r="Q9" t="n">
        <v>155</v>
      </c>
      <c s="6" r="S9" t="n">
        <v>339</v>
      </c>
      <c s="6" r="U9" t="n">
        <v>587</v>
      </c>
      <c s="6" r="W9" t="n">
        <v>503</v>
      </c>
    </row>
    <row spans="1:24" r="10">
      <c s="4" r="A10" t="s">
        <v>50</v>
      </c>
      <c s="6" r="C10" t="n">
        <v>-2</v>
      </c>
      <c s="6" r="E10" t="n">
        <v>1</v>
      </c>
      <c s="6" r="G10" t="n">
        <v>1</v>
      </c>
      <c s="6" r="I10" t="n">
        <v>0</v>
      </c>
      <c s="6" r="K10" t="n">
        <v>0</v>
      </c>
      <c s="6" r="M10" t="n">
        <v>1</v>
      </c>
      <c s="6" r="O10" t="n">
        <v>3</v>
      </c>
      <c s="6" r="Q10" t="n">
        <v>0</v>
      </c>
      <c s="6" r="S10" t="n">
        <v>0</v>
      </c>
      <c s="6" r="U10" t="n">
        <v>4</v>
      </c>
      <c s="6" r="W10" t="n">
        <v>-1</v>
      </c>
    </row>
    <row spans="1:24" r="11">
      <c s="4" r="A11" t="s">
        <v>1283</v>
      </c>
      <c s="7" r="C11" t="n">
        <v>22</v>
      </c>
      <c s="7" r="E11" t="n">
        <v>189</v>
      </c>
      <c s="7" r="G11" t="n">
        <v>-37</v>
      </c>
      <c s="7" r="I11" t="n">
        <v>165</v>
      </c>
      <c s="7" r="K11" t="n">
        <v>126</v>
      </c>
      <c s="7" r="M11" t="n">
        <v>166</v>
      </c>
      <c s="7" r="O11" t="n">
        <v>136</v>
      </c>
      <c s="7" r="Q11" t="n">
        <v>155</v>
      </c>
      <c s="7" r="S11" t="n">
        <v>339</v>
      </c>
      <c s="7" r="U11" t="n">
        <v>583</v>
      </c>
      <c s="7" r="W11" t="n">
        <v>504</v>
      </c>
    </row>
    <row spans="1:24" r="12">
      <c s="4" r="A12" t="s">
        <v>1170</v>
      </c>
      <c s="8" r="C12" t="n">
        <v>0.04</v>
      </c>
      <c s="8" r="E12" t="n">
        <v>0.38</v>
      </c>
      <c s="8" r="G12" t="n">
        <v>-0.07000000000000001</v>
      </c>
      <c s="8" r="I12" t="n">
        <v>0.33</v>
      </c>
      <c s="8" r="K12" t="n">
        <v>0.25</v>
      </c>
      <c s="8" r="M12" t="n">
        <v>0.33</v>
      </c>
      <c s="8" r="O12" t="n">
        <v>0.27</v>
      </c>
      <c s="8" r="Q12" t="n">
        <v>0.31</v>
      </c>
      <c s="8" r="S12" t="n">
        <v>0.68</v>
      </c>
      <c s="8" r="U12" t="n">
        <v>1.16</v>
      </c>
      <c s="8" r="W12" t="n">
        <v>1.01</v>
      </c>
    </row>
    <row spans="1:24" r="13">
      <c s="4" r="A13" t="s">
        <v>54</v>
      </c>
      <c s="8" r="C13" t="n">
        <v>0.04</v>
      </c>
      <c s="8" r="E13" t="n">
        <v>0.38</v>
      </c>
      <c s="8" r="G13" t="n">
        <v>-0.07000000000000001</v>
      </c>
      <c s="8" r="I13" t="n">
        <v>0.33</v>
      </c>
      <c s="8" r="K13" t="n">
        <v>0.25</v>
      </c>
      <c s="8" r="M13" t="n">
        <v>0.33</v>
      </c>
      <c s="8" r="O13" t="n">
        <v>0.27</v>
      </c>
      <c s="8" r="Q13" t="n">
        <v>0.31</v>
      </c>
      <c s="8" r="S13" t="n">
        <v>0.68</v>
      </c>
      <c s="8" r="U13" t="n">
        <v>1.16</v>
      </c>
      <c s="8" r="W13" t="n">
        <v>1.01</v>
      </c>
    </row>
    <row spans="1:24" r="14">
      <c r="A14" t="n"/>
    </row>
    <row spans="1:24" r="15">
      <c s="4" r="A15" t="s">
        <v>38</v>
      </c>
      <c s="4" r="B15" t="s">
        <v>1284</v>
      </c>
    </row>
    <row spans="1:24" r="16">
      <c s="4" r="A16" t="s">
        <v>60</v>
      </c>
      <c s="4" r="B16" t="s">
        <v>649</v>
      </c>
    </row>
    <row spans="1:24" r="17">
      <c s="4" r="A17" t="s">
        <v>62</v>
      </c>
      <c s="4" r="B17" t="s">
        <v>61</v>
      </c>
    </row>
    <row spans="1:24" r="18">
      <c s="4" r="A18" t="s">
        <v>64</v>
      </c>
      <c s="4" r="B18" t="s">
        <v>63</v>
      </c>
    </row>
    <row spans="1:24" r="19">
      <c s="4" r="A19" t="s">
        <v>66</v>
      </c>
      <c s="4" r="B19" t="s">
        <v>65</v>
      </c>
    </row>
    <row spans="1:24" r="20">
      <c s="4" r="A20" t="s">
        <v>154</v>
      </c>
      <c s="4" r="B20" t="s">
        <v>67</v>
      </c>
    </row>
  </sheetData>
  <mergeCells count="21">
    <mergeCell ref="A1:B2"/>
    <mergeCell ref="C1:R1"/>
    <mergeCell ref="S1:X1"/>
    <mergeCell ref="C2:D2"/>
    <mergeCell ref="E2:F2"/>
    <mergeCell ref="G2:H2"/>
    <mergeCell ref="I2:J2"/>
    <mergeCell ref="K2:L2"/>
    <mergeCell ref="M2:N2"/>
    <mergeCell ref="O2:P2"/>
    <mergeCell ref="Q2:R2"/>
    <mergeCell ref="S2:T2"/>
    <mergeCell ref="U2:V2"/>
    <mergeCell ref="W2:X2"/>
    <mergeCell ref="A14:W14"/>
    <mergeCell ref="B15:W15"/>
    <mergeCell ref="B16:W16"/>
    <mergeCell ref="B17:W17"/>
    <mergeCell ref="B18:W18"/>
    <mergeCell ref="B19:W19"/>
    <mergeCell ref="B20:W2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21"/>
    <col customWidth="1" max="9" min="9" width="39"/>
    <col customWidth="1" max="10" min="10" width="21"/>
    <col customWidth="1" max="11" min="11" width="21"/>
    <col customWidth="1" max="12" min="12" width="14"/>
    <col customWidth="1" max="13" min="13" width="14"/>
  </cols>
  <sheetData>
    <row spans="1:13" r="1">
      <c s="1" r="A1" t="s">
        <v>1285</v>
      </c>
      <c s="2" r="C1" t="s">
        <v>1226</v>
      </c>
      <c s="2" r="D1" t="s">
        <v>1286</v>
      </c>
      <c s="2" r="E1" t="s">
        <v>1287</v>
      </c>
      <c s="2" r="F1" t="s">
        <v>1288</v>
      </c>
      <c s="2" r="G1" t="s">
        <v>532</v>
      </c>
      <c s="2" r="H1" t="s">
        <v>1289</v>
      </c>
      <c s="2" r="I1" t="s">
        <v>1290</v>
      </c>
      <c s="2" r="J1" t="s">
        <v>185</v>
      </c>
      <c s="2" r="K1" t="s">
        <v>186</v>
      </c>
      <c s="2" r="L1" t="s">
        <v>804</v>
      </c>
      <c s="2" r="M1" t="s">
        <v>1291</v>
      </c>
    </row>
    <row spans="1:13" r="2">
      <c s="3" r="A2" t="s">
        <v>1292</v>
      </c>
    </row>
    <row spans="1:13" r="3">
      <c s="4" r="A3" t="s">
        <v>807</v>
      </c>
      <c s="12" r="L3" t="n">
        <v>3.5</v>
      </c>
      <c s="12" r="M3" t="n">
        <v>3.5</v>
      </c>
    </row>
    <row spans="1:13" r="4">
      <c s="4" r="A4" t="s">
        <v>679</v>
      </c>
      <c s="4" r="B4" t="s">
        <v>38</v>
      </c>
      <c s="7" r="I4" t="n">
        <v>89</v>
      </c>
      <c s="7" r="J4" t="n">
        <v>0</v>
      </c>
      <c s="7" r="K4" t="n">
        <v>0</v>
      </c>
    </row>
    <row spans="1:13" r="5">
      <c s="4" r="A5" t="s">
        <v>613</v>
      </c>
      <c s="6" r="I5" t="n">
        <v>3</v>
      </c>
    </row>
    <row spans="1:13" r="6">
      <c s="4" r="A6" t="s">
        <v>541</v>
      </c>
      <c s="6" r="G6" t="n">
        <v>10</v>
      </c>
    </row>
    <row spans="1:13" r="7">
      <c s="4" r="A7" t="s">
        <v>1244</v>
      </c>
    </row>
    <row spans="1:13" r="8">
      <c s="3" r="A8" t="s">
        <v>1292</v>
      </c>
    </row>
    <row spans="1:13" r="9">
      <c s="4" r="A9" t="s">
        <v>615</v>
      </c>
      <c s="7" r="C9" t="n">
        <v>237</v>
      </c>
      <c s="7" r="I9" t="n">
        <v>373</v>
      </c>
    </row>
    <row spans="1:13" r="10">
      <c s="4" r="A10" t="s">
        <v>585</v>
      </c>
    </row>
    <row spans="1:13" r="11">
      <c s="3" r="A11" t="s">
        <v>1292</v>
      </c>
    </row>
    <row spans="1:13" r="12">
      <c s="4" r="A12" t="s">
        <v>816</v>
      </c>
      <c s="12" r="L12" t="n">
        <v>4.25</v>
      </c>
      <c s="6" r="M12" t="n">
        <v>3</v>
      </c>
    </row>
    <row spans="1:13" r="13">
      <c s="4" r="A13" t="s">
        <v>648</v>
      </c>
    </row>
    <row spans="1:13" r="14">
      <c s="3" r="A14" t="s">
        <v>1292</v>
      </c>
    </row>
    <row spans="1:13" r="15">
      <c s="4" r="A15" t="s">
        <v>1293</v>
      </c>
      <c s="7" r="H15" t="n">
        <v>45</v>
      </c>
    </row>
    <row spans="1:13" r="16">
      <c s="4" r="A16" t="s">
        <v>1294</v>
      </c>
    </row>
    <row spans="1:13" r="17">
      <c s="3" r="A17" t="s">
        <v>1292</v>
      </c>
    </row>
    <row spans="1:13" r="18">
      <c s="4" r="A18" t="s">
        <v>547</v>
      </c>
      <c s="4" r="I18" t="s">
        <v>548</v>
      </c>
    </row>
    <row spans="1:13" r="19">
      <c s="4" r="A19" t="s">
        <v>1294</v>
      </c>
    </row>
    <row spans="1:13" r="20">
      <c s="3" r="A20" t="s">
        <v>1292</v>
      </c>
    </row>
    <row spans="1:13" r="21">
      <c s="4" r="A21" t="s">
        <v>552</v>
      </c>
      <c s="7" r="E21" t="n">
        <v>13</v>
      </c>
    </row>
    <row spans="1:13" r="22">
      <c s="4" r="A22" t="s">
        <v>551</v>
      </c>
    </row>
    <row spans="1:13" r="23">
      <c s="3" r="A23" t="s">
        <v>1292</v>
      </c>
    </row>
    <row spans="1:13" r="24">
      <c s="4" r="A24" t="s">
        <v>552</v>
      </c>
      <c s="7" r="I24" t="n">
        <v>40</v>
      </c>
    </row>
    <row spans="1:13" r="25">
      <c s="4" r="A25" t="s">
        <v>1295</v>
      </c>
    </row>
    <row spans="1:13" r="26">
      <c s="3" r="A26" t="s">
        <v>1292</v>
      </c>
    </row>
    <row spans="1:13" r="27">
      <c s="4" r="A27" t="s">
        <v>679</v>
      </c>
      <c s="7" r="C27" t="n">
        <v>95</v>
      </c>
    </row>
    <row spans="1:13" r="28">
      <c s="4" r="A28" t="s">
        <v>1296</v>
      </c>
    </row>
    <row spans="1:13" r="29">
      <c s="3" r="A29" t="s">
        <v>1292</v>
      </c>
    </row>
    <row spans="1:13" r="30">
      <c s="4" r="A30" t="s">
        <v>552</v>
      </c>
      <c s="7" r="F30" t="n">
        <v>28</v>
      </c>
    </row>
    <row spans="1:13" r="31">
      <c s="4" r="A31" t="s">
        <v>1297</v>
      </c>
    </row>
    <row spans="1:13" r="32">
      <c s="3" r="A32" t="s">
        <v>1292</v>
      </c>
    </row>
    <row spans="1:13" r="33">
      <c s="4" r="A33" t="s">
        <v>552</v>
      </c>
      <c s="7" r="D33" t="n">
        <v>48</v>
      </c>
    </row>
    <row spans="1:13" r="34">
      <c s="4" r="A34" t="s">
        <v>1298</v>
      </c>
    </row>
    <row spans="1:13" r="35">
      <c s="3" r="A35" t="s">
        <v>1292</v>
      </c>
    </row>
    <row spans="1:13" r="36">
      <c s="4" r="A36" t="s">
        <v>552</v>
      </c>
      <c s="7" r="D36" t="n">
        <v>8</v>
      </c>
    </row>
    <row spans="1:13" r="37">
      <c r="A37" t="n"/>
    </row>
    <row spans="1:13" r="38">
      <c s="4" r="A38" t="s">
        <v>38</v>
      </c>
      <c s="4" r="B38" t="s">
        <v>697</v>
      </c>
    </row>
  </sheetData>
  <mergeCells count="3">
    <mergeCell ref="A1:B1"/>
    <mergeCell ref="A37:L37"/>
    <mergeCell ref="B38:L3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1299</v>
      </c>
      <c s="2" r="B1" t="s">
        <v>1</v>
      </c>
    </row>
    <row spans="1:5" r="2">
      <c s="2" r="B2" t="s">
        <v>2</v>
      </c>
      <c s="2" r="C2" t="s">
        <v>32</v>
      </c>
      <c s="2" r="D2" t="s">
        <v>33</v>
      </c>
    </row>
    <row spans="1:5" r="3">
      <c s="3" r="A3" t="s">
        <v>1300</v>
      </c>
    </row>
    <row spans="1:5" r="4">
      <c s="4" r="A4" t="s">
        <v>1301</v>
      </c>
      <c s="7" r="B4" t="n">
        <v>32</v>
      </c>
      <c s="7" r="C4" t="n">
        <v>31</v>
      </c>
      <c s="7" r="D4" t="n">
        <v>49</v>
      </c>
    </row>
    <row spans="1:5" r="5">
      <c s="4" r="A5" t="s">
        <v>540</v>
      </c>
      <c s="6" r="B5" t="n">
        <v>9</v>
      </c>
      <c s="6" r="C5" t="n">
        <v>5</v>
      </c>
      <c s="6" r="D5" t="n">
        <v>6</v>
      </c>
    </row>
    <row spans="1:5" r="6">
      <c s="4" r="A6" t="s">
        <v>1302</v>
      </c>
      <c s="6" r="B6" t="n">
        <v>-7</v>
      </c>
      <c s="6" r="C6" t="n">
        <v>-4</v>
      </c>
      <c s="6" r="D6" t="n">
        <v>-24</v>
      </c>
      <c s="4" r="E6" t="s">
        <v>38</v>
      </c>
    </row>
    <row spans="1:5" r="7">
      <c s="4" r="A7" t="s">
        <v>1303</v>
      </c>
      <c s="7" r="B7" t="n">
        <v>34</v>
      </c>
      <c s="7" r="C7" t="n">
        <v>32</v>
      </c>
      <c s="7" r="D7" t="n">
        <v>31</v>
      </c>
    </row>
    <row spans="1:5" r="8">
      <c r="A8" t="n"/>
    </row>
    <row spans="1:5" r="9">
      <c s="4" r="A9" t="s">
        <v>38</v>
      </c>
      <c s="4" r="B9" t="s">
        <v>1304</v>
      </c>
    </row>
  </sheetData>
  <mergeCells count="5">
    <mergeCell ref="A1:A2"/>
    <mergeCell ref="B1:E1"/>
    <mergeCell ref="D2:E2"/>
    <mergeCell ref="A8:E8"/>
    <mergeCell ref="B9:E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38</v>
      </c>
    </row>
    <row spans="1:2" r="4">
      <c s="4" r="A4" t="s">
        <v>244</v>
      </c>
      <c s="4" r="B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5</v>
      </c>
      <c s="2" r="B1" t="s">
        <v>1</v>
      </c>
    </row>
    <row spans="1:2" r="2">
      <c s="2" r="B2" t="s">
        <v>2</v>
      </c>
    </row>
    <row spans="1:2" r="3">
      <c s="3" r="A3" t="s">
        <v>268</v>
      </c>
    </row>
    <row spans="1:2" r="4">
      <c s="4" r="A4" t="s">
        <v>85</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1</v>
      </c>
      <c s="2" r="C1" t="s">
        <v>1</v>
      </c>
    </row>
    <row spans="1:5" r="2">
      <c s="2" r="C2" t="s">
        <v>2</v>
      </c>
      <c s="2" r="D2" t="s">
        <v>32</v>
      </c>
      <c s="2" r="E2" t="s">
        <v>33</v>
      </c>
    </row>
    <row spans="1:5" r="3">
      <c s="3" r="A3" t="s">
        <v>34</v>
      </c>
    </row>
    <row spans="1:5" r="4">
      <c s="4" r="A4" t="s">
        <v>35</v>
      </c>
      <c s="7" r="C4" t="n">
        <v>4765</v>
      </c>
      <c s="7" r="D4" t="n">
        <v>4785</v>
      </c>
      <c s="7" r="E4" t="n">
        <v>4561</v>
      </c>
    </row>
    <row spans="1:5" r="5">
      <c s="3" r="A5" t="s">
        <v>36</v>
      </c>
    </row>
    <row spans="1:5" r="6">
      <c s="4" r="A6" t="s">
        <v>37</v>
      </c>
      <c s="4" r="B6" t="s">
        <v>38</v>
      </c>
      <c s="6" r="C6" t="n">
        <v>1738</v>
      </c>
      <c s="6" r="D6" t="n">
        <v>1717</v>
      </c>
      <c s="6" r="E6" t="n">
        <v>1669</v>
      </c>
    </row>
    <row spans="1:5" r="7">
      <c s="4" r="A7" t="s">
        <v>39</v>
      </c>
      <c s="4" r="B7" t="s">
        <v>38</v>
      </c>
      <c s="6" r="C7" t="n">
        <v>1532</v>
      </c>
      <c s="6" r="D7" t="n">
        <v>1643</v>
      </c>
      <c s="6" r="E7" t="n">
        <v>1613</v>
      </c>
    </row>
    <row spans="1:5" r="8">
      <c s="4" r="A8" t="s">
        <v>40</v>
      </c>
      <c s="4" r="B8" t="s">
        <v>38</v>
      </c>
      <c s="6" r="C8" t="n">
        <v>364</v>
      </c>
      <c s="6" r="D8" t="n">
        <v>396</v>
      </c>
      <c s="6" r="E8" t="n">
        <v>399</v>
      </c>
    </row>
    <row spans="1:5" r="9">
      <c s="4" r="A9" t="s">
        <v>41</v>
      </c>
      <c s="6" r="C9" t="n">
        <v>61</v>
      </c>
      <c s="6" r="D9" t="n">
        <v>60</v>
      </c>
      <c s="6" r="E9" t="n">
        <v>60</v>
      </c>
    </row>
    <row spans="1:5" r="10">
      <c s="4" r="A10" t="s">
        <v>42</v>
      </c>
      <c s="6" r="C10" t="n">
        <v>320</v>
      </c>
      <c s="6" r="D10" t="n">
        <v>25</v>
      </c>
      <c s="6" r="E10" t="n">
        <v>26</v>
      </c>
    </row>
    <row spans="1:5" r="11">
      <c s="4" r="A11" t="s">
        <v>43</v>
      </c>
      <c s="6" r="C11" t="n">
        <v>124</v>
      </c>
      <c s="6" r="D11" t="n">
        <v>117</v>
      </c>
      <c s="6" r="E11" t="n">
        <v>113</v>
      </c>
    </row>
    <row spans="1:5" r="12">
      <c s="4" r="A12" t="s">
        <v>44</v>
      </c>
      <c s="6" r="C12" t="n">
        <v>81</v>
      </c>
      <c s="6" r="D12" t="n">
        <v>7</v>
      </c>
      <c s="6" r="E12" t="n">
        <v>-9</v>
      </c>
    </row>
    <row spans="1:5" r="13">
      <c s="4" r="A13" t="s">
        <v>45</v>
      </c>
      <c s="4" r="B13" t="s">
        <v>46</v>
      </c>
      <c s="6" r="C13" t="n">
        <v>545</v>
      </c>
      <c s="6" r="D13" t="n">
        <v>820</v>
      </c>
      <c s="6" r="E13" t="n">
        <v>690</v>
      </c>
    </row>
    <row spans="1:5" r="14">
      <c s="4" r="A14" t="s">
        <v>47</v>
      </c>
      <c s="4" r="B14" t="s">
        <v>48</v>
      </c>
      <c s="6" r="C14" t="n">
        <v>206</v>
      </c>
      <c s="6" r="D14" t="n">
        <v>233</v>
      </c>
      <c s="6" r="E14" t="n">
        <v>187</v>
      </c>
    </row>
    <row spans="1:5" r="15">
      <c s="4" r="A15" t="s">
        <v>49</v>
      </c>
      <c s="6" r="C15" t="n">
        <v>339</v>
      </c>
      <c s="6" r="D15" t="n">
        <v>587</v>
      </c>
      <c s="6" r="E15" t="n">
        <v>503</v>
      </c>
    </row>
    <row spans="1:5" r="16">
      <c s="4" r="A16" t="s">
        <v>50</v>
      </c>
      <c s="6" r="C16" t="n">
        <v>0</v>
      </c>
      <c s="6" r="D16" t="n">
        <v>4</v>
      </c>
      <c s="6" r="E16" t="n">
        <v>-1</v>
      </c>
    </row>
    <row spans="1:5" r="17">
      <c s="4" r="A17" t="s">
        <v>51</v>
      </c>
      <c s="7" r="C17" t="n">
        <v>339</v>
      </c>
      <c s="7" r="D17" t="n">
        <v>583</v>
      </c>
      <c s="7" r="E17" t="n">
        <v>504</v>
      </c>
    </row>
    <row spans="1:5" r="18">
      <c s="3" r="A18" t="s">
        <v>52</v>
      </c>
    </row>
    <row spans="1:5" r="19">
      <c s="4" r="A19" t="s">
        <v>53</v>
      </c>
      <c s="8" r="C19" t="n">
        <v>0.68</v>
      </c>
      <c s="8" r="D19" t="n">
        <v>1.16</v>
      </c>
      <c s="8" r="E19" t="n">
        <v>1.01</v>
      </c>
    </row>
    <row spans="1:5" r="20">
      <c s="4" r="A20" t="s">
        <v>54</v>
      </c>
      <c s="8" r="C20" t="n">
        <v>0.68</v>
      </c>
      <c s="8" r="D20" t="n">
        <v>1.16</v>
      </c>
      <c s="8" r="E20" t="n">
        <v>1.01</v>
      </c>
    </row>
    <row spans="1:5" r="21">
      <c s="3" r="A21" t="s">
        <v>55</v>
      </c>
    </row>
    <row spans="1:5" r="22">
      <c s="4" r="A22" t="s">
        <v>56</v>
      </c>
      <c s="6" r="C22" t="n">
        <v>499707</v>
      </c>
      <c s="6" r="D22" t="n">
        <v>501055</v>
      </c>
      <c s="6" r="E22" t="n">
        <v>500002</v>
      </c>
    </row>
    <row spans="1:5" r="23">
      <c s="4" r="A23" t="s">
        <v>57</v>
      </c>
      <c s="6" r="C23" t="n">
        <v>502019</v>
      </c>
      <c s="6" r="D23" t="n">
        <v>502025</v>
      </c>
      <c s="6" r="E23" t="n">
        <v>500317</v>
      </c>
    </row>
    <row spans="1:5" r="24">
      <c s="4" r="A24" t="s">
        <v>58</v>
      </c>
      <c s="9" r="C24" t="n">
        <v>0.344</v>
      </c>
      <c s="9" r="D24" t="n">
        <v>0.299</v>
      </c>
      <c s="9" r="E24" t="n">
        <v>0.267</v>
      </c>
    </row>
    <row spans="1:5" r="25">
      <c r="A25" t="n"/>
    </row>
    <row spans="1:5" r="26">
      <c s="4" r="A26" t="s">
        <v>38</v>
      </c>
      <c s="4" r="B26" t="s">
        <v>59</v>
      </c>
    </row>
    <row spans="1:5" r="27">
      <c s="4" r="A27" t="s">
        <v>60</v>
      </c>
      <c s="4" r="B27" t="s">
        <v>61</v>
      </c>
    </row>
    <row spans="1:5" r="28">
      <c s="4" r="A28" t="s">
        <v>62</v>
      </c>
      <c s="4" r="B28" t="s">
        <v>63</v>
      </c>
    </row>
    <row spans="1:5" r="29">
      <c s="4" r="A29" t="s">
        <v>64</v>
      </c>
      <c s="4" r="B29" t="s">
        <v>65</v>
      </c>
    </row>
    <row spans="1:5" r="30">
      <c s="4" r="A30" t="s">
        <v>66</v>
      </c>
      <c s="4" r="B30" t="s">
        <v>67</v>
      </c>
    </row>
  </sheetData>
  <mergeCells count="8">
    <mergeCell ref="A1:B2"/>
    <mergeCell ref="C1:E1"/>
    <mergeCell ref="A25:D25"/>
    <mergeCell ref="B26:D26"/>
    <mergeCell ref="B27:D27"/>
    <mergeCell ref="B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9</v>
      </c>
      <c s="2" r="B1" t="s">
        <v>1</v>
      </c>
    </row>
    <row spans="1:2" r="2">
      <c s="2" r="B2" t="s">
        <v>2</v>
      </c>
    </row>
    <row spans="1:2" r="3">
      <c s="3" r="A3" t="s">
        <v>290</v>
      </c>
    </row>
    <row spans="1:2" r="4">
      <c s="4" r="A4" t="s">
        <v>291</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3</v>
      </c>
      <c s="2" r="B1" t="s">
        <v>1</v>
      </c>
    </row>
    <row spans="1:2" r="2">
      <c s="2" r="B2" t="s">
        <v>2</v>
      </c>
    </row>
    <row spans="1:2" r="3">
      <c s="3" r="A3" t="s">
        <v>294</v>
      </c>
    </row>
    <row spans="1:2" r="4">
      <c s="4" r="A4" t="s">
        <v>295</v>
      </c>
      <c s="4" r="B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8</v>
      </c>
      <c s="2" r="C1" t="s">
        <v>1</v>
      </c>
    </row>
    <row spans="1:5" r="2">
      <c s="2" r="C2" t="s">
        <v>2</v>
      </c>
      <c s="2" r="D2" t="s">
        <v>32</v>
      </c>
      <c s="2" r="E2" t="s">
        <v>33</v>
      </c>
    </row>
    <row spans="1:5" r="3">
      <c s="3" r="A3" t="s">
        <v>69</v>
      </c>
    </row>
    <row spans="1:5" r="4">
      <c s="4" r="A4" t="s">
        <v>49</v>
      </c>
      <c s="7" r="C4" t="n">
        <v>339</v>
      </c>
      <c s="7" r="D4" t="n">
        <v>587</v>
      </c>
      <c s="7" r="E4" t="n">
        <v>503</v>
      </c>
    </row>
    <row spans="1:5" r="5">
      <c s="3" r="A5" t="s">
        <v>70</v>
      </c>
    </row>
    <row spans="1:5" r="6">
      <c s="4" r="A6" t="s">
        <v>71</v>
      </c>
      <c s="4" r="B6" t="s">
        <v>38</v>
      </c>
      <c s="6" r="C6" t="n">
        <v>-2</v>
      </c>
      <c s="6" r="D6" t="n">
        <v>0</v>
      </c>
      <c s="6" r="E6" t="n">
        <v>0</v>
      </c>
    </row>
    <row spans="1:5" r="7">
      <c s="4" r="A7" t="s">
        <v>72</v>
      </c>
      <c s="6" r="C7" t="n">
        <v>-269</v>
      </c>
      <c s="6" r="D7" t="n">
        <v>-123</v>
      </c>
      <c s="6" r="E7" t="n">
        <v>-54</v>
      </c>
    </row>
    <row spans="1:5" r="8">
      <c s="4" r="A8" t="s">
        <v>73</v>
      </c>
      <c s="4" r="B8" t="s">
        <v>38</v>
      </c>
      <c s="6" r="C8" t="n">
        <v>9</v>
      </c>
      <c s="6" r="D8" t="n">
        <v>-10</v>
      </c>
      <c s="6" r="E8" t="n">
        <v>-2</v>
      </c>
    </row>
    <row spans="1:5" r="9">
      <c s="4" r="A9" t="s">
        <v>74</v>
      </c>
      <c s="4" r="B9" t="s">
        <v>60</v>
      </c>
      <c s="6" r="C9" t="n">
        <v>0</v>
      </c>
      <c s="6" r="D9" t="n">
        <v>3</v>
      </c>
      <c s="6" r="E9" t="n">
        <v>0</v>
      </c>
    </row>
    <row spans="1:5" r="10">
      <c s="4" r="A10" t="s">
        <v>75</v>
      </c>
      <c s="6" r="C10" t="n">
        <v>-262</v>
      </c>
      <c s="6" r="D10" t="n">
        <v>-130</v>
      </c>
      <c s="6" r="E10" t="n">
        <v>-56</v>
      </c>
    </row>
    <row spans="1:5" r="11">
      <c s="4" r="A11" t="s">
        <v>76</v>
      </c>
      <c s="6" r="C11" t="n">
        <v>77</v>
      </c>
      <c s="6" r="D11" t="n">
        <v>457</v>
      </c>
      <c s="6" r="E11" t="n">
        <v>447</v>
      </c>
    </row>
    <row spans="1:5" r="12">
      <c s="4" r="A12" t="s">
        <v>77</v>
      </c>
      <c s="6" r="C12" t="n">
        <v>-1</v>
      </c>
      <c s="6" r="D12" t="n">
        <v>5</v>
      </c>
      <c s="6" r="E12" t="n">
        <v>-1</v>
      </c>
    </row>
    <row spans="1:5" r="13">
      <c s="4" r="A13" t="s">
        <v>78</v>
      </c>
      <c s="7" r="C13" t="n">
        <v>78</v>
      </c>
      <c s="7" r="D13" t="n">
        <v>452</v>
      </c>
      <c s="7" r="E13" t="n">
        <v>448</v>
      </c>
    </row>
    <row spans="1:5" r="14">
      <c r="A14" t="n"/>
    </row>
    <row spans="1:5" r="15">
      <c s="4" r="A15" t="s">
        <v>38</v>
      </c>
      <c s="4" r="B15" t="s">
        <v>79</v>
      </c>
    </row>
    <row spans="1:5" r="16">
      <c s="4" r="A16" t="s">
        <v>60</v>
      </c>
      <c s="4" r="B16" t="s">
        <v>80</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3</v>
      </c>
      <c s="2" r="B1" t="s">
        <v>1</v>
      </c>
    </row>
    <row spans="1:2" r="2">
      <c s="2" r="B2" t="s">
        <v>2</v>
      </c>
    </row>
    <row spans="1:2" r="3">
      <c s="3" r="A3" t="s">
        <v>304</v>
      </c>
    </row>
    <row spans="1:2" r="4">
      <c s="4" r="A4" t="s">
        <v>303</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6</v>
      </c>
      <c s="2" r="B1" t="s">
        <v>1</v>
      </c>
    </row>
    <row spans="1:2" r="2">
      <c s="2" r="B2" t="s">
        <v>2</v>
      </c>
    </row>
    <row spans="1:2" r="3">
      <c s="3" r="A3" t="s">
        <v>307</v>
      </c>
    </row>
    <row spans="1:2" r="4">
      <c s="4" r="A4" t="s">
        <v>306</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80"/>
  </cols>
  <sheetData>
    <row spans="1:2" r="1">
      <c s="1" r="A1" t="s">
        <v>309</v>
      </c>
      <c s="2" r="B1" t="s">
        <v>1</v>
      </c>
    </row>
    <row spans="1:2" r="2">
      <c s="2" r="B2" t="s">
        <v>2</v>
      </c>
    </row>
    <row spans="1:2" r="3">
      <c s="3" r="A3" t="s">
        <v>247</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row spans="1:2" r="9">
      <c s="4" r="A9" t="s">
        <v>320</v>
      </c>
      <c s="4" r="B9" t="s">
        <v>321</v>
      </c>
    </row>
    <row spans="1:2" r="10">
      <c s="4" r="A10" t="s">
        <v>322</v>
      </c>
      <c s="4" r="B10" t="s">
        <v>323</v>
      </c>
    </row>
    <row spans="1:2" r="11">
      <c s="4" r="A11" t="s">
        <v>324</v>
      </c>
      <c s="4" r="B11" t="s">
        <v>325</v>
      </c>
    </row>
    <row spans="1:2" r="12">
      <c s="4" r="A12" t="s">
        <v>326</v>
      </c>
      <c s="4" r="B12" t="s">
        <v>327</v>
      </c>
    </row>
    <row spans="1:2" r="13">
      <c s="4" r="A13" t="s">
        <v>328</v>
      </c>
      <c s="4" r="B13" t="s">
        <v>329</v>
      </c>
    </row>
    <row spans="1:2" r="14">
      <c s="4" r="A14" t="s">
        <v>330</v>
      </c>
      <c s="4" r="B14" t="s">
        <v>331</v>
      </c>
    </row>
    <row spans="1:2" r="15">
      <c s="4" r="A15" t="s">
        <v>332</v>
      </c>
      <c s="4" r="B15" t="s">
        <v>333</v>
      </c>
    </row>
    <row spans="1:2" r="16">
      <c s="4" r="A16" t="s">
        <v>334</v>
      </c>
      <c s="4" r="B16" t="s">
        <v>335</v>
      </c>
    </row>
    <row spans="1:2" r="17">
      <c s="4" r="A17" t="s">
        <v>336</v>
      </c>
      <c s="4" r="B17" t="s">
        <v>337</v>
      </c>
    </row>
    <row spans="1:2" r="18">
      <c s="4" r="A18" t="s">
        <v>338</v>
      </c>
      <c s="4" r="B18" t="s">
        <v>339</v>
      </c>
    </row>
    <row spans="1:2" r="19">
      <c s="4" r="A19" t="s">
        <v>276</v>
      </c>
      <c s="4" r="B19" t="s">
        <v>340</v>
      </c>
    </row>
    <row spans="1:2" r="20">
      <c s="4" r="A20" t="s">
        <v>341</v>
      </c>
      <c s="4" r="B20" t="s">
        <v>342</v>
      </c>
    </row>
    <row spans="1:2" r="21">
      <c s="4" r="A21" t="s">
        <v>343</v>
      </c>
      <c s="4" r="B21" t="s">
        <v>344</v>
      </c>
    </row>
    <row spans="1:2" r="22">
      <c s="4" r="A22" t="s">
        <v>345</v>
      </c>
      <c s="4" r="B22" t="s">
        <v>346</v>
      </c>
    </row>
    <row spans="1:2" r="23">
      <c s="4" r="A23" t="s">
        <v>139</v>
      </c>
      <c s="4" r="B2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8</v>
      </c>
      <c s="2" r="B1" t="s">
        <v>1</v>
      </c>
    </row>
    <row spans="1:2" r="2">
      <c s="2" r="B2" t="s">
        <v>2</v>
      </c>
    </row>
    <row spans="1:2" r="3">
      <c s="3" r="A3" t="s">
        <v>250</v>
      </c>
    </row>
    <row spans="1:2" r="4">
      <c s="4" r="A4" t="s">
        <v>349</v>
      </c>
      <c s="4" r="B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53</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56</v>
      </c>
      <c s="2" r="B1" t="s">
        <v>1</v>
      </c>
    </row>
    <row spans="1:2" r="2">
      <c s="2" r="B2" t="s">
        <v>2</v>
      </c>
    </row>
    <row spans="1:2" r="3">
      <c s="3" r="A3" t="s">
        <v>256</v>
      </c>
    </row>
    <row spans="1:2" r="4">
      <c s="4" r="A4" t="s">
        <v>357</v>
      </c>
      <c s="4" r="B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59</v>
      </c>
      <c s="2" r="B1" t="s">
        <v>1</v>
      </c>
    </row>
    <row spans="1:2" r="2">
      <c s="2" r="B2" t="s">
        <v>2</v>
      </c>
    </row>
    <row spans="1:2" r="3">
      <c s="3" r="A3" t="s">
        <v>263</v>
      </c>
    </row>
    <row spans="1:2" r="4">
      <c s="4" r="A4" t="s">
        <v>360</v>
      </c>
      <c s="4" r="B4" t="s">
        <v>361</v>
      </c>
    </row>
    <row spans="1:2" r="5">
      <c s="4" r="A5" t="s">
        <v>362</v>
      </c>
      <c s="4" r="B5" t="s">
        <v>363</v>
      </c>
    </row>
    <row spans="1:2" r="6">
      <c s="4" r="A6" t="s">
        <v>364</v>
      </c>
      <c s="4" r="B6" t="s">
        <v>365</v>
      </c>
    </row>
    <row spans="1:2" r="7">
      <c s="4" r="A7" t="s">
        <v>366</v>
      </c>
      <c s="4" r="B7" t="s">
        <v>367</v>
      </c>
    </row>
    <row spans="1:2" r="8">
      <c s="4" r="A8" t="s">
        <v>368</v>
      </c>
      <c s="4" r="B8"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66</v>
      </c>
    </row>
    <row spans="1:2" r="4">
      <c s="4" r="A4" t="s">
        <v>371</v>
      </c>
      <c s="4" r="B4" t="s">
        <v>372</v>
      </c>
    </row>
    <row spans="1:2" r="5">
      <c s="4" r="A5" t="s">
        <v>373</v>
      </c>
      <c s="4" r="B5" t="s">
        <v>374</v>
      </c>
    </row>
    <row spans="1:2" r="6">
      <c s="4" r="A6" t="s">
        <v>375</v>
      </c>
      <c s="4" r="B6"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7</v>
      </c>
      <c s="2" r="B1" t="s">
        <v>1</v>
      </c>
    </row>
    <row spans="1:2" r="2">
      <c s="2" r="B2" t="s">
        <v>2</v>
      </c>
    </row>
    <row spans="1:2" r="3">
      <c s="3" r="A3" t="s">
        <v>268</v>
      </c>
    </row>
    <row spans="1:2" r="4">
      <c s="4" r="A4" t="s">
        <v>378</v>
      </c>
      <c s="4" r="B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0</v>
      </c>
      <c s="2" r="B1" t="s">
        <v>1</v>
      </c>
    </row>
    <row spans="1:2" r="2">
      <c s="2" r="B2" t="s">
        <v>2</v>
      </c>
    </row>
    <row spans="1:2" r="3">
      <c s="3" r="A3" t="s">
        <v>271</v>
      </c>
    </row>
    <row spans="1:2" r="4">
      <c s="4" r="A4" t="s">
        <v>270</v>
      </c>
      <c s="4" r="B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v>
      </c>
      <c s="2" r="B1" t="s">
        <v>2</v>
      </c>
      <c s="2" r="C1" t="s">
        <v>32</v>
      </c>
    </row>
    <row spans="1:3" r="2">
      <c s="3" r="A2" t="s">
        <v>82</v>
      </c>
    </row>
    <row spans="1:3" r="3">
      <c s="4" r="A3" t="s">
        <v>83</v>
      </c>
      <c s="7" r="B3" t="n">
        <v>1154</v>
      </c>
      <c s="7" r="C3" t="n">
        <v>882</v>
      </c>
    </row>
    <row spans="1:3" r="4">
      <c s="4" r="A4" t="s">
        <v>84</v>
      </c>
      <c s="6" r="B4" t="n">
        <v>937</v>
      </c>
      <c s="6" r="C4" t="n">
        <v>980</v>
      </c>
    </row>
    <row spans="1:3" r="5">
      <c s="4" r="A5" t="s">
        <v>85</v>
      </c>
      <c s="6" r="B5" t="n">
        <v>1467</v>
      </c>
      <c s="6" r="C5" t="n">
        <v>1289</v>
      </c>
    </row>
    <row spans="1:3" r="6">
      <c s="4" r="A6" t="s">
        <v>86</v>
      </c>
      <c s="6" r="B6" t="n">
        <v>0</v>
      </c>
      <c s="6" r="C6" t="n">
        <v>109</v>
      </c>
    </row>
    <row spans="1:3" r="7">
      <c s="4" r="A7" t="s">
        <v>87</v>
      </c>
      <c s="6" r="B7" t="n">
        <v>71</v>
      </c>
      <c s="6" r="C7" t="n">
        <v>0</v>
      </c>
    </row>
    <row spans="1:3" r="8">
      <c s="4" r="A8" t="s">
        <v>88</v>
      </c>
      <c s="6" r="B8" t="n">
        <v>201</v>
      </c>
      <c s="6" r="C8" t="n">
        <v>205</v>
      </c>
    </row>
    <row spans="1:3" r="9">
      <c s="4" r="A9" t="s">
        <v>89</v>
      </c>
      <c s="6" r="B9" t="n">
        <v>3830</v>
      </c>
      <c s="6" r="C9" t="n">
        <v>3465</v>
      </c>
    </row>
    <row spans="1:3" r="10">
      <c s="4" r="A10" t="s">
        <v>90</v>
      </c>
      <c s="6" r="B10" t="n">
        <v>1307</v>
      </c>
      <c s="6" r="C10" t="n">
        <v>1318</v>
      </c>
    </row>
    <row spans="1:3" r="11">
      <c s="4" r="A11" t="s">
        <v>91</v>
      </c>
      <c s="6" r="B11" t="n">
        <v>1455</v>
      </c>
      <c s="6" r="C11" t="n">
        <v>976</v>
      </c>
    </row>
    <row spans="1:3" r="12">
      <c s="4" r="A12" t="s">
        <v>92</v>
      </c>
      <c s="6" r="B12" t="n">
        <v>1190</v>
      </c>
      <c s="6" r="C12" t="n">
        <v>727</v>
      </c>
    </row>
    <row spans="1:3" r="13">
      <c s="4" r="A13" t="s">
        <v>93</v>
      </c>
      <c s="6" r="B13" t="n">
        <v>82</v>
      </c>
      <c s="6" r="C13" t="n">
        <v>54</v>
      </c>
    </row>
    <row spans="1:3" r="14">
      <c s="4" r="A14" t="s">
        <v>94</v>
      </c>
      <c s="6" r="B14" t="n">
        <v>49</v>
      </c>
      <c s="6" r="C14" t="n">
        <v>48</v>
      </c>
    </row>
    <row spans="1:3" r="15">
      <c s="4" r="A15" t="s">
        <v>95</v>
      </c>
      <c s="6" r="B15" t="n">
        <v>7913</v>
      </c>
      <c s="6" r="C15" t="n">
        <v>6588</v>
      </c>
    </row>
    <row spans="1:3" r="16">
      <c s="3" r="A16" t="s">
        <v>96</v>
      </c>
    </row>
    <row spans="1:3" r="17">
      <c s="4" r="A17" t="s">
        <v>97</v>
      </c>
      <c s="6" r="B17" t="n">
        <v>5</v>
      </c>
      <c s="6" r="C17" t="n">
        <v>7</v>
      </c>
    </row>
    <row spans="1:3" r="18">
      <c s="4" r="A18" t="s">
        <v>98</v>
      </c>
      <c s="6" r="B18" t="n">
        <v>400</v>
      </c>
      <c s="6" r="C18" t="n">
        <v>0</v>
      </c>
    </row>
    <row spans="1:3" r="19">
      <c s="4" r="A19" t="s">
        <v>99</v>
      </c>
      <c s="6" r="B19" t="n">
        <v>293</v>
      </c>
      <c s="6" r="C19" t="n">
        <v>290</v>
      </c>
    </row>
    <row spans="1:3" r="20">
      <c s="4" r="A20" t="s">
        <v>100</v>
      </c>
      <c s="6" r="B20" t="n">
        <v>47</v>
      </c>
      <c s="6" r="C20" t="n">
        <v>42</v>
      </c>
    </row>
    <row spans="1:3" r="21">
      <c s="4" r="A21" t="s">
        <v>101</v>
      </c>
      <c s="6" r="B21" t="n">
        <v>676</v>
      </c>
      <c s="6" r="C21" t="n">
        <v>475</v>
      </c>
    </row>
    <row spans="1:3" r="22">
      <c s="4" r="A22" t="s">
        <v>102</v>
      </c>
      <c s="6" r="B22" t="n">
        <v>234</v>
      </c>
      <c s="6" r="C22" t="n">
        <v>238</v>
      </c>
    </row>
    <row spans="1:3" r="23">
      <c s="4" r="A23" t="s">
        <v>103</v>
      </c>
      <c s="6" r="B23" t="n">
        <v>63</v>
      </c>
      <c s="6" r="C23" t="n">
        <v>26</v>
      </c>
    </row>
    <row spans="1:3" r="24">
      <c s="4" r="A24" t="s">
        <v>104</v>
      </c>
      <c s="6" r="B24" t="n">
        <v>4</v>
      </c>
      <c s="6" r="C24" t="n">
        <v>0</v>
      </c>
    </row>
    <row spans="1:3" r="25">
      <c s="4" r="A25" t="s">
        <v>105</v>
      </c>
      <c s="6" r="B25" t="n">
        <v>59</v>
      </c>
      <c s="6" r="C25" t="n">
        <v>8</v>
      </c>
    </row>
    <row spans="1:3" r="26">
      <c s="4" r="A26" t="s">
        <v>106</v>
      </c>
      <c s="6" r="B26" t="n">
        <v>1781</v>
      </c>
      <c s="6" r="C26" t="n">
        <v>1086</v>
      </c>
    </row>
    <row spans="1:3" r="27">
      <c s="4" r="A27" t="s">
        <v>107</v>
      </c>
      <c s="6" r="B27" t="n">
        <v>4463</v>
      </c>
      <c s="6" r="C27" t="n">
        <v>3624</v>
      </c>
    </row>
    <row spans="1:3" r="28">
      <c s="4" r="A28" t="s">
        <v>108</v>
      </c>
      <c s="6" r="B28" t="n">
        <v>264</v>
      </c>
      <c s="6" r="C28" t="n">
        <v>277</v>
      </c>
    </row>
    <row spans="1:3" r="29">
      <c s="4" r="A29" t="s">
        <v>109</v>
      </c>
      <c s="6" r="B29" t="n">
        <v>63</v>
      </c>
      <c s="6" r="C29" t="n">
        <v>57</v>
      </c>
    </row>
    <row spans="1:3" r="30">
      <c s="4" r="A30" t="s">
        <v>110</v>
      </c>
      <c s="6" r="B30" t="n">
        <v>251</v>
      </c>
      <c s="6" r="C30" t="n">
        <v>207</v>
      </c>
    </row>
    <row spans="1:3" r="31">
      <c s="4" r="A31" t="s">
        <v>111</v>
      </c>
      <c s="6" r="B31" t="n">
        <v>6822</v>
      </c>
      <c s="6" r="C31" t="n">
        <v>5251</v>
      </c>
    </row>
    <row spans="1:3" r="32">
      <c s="4" r="A32" t="s">
        <v>112</v>
      </c>
      <c s="6" r="B32" t="n">
        <v>0</v>
      </c>
      <c s="6" r="C32" t="n">
        <v>0</v>
      </c>
    </row>
    <row spans="1:3" r="33">
      <c s="4" r="A33" t="s">
        <v>113</v>
      </c>
      <c s="6" r="B33" t="n">
        <v>0</v>
      </c>
      <c s="6" r="C33" t="n">
        <v>0</v>
      </c>
    </row>
    <row spans="1:3" r="34">
      <c s="4" r="A34" t="s">
        <v>114</v>
      </c>
      <c s="6" r="B34" t="n">
        <v>5</v>
      </c>
      <c s="6" r="C34" t="n">
        <v>5</v>
      </c>
    </row>
    <row spans="1:3" r="35">
      <c s="4" r="A35" t="s">
        <v>115</v>
      </c>
      <c s="6" r="B35" t="n">
        <v>-203</v>
      </c>
      <c s="6" r="C35" t="n">
        <v>0</v>
      </c>
    </row>
    <row spans="1:3" r="36">
      <c s="4" r="A36" t="s">
        <v>116</v>
      </c>
      <c s="6" r="B36" t="n">
        <v>1012</v>
      </c>
      <c s="6" r="C36" t="n">
        <v>958</v>
      </c>
    </row>
    <row spans="1:3" r="37">
      <c s="4" r="A37" t="s">
        <v>117</v>
      </c>
      <c s="6" r="B37" t="n">
        <v>876</v>
      </c>
      <c s="6" r="C37" t="n">
        <v>709</v>
      </c>
    </row>
    <row spans="1:3" r="38">
      <c s="4" r="A38" t="s">
        <v>118</v>
      </c>
      <c s="6" r="B38" t="n">
        <v>-622</v>
      </c>
      <c s="6" r="C38" t="n">
        <v>-361</v>
      </c>
    </row>
    <row spans="1:3" r="39">
      <c s="4" r="A39" t="s">
        <v>119</v>
      </c>
      <c s="6" r="B39" t="n">
        <v>1068</v>
      </c>
      <c s="6" r="C39" t="n">
        <v>1311</v>
      </c>
    </row>
    <row spans="1:3" r="40">
      <c s="4" r="A40" t="s">
        <v>120</v>
      </c>
      <c s="6" r="B40" t="n">
        <v>23</v>
      </c>
      <c s="6" r="C40" t="n">
        <v>26</v>
      </c>
    </row>
    <row spans="1:3" r="41">
      <c s="4" r="A41" t="s">
        <v>121</v>
      </c>
      <c s="6" r="B41" t="n">
        <v>1091</v>
      </c>
      <c s="6" r="C41" t="n">
        <v>1337</v>
      </c>
    </row>
    <row spans="1:3" r="42">
      <c s="4" r="A42" t="s">
        <v>122</v>
      </c>
      <c s="7" r="B42" t="n">
        <v>7913</v>
      </c>
      <c s="7" r="C42" t="n">
        <v>65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82</v>
      </c>
      <c s="2" r="B1" t="s">
        <v>1</v>
      </c>
    </row>
    <row spans="1:2" r="2">
      <c s="2" r="B2" t="s">
        <v>2</v>
      </c>
    </row>
    <row spans="1:2" r="3">
      <c s="3" r="A3" t="s">
        <v>274</v>
      </c>
    </row>
    <row spans="1:2" r="4">
      <c s="4" r="A4" t="s">
        <v>383</v>
      </c>
      <c s="4" r="B4" t="s">
        <v>384</v>
      </c>
    </row>
    <row spans="1:2" r="5">
      <c s="4" r="A5" t="s">
        <v>385</v>
      </c>
      <c s="4" r="B5" t="s">
        <v>386</v>
      </c>
    </row>
    <row spans="1:2" r="6">
      <c s="4" r="A6" t="s">
        <v>387</v>
      </c>
      <c s="4" r="B6"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77</v>
      </c>
    </row>
    <row spans="1:2" r="4">
      <c s="4" r="A4" t="s">
        <v>390</v>
      </c>
      <c s="4" r="B4" t="s">
        <v>391</v>
      </c>
    </row>
    <row spans="1:2" r="5">
      <c s="4" r="A5" t="s">
        <v>392</v>
      </c>
      <c s="4" r="B5" t="s">
        <v>393</v>
      </c>
    </row>
    <row spans="1:2" r="6">
      <c s="4" r="A6" t="s">
        <v>394</v>
      </c>
      <c s="4" r="B6" t="s">
        <v>395</v>
      </c>
    </row>
    <row spans="1:2" r="7">
      <c s="4" r="A7" t="s">
        <v>396</v>
      </c>
      <c s="4" r="B7" t="s">
        <v>397</v>
      </c>
    </row>
    <row spans="1:2" r="8">
      <c s="4" r="A8" t="s">
        <v>398</v>
      </c>
      <c s="4" r="B8" t="s">
        <v>399</v>
      </c>
    </row>
    <row spans="1:2" r="9">
      <c s="4" r="A9" t="s">
        <v>400</v>
      </c>
      <c s="4" r="B9"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402</v>
      </c>
      <c s="2" r="B1" t="s">
        <v>1</v>
      </c>
    </row>
    <row spans="1:2" r="2">
      <c s="2" r="B2" t="s">
        <v>2</v>
      </c>
    </row>
    <row spans="1:2" r="3">
      <c s="3" r="A3" t="s">
        <v>280</v>
      </c>
    </row>
    <row spans="1:2" r="4">
      <c s="4" r="A4" t="s">
        <v>403</v>
      </c>
      <c s="4" r="B4" t="s">
        <v>404</v>
      </c>
    </row>
    <row spans="1:2" r="5">
      <c s="4" r="A5" t="s">
        <v>405</v>
      </c>
      <c s="4" r="B5" t="s">
        <v>406</v>
      </c>
    </row>
    <row spans="1:2" r="6">
      <c s="4" r="A6" t="s">
        <v>407</v>
      </c>
      <c s="4" r="B6" t="s">
        <v>408</v>
      </c>
    </row>
    <row spans="1:2" r="7">
      <c s="4" r="A7" t="s">
        <v>409</v>
      </c>
      <c s="4" r="B7" t="s">
        <v>410</v>
      </c>
    </row>
    <row spans="1:2" r="8">
      <c s="4" r="A8" t="s">
        <v>411</v>
      </c>
      <c s="4" r="B8"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413</v>
      </c>
      <c s="2" r="B1" t="s">
        <v>1</v>
      </c>
    </row>
    <row spans="1:2" r="2">
      <c s="2" r="B2" t="s">
        <v>2</v>
      </c>
    </row>
    <row spans="1:2" r="3">
      <c s="3" r="A3" t="s">
        <v>283</v>
      </c>
    </row>
    <row spans="1:2" r="4">
      <c s="4" r="A4" t="s">
        <v>414</v>
      </c>
      <c s="4" r="B4" t="s">
        <v>415</v>
      </c>
    </row>
    <row spans="1:2" r="5">
      <c s="4" r="A5" t="s">
        <v>416</v>
      </c>
      <c s="4" r="B5"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18</v>
      </c>
      <c s="2" r="B1" t="s">
        <v>1</v>
      </c>
    </row>
    <row spans="1:2" r="2">
      <c s="2" r="B2" t="s">
        <v>2</v>
      </c>
    </row>
    <row spans="1:2" r="3">
      <c s="3" r="A3" t="s">
        <v>286</v>
      </c>
    </row>
    <row spans="1:2" r="4">
      <c s="4" r="A4" t="s">
        <v>419</v>
      </c>
      <c s="4" r="B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21</v>
      </c>
      <c s="2" r="B1" t="s">
        <v>1</v>
      </c>
    </row>
    <row spans="1:2" r="2">
      <c s="2" r="B2" t="s">
        <v>2</v>
      </c>
    </row>
    <row spans="1:2" r="3">
      <c s="3" r="A3" t="s">
        <v>290</v>
      </c>
    </row>
    <row spans="1:2" r="4">
      <c s="4" r="A4" t="s">
        <v>422</v>
      </c>
      <c s="4" r="B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4</v>
      </c>
      <c s="2" r="B1" t="s">
        <v>1</v>
      </c>
    </row>
    <row spans="1:2" r="2">
      <c s="2" r="B2" t="s">
        <v>2</v>
      </c>
    </row>
    <row spans="1:2" r="3">
      <c s="3" r="A3" t="s">
        <v>294</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31</v>
      </c>
      <c s="2" r="B1" t="s">
        <v>1</v>
      </c>
    </row>
    <row spans="1:2" r="2">
      <c s="2" r="B2" t="s">
        <v>2</v>
      </c>
    </row>
    <row spans="1:2" r="3">
      <c s="3" r="A3" t="s">
        <v>298</v>
      </c>
    </row>
    <row spans="1:2" r="4">
      <c s="4" r="A4" t="s">
        <v>432</v>
      </c>
      <c s="4" r="B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34</v>
      </c>
      <c s="2" r="B1" t="s">
        <v>1</v>
      </c>
    </row>
    <row spans="1:2" r="2">
      <c s="2" r="B2" t="s">
        <v>2</v>
      </c>
    </row>
    <row spans="1:2" r="3">
      <c s="3" r="A3" t="s">
        <v>301</v>
      </c>
    </row>
    <row spans="1:2" r="4">
      <c s="4" r="A4" t="s">
        <v>435</v>
      </c>
      <c s="4" r="B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37</v>
      </c>
      <c s="2" r="B1" t="s">
        <v>1</v>
      </c>
    </row>
    <row spans="1:2" r="2">
      <c s="2" r="B2" t="s">
        <v>2</v>
      </c>
    </row>
    <row spans="1:2" r="3">
      <c s="3" r="A3" t="s">
        <v>307</v>
      </c>
    </row>
    <row spans="1:2" r="4">
      <c s="4" r="A4" t="s">
        <v>306</v>
      </c>
      <c s="4" r="B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23</v>
      </c>
      <c s="2" r="B1" t="s">
        <v>2</v>
      </c>
      <c s="2" r="C1" t="s">
        <v>32</v>
      </c>
    </row>
    <row spans="1:4" r="2">
      <c s="3" r="A2" t="s">
        <v>124</v>
      </c>
    </row>
    <row spans="1:4" r="3">
      <c s="4" r="A3" t="s">
        <v>125</v>
      </c>
      <c s="7" r="B3" t="n">
        <v>34</v>
      </c>
      <c s="7" r="C3" t="n">
        <v>32</v>
      </c>
    </row>
    <row spans="1:4" r="4">
      <c s="4" r="A4" t="s">
        <v>126</v>
      </c>
      <c s="7" r="B4" t="n">
        <v>1208</v>
      </c>
      <c s="7" r="C4" t="n">
        <v>1145</v>
      </c>
    </row>
    <row spans="1:4" r="5">
      <c s="4" r="A5" t="s">
        <v>127</v>
      </c>
      <c s="8" r="B5" t="n">
        <v>0.01</v>
      </c>
      <c s="8" r="C5" t="n">
        <v>0.01</v>
      </c>
    </row>
    <row spans="1:4" r="6">
      <c s="4" r="A6" t="s">
        <v>128</v>
      </c>
      <c s="6" r="B6" t="n">
        <v>1000000000</v>
      </c>
      <c s="6" r="C6" t="n">
        <v>1000000000</v>
      </c>
    </row>
    <row spans="1:4" r="7">
      <c s="4" r="A7" t="s">
        <v>129</v>
      </c>
      <c s="8" r="B7" t="n">
        <v>0.01</v>
      </c>
      <c s="8" r="C7" t="n">
        <v>0.01</v>
      </c>
    </row>
    <row spans="1:4" r="8">
      <c s="4" r="A8" t="s">
        <v>130</v>
      </c>
      <c s="6" r="B8" t="n">
        <v>6000000000</v>
      </c>
      <c s="6" r="C8" t="n">
        <v>6000000000</v>
      </c>
    </row>
    <row spans="1:4" r="9">
      <c s="4" r="A9" t="s">
        <v>131</v>
      </c>
      <c s="6" r="B9" t="n">
        <v>501808229</v>
      </c>
      <c s="6" r="C9" t="n">
        <v>501342267</v>
      </c>
      <c s="4" r="D9" t="s">
        <v>38</v>
      </c>
    </row>
    <row spans="1:4" r="10">
      <c s="4" r="A10" t="s">
        <v>132</v>
      </c>
      <c s="6" r="B10" t="n">
        <v>497400113</v>
      </c>
      <c s="6" r="C10" t="n">
        <v>501327524</v>
      </c>
    </row>
    <row spans="1:4" r="11">
      <c s="4" r="A11" t="s">
        <v>133</v>
      </c>
      <c s="6" r="B11" t="n">
        <v>4408116</v>
      </c>
      <c s="6" r="C11" t="n">
        <v>14743</v>
      </c>
      <c s="4" r="D11" t="s">
        <v>38</v>
      </c>
    </row>
    <row spans="1:4" r="12">
      <c r="A12" t="n"/>
    </row>
    <row spans="1:4" r="13">
      <c s="4" r="A13" t="s">
        <v>38</v>
      </c>
      <c s="4" r="B13" t="s">
        <v>134</v>
      </c>
    </row>
  </sheetData>
  <mergeCells count="3">
    <mergeCell ref="C1:D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8"/>
    <col customWidth="1" max="3" min="3" width="8"/>
    <col customWidth="1" max="4" min="4" width="8"/>
    <col customWidth="1" max="5" min="5" width="7"/>
    <col customWidth="1" max="6" min="6" width="19"/>
  </cols>
  <sheetData>
    <row spans="1:6" r="1">
      <c s="1" r="A1" t="s">
        <v>439</v>
      </c>
      <c s="2" r="B1" t="s">
        <v>440</v>
      </c>
      <c s="2" r="C1" t="s">
        <v>441</v>
      </c>
      <c s="2" r="D1" t="s">
        <v>442</v>
      </c>
      <c s="2" r="E1" t="s">
        <v>443</v>
      </c>
      <c s="2" r="F1" t="s">
        <v>444</v>
      </c>
    </row>
    <row spans="1:6" r="2">
      <c s="3" r="A2" t="s">
        <v>445</v>
      </c>
    </row>
    <row spans="1:6" r="3">
      <c s="4" r="A3" t="s">
        <v>446</v>
      </c>
      <c s="6" r="E3" t="n">
        <v>2</v>
      </c>
    </row>
    <row spans="1:6" r="4">
      <c s="4" r="A4" t="s">
        <v>447</v>
      </c>
      <c s="6" r="D4" t="n">
        <v>45</v>
      </c>
    </row>
    <row spans="1:6" r="5">
      <c s="4" r="A5" t="s">
        <v>448</v>
      </c>
      <c s="6" r="C5" t="n">
        <v>8</v>
      </c>
    </row>
    <row spans="1:6" r="6">
      <c s="4" r="A6" t="s">
        <v>449</v>
      </c>
      <c s="6" r="B6" t="n">
        <v>5</v>
      </c>
      <c s="6" r="F6" t="n">
        <v>5</v>
      </c>
    </row>
    <row spans="1:6" r="7">
      <c s="4" r="A7" t="s">
        <v>450</v>
      </c>
    </row>
    <row spans="1:6" r="8">
      <c s="3" r="A8" t="s">
        <v>445</v>
      </c>
    </row>
    <row spans="1:6" r="9">
      <c s="4" r="A9" t="s">
        <v>447</v>
      </c>
      <c s="6" r="D9" t="n">
        <v>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1</v>
      </c>
      <c s="2" r="B1" t="s">
        <v>2</v>
      </c>
      <c s="2" r="C1" t="s">
        <v>452</v>
      </c>
      <c s="2" r="D1" t="s">
        <v>453</v>
      </c>
    </row>
    <row spans="1:4" r="2">
      <c s="3" r="A2" t="s">
        <v>454</v>
      </c>
    </row>
    <row spans="1:4" r="3">
      <c s="4" r="A3" t="s">
        <v>455</v>
      </c>
      <c s="7" r="B3" t="n">
        <v>4900</v>
      </c>
    </row>
    <row spans="1:4" r="4">
      <c s="4" r="A4" t="s">
        <v>456</v>
      </c>
    </row>
    <row spans="1:4" r="5">
      <c s="3" r="A5" t="s">
        <v>454</v>
      </c>
    </row>
    <row spans="1:4" r="6">
      <c s="4" r="A6" t="s">
        <v>455</v>
      </c>
      <c s="7" r="C6" t="n">
        <v>1250</v>
      </c>
      <c s="7" r="D6" t="n">
        <v>3650</v>
      </c>
    </row>
    <row spans="1:4" r="7">
      <c s="4" r="A7" t="s">
        <v>457</v>
      </c>
      <c s="7" r="C7" t="n">
        <v>2</v>
      </c>
      <c s="6" r="D7" t="n">
        <v>10</v>
      </c>
    </row>
    <row spans="1:4" r="8">
      <c s="4" r="A8" t="s">
        <v>458</v>
      </c>
    </row>
    <row spans="1:4" r="9">
      <c s="3" r="A9" t="s">
        <v>454</v>
      </c>
    </row>
    <row spans="1:4" r="10">
      <c s="4" r="A10" t="s">
        <v>459</v>
      </c>
      <c s="6" r="D10" t="n">
        <v>2500</v>
      </c>
    </row>
    <row spans="1:4" r="11">
      <c s="4" r="A11" t="s">
        <v>460</v>
      </c>
    </row>
    <row spans="1:4" r="12">
      <c s="3" r="A12" t="s">
        <v>454</v>
      </c>
    </row>
    <row spans="1:4" r="13">
      <c s="4" r="A13" t="s">
        <v>461</v>
      </c>
      <c s="6" r="D13" t="n">
        <v>1000</v>
      </c>
    </row>
    <row spans="1:4" r="14">
      <c s="4" r="A14" t="s">
        <v>455</v>
      </c>
      <c s="7" r="D14" t="n">
        <v>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462</v>
      </c>
      <c s="2" r="B1" t="s">
        <v>463</v>
      </c>
    </row>
    <row spans="1:2" r="2">
      <c s="3" r="A2" t="s">
        <v>464</v>
      </c>
    </row>
    <row spans="1:2" r="3">
      <c s="4" r="A3" t="s">
        <v>465</v>
      </c>
      <c s="7" r="B3" t="n">
        <v>582</v>
      </c>
    </row>
    <row spans="1:2" r="4">
      <c s="4" r="A4" t="s">
        <v>466</v>
      </c>
    </row>
    <row spans="1:2" r="5">
      <c s="3" r="A5" t="s">
        <v>464</v>
      </c>
    </row>
    <row spans="1:2" r="6">
      <c s="4" r="A6" t="s">
        <v>467</v>
      </c>
      <c s="6" r="B6" t="n">
        <v>445</v>
      </c>
    </row>
    <row spans="1:2" r="7">
      <c s="4" r="A7" t="s">
        <v>468</v>
      </c>
      <c s="6" r="B7" t="n">
        <v>2</v>
      </c>
    </row>
    <row spans="1:2" r="8">
      <c s="4" r="A8" t="s">
        <v>469</v>
      </c>
      <c s="6" r="B8" t="n">
        <v>5</v>
      </c>
    </row>
    <row spans="1:2" r="9">
      <c s="4" r="A9" t="s">
        <v>470</v>
      </c>
      <c s="6" r="B9" t="n">
        <v>21</v>
      </c>
    </row>
    <row spans="1:2" r="10">
      <c s="4" r="A10" t="s">
        <v>471</v>
      </c>
      <c s="6" r="B10" t="n">
        <v>4</v>
      </c>
    </row>
    <row spans="1:2" r="11">
      <c s="4" r="A11" t="s">
        <v>472</v>
      </c>
      <c s="6" r="B11" t="n">
        <v>49</v>
      </c>
    </row>
    <row spans="1:2" r="12">
      <c s="4" r="A12" t="s">
        <v>473</v>
      </c>
      <c s="6" r="B12" t="n">
        <v>8</v>
      </c>
    </row>
    <row spans="1:2" r="13">
      <c s="4" r="A13" t="s">
        <v>474</v>
      </c>
      <c s="6" r="B13" t="n">
        <v>2</v>
      </c>
    </row>
    <row spans="1:2" r="14">
      <c s="4" r="A14" t="s">
        <v>475</v>
      </c>
      <c s="6" r="B14" t="n">
        <v>2</v>
      </c>
    </row>
    <row spans="1:2" r="15">
      <c s="4" r="A15" t="s">
        <v>476</v>
      </c>
      <c s="6" r="B15" t="n">
        <v>16</v>
      </c>
    </row>
    <row spans="1:2" r="16">
      <c s="4" r="A16" t="s">
        <v>477</v>
      </c>
      <c s="6" r="B16" t="n">
        <v>2</v>
      </c>
    </row>
    <row spans="1:2" r="17">
      <c s="4" r="A17" t="s">
        <v>478</v>
      </c>
      <c s="6" r="B17" t="n">
        <v>45</v>
      </c>
    </row>
    <row spans="1:2" r="18">
      <c s="4" r="A18" t="s">
        <v>479</v>
      </c>
      <c s="6" r="B18" t="n">
        <v>5</v>
      </c>
    </row>
    <row spans="1:2" r="19">
      <c s="4" r="A19" t="s">
        <v>480</v>
      </c>
      <c s="6" r="B19" t="n">
        <v>15</v>
      </c>
    </row>
    <row spans="1:2" r="20">
      <c s="4" r="A20" t="s">
        <v>481</v>
      </c>
      <c s="6" r="B20" t="n">
        <v>1</v>
      </c>
    </row>
    <row spans="1:2" r="21">
      <c s="4" r="A21" t="s">
        <v>482</v>
      </c>
      <c s="6" r="B21" t="n">
        <v>57</v>
      </c>
    </row>
    <row spans="1:2" r="22">
      <c s="4" r="A22" t="s">
        <v>483</v>
      </c>
      <c s="6" r="B22" t="n">
        <v>4</v>
      </c>
    </row>
    <row spans="1:2" r="23">
      <c s="4" r="A23" t="s">
        <v>484</v>
      </c>
      <c s="6" r="B23" t="n">
        <v>21</v>
      </c>
    </row>
    <row spans="1:2" r="24">
      <c s="4" r="A24" t="s">
        <v>485</v>
      </c>
    </row>
    <row spans="1:2" r="25">
      <c s="3" r="A25" t="s">
        <v>464</v>
      </c>
    </row>
    <row spans="1:2" r="26">
      <c s="4" r="A26" t="s">
        <v>486</v>
      </c>
      <c s="6" r="B26" t="n">
        <v>74</v>
      </c>
    </row>
    <row spans="1:2" r="27">
      <c s="4" r="A27" t="s">
        <v>468</v>
      </c>
      <c s="6" r="B27" t="n">
        <v>28</v>
      </c>
    </row>
    <row spans="1:2" r="28">
      <c s="4" r="A28" t="s">
        <v>487</v>
      </c>
      <c s="6" r="B28" t="n">
        <v>21</v>
      </c>
    </row>
    <row spans="1:2" r="29">
      <c s="4" r="A29" t="s">
        <v>488</v>
      </c>
    </row>
    <row spans="1:2" r="30">
      <c s="3" r="A30" t="s">
        <v>464</v>
      </c>
    </row>
    <row spans="1:2" r="31">
      <c s="4" r="A31" t="s">
        <v>486</v>
      </c>
      <c s="6" r="B31" t="n">
        <v>46</v>
      </c>
    </row>
    <row spans="1:2" r="32">
      <c s="4" r="A32" t="s">
        <v>489</v>
      </c>
      <c s="6" r="B32" t="n">
        <v>56</v>
      </c>
    </row>
    <row spans="1:2" r="33">
      <c s="4" r="A33" t="s">
        <v>469</v>
      </c>
      <c s="6" r="B33" t="n">
        <v>4</v>
      </c>
    </row>
    <row spans="1:2" r="34">
      <c s="4" r="A34" t="s">
        <v>490</v>
      </c>
    </row>
    <row spans="1:2" r="35">
      <c s="3" r="A35" t="s">
        <v>464</v>
      </c>
    </row>
    <row spans="1:2" r="36">
      <c s="4" r="A36" t="s">
        <v>486</v>
      </c>
      <c s="6" r="B36" t="n">
        <v>5</v>
      </c>
    </row>
    <row spans="1:2" r="37">
      <c s="4" r="A37" t="s">
        <v>468</v>
      </c>
      <c s="6" r="B37" t="n">
        <v>8</v>
      </c>
    </row>
    <row spans="1:2" r="38">
      <c s="4" r="A38" t="s">
        <v>487</v>
      </c>
      <c s="6" r="B38" t="n">
        <v>2</v>
      </c>
    </row>
    <row spans="1:2" r="39">
      <c s="4" r="A39" t="s">
        <v>469</v>
      </c>
      <c s="6" r="B39" t="n">
        <v>3</v>
      </c>
    </row>
    <row spans="1:2" r="40">
      <c s="4" r="A40" t="s">
        <v>491</v>
      </c>
      <c s="7" r="B40" t="n">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492</v>
      </c>
      <c s="2" r="B1" t="s">
        <v>2</v>
      </c>
      <c s="2" r="C1" t="s">
        <v>32</v>
      </c>
      <c s="2" r="E1" t="s">
        <v>33</v>
      </c>
      <c s="2" r="F1" t="s">
        <v>38</v>
      </c>
      <c s="2" r="G1" t="s">
        <v>493</v>
      </c>
    </row>
    <row spans="1:7" r="2">
      <c s="3" r="A2" t="s">
        <v>494</v>
      </c>
      <c r="E2" t="n"/>
    </row>
    <row spans="1:7" r="3">
      <c s="4" r="A3" t="s">
        <v>495</v>
      </c>
      <c s="6" r="B3" t="n">
        <v>501808229</v>
      </c>
      <c s="6" r="C3" t="n">
        <v>501342267</v>
      </c>
      <c s="4" r="D3" t="s">
        <v>38</v>
      </c>
      <c s="6" r="E3" t="n">
        <v>500008000</v>
      </c>
    </row>
    <row spans="1:7" r="4">
      <c s="4" r="A4" t="s">
        <v>132</v>
      </c>
      <c s="6" r="B4" t="n">
        <v>497400113</v>
      </c>
      <c s="6" r="C4" t="n">
        <v>501327524</v>
      </c>
      <c r="E4" t="n"/>
    </row>
    <row spans="1:7" r="5">
      <c s="4" r="A5" t="s">
        <v>496</v>
      </c>
      <c r="E5" t="n"/>
    </row>
    <row spans="1:7" r="6">
      <c s="3" r="A6" t="s">
        <v>494</v>
      </c>
      <c r="E6" t="n"/>
    </row>
    <row spans="1:7" r="7">
      <c s="4" r="A7" t="s">
        <v>132</v>
      </c>
      <c r="E7" t="n"/>
      <c s="6" r="G7" t="n">
        <v>99015000</v>
      </c>
    </row>
    <row spans="1:7" r="8">
      <c s="4" r="A8" t="s">
        <v>497</v>
      </c>
      <c r="E8" t="n"/>
    </row>
    <row spans="1:7" r="9">
      <c s="3" r="A9" t="s">
        <v>494</v>
      </c>
      <c r="E9" t="n"/>
    </row>
    <row spans="1:7" r="10">
      <c s="4" r="A10" t="s">
        <v>495</v>
      </c>
      <c r="E10" t="n"/>
      <c s="6" r="G10" t="n">
        <v>99015000</v>
      </c>
    </row>
    <row spans="1:7" r="11">
      <c s="4" r="A11" t="s">
        <v>498</v>
      </c>
      <c r="E11" t="n"/>
      <c s="7" r="G11" t="n">
        <v>26</v>
      </c>
    </row>
    <row spans="1:7" r="12">
      <c s="4" r="A12" t="s">
        <v>499</v>
      </c>
      <c r="E12" t="n"/>
    </row>
    <row spans="1:7" r="13">
      <c s="3" r="A13" t="s">
        <v>494</v>
      </c>
      <c r="E13" t="n"/>
    </row>
    <row spans="1:7" r="14">
      <c s="4" r="A14" t="s">
        <v>132</v>
      </c>
      <c r="E14" t="n"/>
      <c s="6" r="G14" t="n">
        <v>400985000</v>
      </c>
    </row>
    <row spans="1:7" r="15">
      <c r="A15" t="n"/>
    </row>
    <row spans="1:7" r="16">
      <c s="4" r="A16" t="s">
        <v>38</v>
      </c>
      <c s="4" r="B16" t="s">
        <v>134</v>
      </c>
    </row>
  </sheetData>
  <mergeCells count="16">
    <mergeCell ref="C1:D1"/>
    <mergeCell ref="E2:F2"/>
    <mergeCell ref="E3:F3"/>
    <mergeCell ref="E4:F4"/>
    <mergeCell ref="E5:F5"/>
    <mergeCell ref="E6:F6"/>
    <mergeCell ref="E7:F7"/>
    <mergeCell ref="E8:F8"/>
    <mergeCell ref="E9:F9"/>
    <mergeCell ref="E10:F10"/>
    <mergeCell ref="E11:F11"/>
    <mergeCell ref="E12:F12"/>
    <mergeCell ref="E13:F13"/>
    <mergeCell ref="E14:F14"/>
    <mergeCell ref="A15:G15"/>
    <mergeCell ref="B16:G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500</v>
      </c>
      <c s="2" r="C1" t="s">
        <v>501</v>
      </c>
      <c s="2" r="D1" t="s">
        <v>1</v>
      </c>
    </row>
    <row spans="1:6" r="2">
      <c s="2" r="C2" t="s">
        <v>453</v>
      </c>
      <c s="2" r="D2" t="s">
        <v>2</v>
      </c>
      <c s="2" r="E2" t="s">
        <v>32</v>
      </c>
      <c s="2" r="F2" t="s">
        <v>33</v>
      </c>
    </row>
    <row spans="1:6" r="3">
      <c s="3" r="A3" t="s">
        <v>502</v>
      </c>
    </row>
    <row spans="1:6" r="4">
      <c s="4" r="A4" t="s">
        <v>503</v>
      </c>
      <c s="4" r="B4" t="s">
        <v>38</v>
      </c>
      <c s="7" r="D4" t="n">
        <v>0</v>
      </c>
      <c s="7" r="E4" t="n">
        <v>0</v>
      </c>
      <c s="7" r="F4" t="n">
        <v>5</v>
      </c>
    </row>
    <row spans="1:6" r="5">
      <c s="4" r="A5" t="s">
        <v>43</v>
      </c>
      <c s="6" r="D5" t="n">
        <v>124</v>
      </c>
      <c s="7" r="E5" t="n">
        <v>117</v>
      </c>
      <c s="6" r="F5" t="n">
        <v>113</v>
      </c>
    </row>
    <row spans="1:6" r="6">
      <c s="4" r="A6" t="s">
        <v>37</v>
      </c>
    </row>
    <row spans="1:6" r="7">
      <c s="3" r="A7" t="s">
        <v>502</v>
      </c>
    </row>
    <row spans="1:6" r="8">
      <c s="4" r="A8" t="s">
        <v>503</v>
      </c>
      <c s="7" r="D8" t="n">
        <v>1</v>
      </c>
      <c s="6" r="F8" t="n">
        <v>1</v>
      </c>
    </row>
    <row spans="1:6" r="9">
      <c s="4" r="A9" t="s">
        <v>320</v>
      </c>
    </row>
    <row spans="1:6" r="10">
      <c s="3" r="A10" t="s">
        <v>502</v>
      </c>
    </row>
    <row spans="1:6" r="11">
      <c s="4" r="A11" t="s">
        <v>503</v>
      </c>
      <c s="7" r="F11" t="n">
        <v>2</v>
      </c>
    </row>
    <row spans="1:6" r="12">
      <c s="4" r="A12" t="s">
        <v>504</v>
      </c>
    </row>
    <row spans="1:6" r="13">
      <c s="3" r="A13" t="s">
        <v>502</v>
      </c>
    </row>
    <row spans="1:6" r="14">
      <c s="4" r="A14" t="s">
        <v>505</v>
      </c>
      <c s="7" r="C14" t="n">
        <v>11</v>
      </c>
    </row>
    <row spans="1:6" r="15">
      <c s="4" r="A15" t="s">
        <v>503</v>
      </c>
      <c s="6" r="C15" t="n">
        <v>2</v>
      </c>
    </row>
    <row spans="1:6" r="16">
      <c s="4" r="A16" t="s">
        <v>506</v>
      </c>
      <c s="6" r="C16" t="n">
        <v>1</v>
      </c>
    </row>
    <row spans="1:6" r="17">
      <c s="4" r="A17" t="s">
        <v>191</v>
      </c>
      <c s="6" r="C17" t="n">
        <v>3</v>
      </c>
    </row>
    <row spans="1:6" r="18">
      <c s="4" r="A18" t="s">
        <v>507</v>
      </c>
      <c s="6" r="C18" t="n">
        <v>1</v>
      </c>
    </row>
    <row spans="1:6" r="19">
      <c s="4" r="A19" t="s">
        <v>43</v>
      </c>
      <c s="6" r="C19" t="n">
        <v>2</v>
      </c>
    </row>
    <row spans="1:6" r="20">
      <c s="4" r="A20" t="s">
        <v>508</v>
      </c>
    </row>
    <row spans="1:6" r="21">
      <c s="3" r="A21" t="s">
        <v>502</v>
      </c>
    </row>
    <row spans="1:6" r="22">
      <c s="4" r="A22" t="s">
        <v>191</v>
      </c>
      <c s="6" r="C22" t="n">
        <v>1</v>
      </c>
    </row>
    <row spans="1:6" r="23">
      <c s="4" r="A23" t="s">
        <v>509</v>
      </c>
    </row>
    <row spans="1:6" r="24">
      <c s="3" r="A24" t="s">
        <v>502</v>
      </c>
    </row>
    <row spans="1:6" r="25">
      <c s="4" r="A25" t="s">
        <v>191</v>
      </c>
      <c s="7" r="C25" t="n">
        <v>2</v>
      </c>
    </row>
    <row spans="1:6" r="26">
      <c r="A26" t="n"/>
    </row>
    <row spans="1:6" r="27">
      <c s="4" r="A27" t="s">
        <v>38</v>
      </c>
      <c s="4" r="B27" t="s">
        <v>510</v>
      </c>
    </row>
  </sheetData>
  <mergeCells count="4">
    <mergeCell ref="A1:B2"/>
    <mergeCell ref="D1:F1"/>
    <mergeCell ref="A26:E26"/>
    <mergeCell ref="B27:E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spans="1:6" r="1">
      <c s="1" r="A1" t="s">
        <v>511</v>
      </c>
      <c s="2" r="B1" t="s">
        <v>1</v>
      </c>
    </row>
    <row spans="1:6" r="2">
      <c s="2" r="B2" t="s">
        <v>2</v>
      </c>
      <c s="2" r="C2" t="s">
        <v>32</v>
      </c>
      <c s="2" r="D2" t="s">
        <v>33</v>
      </c>
      <c s="2" r="E2" t="s">
        <v>452</v>
      </c>
      <c s="2" r="F2" t="s">
        <v>453</v>
      </c>
    </row>
    <row spans="1:6" r="3">
      <c s="3" r="A3" t="s">
        <v>512</v>
      </c>
    </row>
    <row spans="1:6" r="4">
      <c s="4" r="A4" t="s">
        <v>513</v>
      </c>
      <c s="7" r="B4" t="n">
        <v>17</v>
      </c>
      <c s="7" r="C4" t="n">
        <v>19</v>
      </c>
    </row>
    <row spans="1:6" r="5">
      <c s="4" r="A5" t="s">
        <v>455</v>
      </c>
      <c s="6" r="B5" t="n">
        <v>4900</v>
      </c>
    </row>
    <row spans="1:6" r="6">
      <c s="4" r="A6" t="s">
        <v>514</v>
      </c>
      <c s="6" r="B6" t="n">
        <v>106</v>
      </c>
      <c s="6" r="C6" t="n">
        <v>132</v>
      </c>
      <c s="7" r="D6" t="n">
        <v>143</v>
      </c>
    </row>
    <row spans="1:6" r="7">
      <c s="4" r="A7" t="s">
        <v>515</v>
      </c>
      <c s="6" r="B7" t="n">
        <v>59</v>
      </c>
      <c s="6" r="C7" t="n">
        <v>62</v>
      </c>
      <c s="6" r="D7" t="n">
        <v>60</v>
      </c>
    </row>
    <row spans="1:6" r="8">
      <c s="4" r="A8" t="s">
        <v>516</v>
      </c>
      <c s="6" r="B8" t="n">
        <v>71</v>
      </c>
      <c s="6" r="C8" t="n">
        <v>69</v>
      </c>
    </row>
    <row spans="1:6" r="9">
      <c s="4" r="A9" t="s">
        <v>517</v>
      </c>
      <c s="6" r="B9" t="n">
        <v>14</v>
      </c>
      <c s="6" r="C9" t="n">
        <v>6</v>
      </c>
      <c s="7" r="D9" t="n">
        <v>2</v>
      </c>
    </row>
    <row spans="1:6" r="10">
      <c s="4" r="A10" t="s">
        <v>518</v>
      </c>
      <c s="6" r="B10" t="n">
        <v>937</v>
      </c>
      <c s="6" r="C10" t="n">
        <v>980</v>
      </c>
    </row>
    <row spans="1:6" r="11">
      <c s="4" r="A11" t="s">
        <v>519</v>
      </c>
      <c s="7" r="B11" t="n">
        <v>69</v>
      </c>
      <c s="6" r="C11" t="n">
        <v>72</v>
      </c>
    </row>
    <row spans="1:6" r="12">
      <c s="4" r="A12" t="s">
        <v>520</v>
      </c>
      <c s="4" r="B12" t="s">
        <v>521</v>
      </c>
    </row>
    <row spans="1:6" r="13">
      <c s="4" r="A13" t="s">
        <v>522</v>
      </c>
      <c s="11" r="B13" t="n">
        <v>0.1</v>
      </c>
      <c s="10" r="C13" t="n">
        <v>0.1</v>
      </c>
    </row>
    <row spans="1:6" r="14">
      <c s="4" r="A14" t="s">
        <v>523</v>
      </c>
      <c s="6" r="B14" t="n">
        <v>14</v>
      </c>
      <c s="6" r="C14" t="n">
        <v>13</v>
      </c>
    </row>
    <row spans="1:6" r="15">
      <c s="4" r="A15" t="s">
        <v>105</v>
      </c>
    </row>
    <row spans="1:6" r="16">
      <c s="3" r="A16" t="s">
        <v>512</v>
      </c>
    </row>
    <row spans="1:6" r="17">
      <c s="4" r="A17" t="s">
        <v>524</v>
      </c>
      <c s="7" r="B17" t="n">
        <v>125</v>
      </c>
      <c s="7" r="C17" t="n">
        <v>136</v>
      </c>
    </row>
    <row spans="1:6" r="18">
      <c s="4" r="A18" t="s">
        <v>525</v>
      </c>
    </row>
    <row spans="1:6" r="19">
      <c s="3" r="A19" t="s">
        <v>512</v>
      </c>
    </row>
    <row spans="1:6" r="20">
      <c s="4" r="A20" t="s">
        <v>526</v>
      </c>
      <c s="4" r="B20" t="s">
        <v>527</v>
      </c>
    </row>
    <row spans="1:6" r="21">
      <c s="4" r="A21" t="s">
        <v>528</v>
      </c>
    </row>
    <row spans="1:6" r="22">
      <c s="3" r="A22" t="s">
        <v>512</v>
      </c>
    </row>
    <row spans="1:6" r="23">
      <c s="4" r="A23" t="s">
        <v>526</v>
      </c>
      <c s="4" r="B23" t="s">
        <v>529</v>
      </c>
    </row>
    <row spans="1:6" r="24">
      <c s="4" r="A24" t="s">
        <v>456</v>
      </c>
    </row>
    <row spans="1:6" r="25">
      <c s="3" r="A25" t="s">
        <v>512</v>
      </c>
    </row>
    <row spans="1:6" r="26">
      <c s="4" r="A26" t="s">
        <v>513</v>
      </c>
      <c s="7" r="E26" t="n">
        <v>10</v>
      </c>
    </row>
    <row spans="1:6" r="27">
      <c s="4" r="A27" t="s">
        <v>455</v>
      </c>
      <c s="7" r="E27" t="n">
        <v>1250</v>
      </c>
      <c s="7" r="F27" t="n">
        <v>36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32"/>
    <col customWidth="1" max="5" min="5" width="21"/>
    <col customWidth="1" max="6" min="6" width="14"/>
    <col customWidth="1" max="7" min="7" width="21"/>
    <col customWidth="1" max="8" min="8" width="21"/>
    <col customWidth="1" max="9" min="9" width="21"/>
    <col customWidth="1" max="10" min="10" width="21"/>
  </cols>
  <sheetData>
    <row spans="1:10" r="1">
      <c s="1" r="A1" t="s">
        <v>530</v>
      </c>
      <c s="2" r="C1" t="s">
        <v>531</v>
      </c>
      <c s="2" r="D1" t="s">
        <v>532</v>
      </c>
      <c s="2" r="E1" t="s">
        <v>533</v>
      </c>
      <c s="2" r="F1" t="s">
        <v>534</v>
      </c>
      <c s="2" r="G1" t="s">
        <v>184</v>
      </c>
      <c s="2" r="H1" t="s">
        <v>185</v>
      </c>
      <c s="2" r="I1" t="s">
        <v>186</v>
      </c>
      <c s="2" r="J1" t="s">
        <v>535</v>
      </c>
    </row>
    <row spans="1:10" r="2">
      <c s="3" r="A2" t="s">
        <v>536</v>
      </c>
    </row>
    <row spans="1:10" r="3">
      <c s="4" r="A3" t="s">
        <v>537</v>
      </c>
      <c s="7" r="E3" t="n">
        <v>229000000</v>
      </c>
    </row>
    <row spans="1:10" r="4">
      <c s="4" r="A4" t="s">
        <v>91</v>
      </c>
      <c s="7" r="G4" t="n">
        <v>1455000000</v>
      </c>
      <c s="7" r="H4" t="n">
        <v>976000000</v>
      </c>
      <c s="7" r="I4" t="n">
        <v>982000000</v>
      </c>
    </row>
    <row spans="1:10" r="5">
      <c s="4" r="A5" t="s">
        <v>538</v>
      </c>
      <c s="7" r="C5" t="n">
        <v>1000000</v>
      </c>
    </row>
    <row spans="1:10" r="6">
      <c s="4" r="A6" t="s">
        <v>539</v>
      </c>
      <c s="6" r="G6" t="n">
        <v>758000000</v>
      </c>
      <c s="6" r="H6" t="n">
        <v>688000000</v>
      </c>
    </row>
    <row spans="1:10" r="7">
      <c s="4" r="A7" t="s">
        <v>540</v>
      </c>
      <c s="4" r="B7" t="s">
        <v>38</v>
      </c>
      <c s="6" r="G7" t="n">
        <v>505000000</v>
      </c>
    </row>
    <row spans="1:10" r="8">
      <c s="4" r="A8" t="s">
        <v>541</v>
      </c>
      <c s="6" r="D8" t="n">
        <v>10</v>
      </c>
    </row>
    <row spans="1:10" r="9">
      <c s="4" r="A9" t="s">
        <v>87</v>
      </c>
      <c s="6" r="G9" t="n">
        <v>71000000</v>
      </c>
      <c s="6" r="H9" t="n">
        <v>0</v>
      </c>
    </row>
    <row spans="1:10" r="10">
      <c s="4" r="A10" t="s">
        <v>542</v>
      </c>
      <c s="6" r="G10" t="n">
        <v>4000000</v>
      </c>
    </row>
    <row spans="1:10" r="11">
      <c s="4" r="A11" t="s">
        <v>543</v>
      </c>
      <c s="4" r="B11" t="s">
        <v>60</v>
      </c>
      <c s="6" r="G11" t="n">
        <v>6000000</v>
      </c>
      <c s="6" r="H11" t="n">
        <v>0</v>
      </c>
      <c s="7" r="I11" t="n">
        <v>0</v>
      </c>
    </row>
    <row spans="1:10" r="12">
      <c s="4" r="A12" t="s">
        <v>544</v>
      </c>
    </row>
    <row spans="1:10" r="13">
      <c s="3" r="A13" t="s">
        <v>536</v>
      </c>
    </row>
    <row spans="1:10" r="14">
      <c s="4" r="A14" t="s">
        <v>545</v>
      </c>
      <c s="4" r="F14" t="s">
        <v>546</v>
      </c>
    </row>
    <row spans="1:10" r="15">
      <c s="4" r="A15" t="s">
        <v>547</v>
      </c>
      <c s="4" r="F15" t="s">
        <v>548</v>
      </c>
    </row>
    <row spans="1:10" r="16">
      <c s="4" r="A16" t="s">
        <v>549</v>
      </c>
    </row>
    <row spans="1:10" r="17">
      <c s="3" r="A17" t="s">
        <v>536</v>
      </c>
    </row>
    <row spans="1:10" r="18">
      <c s="4" r="A18" t="s">
        <v>550</v>
      </c>
      <c s="6" r="G18" t="n">
        <v>3000000</v>
      </c>
      <c s="7" r="H18" t="n">
        <v>6000000</v>
      </c>
    </row>
    <row spans="1:10" r="19">
      <c s="4" r="A19" t="s">
        <v>551</v>
      </c>
    </row>
    <row spans="1:10" r="20">
      <c s="3" r="A20" t="s">
        <v>536</v>
      </c>
    </row>
    <row spans="1:10" r="21">
      <c s="4" r="A21" t="s">
        <v>552</v>
      </c>
      <c s="6" r="G21" t="n">
        <v>40000000</v>
      </c>
    </row>
    <row spans="1:10" r="22">
      <c s="4" r="A22" t="s">
        <v>553</v>
      </c>
    </row>
    <row spans="1:10" r="23">
      <c s="3" r="A23" t="s">
        <v>536</v>
      </c>
    </row>
    <row spans="1:10" r="24">
      <c s="4" r="A24" t="s">
        <v>87</v>
      </c>
      <c s="6" r="G24" t="n">
        <v>13000000</v>
      </c>
    </row>
    <row spans="1:10" r="25">
      <c s="4" r="A25" t="s">
        <v>85</v>
      </c>
    </row>
    <row spans="1:10" r="26">
      <c s="3" r="A26" t="s">
        <v>536</v>
      </c>
    </row>
    <row spans="1:10" r="27">
      <c s="4" r="A27" t="s">
        <v>87</v>
      </c>
      <c s="6" r="G27" t="n">
        <v>18000000</v>
      </c>
    </row>
    <row spans="1:10" r="28">
      <c s="4" r="A28" t="s">
        <v>554</v>
      </c>
    </row>
    <row spans="1:10" r="29">
      <c s="3" r="A29" t="s">
        <v>536</v>
      </c>
    </row>
    <row spans="1:10" r="30">
      <c s="4" r="A30" t="s">
        <v>87</v>
      </c>
      <c s="6" r="G30" t="n">
        <v>6000000</v>
      </c>
    </row>
    <row spans="1:10" r="31">
      <c s="4" r="A31" t="s">
        <v>336</v>
      </c>
    </row>
    <row spans="1:10" r="32">
      <c s="3" r="A32" t="s">
        <v>536</v>
      </c>
    </row>
    <row spans="1:10" r="33">
      <c s="4" r="A33" t="s">
        <v>87</v>
      </c>
      <c s="6" r="G33" t="n">
        <v>3000000</v>
      </c>
    </row>
    <row spans="1:10" r="34">
      <c s="4" r="A34" t="s">
        <v>270</v>
      </c>
    </row>
    <row spans="1:10" r="35">
      <c s="3" r="A35" t="s">
        <v>536</v>
      </c>
    </row>
    <row spans="1:10" r="36">
      <c s="4" r="A36" t="s">
        <v>87</v>
      </c>
      <c s="6" r="G36" t="n">
        <v>25000000</v>
      </c>
    </row>
    <row spans="1:10" r="37">
      <c s="4" r="A37" t="s">
        <v>555</v>
      </c>
    </row>
    <row spans="1:10" r="38">
      <c s="3" r="A38" t="s">
        <v>536</v>
      </c>
    </row>
    <row spans="1:10" r="39">
      <c s="4" r="A39" t="s">
        <v>87</v>
      </c>
      <c s="6" r="G39" t="n">
        <v>1000000</v>
      </c>
    </row>
    <row spans="1:10" r="40">
      <c s="4" r="A40" t="s">
        <v>91</v>
      </c>
    </row>
    <row spans="1:10" r="41">
      <c s="3" r="A41" t="s">
        <v>536</v>
      </c>
    </row>
    <row spans="1:10" r="42">
      <c s="4" r="A42" t="s">
        <v>87</v>
      </c>
      <c s="7" r="G42" t="n">
        <v>5000000</v>
      </c>
    </row>
    <row spans="1:10" r="43">
      <c s="4" r="A43" t="s">
        <v>556</v>
      </c>
    </row>
    <row spans="1:10" r="44">
      <c s="3" r="A44" t="s">
        <v>536</v>
      </c>
    </row>
    <row spans="1:10" r="45">
      <c s="4" r="A45" t="s">
        <v>557</v>
      </c>
      <c s="4" r="C45" t="s">
        <v>558</v>
      </c>
    </row>
    <row spans="1:10" r="46">
      <c s="4" r="A46" t="s">
        <v>559</v>
      </c>
      <c s="7" r="C46" t="n">
        <v>765000000</v>
      </c>
    </row>
    <row spans="1:10" r="47">
      <c s="4" r="A47" t="s">
        <v>537</v>
      </c>
      <c s="6" r="C47" t="n">
        <v>668000000</v>
      </c>
    </row>
    <row spans="1:10" r="48">
      <c s="4" r="A48" t="s">
        <v>83</v>
      </c>
      <c s="6" r="C48" t="n">
        <v>14000000</v>
      </c>
    </row>
    <row spans="1:10" r="49">
      <c s="4" r="A49" t="s">
        <v>199</v>
      </c>
      <c s="4" r="B49" t="s">
        <v>62</v>
      </c>
      <c s="6" r="C49" t="n">
        <v>22000000</v>
      </c>
    </row>
    <row spans="1:10" r="50">
      <c s="4" r="A50" t="s">
        <v>88</v>
      </c>
      <c s="6" r="C50" t="n">
        <v>2000000</v>
      </c>
    </row>
    <row spans="1:10" r="51">
      <c s="4" r="A51" t="s">
        <v>560</v>
      </c>
      <c s="6" r="C51" t="n">
        <v>11000000</v>
      </c>
    </row>
    <row spans="1:10" r="52">
      <c s="4" r="A52" t="s">
        <v>561</v>
      </c>
      <c s="4" r="B52" t="s">
        <v>64</v>
      </c>
      <c s="6" r="C52" t="n">
        <v>550000000</v>
      </c>
    </row>
    <row spans="1:10" r="53">
      <c s="4" r="A53" t="s">
        <v>97</v>
      </c>
      <c s="6" r="C53" t="n">
        <v>-1000000</v>
      </c>
    </row>
    <row spans="1:10" r="54">
      <c s="4" r="A54" t="s">
        <v>99</v>
      </c>
      <c s="6" r="C54" t="n">
        <v>-4000000</v>
      </c>
    </row>
    <row spans="1:10" r="55">
      <c s="4" r="A55" t="s">
        <v>101</v>
      </c>
      <c s="6" r="C55" t="n">
        <v>-38000000</v>
      </c>
    </row>
    <row spans="1:10" r="56">
      <c s="4" r="A56" t="s">
        <v>102</v>
      </c>
      <c s="6" r="C56" t="n">
        <v>-4000000</v>
      </c>
    </row>
    <row spans="1:10" r="57">
      <c s="4" r="A57" t="s">
        <v>562</v>
      </c>
      <c s="4" r="B57" t="s">
        <v>66</v>
      </c>
      <c s="6" r="C57" t="n">
        <v>-88000000</v>
      </c>
    </row>
    <row spans="1:10" r="58">
      <c s="4" r="A58" t="s">
        <v>108</v>
      </c>
      <c s="4" r="B58" t="s">
        <v>154</v>
      </c>
      <c s="6" r="C58" t="n">
        <v>-139000000</v>
      </c>
    </row>
    <row spans="1:10" r="59">
      <c s="4" r="A59" t="s">
        <v>110</v>
      </c>
      <c s="6" r="C59" t="n">
        <v>-2000000</v>
      </c>
    </row>
    <row spans="1:10" r="60">
      <c s="4" r="A60" t="s">
        <v>563</v>
      </c>
      <c s="6" r="C60" t="n">
        <v>365000000</v>
      </c>
    </row>
    <row spans="1:10" r="61">
      <c s="4" r="A61" t="s">
        <v>91</v>
      </c>
      <c s="4" r="B61" t="s">
        <v>156</v>
      </c>
      <c s="6" r="C61" t="n">
        <v>303000000</v>
      </c>
    </row>
    <row spans="1:10" r="62">
      <c s="4" r="A62" t="s">
        <v>564</v>
      </c>
      <c s="6" r="C62" t="n">
        <v>668000000</v>
      </c>
    </row>
    <row spans="1:10" r="63">
      <c s="4" r="A63" t="s">
        <v>539</v>
      </c>
      <c s="6" r="C63" t="n">
        <v>17000000</v>
      </c>
    </row>
    <row spans="1:10" r="64">
      <c s="4" r="A64" t="s">
        <v>565</v>
      </c>
      <c s="6" r="C64" t="n">
        <v>9000000</v>
      </c>
    </row>
    <row spans="1:10" r="65">
      <c s="4" r="A65" t="s">
        <v>566</v>
      </c>
      <c s="4" r="B65" t="s">
        <v>162</v>
      </c>
      <c s="6" r="C65" t="n">
        <v>42000000</v>
      </c>
    </row>
    <row spans="1:10" r="66">
      <c s="4" r="A66" t="s">
        <v>567</v>
      </c>
    </row>
    <row spans="1:10" r="67">
      <c s="3" r="A67" t="s">
        <v>536</v>
      </c>
    </row>
    <row spans="1:10" r="68">
      <c s="4" r="A68" t="s">
        <v>561</v>
      </c>
      <c s="4" r="B68" t="s">
        <v>64</v>
      </c>
      <c s="6" r="C68" t="n">
        <v>280000000</v>
      </c>
    </row>
    <row spans="1:10" r="69">
      <c s="4" r="A69" t="s">
        <v>568</v>
      </c>
    </row>
    <row spans="1:10" r="70">
      <c s="3" r="A70" t="s">
        <v>536</v>
      </c>
    </row>
    <row spans="1:10" r="71">
      <c s="4" r="A71" t="s">
        <v>561</v>
      </c>
      <c s="4" r="B71" t="s">
        <v>64</v>
      </c>
      <c s="7" r="C71" t="n">
        <v>80000000</v>
      </c>
    </row>
    <row spans="1:10" r="72">
      <c s="4" r="A72" t="s">
        <v>569</v>
      </c>
      <c s="4" r="C72" t="s">
        <v>570</v>
      </c>
    </row>
    <row spans="1:10" r="73">
      <c s="4" r="A73" t="s">
        <v>571</v>
      </c>
    </row>
    <row spans="1:10" r="74">
      <c s="3" r="A74" t="s">
        <v>536</v>
      </c>
    </row>
    <row spans="1:10" r="75">
      <c s="4" r="A75" t="s">
        <v>569</v>
      </c>
      <c s="4" r="C75" t="s">
        <v>529</v>
      </c>
    </row>
    <row spans="1:10" r="76">
      <c s="4" r="A76" t="s">
        <v>572</v>
      </c>
    </row>
    <row spans="1:10" r="77">
      <c s="3" r="A77" t="s">
        <v>536</v>
      </c>
    </row>
    <row spans="1:10" r="78">
      <c s="4" r="A78" t="s">
        <v>559</v>
      </c>
      <c s="6" r="E78" t="n">
        <v>254000000</v>
      </c>
    </row>
    <row spans="1:10" r="79">
      <c s="4" r="A79" t="s">
        <v>560</v>
      </c>
      <c s="6" r="E79" t="n">
        <v>1000000</v>
      </c>
    </row>
    <row spans="1:10" r="80">
      <c s="4" r="A80" t="s">
        <v>569</v>
      </c>
      <c s="4" r="G80" t="s">
        <v>570</v>
      </c>
    </row>
    <row spans="1:10" r="81">
      <c s="4" r="A81" t="s">
        <v>573</v>
      </c>
      <c s="6" r="E81" t="n">
        <v>25000000</v>
      </c>
      <c s="7" r="G81" t="n">
        <v>25000000</v>
      </c>
    </row>
    <row spans="1:10" r="82">
      <c s="4" r="A82" t="s">
        <v>574</v>
      </c>
      <c s="6" r="G82" t="n">
        <v>0</v>
      </c>
    </row>
    <row spans="1:10" r="83">
      <c s="4" r="A83" t="s">
        <v>575</v>
      </c>
      <c s="6" r="E83" t="n">
        <v>22000000</v>
      </c>
    </row>
    <row spans="1:10" r="84">
      <c s="4" r="A84" t="s">
        <v>566</v>
      </c>
      <c s="6" r="E84" t="n">
        <v>13000000</v>
      </c>
    </row>
    <row spans="1:10" r="85">
      <c s="4" r="A85" t="s">
        <v>540</v>
      </c>
      <c s="7" r="G85" t="n">
        <v>200000000</v>
      </c>
    </row>
    <row spans="1:10" r="86">
      <c s="4" r="A86" t="s">
        <v>576</v>
      </c>
    </row>
    <row spans="1:10" r="87">
      <c s="3" r="A87" t="s">
        <v>536</v>
      </c>
    </row>
    <row spans="1:10" r="88">
      <c s="4" r="A88" t="s">
        <v>577</v>
      </c>
      <c s="6" r="E88" t="n">
        <v>8000000</v>
      </c>
    </row>
    <row spans="1:10" r="89">
      <c s="4" r="A89" t="s">
        <v>578</v>
      </c>
    </row>
    <row spans="1:10" r="90">
      <c s="3" r="A90" t="s">
        <v>536</v>
      </c>
    </row>
    <row spans="1:10" r="91">
      <c s="4" r="A91" t="s">
        <v>579</v>
      </c>
      <c s="6" r="E91" t="n">
        <v>11000000</v>
      </c>
    </row>
    <row spans="1:10" r="92">
      <c s="4" r="A92" t="s">
        <v>580</v>
      </c>
    </row>
    <row spans="1:10" r="93">
      <c s="3" r="A93" t="s">
        <v>536</v>
      </c>
    </row>
    <row spans="1:10" r="94">
      <c s="4" r="A94" t="s">
        <v>579</v>
      </c>
      <c s="6" r="E94" t="n">
        <v>4000000</v>
      </c>
    </row>
    <row spans="1:10" r="95">
      <c s="4" r="A95" t="s">
        <v>581</v>
      </c>
    </row>
    <row spans="1:10" r="96">
      <c s="3" r="A96" t="s">
        <v>536</v>
      </c>
    </row>
    <row spans="1:10" r="97">
      <c s="4" r="A97" t="s">
        <v>569</v>
      </c>
      <c s="4" r="G97" t="s">
        <v>527</v>
      </c>
    </row>
    <row spans="1:10" r="98">
      <c s="4" r="A98" t="s">
        <v>579</v>
      </c>
      <c s="7" r="E98" t="n">
        <v>15000000</v>
      </c>
    </row>
    <row spans="1:10" r="99">
      <c s="4" r="A99" t="s">
        <v>582</v>
      </c>
    </row>
    <row spans="1:10" r="100">
      <c s="3" r="A100" t="s">
        <v>536</v>
      </c>
    </row>
    <row spans="1:10" r="101">
      <c s="4" r="A101" t="s">
        <v>561</v>
      </c>
      <c s="4" r="B101" t="s">
        <v>64</v>
      </c>
      <c s="7" r="C101" t="n">
        <v>160000000</v>
      </c>
    </row>
    <row spans="1:10" r="102">
      <c s="4" r="A102" t="s">
        <v>583</v>
      </c>
    </row>
    <row spans="1:10" r="103">
      <c s="3" r="A103" t="s">
        <v>536</v>
      </c>
    </row>
    <row spans="1:10" r="104">
      <c s="4" r="A104" t="s">
        <v>561</v>
      </c>
      <c s="6" r="C104" t="n">
        <v>150000000</v>
      </c>
    </row>
    <row spans="1:10" r="105">
      <c s="4" r="A105" t="s">
        <v>584</v>
      </c>
    </row>
    <row spans="1:10" r="106">
      <c s="3" r="A106" t="s">
        <v>536</v>
      </c>
    </row>
    <row spans="1:10" r="107">
      <c s="4" r="A107" t="s">
        <v>561</v>
      </c>
      <c s="4" r="B107" t="s">
        <v>64</v>
      </c>
      <c s="6" r="C107" t="n">
        <v>30000000</v>
      </c>
    </row>
    <row spans="1:10" r="108">
      <c s="4" r="A108" t="s">
        <v>585</v>
      </c>
    </row>
    <row spans="1:10" r="109">
      <c s="3" r="A109" t="s">
        <v>536</v>
      </c>
    </row>
    <row spans="1:10" r="110">
      <c s="4" r="A110" t="s">
        <v>586</v>
      </c>
      <c s="6" r="C110" t="n">
        <v>21000000</v>
      </c>
      <c s="7" r="J110" t="n">
        <v>1000000000</v>
      </c>
    </row>
    <row spans="1:10" r="111">
      <c s="4" r="A111" t="s">
        <v>587</v>
      </c>
    </row>
    <row spans="1:10" r="112">
      <c s="3" r="A112" t="s">
        <v>536</v>
      </c>
    </row>
    <row spans="1:10" r="113">
      <c s="4" r="A113" t="s">
        <v>542</v>
      </c>
      <c s="7" r="G113" t="n">
        <v>2000000</v>
      </c>
    </row>
    <row spans="1:10" r="114">
      <c s="4" r="A114" t="s">
        <v>105</v>
      </c>
    </row>
    <row spans="1:10" r="115">
      <c s="3" r="A115" t="s">
        <v>536</v>
      </c>
    </row>
    <row spans="1:10" r="116">
      <c s="4" r="A116" t="s">
        <v>542</v>
      </c>
      <c s="7" r="G116" t="n">
        <v>2000000</v>
      </c>
    </row>
    <row spans="1:10" r="117">
      <c s="4" r="A117" t="s">
        <v>588</v>
      </c>
    </row>
    <row spans="1:10" r="118">
      <c s="3" r="A118" t="s">
        <v>536</v>
      </c>
    </row>
    <row spans="1:10" r="119">
      <c s="4" r="A119" t="s">
        <v>589</v>
      </c>
      <c s="6" r="C119" t="n">
        <v>50000000</v>
      </c>
    </row>
    <row spans="1:10" r="120">
      <c s="4" r="A120" t="s">
        <v>590</v>
      </c>
    </row>
    <row spans="1:10" r="121">
      <c s="3" r="A121" t="s">
        <v>536</v>
      </c>
    </row>
    <row spans="1:10" r="122">
      <c s="4" r="A122" t="s">
        <v>589</v>
      </c>
      <c s="6" r="C122" t="n">
        <v>40000000</v>
      </c>
    </row>
    <row spans="1:10" r="123">
      <c s="4" r="A123" t="s">
        <v>591</v>
      </c>
    </row>
    <row spans="1:10" r="124">
      <c s="3" r="A124" t="s">
        <v>536</v>
      </c>
    </row>
    <row spans="1:10" r="125">
      <c s="4" r="A125" t="s">
        <v>589</v>
      </c>
      <c s="7" r="C125" t="n">
        <v>40000000</v>
      </c>
    </row>
    <row spans="1:10" r="126">
      <c r="A126" t="n"/>
    </row>
    <row spans="1:10" r="127">
      <c s="4" r="A127" t="s">
        <v>38</v>
      </c>
      <c s="4" r="B127" t="s">
        <v>592</v>
      </c>
    </row>
    <row spans="1:10" r="128">
      <c s="4" r="A128" t="s">
        <v>60</v>
      </c>
      <c s="4" r="B128" t="s">
        <v>593</v>
      </c>
    </row>
    <row spans="1:10" r="129">
      <c s="4" r="A129" t="s">
        <v>62</v>
      </c>
      <c s="4" r="B129" t="s">
        <v>594</v>
      </c>
    </row>
    <row spans="1:10" r="130">
      <c s="4" r="A130" t="s">
        <v>64</v>
      </c>
      <c s="4" r="B130" t="s">
        <v>595</v>
      </c>
    </row>
    <row spans="1:10" r="131">
      <c s="4" r="A131" t="s">
        <v>66</v>
      </c>
      <c s="4" r="B131" t="s">
        <v>596</v>
      </c>
    </row>
    <row spans="1:10" r="132">
      <c s="4" r="A132" t="s">
        <v>154</v>
      </c>
      <c s="4" r="B132" t="s">
        <v>597</v>
      </c>
    </row>
    <row spans="1:10" r="133">
      <c s="4" r="A133" t="s">
        <v>156</v>
      </c>
      <c s="4" r="B133" t="s">
        <v>598</v>
      </c>
    </row>
    <row spans="1:10" r="134">
      <c s="4" r="A134" t="s">
        <v>162</v>
      </c>
      <c s="4" r="B134" t="s">
        <v>599</v>
      </c>
    </row>
  </sheetData>
  <mergeCells count="10">
    <mergeCell ref="A1:B1"/>
    <mergeCell ref="A126:I126"/>
    <mergeCell ref="B127:I127"/>
    <mergeCell ref="B128:I128"/>
    <mergeCell ref="B129:I129"/>
    <mergeCell ref="B130:I130"/>
    <mergeCell ref="B131:I131"/>
    <mergeCell ref="B132:I132"/>
    <mergeCell ref="B133:I133"/>
    <mergeCell ref="B134:I1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Z112"/>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8"/>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37"/>
    <col customWidth="1" max="21" min="21" width="21"/>
    <col customWidth="1" max="22" min="22" width="21"/>
    <col customWidth="1" max="23" min="23" width="4"/>
    <col customWidth="1" max="24" min="24" width="32"/>
    <col customWidth="1" max="25" min="25" width="23"/>
    <col customWidth="1" max="26" min="26" width="32"/>
  </cols>
  <sheetData>
    <row spans="1:26" r="1">
      <c s="1" r="A1" t="s">
        <v>600</v>
      </c>
      <c s="2" r="C1" t="s">
        <v>532</v>
      </c>
      <c s="2" r="D1" t="s">
        <v>601</v>
      </c>
      <c s="2" r="F1" t="s">
        <v>602</v>
      </c>
      <c s="2" r="G1" t="s">
        <v>38</v>
      </c>
      <c s="2" r="H1" t="s">
        <v>603</v>
      </c>
      <c s="2" r="I1" t="s">
        <v>38</v>
      </c>
      <c s="2" r="J1" t="s">
        <v>604</v>
      </c>
      <c s="2" r="K1" t="s">
        <v>38</v>
      </c>
      <c s="2" r="L1" t="s">
        <v>185</v>
      </c>
      <c s="2" r="M1" t="s">
        <v>38</v>
      </c>
      <c s="2" r="N1" t="s">
        <v>605</v>
      </c>
      <c s="2" r="O1" t="s">
        <v>38</v>
      </c>
      <c s="2" r="P1" t="s">
        <v>606</v>
      </c>
      <c s="2" r="Q1" t="s">
        <v>38</v>
      </c>
      <c s="2" r="R1" t="s">
        <v>607</v>
      </c>
      <c s="2" r="S1" t="s">
        <v>38</v>
      </c>
      <c s="2" r="T1" t="s">
        <v>608</v>
      </c>
      <c s="2" r="U1" t="s">
        <v>185</v>
      </c>
      <c s="2" r="V1" t="s">
        <v>186</v>
      </c>
      <c s="2" r="X1" t="s">
        <v>609</v>
      </c>
      <c s="2" r="Y1" t="s">
        <v>610</v>
      </c>
      <c s="2" r="Z1" t="s">
        <v>611</v>
      </c>
    </row>
    <row spans="1:26" r="2">
      <c s="3" r="A2" t="s">
        <v>612</v>
      </c>
      <c r="F2" t="n"/>
      <c r="H2" t="n"/>
      <c r="J2" t="n"/>
      <c r="L2" t="n"/>
      <c r="N2" t="n"/>
      <c r="P2" t="n"/>
      <c r="R2" t="n"/>
    </row>
    <row spans="1:26" r="3">
      <c s="4" r="A3" t="s">
        <v>449</v>
      </c>
      <c s="6" r="D3" t="n">
        <v>5</v>
      </c>
      <c r="F3" t="n"/>
      <c r="H3" t="n"/>
      <c r="J3" t="n"/>
      <c r="L3" t="n"/>
      <c r="N3" t="n"/>
      <c r="P3" t="n"/>
      <c r="R3" t="n"/>
      <c s="6" r="T3" t="n">
        <v>5</v>
      </c>
      <c s="6" r="Z3" t="n">
        <v>5</v>
      </c>
    </row>
    <row spans="1:26" r="4">
      <c s="4" r="A4" t="s">
        <v>541</v>
      </c>
      <c s="6" r="C4" t="n">
        <v>10</v>
      </c>
      <c r="F4" t="n"/>
      <c r="H4" t="n"/>
      <c r="J4" t="n"/>
      <c r="L4" t="n"/>
      <c r="N4" t="n"/>
      <c r="P4" t="n"/>
      <c r="R4" t="n"/>
    </row>
    <row spans="1:26" r="5">
      <c s="4" r="A5" t="s">
        <v>613</v>
      </c>
      <c r="F5" t="n"/>
      <c r="H5" t="n"/>
      <c r="J5" t="n"/>
      <c r="L5" t="n"/>
      <c r="N5" t="n"/>
      <c r="P5" t="n"/>
      <c r="R5" t="n"/>
      <c s="6" r="X5" t="n">
        <v>3</v>
      </c>
    </row>
    <row spans="1:26" r="6">
      <c s="4" r="A6" t="s">
        <v>614</v>
      </c>
      <c r="F6" t="n"/>
      <c r="H6" t="n"/>
      <c r="J6" t="n"/>
      <c r="L6" t="n"/>
      <c r="N6" t="n"/>
      <c r="P6" t="n"/>
      <c r="R6" t="n"/>
      <c s="6" r="T6" t="n">
        <v>1200</v>
      </c>
    </row>
    <row spans="1:26" r="7">
      <c s="4" r="A7" t="s">
        <v>615</v>
      </c>
      <c r="F7" t="n"/>
      <c r="H7" t="n"/>
      <c r="J7" t="n"/>
      <c r="L7" t="n"/>
      <c r="N7" t="n"/>
      <c r="P7" t="n"/>
      <c r="R7" t="n"/>
      <c s="7" r="T7" t="n">
        <v>301</v>
      </c>
      <c s="7" r="U7" t="n">
        <v>17</v>
      </c>
      <c s="7" r="V7" t="n">
        <v>5</v>
      </c>
    </row>
    <row spans="1:26" r="8">
      <c s="3" r="A8" t="s">
        <v>616</v>
      </c>
      <c r="F8" t="n"/>
      <c r="H8" t="n"/>
      <c r="J8" t="n"/>
      <c r="L8" t="n"/>
      <c r="N8" t="n"/>
      <c r="P8" t="n"/>
      <c r="R8" t="n"/>
    </row>
    <row spans="1:26" r="9">
      <c s="4" r="A9" t="s">
        <v>42</v>
      </c>
      <c s="7" r="D9" t="n">
        <v>40</v>
      </c>
      <c s="4" r="E9" t="s">
        <v>38</v>
      </c>
      <c s="7" r="F9" t="n">
        <v>13</v>
      </c>
      <c s="7" r="H9" t="n">
        <v>266</v>
      </c>
      <c s="7" r="J9" t="n">
        <v>1</v>
      </c>
      <c s="7" r="L9" t="n">
        <v>15</v>
      </c>
      <c s="7" r="N9" t="n">
        <v>2</v>
      </c>
      <c s="7" r="P9" t="n">
        <v>5</v>
      </c>
      <c s="7" r="R9" t="n">
        <v>3</v>
      </c>
      <c s="6" r="T9" t="n">
        <v>320</v>
      </c>
      <c s="6" r="U9" t="n">
        <v>25</v>
      </c>
      <c s="6" r="V9" t="n">
        <v>26</v>
      </c>
    </row>
    <row spans="1:26" r="10">
      <c s="4" r="A10" t="s">
        <v>503</v>
      </c>
      <c s="4" r="B10" t="s">
        <v>60</v>
      </c>
      <c r="F10" t="n"/>
      <c r="H10" t="n"/>
      <c r="J10" t="n"/>
      <c r="L10" t="n"/>
      <c r="N10" t="n"/>
      <c r="P10" t="n"/>
      <c r="R10" t="n"/>
      <c s="6" r="T10" t="n">
        <v>0</v>
      </c>
      <c s="6" r="U10" t="n">
        <v>0</v>
      </c>
      <c s="6" r="V10" t="n">
        <v>5</v>
      </c>
    </row>
    <row spans="1:26" r="11">
      <c s="4" r="A11" t="s">
        <v>193</v>
      </c>
      <c r="F11" t="n"/>
      <c r="H11" t="n"/>
      <c r="J11" t="n"/>
      <c r="L11" t="n"/>
      <c r="N11" t="n"/>
      <c r="P11" t="n"/>
      <c r="R11" t="n"/>
      <c s="6" r="T11" t="n">
        <v>60</v>
      </c>
      <c s="6" r="U11" t="n">
        <v>10</v>
      </c>
      <c s="6" r="V11" t="n">
        <v>15</v>
      </c>
    </row>
    <row spans="1:26" r="12">
      <c s="4" r="A12" t="s">
        <v>617</v>
      </c>
      <c r="F12" t="n"/>
      <c r="H12" t="n"/>
      <c r="J12" t="n"/>
      <c r="L12" t="n"/>
      <c r="N12" t="n"/>
      <c r="P12" t="n"/>
      <c r="R12" t="n"/>
      <c s="6" r="T12" t="n">
        <v>392</v>
      </c>
      <c s="6" r="U12" t="n">
        <v>26</v>
      </c>
      <c s="6" r="V12" t="n">
        <v>30</v>
      </c>
    </row>
    <row spans="1:26" r="13">
      <c s="4" r="A13" t="s">
        <v>618</v>
      </c>
      <c r="F13" t="n"/>
      <c r="H13" t="n"/>
      <c r="J13" t="n"/>
      <c r="L13" t="n"/>
      <c r="N13" t="n"/>
      <c r="P13" t="n"/>
      <c r="R13" t="n"/>
      <c s="6" r="T13" t="n">
        <v>94</v>
      </c>
      <c s="6" r="U13" t="n">
        <v>94</v>
      </c>
      <c s="6" r="V13" t="n">
        <v>74</v>
      </c>
    </row>
    <row spans="1:26" r="14">
      <c s="4" r="A14" t="s">
        <v>619</v>
      </c>
      <c r="F14" t="n"/>
      <c r="H14" t="n"/>
      <c r="J14" t="n"/>
      <c r="L14" t="n"/>
      <c r="N14" t="n"/>
      <c r="P14" t="n"/>
      <c r="R14" t="n"/>
    </row>
    <row spans="1:26" r="15">
      <c s="3" r="A15" t="s">
        <v>612</v>
      </c>
      <c r="F15" t="n"/>
      <c r="H15" t="n"/>
      <c r="J15" t="n"/>
      <c r="L15" t="n"/>
      <c r="N15" t="n"/>
      <c r="P15" t="n"/>
      <c r="R15" t="n"/>
    </row>
    <row spans="1:26" r="16">
      <c s="4" r="A16" t="s">
        <v>615</v>
      </c>
      <c r="F16" t="n"/>
      <c r="H16" t="n"/>
      <c r="J16" t="n"/>
      <c r="L16" t="n"/>
      <c r="N16" t="n"/>
      <c r="P16" t="n"/>
      <c r="R16" t="n"/>
      <c s="6" r="V16" t="n">
        <v>-20</v>
      </c>
    </row>
    <row spans="1:26" r="17">
      <c s="3" r="A17" t="s">
        <v>616</v>
      </c>
      <c r="F17" t="n"/>
      <c r="H17" t="n"/>
      <c r="J17" t="n"/>
      <c r="L17" t="n"/>
      <c r="N17" t="n"/>
      <c r="P17" t="n"/>
      <c r="R17" t="n"/>
    </row>
    <row spans="1:26" r="18">
      <c s="4" r="A18" t="s">
        <v>503</v>
      </c>
      <c r="F18" t="n"/>
      <c r="H18" t="n"/>
      <c r="J18" t="n"/>
      <c r="L18" t="n"/>
      <c r="N18" t="n"/>
      <c r="P18" t="n"/>
      <c r="R18" t="n"/>
      <c s="6" r="U18" t="n">
        <v>1</v>
      </c>
      <c s="6" r="V18" t="n">
        <v>8</v>
      </c>
    </row>
    <row spans="1:26" r="19">
      <c s="4" r="A19" t="s">
        <v>620</v>
      </c>
      <c r="F19" t="n"/>
      <c r="H19" t="n"/>
      <c r="J19" t="n"/>
      <c r="L19" t="n"/>
      <c r="N19" t="n"/>
      <c r="P19" t="n"/>
      <c r="R19" t="n"/>
    </row>
    <row spans="1:26" r="20">
      <c s="3" r="A20" t="s">
        <v>612</v>
      </c>
      <c r="F20" t="n"/>
      <c r="H20" t="n"/>
      <c r="J20" t="n"/>
      <c r="L20" t="n"/>
      <c r="N20" t="n"/>
      <c r="P20" t="n"/>
      <c r="R20" t="n"/>
    </row>
    <row spans="1:26" r="21">
      <c s="4" r="A21" t="s">
        <v>615</v>
      </c>
      <c r="F21" t="n"/>
      <c r="H21" t="n"/>
      <c r="J21" t="n"/>
      <c r="L21" t="n"/>
      <c r="N21" t="n"/>
      <c r="P21" t="n"/>
      <c r="R21" t="n"/>
      <c s="6" r="U21" t="n">
        <v>2</v>
      </c>
    </row>
    <row spans="1:26" r="22">
      <c s="4" r="A22" t="s">
        <v>621</v>
      </c>
      <c r="F22" t="n"/>
      <c r="H22" t="n"/>
      <c r="J22" t="n"/>
      <c r="L22" t="n"/>
      <c r="N22" t="n"/>
      <c r="P22" t="n"/>
      <c r="R22" t="n"/>
    </row>
    <row spans="1:26" r="23">
      <c s="3" r="A23" t="s">
        <v>612</v>
      </c>
      <c r="F23" t="n"/>
      <c r="H23" t="n"/>
      <c r="J23" t="n"/>
      <c r="L23" t="n"/>
      <c r="N23" t="n"/>
      <c r="P23" t="n"/>
      <c r="R23" t="n"/>
    </row>
    <row spans="1:26" r="24">
      <c s="4" r="A24" t="s">
        <v>615</v>
      </c>
      <c r="F24" t="n"/>
      <c r="H24" t="n"/>
      <c r="J24" t="n"/>
      <c r="L24" t="n"/>
      <c r="N24" t="n"/>
      <c r="P24" t="n"/>
      <c r="R24" t="n"/>
      <c s="6" r="T24" t="n">
        <v>-138</v>
      </c>
      <c s="6" r="U24" t="n">
        <v>-5</v>
      </c>
    </row>
    <row spans="1:26" r="25">
      <c s="4" r="A25" t="s">
        <v>37</v>
      </c>
      <c r="F25" t="n"/>
      <c r="H25" t="n"/>
      <c r="J25" t="n"/>
      <c r="L25" t="n"/>
      <c r="N25" t="n"/>
      <c r="P25" t="n"/>
      <c r="R25" t="n"/>
    </row>
    <row spans="1:26" r="26">
      <c s="3" r="A26" t="s">
        <v>616</v>
      </c>
      <c r="F26" t="n"/>
      <c r="H26" t="n"/>
      <c r="J26" t="n"/>
      <c r="L26" t="n"/>
      <c r="N26" t="n"/>
      <c r="P26" t="n"/>
      <c r="R26" t="n"/>
    </row>
    <row spans="1:26" r="27">
      <c s="4" r="A27" t="s">
        <v>503</v>
      </c>
      <c r="F27" t="n"/>
      <c r="H27" t="n"/>
      <c r="J27" t="n"/>
      <c r="L27" t="n"/>
      <c r="N27" t="n"/>
      <c r="P27" t="n"/>
      <c r="R27" t="n"/>
      <c s="6" r="T27" t="n">
        <v>1</v>
      </c>
      <c s="6" r="V27" t="n">
        <v>1</v>
      </c>
    </row>
    <row spans="1:26" r="28">
      <c s="4" r="A28" t="s">
        <v>618</v>
      </c>
      <c r="F28" t="n"/>
      <c r="H28" t="n"/>
      <c r="J28" t="n"/>
      <c r="L28" t="n"/>
      <c r="N28" t="n"/>
      <c r="P28" t="n"/>
      <c r="R28" t="n"/>
      <c s="6" r="T28" t="n">
        <v>13</v>
      </c>
    </row>
    <row spans="1:26" r="29">
      <c s="4" r="A29" t="s">
        <v>622</v>
      </c>
      <c r="F29" t="n"/>
      <c r="H29" t="n"/>
      <c r="J29" t="n"/>
      <c r="L29" t="n"/>
      <c r="N29" t="n"/>
      <c r="P29" t="n"/>
      <c r="R29" t="n"/>
      <c s="6" r="T29" t="n">
        <v>16</v>
      </c>
    </row>
    <row spans="1:26" r="30">
      <c s="4" r="A30" t="s">
        <v>623</v>
      </c>
      <c r="F30" t="n"/>
      <c r="H30" t="n"/>
      <c r="J30" t="n"/>
      <c r="L30" t="n"/>
      <c r="N30" t="n"/>
      <c r="P30" t="n"/>
      <c r="R30" t="n"/>
    </row>
    <row spans="1:26" r="31">
      <c s="3" r="A31" t="s">
        <v>616</v>
      </c>
      <c r="F31" t="n"/>
      <c r="H31" t="n"/>
      <c r="J31" t="n"/>
      <c r="L31" t="n"/>
      <c r="N31" t="n"/>
      <c r="P31" t="n"/>
      <c r="R31" t="n"/>
    </row>
    <row spans="1:26" r="32">
      <c s="4" r="A32" t="s">
        <v>503</v>
      </c>
      <c r="F32" t="n"/>
      <c r="H32" t="n"/>
      <c r="J32" t="n"/>
      <c r="L32" t="n"/>
      <c r="N32" t="n"/>
      <c r="P32" t="n"/>
      <c r="R32" t="n"/>
      <c s="6" r="T32" t="n">
        <v>2</v>
      </c>
    </row>
    <row spans="1:26" r="33">
      <c s="4" r="A33" t="s">
        <v>320</v>
      </c>
      <c r="F33" t="n"/>
      <c r="H33" t="n"/>
      <c r="J33" t="n"/>
      <c r="L33" t="n"/>
      <c r="N33" t="n"/>
      <c r="P33" t="n"/>
      <c r="R33" t="n"/>
    </row>
    <row spans="1:26" r="34">
      <c s="3" r="A34" t="s">
        <v>616</v>
      </c>
      <c r="F34" t="n"/>
      <c r="H34" t="n"/>
      <c r="J34" t="n"/>
      <c r="L34" t="n"/>
      <c r="N34" t="n"/>
      <c r="P34" t="n"/>
      <c r="R34" t="n"/>
    </row>
    <row spans="1:26" r="35">
      <c s="4" r="A35" t="s">
        <v>503</v>
      </c>
      <c r="F35" t="n"/>
      <c r="H35" t="n"/>
      <c r="J35" t="n"/>
      <c r="L35" t="n"/>
      <c r="N35" t="n"/>
      <c r="P35" t="n"/>
      <c r="R35" t="n"/>
      <c s="6" r="V35" t="n">
        <v>2</v>
      </c>
    </row>
    <row spans="1:26" r="36">
      <c s="4" r="A36" t="s">
        <v>622</v>
      </c>
      <c r="F36" t="n"/>
      <c r="H36" t="n"/>
      <c r="J36" t="n"/>
      <c r="L36" t="n"/>
      <c r="N36" t="n"/>
      <c r="P36" t="n"/>
      <c r="R36" t="n"/>
      <c s="6" r="T36" t="n">
        <v>40</v>
      </c>
    </row>
    <row spans="1:26" r="37">
      <c s="4" r="A37" t="s">
        <v>624</v>
      </c>
      <c r="F37" t="n"/>
      <c r="H37" t="n"/>
      <c r="J37" t="n"/>
      <c r="L37" t="n"/>
      <c r="N37" t="n"/>
      <c r="P37" t="n"/>
      <c r="R37" t="n"/>
    </row>
    <row spans="1:26" r="38">
      <c s="3" r="A38" t="s">
        <v>612</v>
      </c>
      <c r="F38" t="n"/>
      <c r="H38" t="n"/>
      <c r="J38" t="n"/>
      <c r="L38" t="n"/>
      <c r="N38" t="n"/>
      <c r="P38" t="n"/>
      <c r="R38" t="n"/>
    </row>
    <row spans="1:26" r="39">
      <c s="4" r="A39" t="s">
        <v>615</v>
      </c>
      <c r="F39" t="n"/>
      <c r="H39" t="n"/>
      <c r="J39" t="n"/>
      <c r="L39" t="n"/>
      <c r="N39" t="n"/>
      <c r="P39" t="n"/>
      <c r="R39" t="n"/>
      <c s="6" r="T39" t="n">
        <v>291</v>
      </c>
    </row>
    <row spans="1:26" r="40">
      <c s="4" r="A40" t="s">
        <v>625</v>
      </c>
      <c r="F40" t="n"/>
      <c r="H40" t="n"/>
      <c r="J40" t="n"/>
      <c r="L40" t="n"/>
      <c r="N40" t="n"/>
      <c r="P40" t="n"/>
      <c r="R40" t="n"/>
      <c s="6" r="T40" t="n">
        <v>253</v>
      </c>
    </row>
    <row spans="1:26" r="41">
      <c s="4" r="A41" t="s">
        <v>626</v>
      </c>
      <c r="F41" t="n"/>
      <c r="H41" t="n"/>
      <c r="J41" t="n"/>
      <c r="L41" t="n"/>
      <c r="N41" t="n"/>
      <c r="P41" t="n"/>
      <c r="R41" t="n"/>
      <c s="6" r="T41" t="n">
        <v>38</v>
      </c>
    </row>
    <row spans="1:26" r="42">
      <c s="3" r="A42" t="s">
        <v>616</v>
      </c>
      <c r="F42" t="n"/>
      <c r="H42" t="n"/>
      <c r="J42" t="n"/>
      <c r="L42" t="n"/>
      <c r="N42" t="n"/>
      <c r="P42" t="n"/>
      <c r="R42" t="n"/>
    </row>
    <row spans="1:26" r="43">
      <c s="4" r="A43" t="s">
        <v>627</v>
      </c>
      <c s="4" r="B43" t="s">
        <v>62</v>
      </c>
      <c r="F43" t="n"/>
      <c r="H43" t="n"/>
      <c r="J43" t="n"/>
      <c r="L43" t="n"/>
      <c r="N43" t="n"/>
      <c r="P43" t="n"/>
      <c r="R43" t="n"/>
      <c s="6" r="T43" t="n">
        <v>55</v>
      </c>
      <c s="6" r="U43" t="n">
        <v>0</v>
      </c>
      <c s="6" r="V43" t="n">
        <v>0</v>
      </c>
    </row>
    <row spans="1:26" r="44">
      <c s="4" r="A44" t="s">
        <v>628</v>
      </c>
      <c r="F44" t="n"/>
      <c r="H44" t="n"/>
      <c r="J44" t="n"/>
      <c r="L44" t="n"/>
      <c r="N44" t="n"/>
      <c r="P44" t="n"/>
      <c r="R44" t="n"/>
    </row>
    <row spans="1:26" r="45">
      <c s="3" r="A45" t="s">
        <v>612</v>
      </c>
      <c r="F45" t="n"/>
      <c r="H45" t="n"/>
      <c r="J45" t="n"/>
      <c r="L45" t="n"/>
      <c r="N45" t="n"/>
      <c r="P45" t="n"/>
      <c r="R45" t="n"/>
    </row>
    <row spans="1:26" r="46">
      <c s="4" r="A46" t="s">
        <v>615</v>
      </c>
      <c r="F46" t="n"/>
      <c r="H46" t="n"/>
      <c r="J46" t="n"/>
      <c r="L46" t="n"/>
      <c r="N46" t="n"/>
      <c r="P46" t="n"/>
      <c r="R46" t="n"/>
      <c s="6" r="T46" t="n">
        <v>10</v>
      </c>
    </row>
    <row spans="1:26" r="47">
      <c s="4" r="A47" t="s">
        <v>625</v>
      </c>
      <c r="F47" t="n"/>
      <c r="H47" t="n"/>
      <c r="J47" t="n"/>
      <c r="L47" t="n"/>
      <c r="N47" t="n"/>
      <c r="P47" t="n"/>
      <c r="R47" t="n"/>
      <c s="6" r="T47" t="n">
        <v>9</v>
      </c>
    </row>
    <row spans="1:26" r="48">
      <c s="4" r="A48" t="s">
        <v>626</v>
      </c>
      <c r="F48" t="n"/>
      <c r="H48" t="n"/>
      <c r="J48" t="n"/>
      <c r="L48" t="n"/>
      <c r="N48" t="n"/>
      <c r="P48" t="n"/>
      <c r="R48" t="n"/>
      <c s="6" r="T48" t="n">
        <v>1</v>
      </c>
    </row>
    <row spans="1:26" r="49">
      <c s="3" r="A49" t="s">
        <v>616</v>
      </c>
      <c r="F49" t="n"/>
      <c r="H49" t="n"/>
      <c r="J49" t="n"/>
      <c r="L49" t="n"/>
      <c r="N49" t="n"/>
      <c r="P49" t="n"/>
      <c r="R49" t="n"/>
    </row>
    <row spans="1:26" r="50">
      <c s="4" r="A50" t="s">
        <v>627</v>
      </c>
      <c s="4" r="B50" t="s">
        <v>64</v>
      </c>
      <c r="F50" t="n"/>
      <c r="H50" t="n"/>
      <c r="J50" t="n"/>
      <c r="L50" t="n"/>
      <c r="N50" t="n"/>
      <c r="P50" t="n"/>
      <c r="R50" t="n"/>
      <c s="6" r="T50" t="n">
        <v>17</v>
      </c>
      <c s="6" r="U50" t="n">
        <v>0</v>
      </c>
      <c s="6" r="V50" t="n">
        <v>0</v>
      </c>
    </row>
    <row spans="1:26" r="51">
      <c s="4" r="A51" t="s">
        <v>619</v>
      </c>
      <c r="F51" t="n"/>
      <c r="H51" t="n"/>
      <c r="J51" t="n"/>
      <c r="L51" t="n"/>
      <c r="N51" t="n"/>
      <c r="P51" t="n"/>
      <c r="R51" t="n"/>
    </row>
    <row spans="1:26" r="52">
      <c s="3" r="A52" t="s">
        <v>612</v>
      </c>
      <c r="F52" t="n"/>
      <c r="H52" t="n"/>
      <c r="J52" t="n"/>
      <c r="L52" t="n"/>
      <c r="N52" t="n"/>
      <c r="P52" t="n"/>
      <c r="R52" t="n"/>
    </row>
    <row spans="1:26" r="53">
      <c s="4" r="A53" t="s">
        <v>615</v>
      </c>
      <c r="F53" t="n"/>
      <c r="H53" t="n"/>
      <c r="J53" t="n"/>
      <c r="L53" t="n"/>
      <c r="N53" t="n"/>
      <c r="P53" t="n"/>
      <c r="R53" t="n"/>
      <c s="6" r="V53" t="n">
        <v>27</v>
      </c>
    </row>
    <row spans="1:26" r="54">
      <c s="4" r="A54" t="s">
        <v>629</v>
      </c>
      <c r="F54" t="n"/>
      <c r="H54" t="n"/>
      <c r="J54" t="n"/>
      <c r="L54" t="n"/>
      <c r="N54" t="n"/>
      <c r="P54" t="n"/>
      <c r="R54" t="n"/>
    </row>
    <row spans="1:26" r="55">
      <c s="3" r="A55" t="s">
        <v>616</v>
      </c>
      <c r="F55" t="n"/>
      <c r="H55" t="n"/>
      <c r="J55" t="n"/>
      <c r="L55" t="n"/>
      <c r="N55" t="n"/>
      <c r="P55" t="n"/>
      <c r="R55" t="n"/>
    </row>
    <row spans="1:26" r="56">
      <c s="4" r="A56" t="s">
        <v>630</v>
      </c>
      <c s="4" r="B56" t="s">
        <v>66</v>
      </c>
      <c r="F56" t="n"/>
      <c r="H56" t="n"/>
      <c r="J56" t="n"/>
      <c r="L56" t="n"/>
      <c r="N56" t="n"/>
      <c r="P56" t="n"/>
      <c r="R56" t="n"/>
      <c s="6" r="T56" t="n">
        <v>10</v>
      </c>
      <c s="6" r="U56" t="n">
        <v>8</v>
      </c>
      <c s="6" r="V56" t="n">
        <v>21</v>
      </c>
    </row>
    <row spans="1:26" r="57">
      <c s="4" r="A57" t="s">
        <v>631</v>
      </c>
      <c s="4" r="B57" t="s">
        <v>154</v>
      </c>
      <c r="F57" t="n"/>
      <c r="H57" t="n"/>
      <c r="J57" t="n"/>
      <c r="L57" t="n"/>
      <c r="N57" t="n"/>
      <c r="P57" t="n"/>
      <c r="R57" t="n"/>
      <c s="6" r="T57" t="n">
        <v>9</v>
      </c>
      <c s="6" r="U57" t="n">
        <v>0</v>
      </c>
      <c s="6" r="V57" t="n">
        <v>0</v>
      </c>
    </row>
    <row spans="1:26" r="58">
      <c s="4" r="A58" t="s">
        <v>503</v>
      </c>
      <c s="4" r="B58" t="s">
        <v>156</v>
      </c>
      <c r="F58" t="n"/>
      <c r="H58" t="n"/>
      <c r="J58" t="n"/>
      <c r="L58" t="n"/>
      <c r="N58" t="n"/>
      <c r="P58" t="n"/>
      <c r="R58" t="n"/>
      <c s="6" r="T58" t="n">
        <v>0</v>
      </c>
      <c s="6" r="U58" t="n">
        <v>1</v>
      </c>
      <c s="6" r="V58" t="n">
        <v>1</v>
      </c>
    </row>
    <row spans="1:26" r="59">
      <c s="4" r="A59" t="s">
        <v>193</v>
      </c>
      <c s="4" r="B59" t="s">
        <v>60</v>
      </c>
      <c r="F59" t="n"/>
      <c r="H59" t="n"/>
      <c r="J59" t="n"/>
      <c r="L59" t="n"/>
      <c r="N59" t="n"/>
      <c r="P59" t="n"/>
      <c r="R59" t="n"/>
      <c s="6" r="T59" t="n">
        <v>39</v>
      </c>
      <c s="6" r="U59" t="n">
        <v>0</v>
      </c>
      <c s="6" r="V59" t="n">
        <v>19</v>
      </c>
    </row>
    <row spans="1:26" r="60">
      <c s="4" r="A60" t="s">
        <v>632</v>
      </c>
      <c s="4" r="B60" t="s">
        <v>60</v>
      </c>
      <c r="F60" t="n"/>
      <c r="H60" t="n"/>
      <c r="J60" t="n"/>
      <c r="L60" t="n"/>
      <c r="N60" t="n"/>
      <c r="P60" t="n"/>
      <c r="R60" t="n"/>
      <c s="6" r="T60" t="n">
        <v>0</v>
      </c>
      <c s="6" r="U60" t="n">
        <v>1</v>
      </c>
      <c s="6" r="V60" t="n">
        <v>4</v>
      </c>
      <c s="4" r="W60" t="s">
        <v>154</v>
      </c>
    </row>
    <row spans="1:26" r="61">
      <c s="4" r="A61" t="s">
        <v>633</v>
      </c>
      <c r="F61" t="n"/>
      <c r="H61" t="n"/>
      <c r="J61" t="n"/>
      <c r="L61" t="n"/>
      <c r="N61" t="n"/>
      <c r="P61" t="n"/>
      <c r="R61" t="n"/>
    </row>
    <row spans="1:26" r="62">
      <c s="3" r="A62" t="s">
        <v>612</v>
      </c>
      <c r="F62" t="n"/>
      <c r="H62" t="n"/>
      <c r="J62" t="n"/>
      <c r="L62" t="n"/>
      <c r="N62" t="n"/>
      <c r="P62" t="n"/>
      <c r="R62" t="n"/>
    </row>
    <row spans="1:26" r="63">
      <c s="4" r="A63" t="s">
        <v>615</v>
      </c>
      <c r="F63" t="n"/>
      <c r="H63" t="n"/>
      <c r="J63" t="n"/>
      <c r="L63" t="n"/>
      <c r="N63" t="n"/>
      <c r="P63" t="n"/>
      <c r="R63" t="n"/>
      <c s="6" r="T63" t="n">
        <v>31</v>
      </c>
    </row>
    <row spans="1:26" r="64">
      <c s="4" r="A64" t="s">
        <v>634</v>
      </c>
      <c r="F64" t="n"/>
      <c r="H64" t="n"/>
      <c r="J64" t="n"/>
      <c r="L64" t="n"/>
      <c r="N64" t="n"/>
      <c r="P64" t="n"/>
      <c r="R64" t="n"/>
    </row>
    <row spans="1:26" r="65">
      <c s="3" r="A65" t="s">
        <v>612</v>
      </c>
      <c r="F65" t="n"/>
      <c r="H65" t="n"/>
      <c r="J65" t="n"/>
      <c r="L65" t="n"/>
      <c r="N65" t="n"/>
      <c r="P65" t="n"/>
      <c r="R65" t="n"/>
    </row>
    <row spans="1:26" r="66">
      <c s="4" r="A66" t="s">
        <v>615</v>
      </c>
      <c r="F66" t="n"/>
      <c r="H66" t="n"/>
      <c r="J66" t="n"/>
      <c r="L66" t="n"/>
      <c r="N66" t="n"/>
      <c r="P66" t="n"/>
      <c r="R66" t="n"/>
      <c s="6" r="T66" t="n">
        <v>132</v>
      </c>
      <c s="6" r="U66" t="n">
        <v>12</v>
      </c>
      <c s="6" r="V66" t="n">
        <v>8</v>
      </c>
    </row>
    <row spans="1:26" r="67">
      <c s="4" r="A67" t="s">
        <v>635</v>
      </c>
      <c r="F67" t="n"/>
      <c r="H67" t="n"/>
      <c r="J67" t="n"/>
      <c r="L67" t="n"/>
      <c r="N67" t="n"/>
      <c r="P67" t="n"/>
      <c r="R67" t="n"/>
    </row>
    <row spans="1:26" r="68">
      <c s="3" r="A68" t="s">
        <v>612</v>
      </c>
      <c r="F68" t="n"/>
      <c r="H68" t="n"/>
      <c r="J68" t="n"/>
      <c r="L68" t="n"/>
      <c r="N68" t="n"/>
      <c r="P68" t="n"/>
      <c r="R68" t="n"/>
    </row>
    <row spans="1:26" r="69">
      <c s="4" r="A69" t="s">
        <v>615</v>
      </c>
      <c r="F69" t="n"/>
      <c r="H69" t="n"/>
      <c r="J69" t="n"/>
      <c r="L69" t="n"/>
      <c r="N69" t="n"/>
      <c r="P69" t="n"/>
      <c r="R69" t="n"/>
      <c s="6" r="V69" t="n">
        <v>3</v>
      </c>
    </row>
    <row spans="1:26" r="70">
      <c s="4" r="A70" t="s">
        <v>636</v>
      </c>
      <c r="F70" t="n"/>
      <c r="H70" t="n"/>
      <c r="J70" t="n"/>
      <c r="L70" t="n"/>
      <c r="N70" t="n"/>
      <c r="P70" t="n"/>
      <c r="R70" t="n"/>
    </row>
    <row spans="1:26" r="71">
      <c s="3" r="A71" t="s">
        <v>616</v>
      </c>
      <c r="F71" t="n"/>
      <c r="H71" t="n"/>
      <c r="J71" t="n"/>
      <c r="L71" t="n"/>
      <c r="N71" t="n"/>
      <c r="P71" t="n"/>
      <c r="R71" t="n"/>
    </row>
    <row spans="1:26" r="72">
      <c s="4" r="A72" t="s">
        <v>193</v>
      </c>
      <c s="4" r="B72" t="s">
        <v>154</v>
      </c>
      <c r="F72" t="n"/>
      <c r="H72" t="n"/>
      <c r="J72" t="n"/>
      <c r="L72" t="n"/>
      <c r="N72" t="n"/>
      <c r="P72" t="n"/>
      <c r="R72" t="n"/>
      <c s="6" r="V72" t="n">
        <v>17</v>
      </c>
    </row>
    <row spans="1:26" r="73">
      <c s="4" r="A73" t="s">
        <v>637</v>
      </c>
      <c r="F73" t="n"/>
      <c r="H73" t="n"/>
      <c r="J73" t="n"/>
      <c r="L73" t="n"/>
      <c r="N73" t="n"/>
      <c r="P73" t="n"/>
      <c r="R73" t="n"/>
    </row>
    <row spans="1:26" r="74">
      <c s="3" r="A74" t="s">
        <v>612</v>
      </c>
      <c r="F74" t="n"/>
      <c r="H74" t="n"/>
      <c r="J74" t="n"/>
      <c r="L74" t="n"/>
      <c r="N74" t="n"/>
      <c r="P74" t="n"/>
      <c r="R74" t="n"/>
    </row>
    <row spans="1:26" r="75">
      <c s="4" r="A75" t="s">
        <v>625</v>
      </c>
      <c s="4" r="B75" t="s">
        <v>154</v>
      </c>
      <c r="F75" t="n"/>
      <c r="H75" t="n"/>
      <c r="J75" t="n"/>
      <c r="L75" t="n"/>
      <c r="N75" t="n"/>
      <c r="P75" t="n"/>
      <c r="R75" t="n"/>
      <c s="6" r="V75" t="n">
        <v>2</v>
      </c>
    </row>
    <row spans="1:26" r="76">
      <c s="4" r="A76" t="s">
        <v>638</v>
      </c>
      <c r="F76" t="n"/>
      <c r="H76" t="n"/>
      <c r="J76" t="n"/>
      <c r="L76" t="n"/>
      <c r="N76" t="n"/>
      <c r="P76" t="n"/>
      <c r="R76" t="n"/>
    </row>
    <row spans="1:26" r="77">
      <c s="3" r="A77" t="s">
        <v>616</v>
      </c>
      <c r="F77" t="n"/>
      <c r="H77" t="n"/>
      <c r="J77" t="n"/>
      <c r="L77" t="n"/>
      <c r="N77" t="n"/>
      <c r="P77" t="n"/>
      <c r="R77" t="n"/>
    </row>
    <row spans="1:26" r="78">
      <c s="4" r="A78" t="s">
        <v>503</v>
      </c>
      <c s="4" r="B78" t="s">
        <v>156</v>
      </c>
      <c r="F78" t="n"/>
      <c r="H78" t="n"/>
      <c r="J78" t="n"/>
      <c r="L78" t="n"/>
      <c r="N78" t="n"/>
      <c r="P78" t="n"/>
      <c r="R78" t="n"/>
      <c s="6" r="T78" t="n">
        <v>0</v>
      </c>
      <c s="6" r="U78" t="n">
        <v>0</v>
      </c>
      <c s="6" r="V78" t="n">
        <v>2</v>
      </c>
    </row>
    <row spans="1:26" r="79">
      <c s="4" r="A79" t="s">
        <v>639</v>
      </c>
      <c s="4" r="B79" t="s">
        <v>162</v>
      </c>
      <c r="F79" t="n"/>
      <c r="H79" t="n"/>
      <c r="J79" t="n"/>
      <c r="L79" t="n"/>
      <c r="N79" t="n"/>
      <c r="P79" t="n"/>
      <c r="R79" t="n"/>
      <c s="6" r="T79" t="n">
        <v>0</v>
      </c>
      <c s="6" r="U79" t="n">
        <v>0</v>
      </c>
      <c s="6" r="V79" t="n">
        <v>1</v>
      </c>
    </row>
    <row spans="1:26" r="80">
      <c s="4" r="A80" t="s">
        <v>640</v>
      </c>
      <c r="F80" t="n"/>
      <c r="H80" t="n"/>
      <c r="J80" t="n"/>
      <c r="L80" t="n"/>
      <c r="N80" t="n"/>
      <c r="P80" t="n"/>
      <c r="R80" t="n"/>
    </row>
    <row spans="1:26" r="81">
      <c s="3" r="A81" t="s">
        <v>612</v>
      </c>
      <c r="F81" t="n"/>
      <c r="H81" t="n"/>
      <c r="J81" t="n"/>
      <c r="L81" t="n"/>
      <c r="N81" t="n"/>
      <c r="P81" t="n"/>
      <c r="R81" t="n"/>
    </row>
    <row spans="1:26" r="82">
      <c s="4" r="A82" t="s">
        <v>615</v>
      </c>
      <c r="F82" t="n"/>
      <c r="H82" t="n"/>
      <c r="J82" t="n"/>
      <c r="L82" t="n"/>
      <c r="N82" t="n"/>
      <c r="P82" t="n"/>
      <c r="R82" t="n"/>
      <c s="6" r="T82" t="n">
        <v>262</v>
      </c>
      <c s="6" r="U82" t="n">
        <v>16</v>
      </c>
      <c s="6" r="V82" t="n">
        <v>-23</v>
      </c>
    </row>
    <row spans="1:26" r="83">
      <c s="4" r="A83" t="s">
        <v>641</v>
      </c>
      <c r="F83" t="n"/>
      <c r="H83" t="n"/>
      <c r="J83" t="n"/>
      <c r="L83" t="n"/>
      <c r="N83" t="n"/>
      <c r="P83" t="n"/>
      <c r="R83" t="n"/>
    </row>
    <row spans="1:26" r="84">
      <c s="3" r="A84" t="s">
        <v>612</v>
      </c>
      <c r="F84" t="n"/>
      <c r="H84" t="n"/>
      <c r="J84" t="n"/>
      <c r="L84" t="n"/>
      <c r="N84" t="n"/>
      <c r="P84" t="n"/>
      <c r="R84" t="n"/>
    </row>
    <row spans="1:26" r="85">
      <c s="4" r="A85" t="s">
        <v>615</v>
      </c>
      <c r="F85" t="n"/>
      <c r="H85" t="n"/>
      <c r="J85" t="n"/>
      <c r="L85" t="n"/>
      <c r="N85" t="n"/>
      <c r="P85" t="n"/>
      <c r="R85" t="n"/>
      <c s="6" r="U85" t="n">
        <v>-2</v>
      </c>
    </row>
    <row spans="1:26" r="86">
      <c s="4" r="A86" t="s">
        <v>642</v>
      </c>
      <c r="F86" t="n"/>
      <c r="H86" t="n"/>
      <c r="J86" t="n"/>
      <c r="L86" t="n"/>
      <c r="N86" t="n"/>
      <c r="P86" t="n"/>
      <c r="R86" t="n"/>
    </row>
    <row spans="1:26" r="87">
      <c s="3" r="A87" t="s">
        <v>612</v>
      </c>
      <c r="F87" t="n"/>
      <c r="H87" t="n"/>
      <c r="J87" t="n"/>
      <c r="L87" t="n"/>
      <c r="N87" t="n"/>
      <c r="P87" t="n"/>
      <c r="R87" t="n"/>
    </row>
    <row spans="1:26" r="88">
      <c s="4" r="A88" t="s">
        <v>615</v>
      </c>
      <c r="F88" t="n"/>
      <c r="H88" t="n"/>
      <c r="J88" t="n"/>
      <c r="L88" t="n"/>
      <c r="N88" t="n"/>
      <c r="P88" t="n"/>
      <c r="R88" t="n"/>
      <c s="6" r="T88" t="n">
        <v>12</v>
      </c>
      <c s="6" r="U88" t="n">
        <v>12</v>
      </c>
    </row>
    <row spans="1:26" r="89">
      <c s="4" r="A89" t="s">
        <v>643</v>
      </c>
      <c r="F89" t="n"/>
      <c r="H89" t="n"/>
      <c r="J89" t="n"/>
      <c r="L89" t="n"/>
      <c r="N89" t="n"/>
      <c r="P89" t="n"/>
      <c r="R89" t="n"/>
    </row>
    <row spans="1:26" r="90">
      <c s="3" r="A90" t="s">
        <v>612</v>
      </c>
      <c r="F90" t="n"/>
      <c r="H90" t="n"/>
      <c r="J90" t="n"/>
      <c r="L90" t="n"/>
      <c r="N90" t="n"/>
      <c r="P90" t="n"/>
      <c r="R90" t="n"/>
    </row>
    <row spans="1:26" r="91">
      <c s="4" r="A91" t="s">
        <v>615</v>
      </c>
      <c r="F91" t="n"/>
      <c r="H91" t="n"/>
      <c r="J91" t="n"/>
      <c r="L91" t="n"/>
      <c r="N91" t="n"/>
      <c r="P91" t="n"/>
      <c r="R91" t="n"/>
      <c s="6" r="T91" t="n">
        <v>6</v>
      </c>
      <c s="6" r="U91" t="n">
        <v>6</v>
      </c>
    </row>
    <row spans="1:26" r="92">
      <c s="4" r="A92" t="s">
        <v>644</v>
      </c>
      <c r="F92" t="n"/>
      <c r="H92" t="n"/>
      <c r="J92" t="n"/>
      <c r="L92" t="n"/>
      <c r="N92" t="n"/>
      <c r="P92" t="n"/>
      <c r="R92" t="n"/>
    </row>
    <row spans="1:26" r="93">
      <c s="3" r="A93" t="s">
        <v>612</v>
      </c>
      <c r="F93" t="n"/>
      <c r="H93" t="n"/>
      <c r="J93" t="n"/>
      <c r="L93" t="n"/>
      <c r="N93" t="n"/>
      <c r="P93" t="n"/>
      <c r="R93" t="n"/>
    </row>
    <row spans="1:26" r="94">
      <c s="4" r="A94" t="s">
        <v>615</v>
      </c>
      <c s="4" r="B94" t="s">
        <v>60</v>
      </c>
      <c r="F94" t="n"/>
      <c r="H94" t="n"/>
      <c r="J94" t="n"/>
      <c r="L94" t="n"/>
      <c r="N94" t="n"/>
      <c r="P94" t="n"/>
      <c r="R94" t="n"/>
      <c s="7" r="T94" t="n">
        <v>262</v>
      </c>
      <c s="6" r="U94" t="n">
        <v>16</v>
      </c>
      <c s="7" r="V94" t="n">
        <v>-23</v>
      </c>
    </row>
    <row spans="1:26" r="95">
      <c s="4" r="A95" t="s">
        <v>645</v>
      </c>
      <c r="F95" t="n"/>
      <c r="H95" t="n"/>
      <c r="J95" t="n"/>
      <c r="L95" t="n"/>
      <c r="N95" t="n"/>
      <c r="P95" t="n"/>
      <c r="R95" t="n"/>
    </row>
    <row spans="1:26" r="96">
      <c s="3" r="A96" t="s">
        <v>612</v>
      </c>
      <c r="F96" t="n"/>
      <c r="H96" t="n"/>
      <c r="J96" t="n"/>
      <c r="L96" t="n"/>
      <c r="N96" t="n"/>
      <c r="P96" t="n"/>
      <c r="R96" t="n"/>
    </row>
    <row spans="1:26" r="97">
      <c s="4" r="A97" t="s">
        <v>615</v>
      </c>
      <c r="F97" t="n"/>
      <c r="H97" t="n"/>
      <c r="J97" t="n"/>
      <c r="L97" t="n"/>
      <c r="N97" t="n"/>
      <c r="P97" t="n"/>
      <c r="R97" t="n"/>
      <c s="7" r="U97" t="n">
        <v>18</v>
      </c>
    </row>
    <row spans="1:26" r="98">
      <c s="4" r="A98" t="s">
        <v>646</v>
      </c>
      <c r="F98" t="n"/>
      <c r="H98" t="n"/>
      <c r="J98" t="n"/>
      <c r="L98" t="n"/>
      <c r="N98" t="n"/>
      <c r="P98" t="n"/>
      <c r="R98" t="n"/>
    </row>
    <row spans="1:26" r="99">
      <c s="3" r="A99" t="s">
        <v>612</v>
      </c>
      <c r="F99" t="n"/>
      <c r="H99" t="n"/>
      <c r="J99" t="n"/>
      <c r="L99" t="n"/>
      <c r="N99" t="n"/>
      <c r="P99" t="n"/>
      <c r="R99" t="n"/>
    </row>
    <row spans="1:26" r="100">
      <c s="4" r="A100" t="s">
        <v>647</v>
      </c>
      <c r="F100" t="n"/>
      <c r="H100" t="n"/>
      <c r="J100" t="n"/>
      <c r="L100" t="n"/>
      <c r="N100" t="n"/>
      <c r="P100" t="n"/>
      <c r="R100" t="n"/>
      <c s="6" r="Y100" t="n">
        <v>2000</v>
      </c>
    </row>
    <row spans="1:26" r="101">
      <c s="4" r="A101" t="s">
        <v>648</v>
      </c>
      <c r="F101" t="n"/>
      <c r="H101" t="n"/>
      <c r="J101" t="n"/>
      <c r="L101" t="n"/>
      <c r="N101" t="n"/>
      <c r="P101" t="n"/>
      <c r="R101" t="n"/>
    </row>
    <row spans="1:26" r="102">
      <c s="3" r="A102" t="s">
        <v>612</v>
      </c>
      <c r="F102" t="n"/>
      <c r="H102" t="n"/>
      <c r="J102" t="n"/>
      <c r="L102" t="n"/>
      <c r="N102" t="n"/>
      <c r="P102" t="n"/>
      <c r="R102" t="n"/>
    </row>
    <row spans="1:26" r="103">
      <c s="4" r="A103" t="s">
        <v>647</v>
      </c>
      <c r="F103" t="n"/>
      <c r="H103" t="n"/>
      <c r="J103" t="n"/>
      <c r="L103" t="n"/>
      <c r="N103" t="n"/>
      <c r="P103" t="n"/>
      <c r="R103" t="n"/>
      <c s="6" r="Y103" t="n">
        <v>2500</v>
      </c>
    </row>
    <row spans="1:26" r="104">
      <c r="A104" t="n"/>
    </row>
    <row spans="1:26" r="105">
      <c s="4" r="A105" t="s">
        <v>38</v>
      </c>
      <c s="4" r="B105" t="s">
        <v>649</v>
      </c>
    </row>
    <row spans="1:26" r="106">
      <c s="4" r="A106" t="s">
        <v>60</v>
      </c>
      <c s="4" r="B106" t="s">
        <v>510</v>
      </c>
    </row>
    <row spans="1:26" r="107">
      <c s="4" r="A107" t="s">
        <v>62</v>
      </c>
      <c s="4" r="B107" t="s">
        <v>650</v>
      </c>
    </row>
    <row spans="1:26" r="108">
      <c s="4" r="A108" t="s">
        <v>64</v>
      </c>
      <c s="4" r="B108" t="s">
        <v>651</v>
      </c>
    </row>
    <row spans="1:26" r="109">
      <c s="4" r="A109" t="s">
        <v>66</v>
      </c>
      <c s="4" r="B109" t="s">
        <v>652</v>
      </c>
    </row>
    <row spans="1:26" r="110">
      <c s="4" r="A110" t="s">
        <v>154</v>
      </c>
      <c s="4" r="B110" t="s">
        <v>653</v>
      </c>
    </row>
    <row spans="1:26" r="111">
      <c s="4" r="A111" t="s">
        <v>156</v>
      </c>
      <c s="4" r="B111" t="s">
        <v>654</v>
      </c>
    </row>
    <row spans="1:26" r="112">
      <c s="4" r="A112" t="s">
        <v>162</v>
      </c>
      <c s="4" r="B112" t="s">
        <v>655</v>
      </c>
    </row>
  </sheetData>
  <mergeCells count="726">
    <mergeCell ref="A1:B1"/>
    <mergeCell ref="D1:E1"/>
    <mergeCell ref="V1:W1"/>
    <mergeCell ref="F2:G2"/>
    <mergeCell ref="H2:I2"/>
    <mergeCell ref="J2:K2"/>
    <mergeCell ref="L2:M2"/>
    <mergeCell ref="N2:O2"/>
    <mergeCell ref="P2:Q2"/>
    <mergeCell ref="R2:S2"/>
    <mergeCell ref="F3:G3"/>
    <mergeCell ref="H3:I3"/>
    <mergeCell ref="J3:K3"/>
    <mergeCell ref="L3:M3"/>
    <mergeCell ref="N3:O3"/>
    <mergeCell ref="P3:Q3"/>
    <mergeCell ref="R3:S3"/>
    <mergeCell ref="F4:G4"/>
    <mergeCell ref="H4:I4"/>
    <mergeCell ref="J4:K4"/>
    <mergeCell ref="L4:M4"/>
    <mergeCell ref="N4:O4"/>
    <mergeCell ref="P4:Q4"/>
    <mergeCell ref="R4:S4"/>
    <mergeCell ref="F5:G5"/>
    <mergeCell ref="H5:I5"/>
    <mergeCell ref="J5:K5"/>
    <mergeCell ref="L5:M5"/>
    <mergeCell ref="N5:O5"/>
    <mergeCell ref="P5:Q5"/>
    <mergeCell ref="R5:S5"/>
    <mergeCell ref="F6:G6"/>
    <mergeCell ref="H6:I6"/>
    <mergeCell ref="J6:K6"/>
    <mergeCell ref="L6:M6"/>
    <mergeCell ref="N6:O6"/>
    <mergeCell ref="P6:Q6"/>
    <mergeCell ref="R6:S6"/>
    <mergeCell ref="F7:G7"/>
    <mergeCell ref="H7:I7"/>
    <mergeCell ref="J7:K7"/>
    <mergeCell ref="L7:M7"/>
    <mergeCell ref="N7:O7"/>
    <mergeCell ref="P7:Q7"/>
    <mergeCell ref="R7:S7"/>
    <mergeCell ref="F8:G8"/>
    <mergeCell ref="H8:I8"/>
    <mergeCell ref="J8:K8"/>
    <mergeCell ref="L8:M8"/>
    <mergeCell ref="N8:O8"/>
    <mergeCell ref="P8:Q8"/>
    <mergeCell ref="R8:S8"/>
    <mergeCell ref="F9:G9"/>
    <mergeCell ref="H9:I9"/>
    <mergeCell ref="J9:K9"/>
    <mergeCell ref="L9:M9"/>
    <mergeCell ref="N9:O9"/>
    <mergeCell ref="P9:Q9"/>
    <mergeCell ref="R9:S9"/>
    <mergeCell ref="F10:G10"/>
    <mergeCell ref="H10:I10"/>
    <mergeCell ref="J10:K10"/>
    <mergeCell ref="L10:M10"/>
    <mergeCell ref="N10:O10"/>
    <mergeCell ref="P10:Q10"/>
    <mergeCell ref="R10:S10"/>
    <mergeCell ref="F11:G11"/>
    <mergeCell ref="H11:I11"/>
    <mergeCell ref="J11:K11"/>
    <mergeCell ref="L11:M11"/>
    <mergeCell ref="N11:O11"/>
    <mergeCell ref="P11:Q11"/>
    <mergeCell ref="R11:S11"/>
    <mergeCell ref="F12:G12"/>
    <mergeCell ref="H12:I12"/>
    <mergeCell ref="J12:K12"/>
    <mergeCell ref="L12:M12"/>
    <mergeCell ref="N12:O12"/>
    <mergeCell ref="P12:Q12"/>
    <mergeCell ref="R12:S12"/>
    <mergeCell ref="F13:G13"/>
    <mergeCell ref="H13:I13"/>
    <mergeCell ref="J13:K13"/>
    <mergeCell ref="L13:M13"/>
    <mergeCell ref="N13:O13"/>
    <mergeCell ref="P13:Q13"/>
    <mergeCell ref="R13:S13"/>
    <mergeCell ref="F14:G14"/>
    <mergeCell ref="H14:I14"/>
    <mergeCell ref="J14:K14"/>
    <mergeCell ref="L14:M14"/>
    <mergeCell ref="N14:O14"/>
    <mergeCell ref="P14:Q14"/>
    <mergeCell ref="R14:S14"/>
    <mergeCell ref="F15:G15"/>
    <mergeCell ref="H15:I15"/>
    <mergeCell ref="J15:K15"/>
    <mergeCell ref="L15:M15"/>
    <mergeCell ref="N15:O15"/>
    <mergeCell ref="P15:Q15"/>
    <mergeCell ref="R15:S15"/>
    <mergeCell ref="F16:G16"/>
    <mergeCell ref="H16:I16"/>
    <mergeCell ref="J16:K16"/>
    <mergeCell ref="L16:M16"/>
    <mergeCell ref="N16:O16"/>
    <mergeCell ref="P16:Q16"/>
    <mergeCell ref="R16:S16"/>
    <mergeCell ref="F17:G17"/>
    <mergeCell ref="H17:I17"/>
    <mergeCell ref="J17:K17"/>
    <mergeCell ref="L17:M17"/>
    <mergeCell ref="N17:O17"/>
    <mergeCell ref="P17:Q17"/>
    <mergeCell ref="R17:S17"/>
    <mergeCell ref="F18:G18"/>
    <mergeCell ref="H18:I18"/>
    <mergeCell ref="J18:K18"/>
    <mergeCell ref="L18:M18"/>
    <mergeCell ref="N18:O18"/>
    <mergeCell ref="P18:Q18"/>
    <mergeCell ref="R18:S18"/>
    <mergeCell ref="F19:G19"/>
    <mergeCell ref="H19:I19"/>
    <mergeCell ref="J19:K19"/>
    <mergeCell ref="L19:M19"/>
    <mergeCell ref="N19:O19"/>
    <mergeCell ref="P19:Q19"/>
    <mergeCell ref="R19:S19"/>
    <mergeCell ref="F20:G20"/>
    <mergeCell ref="H20:I20"/>
    <mergeCell ref="J20:K20"/>
    <mergeCell ref="L20:M20"/>
    <mergeCell ref="N20:O20"/>
    <mergeCell ref="P20:Q20"/>
    <mergeCell ref="R20:S20"/>
    <mergeCell ref="F21:G21"/>
    <mergeCell ref="H21:I21"/>
    <mergeCell ref="J21:K21"/>
    <mergeCell ref="L21:M21"/>
    <mergeCell ref="N21:O21"/>
    <mergeCell ref="P21:Q21"/>
    <mergeCell ref="R21:S21"/>
    <mergeCell ref="F22:G22"/>
    <mergeCell ref="H22:I22"/>
    <mergeCell ref="J22:K22"/>
    <mergeCell ref="L22:M22"/>
    <mergeCell ref="N22:O22"/>
    <mergeCell ref="P22:Q22"/>
    <mergeCell ref="R22:S22"/>
    <mergeCell ref="F23:G23"/>
    <mergeCell ref="H23:I23"/>
    <mergeCell ref="J23:K23"/>
    <mergeCell ref="L23:M23"/>
    <mergeCell ref="N23:O23"/>
    <mergeCell ref="P23:Q23"/>
    <mergeCell ref="R23:S23"/>
    <mergeCell ref="F24:G24"/>
    <mergeCell ref="H24:I24"/>
    <mergeCell ref="J24:K24"/>
    <mergeCell ref="L24:M24"/>
    <mergeCell ref="N24:O24"/>
    <mergeCell ref="P24:Q24"/>
    <mergeCell ref="R24:S24"/>
    <mergeCell ref="F25:G25"/>
    <mergeCell ref="H25:I25"/>
    <mergeCell ref="J25:K25"/>
    <mergeCell ref="L25:M25"/>
    <mergeCell ref="N25:O25"/>
    <mergeCell ref="P25:Q25"/>
    <mergeCell ref="R25:S25"/>
    <mergeCell ref="F26:G26"/>
    <mergeCell ref="H26:I26"/>
    <mergeCell ref="J26:K26"/>
    <mergeCell ref="L26:M26"/>
    <mergeCell ref="N26:O26"/>
    <mergeCell ref="P26:Q26"/>
    <mergeCell ref="R26:S26"/>
    <mergeCell ref="F27:G27"/>
    <mergeCell ref="H27:I27"/>
    <mergeCell ref="J27:K27"/>
    <mergeCell ref="L27:M27"/>
    <mergeCell ref="N27:O27"/>
    <mergeCell ref="P27:Q27"/>
    <mergeCell ref="R27:S27"/>
    <mergeCell ref="F28:G28"/>
    <mergeCell ref="H28:I28"/>
    <mergeCell ref="J28:K28"/>
    <mergeCell ref="L28:M28"/>
    <mergeCell ref="N28:O28"/>
    <mergeCell ref="P28:Q28"/>
    <mergeCell ref="R28:S28"/>
    <mergeCell ref="F29:G29"/>
    <mergeCell ref="H29:I29"/>
    <mergeCell ref="J29:K29"/>
    <mergeCell ref="L29:M29"/>
    <mergeCell ref="N29:O29"/>
    <mergeCell ref="P29:Q29"/>
    <mergeCell ref="R29:S29"/>
    <mergeCell ref="F30:G30"/>
    <mergeCell ref="H30:I30"/>
    <mergeCell ref="J30:K30"/>
    <mergeCell ref="L30:M30"/>
    <mergeCell ref="N30:O30"/>
    <mergeCell ref="P30:Q30"/>
    <mergeCell ref="R30:S30"/>
    <mergeCell ref="F31:G31"/>
    <mergeCell ref="H31:I31"/>
    <mergeCell ref="J31:K31"/>
    <mergeCell ref="L31:M31"/>
    <mergeCell ref="N31:O31"/>
    <mergeCell ref="P31:Q31"/>
    <mergeCell ref="R31:S31"/>
    <mergeCell ref="F32:G32"/>
    <mergeCell ref="H32:I32"/>
    <mergeCell ref="J32:K32"/>
    <mergeCell ref="L32:M32"/>
    <mergeCell ref="N32:O32"/>
    <mergeCell ref="P32:Q32"/>
    <mergeCell ref="R32:S32"/>
    <mergeCell ref="F33:G33"/>
    <mergeCell ref="H33:I33"/>
    <mergeCell ref="J33:K33"/>
    <mergeCell ref="L33:M33"/>
    <mergeCell ref="N33:O33"/>
    <mergeCell ref="P33:Q33"/>
    <mergeCell ref="R33:S33"/>
    <mergeCell ref="F34:G34"/>
    <mergeCell ref="H34:I34"/>
    <mergeCell ref="J34:K34"/>
    <mergeCell ref="L34:M34"/>
    <mergeCell ref="N34:O34"/>
    <mergeCell ref="P34:Q34"/>
    <mergeCell ref="R34:S34"/>
    <mergeCell ref="F35:G35"/>
    <mergeCell ref="H35:I35"/>
    <mergeCell ref="J35:K35"/>
    <mergeCell ref="L35:M35"/>
    <mergeCell ref="N35:O35"/>
    <mergeCell ref="P35:Q35"/>
    <mergeCell ref="R35:S35"/>
    <mergeCell ref="F36:G36"/>
    <mergeCell ref="H36:I36"/>
    <mergeCell ref="J36:K36"/>
    <mergeCell ref="L36:M36"/>
    <mergeCell ref="N36:O36"/>
    <mergeCell ref="P36:Q36"/>
    <mergeCell ref="R36:S36"/>
    <mergeCell ref="F37:G37"/>
    <mergeCell ref="H37:I37"/>
    <mergeCell ref="J37:K37"/>
    <mergeCell ref="L37:M37"/>
    <mergeCell ref="N37:O37"/>
    <mergeCell ref="P37:Q37"/>
    <mergeCell ref="R37:S37"/>
    <mergeCell ref="F38:G38"/>
    <mergeCell ref="H38:I38"/>
    <mergeCell ref="J38:K38"/>
    <mergeCell ref="L38:M38"/>
    <mergeCell ref="N38:O38"/>
    <mergeCell ref="P38:Q38"/>
    <mergeCell ref="R38:S38"/>
    <mergeCell ref="F39:G39"/>
    <mergeCell ref="H39:I39"/>
    <mergeCell ref="J39:K39"/>
    <mergeCell ref="L39:M39"/>
    <mergeCell ref="N39:O39"/>
    <mergeCell ref="P39:Q39"/>
    <mergeCell ref="R39:S39"/>
    <mergeCell ref="F40:G40"/>
    <mergeCell ref="H40:I40"/>
    <mergeCell ref="J40:K40"/>
    <mergeCell ref="L40:M40"/>
    <mergeCell ref="N40:O40"/>
    <mergeCell ref="P40:Q40"/>
    <mergeCell ref="R40:S40"/>
    <mergeCell ref="F41:G41"/>
    <mergeCell ref="H41:I41"/>
    <mergeCell ref="J41:K41"/>
    <mergeCell ref="L41:M41"/>
    <mergeCell ref="N41:O41"/>
    <mergeCell ref="P41:Q41"/>
    <mergeCell ref="R41:S41"/>
    <mergeCell ref="F42:G42"/>
    <mergeCell ref="H42:I42"/>
    <mergeCell ref="J42:K42"/>
    <mergeCell ref="L42:M42"/>
    <mergeCell ref="N42:O42"/>
    <mergeCell ref="P42:Q42"/>
    <mergeCell ref="R42:S42"/>
    <mergeCell ref="F43:G43"/>
    <mergeCell ref="H43:I43"/>
    <mergeCell ref="J43:K43"/>
    <mergeCell ref="L43:M43"/>
    <mergeCell ref="N43:O43"/>
    <mergeCell ref="P43:Q43"/>
    <mergeCell ref="R43:S43"/>
    <mergeCell ref="F44:G44"/>
    <mergeCell ref="H44:I44"/>
    <mergeCell ref="J44:K44"/>
    <mergeCell ref="L44:M44"/>
    <mergeCell ref="N44:O44"/>
    <mergeCell ref="P44:Q44"/>
    <mergeCell ref="R44:S44"/>
    <mergeCell ref="F45:G45"/>
    <mergeCell ref="H45:I45"/>
    <mergeCell ref="J45:K45"/>
    <mergeCell ref="L45:M45"/>
    <mergeCell ref="N45:O45"/>
    <mergeCell ref="P45:Q45"/>
    <mergeCell ref="R45:S45"/>
    <mergeCell ref="F46:G46"/>
    <mergeCell ref="H46:I46"/>
    <mergeCell ref="J46:K46"/>
    <mergeCell ref="L46:M46"/>
    <mergeCell ref="N46:O46"/>
    <mergeCell ref="P46:Q46"/>
    <mergeCell ref="R46:S46"/>
    <mergeCell ref="F47:G47"/>
    <mergeCell ref="H47:I47"/>
    <mergeCell ref="J47:K47"/>
    <mergeCell ref="L47:M47"/>
    <mergeCell ref="N47:O47"/>
    <mergeCell ref="P47:Q47"/>
    <mergeCell ref="R47:S47"/>
    <mergeCell ref="F48:G48"/>
    <mergeCell ref="H48:I48"/>
    <mergeCell ref="J48:K48"/>
    <mergeCell ref="L48:M48"/>
    <mergeCell ref="N48:O48"/>
    <mergeCell ref="P48:Q48"/>
    <mergeCell ref="R48:S48"/>
    <mergeCell ref="F49:G49"/>
    <mergeCell ref="H49:I49"/>
    <mergeCell ref="J49:K49"/>
    <mergeCell ref="L49:M49"/>
    <mergeCell ref="N49:O49"/>
    <mergeCell ref="P49:Q49"/>
    <mergeCell ref="R49:S49"/>
    <mergeCell ref="F50:G50"/>
    <mergeCell ref="H50:I50"/>
    <mergeCell ref="J50:K50"/>
    <mergeCell ref="L50:M50"/>
    <mergeCell ref="N50:O50"/>
    <mergeCell ref="P50:Q50"/>
    <mergeCell ref="R50:S50"/>
    <mergeCell ref="F51:G51"/>
    <mergeCell ref="H51:I51"/>
    <mergeCell ref="J51:K51"/>
    <mergeCell ref="L51:M51"/>
    <mergeCell ref="N51:O51"/>
    <mergeCell ref="P51:Q51"/>
    <mergeCell ref="R51:S51"/>
    <mergeCell ref="F52:G52"/>
    <mergeCell ref="H52:I52"/>
    <mergeCell ref="J52:K52"/>
    <mergeCell ref="L52:M52"/>
    <mergeCell ref="N52:O52"/>
    <mergeCell ref="P52:Q52"/>
    <mergeCell ref="R52:S52"/>
    <mergeCell ref="F53:G53"/>
    <mergeCell ref="H53:I53"/>
    <mergeCell ref="J53:K53"/>
    <mergeCell ref="L53:M53"/>
    <mergeCell ref="N53:O53"/>
    <mergeCell ref="P53:Q53"/>
    <mergeCell ref="R53:S53"/>
    <mergeCell ref="F54:G54"/>
    <mergeCell ref="H54:I54"/>
    <mergeCell ref="J54:K54"/>
    <mergeCell ref="L54:M54"/>
    <mergeCell ref="N54:O54"/>
    <mergeCell ref="P54:Q54"/>
    <mergeCell ref="R54:S54"/>
    <mergeCell ref="F55:G55"/>
    <mergeCell ref="H55:I55"/>
    <mergeCell ref="J55:K55"/>
    <mergeCell ref="L55:M55"/>
    <mergeCell ref="N55:O55"/>
    <mergeCell ref="P55:Q55"/>
    <mergeCell ref="R55:S55"/>
    <mergeCell ref="F56:G56"/>
    <mergeCell ref="H56:I56"/>
    <mergeCell ref="J56:K56"/>
    <mergeCell ref="L56:M56"/>
    <mergeCell ref="N56:O56"/>
    <mergeCell ref="P56:Q56"/>
    <mergeCell ref="R56:S56"/>
    <mergeCell ref="F57:G57"/>
    <mergeCell ref="H57:I57"/>
    <mergeCell ref="J57:K57"/>
    <mergeCell ref="L57:M57"/>
    <mergeCell ref="N57:O57"/>
    <mergeCell ref="P57:Q57"/>
    <mergeCell ref="R57:S57"/>
    <mergeCell ref="F58:G58"/>
    <mergeCell ref="H58:I58"/>
    <mergeCell ref="J58:K58"/>
    <mergeCell ref="L58:M58"/>
    <mergeCell ref="N58:O58"/>
    <mergeCell ref="P58:Q58"/>
    <mergeCell ref="R58:S58"/>
    <mergeCell ref="F59:G59"/>
    <mergeCell ref="H59:I59"/>
    <mergeCell ref="J59:K59"/>
    <mergeCell ref="L59:M59"/>
    <mergeCell ref="N59:O59"/>
    <mergeCell ref="P59:Q59"/>
    <mergeCell ref="R59:S59"/>
    <mergeCell ref="F60:G60"/>
    <mergeCell ref="H60:I60"/>
    <mergeCell ref="J60:K60"/>
    <mergeCell ref="L60:M60"/>
    <mergeCell ref="N60:O60"/>
    <mergeCell ref="P60:Q60"/>
    <mergeCell ref="R60:S60"/>
    <mergeCell ref="F61:G61"/>
    <mergeCell ref="H61:I61"/>
    <mergeCell ref="J61:K61"/>
    <mergeCell ref="L61:M61"/>
    <mergeCell ref="N61:O61"/>
    <mergeCell ref="P61:Q61"/>
    <mergeCell ref="R61:S61"/>
    <mergeCell ref="F62:G62"/>
    <mergeCell ref="H62:I62"/>
    <mergeCell ref="J62:K62"/>
    <mergeCell ref="L62:M62"/>
    <mergeCell ref="N62:O62"/>
    <mergeCell ref="P62:Q62"/>
    <mergeCell ref="R62:S62"/>
    <mergeCell ref="F63:G63"/>
    <mergeCell ref="H63:I63"/>
    <mergeCell ref="J63:K63"/>
    <mergeCell ref="L63:M63"/>
    <mergeCell ref="N63:O63"/>
    <mergeCell ref="P63:Q63"/>
    <mergeCell ref="R63:S63"/>
    <mergeCell ref="F64:G64"/>
    <mergeCell ref="H64:I64"/>
    <mergeCell ref="J64:K64"/>
    <mergeCell ref="L64:M64"/>
    <mergeCell ref="N64:O64"/>
    <mergeCell ref="P64:Q64"/>
    <mergeCell ref="R64:S64"/>
    <mergeCell ref="F65:G65"/>
    <mergeCell ref="H65:I65"/>
    <mergeCell ref="J65:K65"/>
    <mergeCell ref="L65:M65"/>
    <mergeCell ref="N65:O65"/>
    <mergeCell ref="P65:Q65"/>
    <mergeCell ref="R65:S65"/>
    <mergeCell ref="F66:G66"/>
    <mergeCell ref="H66:I66"/>
    <mergeCell ref="J66:K66"/>
    <mergeCell ref="L66:M66"/>
    <mergeCell ref="N66:O66"/>
    <mergeCell ref="P66:Q66"/>
    <mergeCell ref="R66:S66"/>
    <mergeCell ref="F67:G67"/>
    <mergeCell ref="H67:I67"/>
    <mergeCell ref="J67:K67"/>
    <mergeCell ref="L67:M67"/>
    <mergeCell ref="N67:O67"/>
    <mergeCell ref="P67:Q67"/>
    <mergeCell ref="R67:S67"/>
    <mergeCell ref="F68:G68"/>
    <mergeCell ref="H68:I68"/>
    <mergeCell ref="J68:K68"/>
    <mergeCell ref="L68:M68"/>
    <mergeCell ref="N68:O68"/>
    <mergeCell ref="P68:Q68"/>
    <mergeCell ref="R68:S68"/>
    <mergeCell ref="F69:G69"/>
    <mergeCell ref="H69:I69"/>
    <mergeCell ref="J69:K69"/>
    <mergeCell ref="L69:M69"/>
    <mergeCell ref="N69:O69"/>
    <mergeCell ref="P69:Q69"/>
    <mergeCell ref="R69:S69"/>
    <mergeCell ref="F70:G70"/>
    <mergeCell ref="H70:I70"/>
    <mergeCell ref="J70:K70"/>
    <mergeCell ref="L70:M70"/>
    <mergeCell ref="N70:O70"/>
    <mergeCell ref="P70:Q70"/>
    <mergeCell ref="R70:S70"/>
    <mergeCell ref="F71:G71"/>
    <mergeCell ref="H71:I71"/>
    <mergeCell ref="J71:K71"/>
    <mergeCell ref="L71:M71"/>
    <mergeCell ref="N71:O71"/>
    <mergeCell ref="P71:Q71"/>
    <mergeCell ref="R71:S71"/>
    <mergeCell ref="F72:G72"/>
    <mergeCell ref="H72:I72"/>
    <mergeCell ref="J72:K72"/>
    <mergeCell ref="L72:M72"/>
    <mergeCell ref="N72:O72"/>
    <mergeCell ref="P72:Q72"/>
    <mergeCell ref="R72:S72"/>
    <mergeCell ref="F73:G73"/>
    <mergeCell ref="H73:I73"/>
    <mergeCell ref="J73:K73"/>
    <mergeCell ref="L73:M73"/>
    <mergeCell ref="N73:O73"/>
    <mergeCell ref="P73:Q73"/>
    <mergeCell ref="R73:S73"/>
    <mergeCell ref="F74:G74"/>
    <mergeCell ref="H74:I74"/>
    <mergeCell ref="J74:K74"/>
    <mergeCell ref="L74:M74"/>
    <mergeCell ref="N74:O74"/>
    <mergeCell ref="P74:Q74"/>
    <mergeCell ref="R74:S74"/>
    <mergeCell ref="F75:G75"/>
    <mergeCell ref="H75:I75"/>
    <mergeCell ref="J75:K75"/>
    <mergeCell ref="L75:M75"/>
    <mergeCell ref="N75:O75"/>
    <mergeCell ref="P75:Q75"/>
    <mergeCell ref="R75:S75"/>
    <mergeCell ref="F76:G76"/>
    <mergeCell ref="H76:I76"/>
    <mergeCell ref="J76:K76"/>
    <mergeCell ref="L76:M76"/>
    <mergeCell ref="N76:O76"/>
    <mergeCell ref="P76:Q76"/>
    <mergeCell ref="R76:S76"/>
    <mergeCell ref="F77:G77"/>
    <mergeCell ref="H77:I77"/>
    <mergeCell ref="J77:K77"/>
    <mergeCell ref="L77:M77"/>
    <mergeCell ref="N77:O77"/>
    <mergeCell ref="P77:Q77"/>
    <mergeCell ref="R77:S77"/>
    <mergeCell ref="F78:G78"/>
    <mergeCell ref="H78:I78"/>
    <mergeCell ref="J78:K78"/>
    <mergeCell ref="L78:M78"/>
    <mergeCell ref="N78:O78"/>
    <mergeCell ref="P78:Q78"/>
    <mergeCell ref="R78:S78"/>
    <mergeCell ref="F79:G79"/>
    <mergeCell ref="H79:I79"/>
    <mergeCell ref="J79:K79"/>
    <mergeCell ref="L79:M79"/>
    <mergeCell ref="N79:O79"/>
    <mergeCell ref="P79:Q79"/>
    <mergeCell ref="R79:S79"/>
    <mergeCell ref="F80:G80"/>
    <mergeCell ref="H80:I80"/>
    <mergeCell ref="J80:K80"/>
    <mergeCell ref="L80:M80"/>
    <mergeCell ref="N80:O80"/>
    <mergeCell ref="P80:Q80"/>
    <mergeCell ref="R80:S80"/>
    <mergeCell ref="F81:G81"/>
    <mergeCell ref="H81:I81"/>
    <mergeCell ref="J81:K81"/>
    <mergeCell ref="L81:M81"/>
    <mergeCell ref="N81:O81"/>
    <mergeCell ref="P81:Q81"/>
    <mergeCell ref="R81:S81"/>
    <mergeCell ref="F82:G82"/>
    <mergeCell ref="H82:I82"/>
    <mergeCell ref="J82:K82"/>
    <mergeCell ref="L82:M82"/>
    <mergeCell ref="N82:O82"/>
    <mergeCell ref="P82:Q82"/>
    <mergeCell ref="R82:S82"/>
    <mergeCell ref="F83:G83"/>
    <mergeCell ref="H83:I83"/>
    <mergeCell ref="J83:K83"/>
    <mergeCell ref="L83:M83"/>
    <mergeCell ref="N83:O83"/>
    <mergeCell ref="P83:Q83"/>
    <mergeCell ref="R83:S83"/>
    <mergeCell ref="F84:G84"/>
    <mergeCell ref="H84:I84"/>
    <mergeCell ref="J84:K84"/>
    <mergeCell ref="L84:M84"/>
    <mergeCell ref="N84:O84"/>
    <mergeCell ref="P84:Q84"/>
    <mergeCell ref="R84:S84"/>
    <mergeCell ref="F85:G85"/>
    <mergeCell ref="H85:I85"/>
    <mergeCell ref="J85:K85"/>
    <mergeCell ref="L85:M85"/>
    <mergeCell ref="N85:O85"/>
    <mergeCell ref="P85:Q85"/>
    <mergeCell ref="R85:S85"/>
    <mergeCell ref="F86:G86"/>
    <mergeCell ref="H86:I86"/>
    <mergeCell ref="J86:K86"/>
    <mergeCell ref="L86:M86"/>
    <mergeCell ref="N86:O86"/>
    <mergeCell ref="P86:Q86"/>
    <mergeCell ref="R86:S86"/>
    <mergeCell ref="F87:G87"/>
    <mergeCell ref="H87:I87"/>
    <mergeCell ref="J87:K87"/>
    <mergeCell ref="L87:M87"/>
    <mergeCell ref="N87:O87"/>
    <mergeCell ref="P87:Q87"/>
    <mergeCell ref="R87:S87"/>
    <mergeCell ref="F88:G88"/>
    <mergeCell ref="H88:I88"/>
    <mergeCell ref="J88:K88"/>
    <mergeCell ref="L88:M88"/>
    <mergeCell ref="N88:O88"/>
    <mergeCell ref="P88:Q88"/>
    <mergeCell ref="R88:S88"/>
    <mergeCell ref="F89:G89"/>
    <mergeCell ref="H89:I89"/>
    <mergeCell ref="J89:K89"/>
    <mergeCell ref="L89:M89"/>
    <mergeCell ref="N89:O89"/>
    <mergeCell ref="P89:Q89"/>
    <mergeCell ref="R89:S89"/>
    <mergeCell ref="F90:G90"/>
    <mergeCell ref="H90:I90"/>
    <mergeCell ref="J90:K90"/>
    <mergeCell ref="L90:M90"/>
    <mergeCell ref="N90:O90"/>
    <mergeCell ref="P90:Q90"/>
    <mergeCell ref="R90:S90"/>
    <mergeCell ref="F91:G91"/>
    <mergeCell ref="H91:I91"/>
    <mergeCell ref="J91:K91"/>
    <mergeCell ref="L91:M91"/>
    <mergeCell ref="N91:O91"/>
    <mergeCell ref="P91:Q91"/>
    <mergeCell ref="R91:S91"/>
    <mergeCell ref="F92:G92"/>
    <mergeCell ref="H92:I92"/>
    <mergeCell ref="J92:K92"/>
    <mergeCell ref="L92:M92"/>
    <mergeCell ref="N92:O92"/>
    <mergeCell ref="P92:Q92"/>
    <mergeCell ref="R92:S92"/>
    <mergeCell ref="F93:G93"/>
    <mergeCell ref="H93:I93"/>
    <mergeCell ref="J93:K93"/>
    <mergeCell ref="L93:M93"/>
    <mergeCell ref="N93:O93"/>
    <mergeCell ref="P93:Q93"/>
    <mergeCell ref="R93:S93"/>
    <mergeCell ref="F94:G94"/>
    <mergeCell ref="H94:I94"/>
    <mergeCell ref="J94:K94"/>
    <mergeCell ref="L94:M94"/>
    <mergeCell ref="N94:O94"/>
    <mergeCell ref="P94:Q94"/>
    <mergeCell ref="R94:S94"/>
    <mergeCell ref="F95:G95"/>
    <mergeCell ref="H95:I95"/>
    <mergeCell ref="J95:K95"/>
    <mergeCell ref="L95:M95"/>
    <mergeCell ref="N95:O95"/>
    <mergeCell ref="P95:Q95"/>
    <mergeCell ref="R95:S95"/>
    <mergeCell ref="F96:G96"/>
    <mergeCell ref="H96:I96"/>
    <mergeCell ref="J96:K96"/>
    <mergeCell ref="L96:M96"/>
    <mergeCell ref="N96:O96"/>
    <mergeCell ref="P96:Q96"/>
    <mergeCell ref="R96:S96"/>
    <mergeCell ref="F97:G97"/>
    <mergeCell ref="H97:I97"/>
    <mergeCell ref="J97:K97"/>
    <mergeCell ref="L97:M97"/>
    <mergeCell ref="N97:O97"/>
    <mergeCell ref="P97:Q97"/>
    <mergeCell ref="R97:S97"/>
    <mergeCell ref="F98:G98"/>
    <mergeCell ref="H98:I98"/>
    <mergeCell ref="J98:K98"/>
    <mergeCell ref="L98:M98"/>
    <mergeCell ref="N98:O98"/>
    <mergeCell ref="P98:Q98"/>
    <mergeCell ref="R98:S98"/>
    <mergeCell ref="F99:G99"/>
    <mergeCell ref="H99:I99"/>
    <mergeCell ref="J99:K99"/>
    <mergeCell ref="L99:M99"/>
    <mergeCell ref="N99:O99"/>
    <mergeCell ref="P99:Q99"/>
    <mergeCell ref="R99:S99"/>
    <mergeCell ref="F100:G100"/>
    <mergeCell ref="H100:I100"/>
    <mergeCell ref="J100:K100"/>
    <mergeCell ref="L100:M100"/>
    <mergeCell ref="N100:O100"/>
    <mergeCell ref="P100:Q100"/>
    <mergeCell ref="R100:S100"/>
    <mergeCell ref="F101:G101"/>
    <mergeCell ref="H101:I101"/>
    <mergeCell ref="J101:K101"/>
    <mergeCell ref="L101:M101"/>
    <mergeCell ref="N101:O101"/>
    <mergeCell ref="P101:Q101"/>
    <mergeCell ref="R101:S101"/>
    <mergeCell ref="F102:G102"/>
    <mergeCell ref="H102:I102"/>
    <mergeCell ref="J102:K102"/>
    <mergeCell ref="L102:M102"/>
    <mergeCell ref="N102:O102"/>
    <mergeCell ref="P102:Q102"/>
    <mergeCell ref="R102:S102"/>
    <mergeCell ref="F103:G103"/>
    <mergeCell ref="H103:I103"/>
    <mergeCell ref="J103:K103"/>
    <mergeCell ref="L103:M103"/>
    <mergeCell ref="N103:O103"/>
    <mergeCell ref="P103:Q103"/>
    <mergeCell ref="R103:S103"/>
    <mergeCell ref="A104:Y104"/>
    <mergeCell ref="B105:Y105"/>
    <mergeCell ref="B106:Y106"/>
    <mergeCell ref="B107:Y107"/>
    <mergeCell ref="B108:Y108"/>
    <mergeCell ref="B109:Y109"/>
    <mergeCell ref="B110:Y110"/>
    <mergeCell ref="B111:Y111"/>
    <mergeCell ref="B112:Y1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656</v>
      </c>
      <c s="2" r="C1" t="s">
        <v>1</v>
      </c>
    </row>
    <row spans="1:7" r="2">
      <c s="2" r="C2" t="s">
        <v>2</v>
      </c>
      <c s="2" r="E2" t="s">
        <v>32</v>
      </c>
      <c s="2" r="G2" t="s">
        <v>33</v>
      </c>
    </row>
    <row spans="1:7" r="3">
      <c s="3" r="A3" t="s">
        <v>612</v>
      </c>
    </row>
    <row spans="1:7" r="4">
      <c s="4" r="A4" t="s">
        <v>657</v>
      </c>
      <c s="7" r="C4" t="n">
        <v>19</v>
      </c>
      <c s="4" r="D4" t="s">
        <v>38</v>
      </c>
      <c s="7" r="E4" t="n">
        <v>21</v>
      </c>
      <c s="7" r="G4" t="n">
        <v>74</v>
      </c>
    </row>
    <row spans="1:7" r="5">
      <c s="4" r="A5" t="s">
        <v>658</v>
      </c>
      <c s="6" r="C5" t="n">
        <v>301</v>
      </c>
      <c s="6" r="E5" t="n">
        <v>17</v>
      </c>
      <c s="6" r="G5" t="n">
        <v>5</v>
      </c>
    </row>
    <row spans="1:7" r="6">
      <c s="4" r="A6" t="s">
        <v>659</v>
      </c>
      <c s="4" r="B6" t="s">
        <v>60</v>
      </c>
      <c s="6" r="C6" t="n">
        <v>-59</v>
      </c>
      <c s="6" r="E6" t="n">
        <v>-19</v>
      </c>
      <c s="6" r="G6" t="n">
        <v>-20</v>
      </c>
    </row>
    <row spans="1:7" r="7">
      <c s="4" r="A7" t="s">
        <v>660</v>
      </c>
      <c s="6" r="C7" t="n">
        <v>-39</v>
      </c>
      <c s="6" r="G7" t="n">
        <v>-24</v>
      </c>
    </row>
    <row spans="1:7" r="8">
      <c s="4" r="A8" t="s">
        <v>661</v>
      </c>
      <c s="4" r="B8" t="s">
        <v>62</v>
      </c>
      <c s="6" r="G8" t="n">
        <v>-14</v>
      </c>
    </row>
    <row spans="1:7" r="9">
      <c s="4" r="A9" t="s">
        <v>657</v>
      </c>
      <c s="6" r="C9" t="n">
        <v>222</v>
      </c>
      <c s="4" r="D9" t="s">
        <v>38</v>
      </c>
      <c s="6" r="E9" t="n">
        <v>19</v>
      </c>
      <c s="4" r="F9" t="s">
        <v>38</v>
      </c>
      <c s="6" r="G9" t="n">
        <v>21</v>
      </c>
    </row>
    <row spans="1:7" r="10">
      <c s="4" r="A10" t="s">
        <v>105</v>
      </c>
    </row>
    <row spans="1:7" r="11">
      <c s="3" r="A11" t="s">
        <v>612</v>
      </c>
    </row>
    <row spans="1:7" r="12">
      <c s="4" r="A12" t="s">
        <v>105</v>
      </c>
      <c s="6" r="C12" t="n">
        <v>162</v>
      </c>
      <c s="6" r="E12" t="n">
        <v>13</v>
      </c>
    </row>
    <row spans="1:7" r="13">
      <c s="4" r="A13" t="s">
        <v>662</v>
      </c>
    </row>
    <row spans="1:7" r="14">
      <c s="3" r="A14" t="s">
        <v>612</v>
      </c>
    </row>
    <row spans="1:7" r="15">
      <c s="4" r="A15" t="s">
        <v>110</v>
      </c>
      <c s="6" r="C15" t="n">
        <v>60</v>
      </c>
      <c s="6" r="E15" t="n">
        <v>6</v>
      </c>
    </row>
    <row spans="1:7" r="16">
      <c s="4" r="A16" t="s">
        <v>663</v>
      </c>
    </row>
    <row spans="1:7" r="17">
      <c s="3" r="A17" t="s">
        <v>612</v>
      </c>
    </row>
    <row spans="1:7" r="18">
      <c s="4" r="A18" t="s">
        <v>657</v>
      </c>
      <c s="6" r="C18" t="n">
        <v>18</v>
      </c>
      <c s="4" r="D18" t="s">
        <v>38</v>
      </c>
      <c s="6" r="E18" t="n">
        <v>15</v>
      </c>
      <c s="6" r="G18" t="n">
        <v>68</v>
      </c>
    </row>
    <row spans="1:7" r="19">
      <c s="4" r="A19" t="s">
        <v>658</v>
      </c>
      <c s="6" r="C19" t="n">
        <v>262</v>
      </c>
      <c s="6" r="E19" t="n">
        <v>16</v>
      </c>
      <c s="6" r="G19" t="n">
        <v>-23</v>
      </c>
    </row>
    <row spans="1:7" r="20">
      <c s="4" r="A20" t="s">
        <v>659</v>
      </c>
      <c s="4" r="B20" t="s">
        <v>60</v>
      </c>
      <c s="6" r="C20" t="n">
        <v>-59</v>
      </c>
      <c s="6" r="E20" t="n">
        <v>-13</v>
      </c>
      <c s="6" r="G20" t="n">
        <v>-16</v>
      </c>
    </row>
    <row spans="1:7" r="21">
      <c s="4" r="A21" t="s">
        <v>661</v>
      </c>
      <c s="4" r="B21" t="s">
        <v>62</v>
      </c>
      <c s="6" r="G21" t="n">
        <v>-14</v>
      </c>
    </row>
    <row spans="1:7" r="22">
      <c s="4" r="A22" t="s">
        <v>657</v>
      </c>
      <c s="6" r="C22" t="n">
        <v>221</v>
      </c>
      <c s="4" r="D22" t="s">
        <v>38</v>
      </c>
      <c s="6" r="E22" t="n">
        <v>18</v>
      </c>
      <c s="4" r="F22" t="s">
        <v>38</v>
      </c>
      <c s="6" r="G22" t="n">
        <v>15</v>
      </c>
    </row>
    <row spans="1:7" r="23">
      <c s="4" r="A23" t="s">
        <v>664</v>
      </c>
    </row>
    <row spans="1:7" r="24">
      <c s="3" r="A24" t="s">
        <v>612</v>
      </c>
    </row>
    <row spans="1:7" r="25">
      <c s="4" r="A25" t="s">
        <v>657</v>
      </c>
      <c s="6" r="C25" t="n">
        <v>0</v>
      </c>
      <c s="4" r="D25" t="s">
        <v>38</v>
      </c>
      <c s="6" r="E25" t="n">
        <v>0</v>
      </c>
      <c s="6" r="G25" t="n">
        <v>0</v>
      </c>
    </row>
    <row spans="1:7" r="26">
      <c s="4" r="A26" t="s">
        <v>658</v>
      </c>
      <c s="6" r="C26" t="n">
        <v>39</v>
      </c>
      <c s="6" r="E26" t="n">
        <v>0</v>
      </c>
      <c s="6" r="G26" t="n">
        <v>19</v>
      </c>
    </row>
    <row spans="1:7" r="27">
      <c s="4" r="A27" t="s">
        <v>659</v>
      </c>
      <c s="4" r="B27" t="s">
        <v>60</v>
      </c>
      <c s="6" r="E27" t="n">
        <v>0</v>
      </c>
      <c s="6" r="G27" t="n">
        <v>0</v>
      </c>
    </row>
    <row spans="1:7" r="28">
      <c s="4" r="A28" t="s">
        <v>660</v>
      </c>
      <c s="6" r="C28" t="n">
        <v>-39</v>
      </c>
      <c s="6" r="G28" t="n">
        <v>-19</v>
      </c>
    </row>
    <row spans="1:7" r="29">
      <c s="4" r="A29" t="s">
        <v>657</v>
      </c>
      <c s="6" r="C29" t="n">
        <v>0</v>
      </c>
      <c s="4" r="D29" t="s">
        <v>38</v>
      </c>
      <c s="6" r="E29" t="n">
        <v>0</v>
      </c>
      <c s="4" r="F29" t="s">
        <v>38</v>
      </c>
      <c s="6" r="G29" t="n">
        <v>0</v>
      </c>
    </row>
    <row spans="1:7" r="30">
      <c s="4" r="A30" t="s">
        <v>665</v>
      </c>
    </row>
    <row spans="1:7" r="31">
      <c s="3" r="A31" t="s">
        <v>612</v>
      </c>
    </row>
    <row spans="1:7" r="32">
      <c s="4" r="A32" t="s">
        <v>657</v>
      </c>
      <c s="6" r="C32" t="n">
        <v>0</v>
      </c>
      <c s="4" r="D32" t="s">
        <v>38</v>
      </c>
      <c s="6" r="E32" t="n">
        <v>0</v>
      </c>
      <c s="6" r="G32" t="n">
        <v>0</v>
      </c>
    </row>
    <row spans="1:7" r="33">
      <c s="4" r="A33" t="s">
        <v>658</v>
      </c>
      <c s="6" r="C33" t="n">
        <v>0</v>
      </c>
      <c s="6" r="E33" t="n">
        <v>0</v>
      </c>
      <c s="6" r="G33" t="n">
        <v>5</v>
      </c>
    </row>
    <row spans="1:7" r="34">
      <c s="4" r="A34" t="s">
        <v>660</v>
      </c>
      <c s="6" r="G34" t="n">
        <v>-5</v>
      </c>
    </row>
    <row spans="1:7" r="35">
      <c s="4" r="A35" t="s">
        <v>657</v>
      </c>
      <c s="6" r="C35" t="n">
        <v>0</v>
      </c>
      <c s="4" r="D35" t="s">
        <v>38</v>
      </c>
      <c s="6" r="E35" t="n">
        <v>0</v>
      </c>
      <c s="4" r="F35" t="s">
        <v>38</v>
      </c>
      <c s="6" r="G35" t="n">
        <v>0</v>
      </c>
    </row>
    <row spans="1:7" r="36">
      <c s="4" r="A36" t="s">
        <v>666</v>
      </c>
    </row>
    <row spans="1:7" r="37">
      <c s="3" r="A37" t="s">
        <v>612</v>
      </c>
    </row>
    <row spans="1:7" r="38">
      <c s="4" r="A38" t="s">
        <v>657</v>
      </c>
      <c s="6" r="C38" t="n">
        <v>1</v>
      </c>
      <c s="4" r="D38" t="s">
        <v>38</v>
      </c>
      <c s="6" r="E38" t="n">
        <v>6</v>
      </c>
      <c s="6" r="G38" t="n">
        <v>6</v>
      </c>
    </row>
    <row spans="1:7" r="39">
      <c s="4" r="A39" t="s">
        <v>658</v>
      </c>
      <c s="6" r="C39" t="n">
        <v>0</v>
      </c>
      <c s="6" r="E39" t="n">
        <v>1</v>
      </c>
      <c s="6" r="G39" t="n">
        <v>4</v>
      </c>
    </row>
    <row spans="1:7" r="40">
      <c s="4" r="A40" t="s">
        <v>659</v>
      </c>
      <c s="4" r="B40" t="s">
        <v>60</v>
      </c>
      <c s="6" r="C40" t="n">
        <v>0</v>
      </c>
      <c s="6" r="E40" t="n">
        <v>-6</v>
      </c>
      <c s="6" r="G40" t="n">
        <v>-4</v>
      </c>
    </row>
    <row spans="1:7" r="41">
      <c s="4" r="A41" t="s">
        <v>657</v>
      </c>
      <c s="7" r="C41" t="n">
        <v>1</v>
      </c>
      <c s="4" r="D41" t="s">
        <v>38</v>
      </c>
      <c s="7" r="E41" t="n">
        <v>1</v>
      </c>
      <c s="4" r="F41" t="s">
        <v>38</v>
      </c>
      <c s="7" r="G41" t="n">
        <v>6</v>
      </c>
    </row>
    <row spans="1:7" r="42">
      <c r="A42" t="n"/>
    </row>
    <row spans="1:7" r="43">
      <c s="4" r="A43" t="s">
        <v>38</v>
      </c>
      <c s="4" r="B43" t="s">
        <v>667</v>
      </c>
    </row>
    <row spans="1:7" r="44">
      <c s="4" r="A44" t="s">
        <v>60</v>
      </c>
      <c s="4" r="B44" t="s">
        <v>668</v>
      </c>
    </row>
    <row spans="1:7" r="45">
      <c s="4" r="A45" t="s">
        <v>62</v>
      </c>
      <c s="4" r="B45" t="s">
        <v>669</v>
      </c>
    </row>
  </sheetData>
  <mergeCells count="8">
    <mergeCell ref="A1:B2"/>
    <mergeCell ref="C1:G1"/>
    <mergeCell ref="C2:D2"/>
    <mergeCell ref="E2:F2"/>
    <mergeCell ref="A42:F42"/>
    <mergeCell ref="B43:F43"/>
    <mergeCell ref="B44:F44"/>
    <mergeCell ref="B45:F4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670</v>
      </c>
      <c s="2" r="C1" t="s">
        <v>671</v>
      </c>
      <c s="2" r="D1" t="s">
        <v>1</v>
      </c>
    </row>
    <row spans="1:6" r="2">
      <c s="2" r="C2" t="s">
        <v>672</v>
      </c>
      <c s="2" r="D2" t="s">
        <v>2</v>
      </c>
      <c s="2" r="E2" t="s">
        <v>32</v>
      </c>
      <c s="2" r="F2" t="s">
        <v>33</v>
      </c>
    </row>
    <row spans="1:6" r="3">
      <c s="3" r="A3" t="s">
        <v>673</v>
      </c>
    </row>
    <row spans="1:6" r="4">
      <c s="4" r="A4" t="s">
        <v>674</v>
      </c>
      <c s="7" r="D4" t="n">
        <v>-24</v>
      </c>
      <c s="7" r="E4" t="n">
        <v>-32</v>
      </c>
      <c s="7" r="F4" t="n">
        <v>-23</v>
      </c>
    </row>
    <row spans="1:6" r="5">
      <c s="4" r="A5" t="s">
        <v>675</v>
      </c>
      <c s="4" r="B5" t="s">
        <v>38</v>
      </c>
      <c s="6" r="D5" t="n">
        <v>2</v>
      </c>
      <c s="6" r="E5" t="n">
        <v>7</v>
      </c>
      <c s="6" r="F5" t="n">
        <v>1</v>
      </c>
    </row>
    <row spans="1:6" r="6">
      <c s="4" r="A6" t="s">
        <v>543</v>
      </c>
      <c s="4" r="B6" t="s">
        <v>60</v>
      </c>
      <c s="6" r="D6" t="n">
        <v>6</v>
      </c>
      <c s="6" r="E6" t="n">
        <v>0</v>
      </c>
      <c s="6" r="F6" t="n">
        <v>0</v>
      </c>
    </row>
    <row spans="1:6" r="7">
      <c s="4" r="A7" t="s">
        <v>676</v>
      </c>
      <c s="4" r="B7" t="s">
        <v>62</v>
      </c>
      <c s="6" r="D7" t="n">
        <v>0</v>
      </c>
      <c s="6" r="E7" t="n">
        <v>-9</v>
      </c>
      <c s="6" r="F7" t="n">
        <v>-6</v>
      </c>
    </row>
    <row spans="1:6" r="8">
      <c s="4" r="A8" t="s">
        <v>677</v>
      </c>
      <c s="4" r="B8" t="s">
        <v>64</v>
      </c>
      <c s="6" r="D8" t="n">
        <v>0</v>
      </c>
      <c s="6" r="E8" t="n">
        <v>10</v>
      </c>
      <c s="6" r="F8" t="n">
        <v>1</v>
      </c>
    </row>
    <row spans="1:6" r="9">
      <c s="4" r="A9" t="s">
        <v>678</v>
      </c>
      <c s="4" r="B9" t="s">
        <v>66</v>
      </c>
      <c s="6" r="D9" t="n">
        <v>13</v>
      </c>
      <c s="6" r="E9" t="n">
        <v>28</v>
      </c>
      <c s="6" r="F9" t="n">
        <v>20</v>
      </c>
    </row>
    <row spans="1:6" r="10">
      <c s="4" r="A10" t="s">
        <v>679</v>
      </c>
      <c s="4" r="B10" t="s">
        <v>154</v>
      </c>
      <c s="6" r="D10" t="n">
        <v>89</v>
      </c>
      <c s="6" r="E10" t="n">
        <v>0</v>
      </c>
      <c s="6" r="F10" t="n">
        <v>0</v>
      </c>
    </row>
    <row spans="1:6" r="11">
      <c s="4" r="A11" t="s">
        <v>680</v>
      </c>
      <c s="4" r="B11" t="s">
        <v>156</v>
      </c>
      <c s="6" r="D11" t="n">
        <v>-5</v>
      </c>
      <c s="6" r="E11" t="n">
        <v>3</v>
      </c>
      <c s="6" r="F11" t="n">
        <v>-2</v>
      </c>
    </row>
    <row spans="1:6" r="12">
      <c s="4" r="A12" t="s">
        <v>681</v>
      </c>
      <c s="6" r="D12" t="n">
        <v>81</v>
      </c>
      <c s="6" r="E12" t="n">
        <v>7</v>
      </c>
      <c s="6" r="F12" t="n">
        <v>-9</v>
      </c>
    </row>
    <row spans="1:6" r="13">
      <c s="4" r="A13" t="s">
        <v>682</v>
      </c>
      <c s="6" r="E13" t="n">
        <v>2</v>
      </c>
    </row>
    <row spans="1:6" r="14">
      <c s="4" r="A14" t="s">
        <v>683</v>
      </c>
    </row>
    <row spans="1:6" r="15">
      <c s="3" r="A15" t="s">
        <v>673</v>
      </c>
    </row>
    <row spans="1:6" r="16">
      <c s="4" r="A16" t="s">
        <v>675</v>
      </c>
      <c s="6" r="E16" t="n">
        <v>1</v>
      </c>
    </row>
    <row spans="1:6" r="17">
      <c s="4" r="A17" t="s">
        <v>684</v>
      </c>
    </row>
    <row spans="1:6" r="18">
      <c s="3" r="A18" t="s">
        <v>673</v>
      </c>
    </row>
    <row spans="1:6" r="19">
      <c s="4" r="A19" t="s">
        <v>676</v>
      </c>
      <c s="6" r="E19" t="n">
        <v>-6</v>
      </c>
    </row>
    <row spans="1:6" r="20">
      <c s="4" r="A20" t="s">
        <v>685</v>
      </c>
    </row>
    <row spans="1:6" r="21">
      <c s="3" r="A21" t="s">
        <v>673</v>
      </c>
    </row>
    <row spans="1:6" r="22">
      <c s="4" r="A22" t="s">
        <v>676</v>
      </c>
      <c s="6" r="E22" t="n">
        <v>-3</v>
      </c>
    </row>
    <row spans="1:6" r="23">
      <c s="4" r="A23" t="s">
        <v>686</v>
      </c>
    </row>
    <row spans="1:6" r="24">
      <c s="3" r="A24" t="s">
        <v>673</v>
      </c>
    </row>
    <row spans="1:6" r="25">
      <c s="4" r="A25" t="s">
        <v>682</v>
      </c>
      <c s="7" r="C25" t="n">
        <v>1</v>
      </c>
    </row>
    <row spans="1:6" r="26">
      <c s="4" r="A26" t="s">
        <v>687</v>
      </c>
    </row>
    <row spans="1:6" r="27">
      <c s="3" r="A27" t="s">
        <v>673</v>
      </c>
    </row>
    <row spans="1:6" r="28">
      <c s="4" r="A28" t="s">
        <v>678</v>
      </c>
      <c s="6" r="F28" t="n">
        <v>9</v>
      </c>
    </row>
    <row spans="1:6" r="29">
      <c s="4" r="A29" t="s">
        <v>688</v>
      </c>
    </row>
    <row spans="1:6" r="30">
      <c s="3" r="A30" t="s">
        <v>673</v>
      </c>
    </row>
    <row spans="1:6" r="31">
      <c s="4" r="A31" t="s">
        <v>689</v>
      </c>
      <c s="6" r="E31" t="n">
        <v>4</v>
      </c>
    </row>
    <row spans="1:6" r="32">
      <c s="4" r="A32" t="s">
        <v>619</v>
      </c>
    </row>
    <row spans="1:6" r="33">
      <c s="3" r="A33" t="s">
        <v>673</v>
      </c>
    </row>
    <row spans="1:6" r="34">
      <c s="4" r="A34" t="s">
        <v>676</v>
      </c>
      <c s="6" r="E34" t="n">
        <v>-3</v>
      </c>
    </row>
    <row spans="1:6" r="35">
      <c s="4" r="A35" t="s">
        <v>677</v>
      </c>
      <c s="7" r="F35" t="n">
        <v>-5</v>
      </c>
    </row>
    <row spans="1:6" r="36">
      <c s="4" r="A36" t="s">
        <v>690</v>
      </c>
    </row>
    <row spans="1:6" r="37">
      <c s="3" r="A37" t="s">
        <v>673</v>
      </c>
    </row>
    <row spans="1:6" r="38">
      <c s="4" r="A38" t="s">
        <v>677</v>
      </c>
      <c s="6" r="E38" t="n">
        <v>-13</v>
      </c>
    </row>
    <row spans="1:6" r="39">
      <c s="4" r="A39" t="s">
        <v>682</v>
      </c>
      <c s="6" r="E39" t="n">
        <v>1</v>
      </c>
    </row>
    <row spans="1:6" r="40">
      <c s="4" r="A40" t="s">
        <v>691</v>
      </c>
    </row>
    <row spans="1:6" r="41">
      <c s="3" r="A41" t="s">
        <v>673</v>
      </c>
    </row>
    <row spans="1:6" r="42">
      <c s="4" r="A42" t="s">
        <v>679</v>
      </c>
      <c s="7" r="D42" t="n">
        <v>93</v>
      </c>
    </row>
    <row spans="1:6" r="43">
      <c s="4" r="A43" t="s">
        <v>692</v>
      </c>
    </row>
    <row spans="1:6" r="44">
      <c s="3" r="A44" t="s">
        <v>673</v>
      </c>
    </row>
    <row spans="1:6" r="45">
      <c s="4" r="A45" t="s">
        <v>675</v>
      </c>
      <c s="7" r="E45" t="n">
        <v>6</v>
      </c>
    </row>
    <row spans="1:6" r="46">
      <c r="A46" t="n"/>
    </row>
    <row spans="1:6" r="47">
      <c s="4" r="A47" t="s">
        <v>38</v>
      </c>
      <c s="4" r="B47" t="s">
        <v>693</v>
      </c>
    </row>
    <row spans="1:6" r="48">
      <c s="4" r="A48" t="s">
        <v>60</v>
      </c>
      <c s="4" r="B48" t="s">
        <v>593</v>
      </c>
    </row>
    <row spans="1:6" r="49">
      <c s="4" r="A49" t="s">
        <v>62</v>
      </c>
      <c s="4" r="B49" t="s">
        <v>694</v>
      </c>
    </row>
    <row spans="1:6" r="50">
      <c s="4" r="A50" t="s">
        <v>64</v>
      </c>
      <c s="4" r="B50" t="s">
        <v>695</v>
      </c>
    </row>
    <row spans="1:6" r="51">
      <c s="4" r="A51" t="s">
        <v>66</v>
      </c>
      <c s="4" r="B51" t="s">
        <v>696</v>
      </c>
    </row>
    <row spans="1:6" r="52">
      <c s="4" r="A52" t="s">
        <v>154</v>
      </c>
      <c s="4" r="B52" t="s">
        <v>697</v>
      </c>
    </row>
    <row spans="1:6" r="53">
      <c s="4" r="A53" t="s">
        <v>156</v>
      </c>
      <c s="4" r="B53" t="s">
        <v>698</v>
      </c>
    </row>
  </sheetData>
  <mergeCells count="10">
    <mergeCell ref="A1:B2"/>
    <mergeCell ref="D1:F1"/>
    <mergeCell ref="A46:E46"/>
    <mergeCell ref="B47:E47"/>
    <mergeCell ref="B48:E48"/>
    <mergeCell ref="B49:E49"/>
    <mergeCell ref="B50:E50"/>
    <mergeCell ref="B51:E51"/>
    <mergeCell ref="B52:E52"/>
    <mergeCell ref="B53:E53"/>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3"/>
    <col customWidth="1" max="6" min="6" width="4"/>
    <col customWidth="1" max="7" min="7" width="15"/>
    <col customWidth="1" max="8" min="8" width="4"/>
    <col customWidth="1" max="9" min="9" width="21"/>
    <col customWidth="1" max="10" min="10" width="4"/>
    <col customWidth="1" max="11" min="11" width="27"/>
    <col customWidth="1" max="12" min="12" width="4"/>
    <col customWidth="1" max="13" min="13" width="18"/>
    <col customWidth="1" max="14" min="14" width="37"/>
    <col customWidth="1" max="15" min="15" width="48"/>
  </cols>
  <sheetData>
    <row spans="1:15" r="1">
      <c s="1" r="A1" t="s">
        <v>135</v>
      </c>
      <c s="2" r="C1" t="s">
        <v>136</v>
      </c>
      <c s="2" r="E1" t="s">
        <v>137</v>
      </c>
      <c s="2" r="F1" t="s">
        <v>38</v>
      </c>
      <c s="2" r="G1" t="s">
        <v>138</v>
      </c>
      <c s="2" r="H1" t="s">
        <v>38</v>
      </c>
      <c s="2" r="I1" t="s">
        <v>139</v>
      </c>
      <c s="2" r="J1" t="s">
        <v>60</v>
      </c>
      <c s="2" r="K1" t="s">
        <v>140</v>
      </c>
      <c s="2" r="M1" t="s">
        <v>141</v>
      </c>
      <c s="2" r="N1" t="s">
        <v>142</v>
      </c>
      <c s="2" r="O1" t="s">
        <v>143</v>
      </c>
    </row>
    <row spans="1:15" r="2">
      <c s="4" r="A2" t="s">
        <v>144</v>
      </c>
      <c s="7" r="C2" t="n">
        <v>4041</v>
      </c>
      <c s="7" r="E2" t="n">
        <v>0</v>
      </c>
      <c r="G2" t="n"/>
      <c s="7" r="I2" t="n">
        <v>4183</v>
      </c>
      <c s="7" r="K2" t="n">
        <v>0</v>
      </c>
      <c s="7" r="M2" t="n">
        <v>0</v>
      </c>
      <c s="7" r="N2" t="n">
        <v>-157</v>
      </c>
      <c s="7" r="O2" t="n">
        <v>15</v>
      </c>
    </row>
    <row spans="1:15" r="3">
      <c s="3" r="A3" t="s">
        <v>145</v>
      </c>
      <c r="E3" t="n"/>
      <c r="G3" t="n"/>
      <c r="I3" t="n"/>
    </row>
    <row spans="1:15" r="4">
      <c s="4" r="A4" t="s">
        <v>146</v>
      </c>
      <c s="6" r="C4" t="n">
        <v>503</v>
      </c>
      <c r="E4" t="n"/>
      <c r="G4" t="n"/>
      <c s="6" r="I4" t="n">
        <v>94</v>
      </c>
      <c s="6" r="K4" t="n">
        <v>0</v>
      </c>
      <c s="6" r="M4" t="n">
        <v>410</v>
      </c>
      <c s="6" r="N4" t="n">
        <v>0</v>
      </c>
      <c s="6" r="O4" t="n">
        <v>-1</v>
      </c>
    </row>
    <row spans="1:15" r="5">
      <c s="4" r="A5" t="s">
        <v>147</v>
      </c>
      <c s="6" r="C5" t="n">
        <v>-56</v>
      </c>
      <c r="E5" t="n"/>
      <c r="G5" t="n"/>
      <c r="I5" t="n"/>
    </row>
    <row spans="1:15" r="6">
      <c s="4" r="A6" t="s">
        <v>148</v>
      </c>
      <c s="6" r="C6" t="n">
        <v>-56</v>
      </c>
      <c r="E6" t="n"/>
      <c r="G6" t="n"/>
      <c r="I6" t="n"/>
      <c s="6" r="N6" t="n">
        <v>-56</v>
      </c>
    </row>
    <row spans="1:15" r="7">
      <c s="4" r="A7" t="s">
        <v>149</v>
      </c>
      <c s="4" r="B7" t="s">
        <v>62</v>
      </c>
      <c s="6" r="C7" t="n">
        <v>43</v>
      </c>
      <c r="E7" t="n"/>
      <c r="G7" t="n"/>
      <c s="6" r="I7" t="n">
        <v>3</v>
      </c>
      <c s="6" r="K7" t="n">
        <v>40</v>
      </c>
    </row>
    <row spans="1:15" r="8">
      <c s="4" r="A8" t="s">
        <v>150</v>
      </c>
      <c s="4" r="B8" t="s">
        <v>62</v>
      </c>
      <c s="6" r="C8" t="n">
        <v>-271</v>
      </c>
      <c r="E8" t="n"/>
      <c r="G8" t="n"/>
      <c s="6" r="I8" t="n">
        <v>-271</v>
      </c>
    </row>
    <row spans="1:15" r="9">
      <c s="4" r="A9" t="s">
        <v>151</v>
      </c>
      <c s="4" r="B9" t="s">
        <v>64</v>
      </c>
      <c s="6" r="C9" t="n">
        <v>445</v>
      </c>
      <c r="E9" t="n"/>
      <c r="G9" t="n"/>
      <c s="6" r="I9" t="n">
        <v>414</v>
      </c>
      <c s="6" r="K9" t="n">
        <v>29</v>
      </c>
      <c s="6" r="N9" t="n">
        <v>-6</v>
      </c>
      <c s="6" r="O9" t="n">
        <v>8</v>
      </c>
    </row>
    <row spans="1:15" r="10">
      <c s="4" r="A10" t="s">
        <v>152</v>
      </c>
      <c s="4" r="B10" t="s">
        <v>66</v>
      </c>
      <c s="6" r="C10" t="n">
        <v>2</v>
      </c>
      <c r="E10" t="n"/>
      <c r="G10" t="n"/>
      <c r="I10" t="n"/>
      <c s="6" r="K10" t="n">
        <v>2</v>
      </c>
    </row>
    <row spans="1:15" r="11">
      <c s="4" r="A11" t="s">
        <v>153</v>
      </c>
      <c s="4" r="B11" t="s">
        <v>154</v>
      </c>
      <c s="6" r="C11" t="n">
        <v>60</v>
      </c>
      <c r="E11" t="n"/>
      <c r="G11" t="n"/>
      <c s="6" r="I11" t="n">
        <v>60</v>
      </c>
    </row>
    <row spans="1:15" r="12">
      <c s="4" r="A12" t="s">
        <v>155</v>
      </c>
      <c s="4" r="B12" t="s">
        <v>156</v>
      </c>
      <c s="6" r="C12" t="n">
        <v>-3551</v>
      </c>
      <c s="4" r="D12" t="s">
        <v>60</v>
      </c>
      <c r="E12" t="n"/>
      <c r="G12" t="n"/>
      <c r="I12" t="n"/>
      <c s="6" r="K12" t="n">
        <v>-3551</v>
      </c>
    </row>
    <row spans="1:15" r="13">
      <c s="4" r="A13" t="s">
        <v>157</v>
      </c>
      <c s="4" r="B13" t="s">
        <v>156</v>
      </c>
      <c s="6" r="C13" t="n">
        <v>0</v>
      </c>
      <c s="6" r="E13" t="n">
        <v>5</v>
      </c>
      <c r="G13" t="n"/>
      <c s="6" r="I13" t="n">
        <v>-4363</v>
      </c>
      <c s="6" r="K13" t="n">
        <v>4358</v>
      </c>
    </row>
    <row spans="1:15" r="14">
      <c s="4" r="A14" t="s">
        <v>158</v>
      </c>
      <c s="6" r="C14" t="n">
        <v>-134</v>
      </c>
      <c r="E14" t="n"/>
      <c r="G14" t="n"/>
      <c r="I14" t="n"/>
      <c s="6" r="M14" t="n">
        <v>-134</v>
      </c>
    </row>
    <row spans="1:15" r="15">
      <c s="4" r="A15" t="s">
        <v>159</v>
      </c>
      <c s="6" r="C15" t="n">
        <v>962</v>
      </c>
      <c s="6" r="E15" t="n">
        <v>5</v>
      </c>
      <c r="G15" t="n"/>
      <c r="I15" t="n"/>
      <c s="6" r="K15" t="n">
        <v>878</v>
      </c>
      <c s="6" r="M15" t="n">
        <v>276</v>
      </c>
      <c s="6" r="N15" t="n">
        <v>-219</v>
      </c>
      <c s="6" r="O15" t="n">
        <v>22</v>
      </c>
    </row>
    <row spans="1:15" r="16">
      <c s="3" r="A16" t="s">
        <v>145</v>
      </c>
      <c r="E16" t="n"/>
      <c r="G16" t="n"/>
      <c r="I16" t="n"/>
    </row>
    <row spans="1:15" r="17">
      <c s="4" r="A17" t="s">
        <v>146</v>
      </c>
      <c s="6" r="C17" t="n">
        <v>587</v>
      </c>
      <c r="E17" t="n"/>
      <c r="G17" t="n"/>
      <c r="I17" t="n"/>
      <c s="6" r="M17" t="n">
        <v>583</v>
      </c>
      <c s="6" r="O17" t="n">
        <v>4</v>
      </c>
    </row>
    <row spans="1:15" r="18">
      <c s="4" r="A18" t="s">
        <v>147</v>
      </c>
      <c s="6" r="C18" t="n">
        <v>-130</v>
      </c>
      <c r="E18" t="n"/>
      <c r="G18" t="n"/>
      <c r="I18" t="n"/>
      <c s="6" r="O18" t="n">
        <v>1</v>
      </c>
    </row>
    <row spans="1:15" r="19">
      <c s="4" r="A19" t="s">
        <v>148</v>
      </c>
      <c r="E19" t="n"/>
      <c r="G19" t="n"/>
      <c r="I19" t="n"/>
      <c s="6" r="N19" t="n">
        <v>-131</v>
      </c>
    </row>
    <row spans="1:15" r="20">
      <c s="4" r="A20" t="s">
        <v>149</v>
      </c>
      <c s="4" r="B20" t="s">
        <v>160</v>
      </c>
      <c s="6" r="C20" t="n">
        <v>31</v>
      </c>
      <c r="E20" t="n"/>
      <c r="G20" t="n"/>
      <c r="I20" t="n"/>
      <c s="6" r="K20" t="n">
        <v>31</v>
      </c>
    </row>
    <row spans="1:15" r="21">
      <c s="4" r="A21" t="s">
        <v>161</v>
      </c>
      <c s="4" r="B21" t="s">
        <v>162</v>
      </c>
      <c s="10" r="C21" t="n">
        <v>-0.5</v>
      </c>
      <c r="E21" t="n"/>
      <c r="G21" t="n"/>
      <c r="I21" t="n"/>
    </row>
    <row spans="1:15" r="22">
      <c s="4" r="A22" t="s">
        <v>163</v>
      </c>
      <c s="4" r="B22" t="s">
        <v>164</v>
      </c>
      <c s="6" r="C22" t="n">
        <v>36</v>
      </c>
      <c r="E22" t="n"/>
      <c r="G22" t="n"/>
      <c r="I22" t="n"/>
      <c s="6" r="K22" t="n">
        <v>36</v>
      </c>
    </row>
    <row spans="1:15" r="23">
      <c s="4" r="A23" t="s">
        <v>165</v>
      </c>
      <c s="4" r="B23" t="s">
        <v>166</v>
      </c>
      <c s="6" r="C23" t="n">
        <v>0</v>
      </c>
      <c r="E23" t="n"/>
      <c r="G23" t="n"/>
      <c r="I23" t="n"/>
      <c s="6" r="K23" t="n">
        <v>11</v>
      </c>
      <c s="6" r="N23" t="n">
        <v>-11</v>
      </c>
    </row>
    <row spans="1:15" r="24">
      <c s="4" r="A24" t="s">
        <v>152</v>
      </c>
      <c s="4" r="B24" t="s">
        <v>66</v>
      </c>
      <c s="6" r="C24" t="n">
        <v>2</v>
      </c>
      <c r="E24" t="n"/>
      <c r="G24" t="n"/>
      <c r="I24" t="n"/>
      <c s="6" r="K24" t="n">
        <v>2</v>
      </c>
    </row>
    <row spans="1:15" r="25">
      <c s="4" r="A25" t="s">
        <v>158</v>
      </c>
      <c s="6" r="C25" t="n">
        <v>-151</v>
      </c>
      <c s="4" r="D25" t="s">
        <v>154</v>
      </c>
      <c r="E25" t="n"/>
      <c r="G25" t="n"/>
      <c r="I25" t="n"/>
      <c s="6" r="M25" t="n">
        <v>-150</v>
      </c>
      <c s="6" r="O25" t="n">
        <v>-1</v>
      </c>
    </row>
    <row spans="1:15" r="26">
      <c s="4" r="A26" t="s">
        <v>167</v>
      </c>
      <c s="6" r="C26" t="n">
        <v>1337</v>
      </c>
      <c s="6" r="E26" t="n">
        <v>5</v>
      </c>
      <c r="G26" t="n"/>
      <c s="7" r="I26" t="n">
        <v>0</v>
      </c>
      <c s="6" r="K26" t="n">
        <v>958</v>
      </c>
      <c s="6" r="M26" t="n">
        <v>709</v>
      </c>
      <c s="6" r="N26" t="n">
        <v>-361</v>
      </c>
      <c s="6" r="O26" t="n">
        <v>26</v>
      </c>
    </row>
    <row spans="1:15" r="27">
      <c s="3" r="A27" t="s">
        <v>145</v>
      </c>
      <c r="E27" t="n"/>
      <c r="G27" t="n"/>
      <c r="I27" t="n"/>
    </row>
    <row spans="1:15" r="28">
      <c s="4" r="A28" t="s">
        <v>146</v>
      </c>
      <c s="6" r="C28" t="n">
        <v>339</v>
      </c>
      <c r="E28" t="n"/>
      <c r="G28" t="n"/>
      <c r="I28" t="n"/>
      <c s="6" r="M28" t="n">
        <v>339</v>
      </c>
      <c s="6" r="O28" t="n">
        <v>0</v>
      </c>
    </row>
    <row spans="1:15" r="29">
      <c s="4" r="A29" t="s">
        <v>147</v>
      </c>
      <c s="6" r="C29" t="n">
        <v>-262</v>
      </c>
      <c r="E29" t="n"/>
      <c r="G29" t="n"/>
      <c r="I29" t="n"/>
      <c s="6" r="O29" t="n">
        <v>-1</v>
      </c>
    </row>
    <row spans="1:15" r="30">
      <c s="4" r="A30" t="s">
        <v>148</v>
      </c>
      <c r="E30" t="n"/>
      <c r="G30" t="n"/>
      <c r="I30" t="n"/>
      <c s="6" r="N30" t="n">
        <v>-261</v>
      </c>
    </row>
    <row spans="1:15" r="31">
      <c s="4" r="A31" t="s">
        <v>149</v>
      </c>
      <c s="4" r="B31" t="s">
        <v>66</v>
      </c>
      <c s="6" r="C31" t="n">
        <v>47</v>
      </c>
      <c r="E31" t="n"/>
      <c s="7" r="G31" t="n">
        <v>-4</v>
      </c>
      <c r="I31" t="n"/>
      <c s="6" r="K31" t="n">
        <v>51</v>
      </c>
      <c s="4" r="L31" t="s">
        <v>62</v>
      </c>
    </row>
    <row spans="1:15" r="32">
      <c s="4" r="A32" t="s">
        <v>161</v>
      </c>
      <c s="4" r="B32" t="s">
        <v>168</v>
      </c>
      <c s="6" r="C32" t="n">
        <v>-199</v>
      </c>
      <c r="E32" t="n"/>
      <c s="6" r="G32" t="n">
        <v>-199</v>
      </c>
      <c r="I32" t="n"/>
    </row>
    <row spans="1:15" r="33">
      <c s="4" r="A33" t="s">
        <v>152</v>
      </c>
      <c s="4" r="B33" t="s">
        <v>66</v>
      </c>
      <c s="6" r="C33" t="n">
        <v>3</v>
      </c>
      <c r="E33" t="n"/>
      <c r="G33" t="n"/>
      <c r="I33" t="n"/>
      <c s="6" r="K33" t="n">
        <v>3</v>
      </c>
    </row>
    <row spans="1:15" r="34">
      <c s="4" r="A34" t="s">
        <v>158</v>
      </c>
      <c s="6" r="C34" t="n">
        <v>-174</v>
      </c>
      <c r="E34" t="n"/>
      <c r="G34" t="n"/>
      <c r="I34" t="n"/>
      <c s="6" r="M34" t="n">
        <v>-172</v>
      </c>
      <c s="6" r="O34" t="n">
        <v>-2</v>
      </c>
    </row>
    <row spans="1:15" r="35">
      <c s="4" r="A35" t="s">
        <v>169</v>
      </c>
      <c s="7" r="C35" t="n">
        <v>1091</v>
      </c>
      <c s="7" r="E35" t="n">
        <v>5</v>
      </c>
      <c s="7" r="G35" t="n">
        <v>-203</v>
      </c>
      <c r="I35" t="n"/>
      <c s="7" r="K35" t="n">
        <v>1012</v>
      </c>
      <c s="7" r="M35" t="n">
        <v>876</v>
      </c>
      <c s="7" r="N35" t="n">
        <v>-622</v>
      </c>
      <c s="7" r="O35" t="n">
        <v>23</v>
      </c>
    </row>
    <row spans="1:15" r="36">
      <c r="A36" t="n"/>
    </row>
    <row spans="1:15" r="37">
      <c s="4" r="A37" t="s">
        <v>38</v>
      </c>
      <c s="4" r="B37" t="s">
        <v>170</v>
      </c>
    </row>
    <row spans="1:15" r="38">
      <c s="4" r="A38" t="s">
        <v>60</v>
      </c>
      <c s="4" r="B38" t="s">
        <v>171</v>
      </c>
    </row>
    <row spans="1:15" r="39">
      <c s="4" r="A39" t="s">
        <v>62</v>
      </c>
      <c s="4" r="B39" t="s">
        <v>172</v>
      </c>
    </row>
    <row spans="1:15" r="40">
      <c s="4" r="A40" t="s">
        <v>64</v>
      </c>
      <c s="4" r="B40" t="s">
        <v>173</v>
      </c>
    </row>
    <row spans="1:15" r="41">
      <c s="4" r="A41" t="s">
        <v>66</v>
      </c>
      <c s="4" r="B41" t="s">
        <v>174</v>
      </c>
    </row>
    <row spans="1:15" r="42">
      <c s="4" r="A42" t="s">
        <v>154</v>
      </c>
      <c s="4" r="B42" t="s">
        <v>175</v>
      </c>
    </row>
    <row spans="1:15" r="43">
      <c s="4" r="A43" t="s">
        <v>156</v>
      </c>
      <c s="4" r="B43" t="s">
        <v>176</v>
      </c>
    </row>
    <row spans="1:15" r="44">
      <c s="4" r="A44" t="s">
        <v>162</v>
      </c>
      <c s="4" r="B44" t="s">
        <v>177</v>
      </c>
    </row>
    <row spans="1:15" r="45">
      <c s="4" r="A45" t="s">
        <v>164</v>
      </c>
      <c s="4" r="B45" t="s">
        <v>178</v>
      </c>
    </row>
    <row spans="1:15" r="46">
      <c s="4" r="A46" t="s">
        <v>166</v>
      </c>
      <c s="4" r="B46" t="s">
        <v>179</v>
      </c>
    </row>
    <row spans="1:15" r="47">
      <c s="4" r="A47" t="s">
        <v>168</v>
      </c>
      <c s="4" r="B47" t="s">
        <v>180</v>
      </c>
    </row>
  </sheetData>
  <mergeCells count="117">
    <mergeCell ref="A1:B1"/>
    <mergeCell ref="C1:D1"/>
    <mergeCell ref="K1:L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A36:N36"/>
    <mergeCell ref="B37:N37"/>
    <mergeCell ref="B38:N38"/>
    <mergeCell ref="B39:N39"/>
    <mergeCell ref="B40:N40"/>
    <mergeCell ref="B41:N41"/>
    <mergeCell ref="B42:N42"/>
    <mergeCell ref="B43:N43"/>
    <mergeCell ref="B44:N44"/>
    <mergeCell ref="B45:N45"/>
    <mergeCell ref="B46:N46"/>
    <mergeCell ref="B47:N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99</v>
      </c>
      <c s="2" r="C1" t="s">
        <v>1</v>
      </c>
    </row>
    <row spans="1:5" r="2">
      <c s="2" r="C2" t="s">
        <v>2</v>
      </c>
      <c s="2" r="D2" t="s">
        <v>32</v>
      </c>
      <c s="2" r="E2" t="s">
        <v>33</v>
      </c>
    </row>
    <row spans="1:5" r="3">
      <c s="3" r="A3" t="s">
        <v>700</v>
      </c>
    </row>
    <row spans="1:5" r="4">
      <c s="4" r="A4" t="s">
        <v>679</v>
      </c>
      <c s="4" r="B4" t="s">
        <v>38</v>
      </c>
      <c s="7" r="C4" t="n">
        <v>89</v>
      </c>
      <c s="7" r="D4" t="n">
        <v>0</v>
      </c>
      <c s="7" r="E4" t="n">
        <v>0</v>
      </c>
    </row>
    <row spans="1:5" r="5">
      <c s="4" r="A5" t="s">
        <v>618</v>
      </c>
      <c s="6" r="C5" t="n">
        <v>94</v>
      </c>
      <c s="6" r="D5" t="n">
        <v>94</v>
      </c>
      <c s="6" r="E5" t="n">
        <v>74</v>
      </c>
    </row>
    <row spans="1:5" r="6">
      <c s="4" r="A6" t="s">
        <v>193</v>
      </c>
      <c s="6" r="C6" t="n">
        <v>60</v>
      </c>
      <c s="6" r="D6" t="n">
        <v>10</v>
      </c>
      <c s="7" r="E6" t="n">
        <v>15</v>
      </c>
    </row>
    <row spans="1:5" r="7">
      <c s="4" r="A7" t="s">
        <v>82</v>
      </c>
      <c s="6" r="C7" t="n">
        <v>7913</v>
      </c>
      <c s="7" r="D7" t="n">
        <v>6588</v>
      </c>
    </row>
    <row spans="1:5" r="8">
      <c s="4" r="A8" t="s">
        <v>701</v>
      </c>
    </row>
    <row spans="1:5" r="9">
      <c s="3" r="A9" t="s">
        <v>700</v>
      </c>
    </row>
    <row spans="1:5" r="10">
      <c s="4" r="A10" t="s">
        <v>82</v>
      </c>
      <c s="6" r="C10" t="n">
        <v>3</v>
      </c>
    </row>
    <row spans="1:5" r="11">
      <c s="4" r="A11" t="s">
        <v>702</v>
      </c>
    </row>
    <row spans="1:5" r="12">
      <c s="3" r="A12" t="s">
        <v>700</v>
      </c>
    </row>
    <row spans="1:5" r="13">
      <c s="4" r="A13" t="s">
        <v>618</v>
      </c>
      <c s="6" r="C13" t="n">
        <v>4</v>
      </c>
    </row>
    <row spans="1:5" r="14">
      <c s="4" r="A14" t="s">
        <v>193</v>
      </c>
      <c s="7" r="C14" t="n">
        <v>3</v>
      </c>
    </row>
    <row spans="1:5" r="15">
      <c r="A15" t="n"/>
    </row>
    <row spans="1:5" r="16">
      <c s="4" r="A16" t="s">
        <v>38</v>
      </c>
      <c s="4" r="B16" t="s">
        <v>697</v>
      </c>
    </row>
  </sheetData>
  <mergeCells count="4">
    <mergeCell ref="A1:B2"/>
    <mergeCell ref="C1:E1"/>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2"/>
    <col customWidth="1" max="13" min="13" width="14"/>
    <col customWidth="1" max="14" min="14" width="12"/>
    <col customWidth="1" max="15" min="15" width="14"/>
    <col customWidth="1" max="16" min="16" width="12"/>
  </cols>
  <sheetData>
    <row spans="1:16" r="1">
      <c s="1" r="A1" t="s">
        <v>703</v>
      </c>
      <c s="2" r="C1" t="s">
        <v>671</v>
      </c>
      <c s="2" r="K1" t="s">
        <v>1</v>
      </c>
    </row>
    <row spans="1:16" r="2">
      <c s="2" r="C2" t="s">
        <v>2</v>
      </c>
      <c s="2" r="D2" t="s">
        <v>704</v>
      </c>
      <c s="2" r="E2" t="s">
        <v>4</v>
      </c>
      <c s="2" r="F2" t="s">
        <v>705</v>
      </c>
      <c s="2" r="G2" t="s">
        <v>32</v>
      </c>
      <c s="2" r="H2" t="s">
        <v>672</v>
      </c>
      <c s="2" r="I2" t="s">
        <v>706</v>
      </c>
      <c s="2" r="J2" t="s">
        <v>707</v>
      </c>
      <c s="2" r="K2" t="s">
        <v>2</v>
      </c>
      <c s="2" r="M2" t="s">
        <v>32</v>
      </c>
      <c s="2" r="O2" t="s">
        <v>33</v>
      </c>
    </row>
    <row spans="1:16" r="3">
      <c s="3" r="A3" t="s">
        <v>708</v>
      </c>
    </row>
    <row spans="1:16" r="4">
      <c s="4" r="A4" t="s">
        <v>45</v>
      </c>
      <c s="7" r="C4" t="n">
        <v>69</v>
      </c>
      <c s="7" r="D4" t="n">
        <v>273</v>
      </c>
      <c s="7" r="E4" t="n">
        <v>-27</v>
      </c>
      <c s="7" r="F4" t="n">
        <v>230</v>
      </c>
      <c s="7" r="G4" t="n">
        <v>155</v>
      </c>
      <c s="7" r="H4" t="n">
        <v>238</v>
      </c>
      <c s="7" r="I4" t="n">
        <v>200</v>
      </c>
      <c s="7" r="J4" t="n">
        <v>227</v>
      </c>
      <c s="7" r="K4" t="n">
        <v>545</v>
      </c>
      <c s="4" r="L4" t="s">
        <v>709</v>
      </c>
      <c s="7" r="M4" t="n">
        <v>820</v>
      </c>
      <c s="4" r="N4" t="s">
        <v>709</v>
      </c>
      <c s="7" r="O4" t="n">
        <v>690</v>
      </c>
      <c s="4" r="P4" t="s">
        <v>709</v>
      </c>
    </row>
    <row spans="1:16" r="5">
      <c s="3" r="A5" t="s">
        <v>710</v>
      </c>
    </row>
    <row spans="1:16" r="6">
      <c s="4" r="A6" t="s">
        <v>711</v>
      </c>
      <c s="6" r="K6" t="n">
        <v>44</v>
      </c>
      <c s="6" r="M6" t="n">
        <v>58</v>
      </c>
      <c s="6" r="O6" t="n">
        <v>100</v>
      </c>
    </row>
    <row spans="1:16" r="7">
      <c s="4" r="A7" t="s">
        <v>712</v>
      </c>
      <c s="7" r="C7" t="n">
        <v>49</v>
      </c>
      <c s="7" r="D7" t="n">
        <v>83</v>
      </c>
      <c s="6" r="E7" t="n">
        <v>9</v>
      </c>
      <c s="6" r="F7" t="n">
        <v>65</v>
      </c>
      <c s="7" r="G7" t="n">
        <v>29</v>
      </c>
      <c s="7" r="H7" t="n">
        <v>71</v>
      </c>
      <c s="7" r="I7" t="n">
        <v>61</v>
      </c>
      <c s="7" r="J7" t="n">
        <v>72</v>
      </c>
      <c s="7" r="K7" t="n">
        <v>206</v>
      </c>
      <c s="4" r="L7" t="s">
        <v>46</v>
      </c>
      <c s="6" r="M7" t="n">
        <v>233</v>
      </c>
      <c s="4" r="N7" t="s">
        <v>46</v>
      </c>
      <c s="6" r="O7" t="n">
        <v>187</v>
      </c>
      <c s="4" r="P7" t="s">
        <v>46</v>
      </c>
    </row>
    <row spans="1:16" r="8">
      <c s="4" r="A8" t="s">
        <v>713</v>
      </c>
      <c s="7" r="F8" t="n">
        <v>9</v>
      </c>
      <c s="6" r="M8" t="n">
        <v>8</v>
      </c>
    </row>
    <row spans="1:16" r="9">
      <c s="4" r="A9" t="s">
        <v>714</v>
      </c>
      <c s="7" r="E9" t="n">
        <v>6</v>
      </c>
    </row>
    <row spans="1:16" r="10">
      <c s="4" r="A10" t="s">
        <v>715</v>
      </c>
      <c s="7" r="M10" t="n">
        <v>2</v>
      </c>
      <c s="6" r="O10" t="n">
        <v>3</v>
      </c>
    </row>
    <row spans="1:16" r="11">
      <c s="4" r="A11" t="s">
        <v>716</v>
      </c>
      <c s="7" r="O11" t="n">
        <v>25</v>
      </c>
    </row>
    <row spans="1:16" r="12">
      <c s="4" r="A12" t="s">
        <v>717</v>
      </c>
      <c s="4" r="K12" t="s">
        <v>718</v>
      </c>
      <c s="4" r="M12" t="s">
        <v>718</v>
      </c>
      <c s="4" r="O12" t="s">
        <v>718</v>
      </c>
    </row>
    <row spans="1:16" r="13">
      <c s="4" r="A13" t="s">
        <v>719</v>
      </c>
      <c s="4" r="K13" t="s">
        <v>720</v>
      </c>
      <c s="4" r="M13" t="s">
        <v>721</v>
      </c>
      <c s="4" r="O13" t="s">
        <v>722</v>
      </c>
    </row>
    <row spans="1:16" r="14">
      <c s="4" r="A14" t="s">
        <v>723</v>
      </c>
      <c s="4" r="B14" t="s">
        <v>724</v>
      </c>
      <c s="4" r="K14" t="s">
        <v>725</v>
      </c>
      <c s="4" r="M14" t="s">
        <v>726</v>
      </c>
      <c s="4" r="O14" t="s">
        <v>727</v>
      </c>
    </row>
    <row spans="1:16" r="15">
      <c s="4" r="A15" t="s">
        <v>728</v>
      </c>
      <c s="4" r="B15" t="s">
        <v>156</v>
      </c>
      <c s="4" r="K15" t="s">
        <v>729</v>
      </c>
      <c s="4" r="M15" t="s">
        <v>722</v>
      </c>
      <c s="4" r="O15" t="s">
        <v>730</v>
      </c>
    </row>
    <row spans="1:16" r="16">
      <c s="4" r="A16" t="s">
        <v>731</v>
      </c>
      <c s="4" r="B16" t="s">
        <v>162</v>
      </c>
      <c s="4" r="K16" t="s">
        <v>732</v>
      </c>
      <c s="4" r="M16" t="s">
        <v>733</v>
      </c>
      <c s="4" r="O16" t="s">
        <v>733</v>
      </c>
    </row>
    <row spans="1:16" r="17">
      <c s="4" r="A17" t="s">
        <v>734</v>
      </c>
      <c s="4" r="B17" t="s">
        <v>164</v>
      </c>
      <c s="4" r="K17" t="s">
        <v>735</v>
      </c>
      <c s="4" r="M17" t="s">
        <v>736</v>
      </c>
      <c s="4" r="O17" t="s">
        <v>737</v>
      </c>
    </row>
    <row spans="1:16" r="18">
      <c s="4" r="A18" t="s">
        <v>738</v>
      </c>
      <c s="4" r="B18" t="s">
        <v>166</v>
      </c>
      <c s="4" r="K18" t="s">
        <v>739</v>
      </c>
      <c s="4" r="M18" t="s">
        <v>740</v>
      </c>
      <c s="4" r="O18" t="s">
        <v>740</v>
      </c>
    </row>
    <row spans="1:16" r="19">
      <c s="4" r="A19" t="s">
        <v>741</v>
      </c>
      <c s="4" r="K19" t="s">
        <v>742</v>
      </c>
      <c s="4" r="M19" t="s">
        <v>743</v>
      </c>
      <c s="4" r="O19" t="s">
        <v>744</v>
      </c>
    </row>
    <row spans="1:16" r="20">
      <c s="4" r="A20" t="s">
        <v>745</v>
      </c>
      <c s="4" r="K20" t="s">
        <v>746</v>
      </c>
      <c s="4" r="M20" t="s">
        <v>747</v>
      </c>
      <c s="4" r="O20" t="s">
        <v>748</v>
      </c>
    </row>
    <row spans="1:16" r="21">
      <c s="4" r="A21" t="s">
        <v>620</v>
      </c>
    </row>
    <row spans="1:16" r="22">
      <c s="3" r="A22" t="s">
        <v>708</v>
      </c>
    </row>
    <row spans="1:16" r="23">
      <c s="4" r="A23" t="s">
        <v>45</v>
      </c>
      <c s="7" r="K23" t="n">
        <v>469</v>
      </c>
      <c s="7" r="M23" t="n">
        <v>455</v>
      </c>
      <c s="7" r="O23" t="n">
        <v>238</v>
      </c>
    </row>
    <row spans="1:16" r="24">
      <c s="3" r="A24" t="s">
        <v>749</v>
      </c>
    </row>
    <row spans="1:16" r="25">
      <c s="4" r="A25" t="s">
        <v>750</v>
      </c>
      <c s="6" r="K25" t="n">
        <v>221</v>
      </c>
      <c s="6" r="M25" t="n">
        <v>179</v>
      </c>
      <c s="6" r="O25" t="n">
        <v>63</v>
      </c>
    </row>
    <row spans="1:16" r="26">
      <c s="4" r="A26" t="s">
        <v>751</v>
      </c>
      <c s="6" r="K26" t="n">
        <v>19</v>
      </c>
      <c s="6" r="M26" t="n">
        <v>13</v>
      </c>
      <c s="6" r="O26" t="n">
        <v>12</v>
      </c>
    </row>
    <row spans="1:16" r="27">
      <c s="3" r="A27" t="s">
        <v>752</v>
      </c>
    </row>
    <row spans="1:16" r="28">
      <c s="4" r="A28" t="s">
        <v>750</v>
      </c>
      <c s="6" r="K28" t="n">
        <v>-63</v>
      </c>
      <c s="6" r="M28" t="n">
        <v>-14</v>
      </c>
      <c s="6" r="O28" t="n">
        <v>10</v>
      </c>
    </row>
    <row spans="1:16" r="29">
      <c s="4" r="A29" t="s">
        <v>751</v>
      </c>
      <c s="6" r="K29" t="n">
        <v>-15</v>
      </c>
      <c s="6" r="M29" t="n">
        <v>-3</v>
      </c>
      <c s="6" r="O29" t="n">
        <v>2</v>
      </c>
    </row>
    <row spans="1:16" r="30">
      <c s="4" r="A30" t="s">
        <v>753</v>
      </c>
    </row>
    <row spans="1:16" r="31">
      <c s="3" r="A31" t="s">
        <v>708</v>
      </c>
    </row>
    <row spans="1:16" r="32">
      <c s="4" r="A32" t="s">
        <v>45</v>
      </c>
      <c s="6" r="K32" t="n">
        <v>76</v>
      </c>
      <c s="6" r="M32" t="n">
        <v>365</v>
      </c>
      <c s="6" r="O32" t="n">
        <v>452</v>
      </c>
    </row>
    <row spans="1:16" r="33">
      <c s="3" r="A33" t="s">
        <v>710</v>
      </c>
    </row>
    <row spans="1:16" r="34">
      <c s="4" r="A34" t="s">
        <v>754</v>
      </c>
      <c s="6" r="K34" t="n">
        <v>50</v>
      </c>
      <c s="6" r="M34" t="n">
        <v>90</v>
      </c>
      <c s="6" r="O34" t="n">
        <v>89</v>
      </c>
    </row>
    <row spans="1:16" r="35">
      <c s="4" r="A35" t="s">
        <v>755</v>
      </c>
      <c s="6" r="K35" t="n">
        <v>-6</v>
      </c>
      <c s="6" r="M35" t="n">
        <v>-32</v>
      </c>
      <c s="6" r="O35" t="n">
        <v>11</v>
      </c>
    </row>
    <row spans="1:16" r="36">
      <c s="4" r="A36" t="s">
        <v>620</v>
      </c>
    </row>
    <row spans="1:16" r="37">
      <c s="3" r="A37" t="s">
        <v>710</v>
      </c>
    </row>
    <row spans="1:16" r="38">
      <c s="4" r="A38" t="s">
        <v>712</v>
      </c>
      <c s="7" r="K38" t="n">
        <v>162</v>
      </c>
      <c s="7" r="M38" t="n">
        <v>175</v>
      </c>
      <c s="7" r="O38" t="n">
        <v>87</v>
      </c>
    </row>
    <row spans="1:16" r="39">
      <c r="A39" t="n"/>
    </row>
    <row spans="1:16" r="40">
      <c s="4" r="A40" t="s">
        <v>38</v>
      </c>
      <c s="4" r="B40" t="s">
        <v>61</v>
      </c>
    </row>
    <row spans="1:16" r="41">
      <c s="4" r="A41" t="s">
        <v>60</v>
      </c>
      <c s="4" r="B41" t="s">
        <v>63</v>
      </c>
    </row>
    <row spans="1:16" r="42">
      <c s="4" r="A42" t="s">
        <v>62</v>
      </c>
      <c s="4" r="B42" t="s">
        <v>65</v>
      </c>
    </row>
    <row spans="1:16" r="43">
      <c s="4" r="A43" t="s">
        <v>64</v>
      </c>
      <c s="4" r="B43" t="s">
        <v>67</v>
      </c>
    </row>
    <row spans="1:16" r="44">
      <c s="4" r="A44" t="s">
        <v>66</v>
      </c>
      <c s="4" r="B44" t="s">
        <v>756</v>
      </c>
    </row>
    <row spans="1:16" r="45">
      <c s="4" r="A45" t="s">
        <v>154</v>
      </c>
      <c s="4" r="B45" t="s">
        <v>757</v>
      </c>
    </row>
    <row spans="1:16" r="46">
      <c s="4" r="A46" t="s">
        <v>156</v>
      </c>
      <c s="4" r="B46" t="s">
        <v>758</v>
      </c>
    </row>
    <row spans="1:16" r="47">
      <c s="4" r="A47" t="s">
        <v>162</v>
      </c>
      <c s="4" r="B47" t="s">
        <v>759</v>
      </c>
    </row>
    <row spans="1:16" r="48">
      <c s="4" r="A48" t="s">
        <v>164</v>
      </c>
      <c s="4" r="B48" t="s">
        <v>760</v>
      </c>
    </row>
    <row spans="1:16" r="49">
      <c s="4" r="A49" t="s">
        <v>166</v>
      </c>
      <c s="4" r="B49" t="s">
        <v>761</v>
      </c>
    </row>
  </sheetData>
  <mergeCells count="17">
    <mergeCell ref="A1:B2"/>
    <mergeCell ref="C1:J1"/>
    <mergeCell ref="K1:P1"/>
    <mergeCell ref="K2:L2"/>
    <mergeCell ref="M2:N2"/>
    <mergeCell ref="O2:P2"/>
    <mergeCell ref="A39:O39"/>
    <mergeCell ref="B40:O40"/>
    <mergeCell ref="B41:O41"/>
    <mergeCell ref="B42:O42"/>
    <mergeCell ref="B43:O43"/>
    <mergeCell ref="B44:O44"/>
    <mergeCell ref="B45:O45"/>
    <mergeCell ref="B46:O46"/>
    <mergeCell ref="B47:O47"/>
    <mergeCell ref="B48:O48"/>
    <mergeCell ref="B49:O4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762</v>
      </c>
      <c s="2" r="C1" t="s">
        <v>2</v>
      </c>
      <c s="2" r="D1" t="s">
        <v>32</v>
      </c>
    </row>
    <row spans="1:4" r="2">
      <c s="3" r="A2" t="s">
        <v>708</v>
      </c>
    </row>
    <row spans="1:4" r="3">
      <c s="4" r="A3" t="s">
        <v>763</v>
      </c>
      <c s="7" r="C3" t="n">
        <v>61</v>
      </c>
      <c s="7" r="D3" t="n">
        <v>56</v>
      </c>
    </row>
    <row spans="1:4" r="4">
      <c s="4" r="A4" t="s">
        <v>85</v>
      </c>
      <c s="6" r="C4" t="n">
        <v>19</v>
      </c>
      <c s="6" r="D4" t="n">
        <v>25</v>
      </c>
    </row>
    <row spans="1:4" r="5">
      <c s="4" r="A5" t="s">
        <v>764</v>
      </c>
      <c s="6" r="C5" t="n">
        <v>-223</v>
      </c>
      <c s="6" r="D5" t="n">
        <v>-98</v>
      </c>
    </row>
    <row spans="1:4" r="6">
      <c s="4" r="A6" t="s">
        <v>560</v>
      </c>
      <c s="6" r="C6" t="n">
        <v>-97</v>
      </c>
      <c s="6" r="D6" t="n">
        <v>-89</v>
      </c>
    </row>
    <row spans="1:4" r="7">
      <c s="4" r="A7" t="s">
        <v>765</v>
      </c>
      <c s="6" r="C7" t="n">
        <v>48</v>
      </c>
      <c s="6" r="D7" t="n">
        <v>19</v>
      </c>
    </row>
    <row spans="1:4" r="8">
      <c s="4" r="A8" t="s">
        <v>766</v>
      </c>
      <c s="6" r="C8" t="n">
        <v>37</v>
      </c>
      <c s="6" r="D8" t="n">
        <v>5</v>
      </c>
    </row>
    <row spans="1:4" r="9">
      <c s="4" r="A9" t="s">
        <v>767</v>
      </c>
      <c s="6" r="C9" t="n">
        <v>15</v>
      </c>
      <c s="6" r="D9" t="n">
        <v>19</v>
      </c>
    </row>
    <row spans="1:4" r="10">
      <c s="4" r="A10" t="s">
        <v>768</v>
      </c>
      <c s="6" r="C10" t="n">
        <v>86</v>
      </c>
      <c s="6" r="D10" t="n">
        <v>65</v>
      </c>
    </row>
    <row spans="1:4" r="11">
      <c s="4" r="A11" t="s">
        <v>769</v>
      </c>
      <c s="6" r="C11" t="n">
        <v>-3</v>
      </c>
      <c s="6" r="D11" t="n">
        <v>-5</v>
      </c>
    </row>
    <row spans="1:4" r="12">
      <c s="4" r="A12" t="s">
        <v>770</v>
      </c>
      <c s="6" r="C12" t="n">
        <v>-1</v>
      </c>
      <c s="6" r="D12" t="n">
        <v>-3</v>
      </c>
    </row>
    <row spans="1:4" r="13">
      <c s="4" r="A13" t="s">
        <v>771</v>
      </c>
      <c s="6" r="C13" t="n">
        <v>-58</v>
      </c>
      <c s="6" r="D13" t="n">
        <v>-6</v>
      </c>
    </row>
    <row spans="1:4" r="14">
      <c s="4" r="A14" t="s">
        <v>772</v>
      </c>
      <c s="6" r="C14" t="n">
        <v>-124</v>
      </c>
      <c s="6" r="D14" t="n">
        <v>-119</v>
      </c>
    </row>
    <row spans="1:4" r="15">
      <c s="4" r="A15" t="s">
        <v>773</v>
      </c>
      <c s="4" r="B15" t="s">
        <v>190</v>
      </c>
      <c s="6" r="C15" t="n">
        <v>-182</v>
      </c>
      <c s="6" r="D15" t="n">
        <v>-125</v>
      </c>
    </row>
    <row spans="1:4" r="16">
      <c s="4" r="A16" t="s">
        <v>93</v>
      </c>
      <c s="6" r="C16" t="n">
        <v>82</v>
      </c>
      <c s="6" r="D16" t="n">
        <v>54</v>
      </c>
    </row>
    <row spans="1:4" r="17">
      <c s="4" r="A17" t="s">
        <v>86</v>
      </c>
      <c s="6" r="C17" t="n">
        <v>0</v>
      </c>
      <c s="6" r="D17" t="n">
        <v>109</v>
      </c>
    </row>
    <row spans="1:4" r="18">
      <c s="4" r="A18" t="s">
        <v>774</v>
      </c>
      <c s="6" r="C18" t="n">
        <v>1700</v>
      </c>
    </row>
    <row spans="1:4" r="19">
      <c s="4" r="A19" t="s">
        <v>775</v>
      </c>
    </row>
    <row spans="1:4" r="20">
      <c s="3" r="A20" t="s">
        <v>708</v>
      </c>
    </row>
    <row spans="1:4" r="21">
      <c s="4" r="A21" t="s">
        <v>93</v>
      </c>
      <c s="6" r="C21" t="n">
        <v>82</v>
      </c>
      <c s="6" r="D21" t="n">
        <v>54</v>
      </c>
    </row>
    <row spans="1:4" r="22">
      <c s="4" r="A22" t="s">
        <v>776</v>
      </c>
    </row>
    <row spans="1:4" r="23">
      <c s="3" r="A23" t="s">
        <v>708</v>
      </c>
    </row>
    <row spans="1:4" r="24">
      <c s="4" r="A24" t="s">
        <v>108</v>
      </c>
      <c s="7" r="C24" t="n">
        <v>264</v>
      </c>
      <c s="6" r="D24" t="n">
        <v>277</v>
      </c>
    </row>
    <row spans="1:4" r="25">
      <c s="4" r="A25" t="s">
        <v>777</v>
      </c>
    </row>
    <row spans="1:4" r="26">
      <c s="3" r="A26" t="s">
        <v>708</v>
      </c>
    </row>
    <row spans="1:4" r="27">
      <c s="4" r="A27" t="s">
        <v>86</v>
      </c>
      <c s="6" r="D27" t="n">
        <v>109</v>
      </c>
    </row>
    <row spans="1:4" r="28">
      <c s="4" r="A28" t="s">
        <v>105</v>
      </c>
    </row>
    <row spans="1:4" r="29">
      <c s="3" r="A29" t="s">
        <v>708</v>
      </c>
    </row>
    <row spans="1:4" r="30">
      <c s="4" r="A30" t="s">
        <v>778</v>
      </c>
      <c s="7" r="D30" t="n">
        <v>11</v>
      </c>
    </row>
    <row spans="1:4" r="31">
      <c r="A31" t="n"/>
    </row>
    <row spans="1:4" r="32">
      <c s="4" r="A32" t="s">
        <v>38</v>
      </c>
      <c s="4" r="B32" t="s">
        <v>779</v>
      </c>
    </row>
    <row spans="1:4" r="33">
      <c s="4" r="A33" t="s">
        <v>60</v>
      </c>
      <c s="4" r="B33" t="s">
        <v>780</v>
      </c>
    </row>
  </sheetData>
  <mergeCells count="4">
    <mergeCell ref="A1:B1"/>
    <mergeCell ref="A31:C31"/>
    <mergeCell ref="B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781</v>
      </c>
      <c s="2" r="C1" t="s">
        <v>1</v>
      </c>
    </row>
    <row spans="1:7" r="2">
      <c s="2" r="C2" t="s">
        <v>2</v>
      </c>
      <c s="2" r="E2" t="s">
        <v>32</v>
      </c>
      <c s="2" r="G2" t="s">
        <v>33</v>
      </c>
    </row>
    <row spans="1:7" r="3">
      <c s="3" r="A3" t="s">
        <v>782</v>
      </c>
    </row>
    <row spans="1:7" r="4">
      <c s="4" r="A4" t="s">
        <v>783</v>
      </c>
      <c s="7" r="C4" t="n">
        <v>60</v>
      </c>
      <c s="7" r="E4" t="n">
        <v>54</v>
      </c>
    </row>
    <row spans="1:7" r="5">
      <c s="3" r="A5" t="s">
        <v>784</v>
      </c>
    </row>
    <row spans="1:7" r="6">
      <c s="4" r="A6" t="s">
        <v>785</v>
      </c>
      <c s="6" r="C6" t="n">
        <v>-54</v>
      </c>
      <c s="4" r="D6" t="s">
        <v>38</v>
      </c>
      <c s="6" r="E6" t="n">
        <v>-45</v>
      </c>
      <c s="4" r="F6" t="s">
        <v>38</v>
      </c>
      <c s="7" r="G6" t="n">
        <v>-144</v>
      </c>
    </row>
    <row spans="1:7" r="7">
      <c s="4" r="A7" t="s">
        <v>786</v>
      </c>
      <c s="4" r="B7" t="s">
        <v>60</v>
      </c>
      <c s="6" r="C7" t="n">
        <v>0</v>
      </c>
      <c s="6" r="E7" t="n">
        <v>0</v>
      </c>
      <c s="6" r="G7" t="n">
        <v>115</v>
      </c>
    </row>
    <row spans="1:7" r="8">
      <c s="4" r="A8" t="s">
        <v>787</v>
      </c>
      <c s="4" r="B8" t="s">
        <v>62</v>
      </c>
      <c s="6" r="C8" t="n">
        <v>0</v>
      </c>
      <c s="6" r="E8" t="n">
        <v>-1</v>
      </c>
      <c s="6" r="G8" t="n">
        <v>-2</v>
      </c>
    </row>
    <row spans="1:7" r="9">
      <c s="4" r="A9" t="s">
        <v>788</v>
      </c>
      <c s="4" r="B9" t="s">
        <v>789</v>
      </c>
      <c s="6" r="C9" t="n">
        <v>6</v>
      </c>
      <c s="6" r="E9" t="n">
        <v>6</v>
      </c>
      <c s="6" r="G9" t="n">
        <v>0</v>
      </c>
    </row>
    <row spans="1:7" r="10">
      <c s="4" r="A10" t="s">
        <v>790</v>
      </c>
      <c s="6" r="C10" t="n">
        <v>0</v>
      </c>
      <c s="6" r="E10" t="n">
        <v>0</v>
      </c>
      <c s="6" r="G10" t="n">
        <v>1</v>
      </c>
    </row>
    <row spans="1:7" r="11">
      <c s="4" r="A11" t="s">
        <v>791</v>
      </c>
      <c s="4" r="B11" t="s">
        <v>62</v>
      </c>
      <c s="6" r="C11" t="n">
        <v>-14</v>
      </c>
      <c s="6" r="E11" t="n">
        <v>-15</v>
      </c>
      <c s="6" r="G11" t="n">
        <v>-16</v>
      </c>
    </row>
    <row spans="1:7" r="12">
      <c s="4" r="A12" t="s">
        <v>792</v>
      </c>
      <c s="6" r="C12" t="n">
        <v>1</v>
      </c>
      <c s="6" r="E12" t="n">
        <v>1</v>
      </c>
      <c s="6" r="G12" t="n">
        <v>1</v>
      </c>
    </row>
    <row spans="1:7" r="13">
      <c s="4" r="A13" t="s">
        <v>793</v>
      </c>
      <c s="4" r="B13" t="s">
        <v>38</v>
      </c>
      <c s="6" r="C13" t="n">
        <v>-61</v>
      </c>
      <c s="6" r="E13" t="n">
        <v>-54</v>
      </c>
      <c s="6" r="G13" t="n">
        <v>-45</v>
      </c>
    </row>
    <row spans="1:7" r="14">
      <c s="4" r="A14" t="s">
        <v>794</v>
      </c>
      <c s="6" r="C14" t="n">
        <v>1</v>
      </c>
      <c s="6" r="E14" t="n">
        <v>1</v>
      </c>
      <c s="7" r="G14" t="n">
        <v>3</v>
      </c>
    </row>
    <row spans="1:7" r="15">
      <c s="4" r="A15" t="s">
        <v>795</v>
      </c>
      <c s="6" r="C15" t="n">
        <v>4</v>
      </c>
      <c s="6" r="E15" t="n">
        <v>4</v>
      </c>
    </row>
    <row spans="1:7" r="16">
      <c s="4" r="A16" t="s">
        <v>796</v>
      </c>
      <c s="6" r="C16" t="n">
        <v>3</v>
      </c>
      <c s="6" r="E16" t="n">
        <v>4</v>
      </c>
    </row>
    <row spans="1:7" r="17">
      <c s="4" r="A17" t="s">
        <v>797</v>
      </c>
    </row>
    <row spans="1:7" r="18">
      <c s="3" r="A18" t="s">
        <v>784</v>
      </c>
    </row>
    <row spans="1:7" r="19">
      <c s="4" r="A19" t="s">
        <v>785</v>
      </c>
      <c s="6" r="C19" t="n">
        <v>-1</v>
      </c>
    </row>
    <row spans="1:7" r="20">
      <c s="4" r="A20" t="s">
        <v>793</v>
      </c>
      <c s="6" r="C20" t="n">
        <v>-1</v>
      </c>
      <c s="6" r="E20" t="n">
        <v>-1</v>
      </c>
    </row>
    <row spans="1:7" r="21">
      <c s="4" r="A21" t="s">
        <v>775</v>
      </c>
    </row>
    <row spans="1:7" r="22">
      <c s="3" r="A22" t="s">
        <v>784</v>
      </c>
    </row>
    <row spans="1:7" r="23">
      <c s="4" r="A23" t="s">
        <v>785</v>
      </c>
      <c s="6" r="C23" t="n">
        <v>-6</v>
      </c>
    </row>
    <row spans="1:7" r="24">
      <c s="4" r="A24" t="s">
        <v>793</v>
      </c>
      <c s="6" r="C24" t="n">
        <v>-6</v>
      </c>
      <c s="6" r="E24" t="n">
        <v>-6</v>
      </c>
    </row>
    <row spans="1:7" r="25">
      <c s="4" r="A25" t="s">
        <v>798</v>
      </c>
    </row>
    <row spans="1:7" r="26">
      <c s="3" r="A26" t="s">
        <v>784</v>
      </c>
    </row>
    <row spans="1:7" r="27">
      <c s="4" r="A27" t="s">
        <v>785</v>
      </c>
      <c s="6" r="C27" t="n">
        <v>-48</v>
      </c>
    </row>
    <row spans="1:7" r="28">
      <c s="4" r="A28" t="s">
        <v>793</v>
      </c>
      <c s="7" r="C28" t="n">
        <v>-55</v>
      </c>
      <c s="7" r="E28" t="n">
        <v>-48</v>
      </c>
    </row>
    <row spans="1:7" r="29">
      <c r="A29" t="n"/>
    </row>
    <row spans="1:7" r="30">
      <c s="4" r="A30" t="s">
        <v>38</v>
      </c>
      <c s="4" r="B30" t="s">
        <v>799</v>
      </c>
    </row>
    <row spans="1:7" r="31">
      <c s="4" r="A31" t="s">
        <v>60</v>
      </c>
      <c s="4" r="B31" t="s">
        <v>800</v>
      </c>
    </row>
    <row spans="1:7" r="32">
      <c s="4" r="A32" t="s">
        <v>62</v>
      </c>
      <c s="4" r="B32" t="s">
        <v>801</v>
      </c>
    </row>
    <row spans="1:7" r="33">
      <c s="4" r="A33" t="s">
        <v>64</v>
      </c>
      <c s="4" r="B33" t="s">
        <v>802</v>
      </c>
    </row>
  </sheetData>
  <mergeCells count="9">
    <mergeCell ref="A1:B2"/>
    <mergeCell ref="C1:G1"/>
    <mergeCell ref="C2:D2"/>
    <mergeCell ref="E2:F2"/>
    <mergeCell ref="A29:F29"/>
    <mergeCell ref="B30:F30"/>
    <mergeCell ref="B31:F31"/>
    <mergeCell ref="B32:F32"/>
    <mergeCell ref="B33:F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14"/>
    <col customWidth="1" max="6" min="6" width="21"/>
  </cols>
  <sheetData>
    <row spans="1:6" r="1">
      <c s="1" r="A1" t="s">
        <v>803</v>
      </c>
      <c s="2" r="B1" t="s">
        <v>1</v>
      </c>
    </row>
    <row spans="1:6" r="2">
      <c s="2" r="B2" t="s">
        <v>535</v>
      </c>
      <c s="2" r="C2" t="s">
        <v>184</v>
      </c>
      <c s="2" r="D2" t="s">
        <v>531</v>
      </c>
      <c s="2" r="E2" t="s">
        <v>804</v>
      </c>
      <c s="2" r="F2" t="s">
        <v>185</v>
      </c>
    </row>
    <row spans="1:6" r="3">
      <c s="3" r="A3" t="s">
        <v>805</v>
      </c>
    </row>
    <row spans="1:6" r="4">
      <c s="4" r="A4" t="s">
        <v>806</v>
      </c>
      <c s="7" r="C4" t="n">
        <v>79000000</v>
      </c>
    </row>
    <row spans="1:6" r="5">
      <c s="4" r="A5" t="s">
        <v>807</v>
      </c>
      <c s="12" r="B5" t="n">
        <v>3.5</v>
      </c>
      <c s="12" r="E5" t="n">
        <v>3.5</v>
      </c>
    </row>
    <row spans="1:6" r="6">
      <c s="4" r="A6" t="s">
        <v>808</v>
      </c>
      <c s="6" r="C6" t="n">
        <v>0</v>
      </c>
      <c s="7" r="F6" t="n">
        <v>0</v>
      </c>
    </row>
    <row spans="1:6" r="7">
      <c s="4" r="A7" t="s">
        <v>809</v>
      </c>
      <c s="6" r="C7" t="n">
        <v>0</v>
      </c>
      <c s="6" r="F7" t="n">
        <v>3000000</v>
      </c>
    </row>
    <row spans="1:6" r="8">
      <c s="4" r="A8" t="s">
        <v>810</v>
      </c>
      <c s="6" r="C8" t="n">
        <v>5000000</v>
      </c>
    </row>
    <row spans="1:6" r="9">
      <c s="4" r="A9" t="s">
        <v>811</v>
      </c>
      <c s="6" r="C9" t="n">
        <v>0</v>
      </c>
      <c s="7" r="F9" t="n">
        <v>0</v>
      </c>
    </row>
    <row spans="1:6" r="10">
      <c s="4" r="A10" t="s">
        <v>585</v>
      </c>
    </row>
    <row spans="1:6" r="11">
      <c s="3" r="A11" t="s">
        <v>805</v>
      </c>
    </row>
    <row spans="1:6" r="12">
      <c s="4" r="A12" t="s">
        <v>812</v>
      </c>
      <c s="4" r="B12" t="s">
        <v>527</v>
      </c>
    </row>
    <row spans="1:6" r="13">
      <c s="4" r="A13" t="s">
        <v>586</v>
      </c>
      <c s="7" r="B13" t="n">
        <v>1000000000</v>
      </c>
      <c s="7" r="D13" t="n">
        <v>21000000</v>
      </c>
    </row>
    <row spans="1:6" r="14">
      <c s="4" r="A14" t="s">
        <v>806</v>
      </c>
      <c s="7" r="B14" t="n">
        <v>1500000000</v>
      </c>
    </row>
    <row spans="1:6" r="15">
      <c s="4" r="A15" t="s">
        <v>813</v>
      </c>
      <c s="12" r="B15" t="n">
        <v>4.35</v>
      </c>
    </row>
    <row spans="1:6" r="16">
      <c s="4" r="A16" t="s">
        <v>814</v>
      </c>
      <c s="12" r="B16" t="n">
        <v>3.95</v>
      </c>
    </row>
    <row spans="1:6" r="17">
      <c s="4" r="A17" t="s">
        <v>815</v>
      </c>
      <c s="12" r="B17" t="n">
        <v>3.5</v>
      </c>
    </row>
    <row spans="1:6" r="18">
      <c s="4" r="A18" t="s">
        <v>816</v>
      </c>
      <c s="6" r="B18" t="n">
        <v>3</v>
      </c>
      <c s="12" r="E18" t="n">
        <v>4.25</v>
      </c>
    </row>
    <row spans="1:6" r="19">
      <c s="4" r="A19" t="s">
        <v>808</v>
      </c>
      <c s="7" r="C19" t="n">
        <v>4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7"/>
  </cols>
  <sheetData>
    <row spans="1:4" r="1">
      <c s="1" r="A1" t="s">
        <v>817</v>
      </c>
      <c s="2" r="B1" t="s">
        <v>2</v>
      </c>
      <c s="2" r="C1" t="s">
        <v>32</v>
      </c>
      <c s="2" r="D1" t="s">
        <v>818</v>
      </c>
    </row>
    <row spans="1:4" r="2">
      <c s="3" r="A2" t="s">
        <v>819</v>
      </c>
    </row>
    <row spans="1:4" r="3">
      <c s="4" r="A3" t="s">
        <v>811</v>
      </c>
      <c s="7" r="B3" t="n">
        <v>0</v>
      </c>
      <c s="7" r="C3" t="n">
        <v>0</v>
      </c>
    </row>
    <row spans="1:4" r="4">
      <c s="4" r="A4" t="s">
        <v>820</v>
      </c>
    </row>
    <row spans="1:4" r="5">
      <c s="3" r="A5" t="s">
        <v>819</v>
      </c>
    </row>
    <row spans="1:4" r="6">
      <c s="4" r="A6" t="s">
        <v>821</v>
      </c>
      <c s="7" r="D6" t="n">
        <v>10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2</v>
      </c>
      <c s="2" r="B1" t="s">
        <v>2</v>
      </c>
      <c s="2" r="C1" t="s">
        <v>32</v>
      </c>
    </row>
    <row spans="1:3" r="2">
      <c s="3" r="A2" t="s">
        <v>266</v>
      </c>
    </row>
    <row spans="1:3" r="3">
      <c s="4" r="A3" t="s">
        <v>810</v>
      </c>
      <c s="7" r="B3" t="n">
        <v>5</v>
      </c>
    </row>
    <row spans="1:3" r="4">
      <c s="4" r="A4" t="s">
        <v>823</v>
      </c>
      <c s="4" r="B4" t="s">
        <v>824</v>
      </c>
      <c s="4" r="C4" t="s">
        <v>825</v>
      </c>
    </row>
    <row spans="1:3" r="5">
      <c s="4" r="A5" t="s">
        <v>826</v>
      </c>
      <c s="7" r="B5" t="n">
        <v>5</v>
      </c>
      <c s="7" r="C5" t="n">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27</v>
      </c>
      <c s="2" r="B1" t="s">
        <v>2</v>
      </c>
      <c s="2" r="C1" t="s">
        <v>452</v>
      </c>
      <c s="2" r="D1" t="s">
        <v>32</v>
      </c>
      <c s="2" r="E1" t="s">
        <v>453</v>
      </c>
    </row>
    <row spans="1:5" r="2">
      <c s="3" r="A2" t="s">
        <v>454</v>
      </c>
    </row>
    <row spans="1:5" r="3">
      <c s="4" r="A3" t="s">
        <v>455</v>
      </c>
      <c s="7" r="B3" t="n">
        <v>4900</v>
      </c>
    </row>
    <row spans="1:5" r="4">
      <c s="4" r="A4" t="s">
        <v>456</v>
      </c>
    </row>
    <row spans="1:5" r="5">
      <c s="3" r="A5" t="s">
        <v>454</v>
      </c>
    </row>
    <row spans="1:5" r="6">
      <c s="4" r="A6" t="s">
        <v>455</v>
      </c>
      <c s="7" r="C6" t="n">
        <v>1250</v>
      </c>
      <c s="7" r="E6" t="n">
        <v>3650</v>
      </c>
    </row>
    <row spans="1:5" r="7">
      <c s="4" r="A7" t="s">
        <v>457</v>
      </c>
      <c s="6" r="C7" t="n">
        <v>2</v>
      </c>
      <c s="7" r="E7" t="n">
        <v>10</v>
      </c>
    </row>
    <row spans="1:5" r="8">
      <c s="4" r="A8" t="s">
        <v>828</v>
      </c>
      <c s="4" r="E8" t="s">
        <v>829</v>
      </c>
    </row>
    <row spans="1:5" r="9">
      <c s="4" r="A9" t="s">
        <v>830</v>
      </c>
    </row>
    <row spans="1:5" r="10">
      <c s="3" r="A10" t="s">
        <v>454</v>
      </c>
    </row>
    <row spans="1:5" r="11">
      <c s="4" r="A11" t="s">
        <v>455</v>
      </c>
      <c s="7" r="E11" t="n">
        <v>2650</v>
      </c>
    </row>
    <row spans="1:5" r="12">
      <c s="4" r="A12" t="s">
        <v>831</v>
      </c>
    </row>
    <row spans="1:5" r="13">
      <c s="3" r="A13" t="s">
        <v>454</v>
      </c>
    </row>
    <row spans="1:5" r="14">
      <c s="4" r="A14" t="s">
        <v>455</v>
      </c>
      <c s="6" r="E14" t="n">
        <v>1000</v>
      </c>
    </row>
    <row spans="1:5" r="15">
      <c s="4" r="A15" t="s">
        <v>832</v>
      </c>
    </row>
    <row spans="1:5" r="16">
      <c s="3" r="A16" t="s">
        <v>454</v>
      </c>
    </row>
    <row spans="1:5" r="17">
      <c s="4" r="A17" t="s">
        <v>455</v>
      </c>
      <c s="6" r="B17" t="n">
        <v>500</v>
      </c>
      <c s="7" r="C17" t="n">
        <v>500</v>
      </c>
      <c s="7" r="D17" t="n">
        <v>0</v>
      </c>
    </row>
    <row spans="1:5" r="18">
      <c s="4" r="A18" t="s">
        <v>833</v>
      </c>
      <c s="4" r="C18" t="s">
        <v>834</v>
      </c>
    </row>
    <row spans="1:5" r="19">
      <c s="4" r="A19" t="s">
        <v>835</v>
      </c>
    </row>
    <row spans="1:5" r="20">
      <c s="3" r="A20" t="s">
        <v>454</v>
      </c>
    </row>
    <row spans="1:5" r="21">
      <c s="4" r="A21" t="s">
        <v>455</v>
      </c>
      <c s="6" r="B21" t="n">
        <v>750</v>
      </c>
      <c s="7" r="C21" t="n">
        <v>750</v>
      </c>
    </row>
    <row spans="1:5" r="22">
      <c s="4" r="A22" t="s">
        <v>833</v>
      </c>
      <c s="4" r="C22" t="s">
        <v>836</v>
      </c>
    </row>
    <row spans="1:5" r="23">
      <c s="4" r="A23" t="s">
        <v>837</v>
      </c>
    </row>
    <row spans="1:5" r="24">
      <c s="3" r="A24" t="s">
        <v>454</v>
      </c>
    </row>
    <row spans="1:5" r="25">
      <c s="4" r="A25" t="s">
        <v>455</v>
      </c>
      <c s="6" r="B25" t="n">
        <v>400</v>
      </c>
      <c s="7" r="E25" t="n">
        <v>400</v>
      </c>
    </row>
    <row spans="1:5" r="26">
      <c s="4" r="A26" t="s">
        <v>833</v>
      </c>
      <c s="4" r="E26" t="s">
        <v>838</v>
      </c>
    </row>
    <row spans="1:5" r="27">
      <c s="4" r="A27" t="s">
        <v>839</v>
      </c>
    </row>
    <row spans="1:5" r="28">
      <c s="3" r="A28" t="s">
        <v>454</v>
      </c>
    </row>
    <row spans="1:5" r="29">
      <c s="4" r="A29" t="s">
        <v>455</v>
      </c>
      <c s="6" r="B29" t="n">
        <v>750</v>
      </c>
      <c s="7" r="E29" t="n">
        <v>750</v>
      </c>
    </row>
    <row spans="1:5" r="30">
      <c s="4" r="A30" t="s">
        <v>833</v>
      </c>
      <c s="4" r="E30" t="s">
        <v>840</v>
      </c>
    </row>
    <row spans="1:5" r="31">
      <c s="4" r="A31" t="s">
        <v>841</v>
      </c>
    </row>
    <row spans="1:5" r="32">
      <c s="3" r="A32" t="s">
        <v>454</v>
      </c>
    </row>
    <row spans="1:5" r="33">
      <c s="4" r="A33" t="s">
        <v>455</v>
      </c>
      <c s="6" r="B33" t="n">
        <v>1350</v>
      </c>
      <c s="7" r="E33" t="n">
        <v>1350</v>
      </c>
    </row>
    <row spans="1:5" r="34">
      <c s="4" r="A34" t="s">
        <v>833</v>
      </c>
      <c s="4" r="E34" t="s">
        <v>842</v>
      </c>
    </row>
    <row spans="1:5" r="35">
      <c s="4" r="A35" t="s">
        <v>843</v>
      </c>
    </row>
    <row spans="1:5" r="36">
      <c s="3" r="A36" t="s">
        <v>454</v>
      </c>
    </row>
    <row spans="1:5" r="37">
      <c s="4" r="A37" t="s">
        <v>455</v>
      </c>
      <c s="7" r="B37" t="n">
        <v>1150</v>
      </c>
      <c s="7" r="E37" t="n">
        <v>1150</v>
      </c>
    </row>
    <row spans="1:5" r="38">
      <c s="4" r="A38" t="s">
        <v>833</v>
      </c>
      <c s="4" r="E38" t="s">
        <v>844</v>
      </c>
    </row>
    <row spans="1:5" r="39">
      <c s="4" r="A39" t="s">
        <v>845</v>
      </c>
    </row>
    <row spans="1:5" r="40">
      <c s="3" r="A40" t="s">
        <v>454</v>
      </c>
    </row>
    <row spans="1:5" r="41">
      <c s="4" r="A41" t="s">
        <v>455</v>
      </c>
      <c s="6" r="D41" t="n">
        <v>3653</v>
      </c>
    </row>
    <row spans="1:5" r="42">
      <c s="4" r="A42" t="s">
        <v>846</v>
      </c>
    </row>
    <row spans="1:5" r="43">
      <c s="3" r="A43" t="s">
        <v>454</v>
      </c>
    </row>
    <row spans="1:5" r="44">
      <c s="4" r="A44" t="s">
        <v>455</v>
      </c>
      <c s="6" r="D44" t="n">
        <v>0</v>
      </c>
    </row>
    <row spans="1:5" r="45">
      <c s="4" r="A45" t="s">
        <v>847</v>
      </c>
    </row>
    <row spans="1:5" r="46">
      <c s="3" r="A46" t="s">
        <v>454</v>
      </c>
    </row>
    <row spans="1:5" r="47">
      <c s="4" r="A47" t="s">
        <v>455</v>
      </c>
      <c s="6" r="D47" t="n">
        <v>400</v>
      </c>
    </row>
    <row spans="1:5" r="48">
      <c s="4" r="A48" t="s">
        <v>848</v>
      </c>
    </row>
    <row spans="1:5" r="49">
      <c s="3" r="A49" t="s">
        <v>454</v>
      </c>
    </row>
    <row spans="1:5" r="50">
      <c s="4" r="A50" t="s">
        <v>455</v>
      </c>
      <c s="6" r="D50" t="n">
        <v>750</v>
      </c>
    </row>
    <row spans="1:5" r="51">
      <c s="4" r="A51" t="s">
        <v>849</v>
      </c>
    </row>
    <row spans="1:5" r="52">
      <c s="3" r="A52" t="s">
        <v>454</v>
      </c>
    </row>
    <row spans="1:5" r="53">
      <c s="4" r="A53" t="s">
        <v>455</v>
      </c>
      <c s="6" r="D53" t="n">
        <v>1350</v>
      </c>
    </row>
    <row spans="1:5" r="54">
      <c s="4" r="A54" t="s">
        <v>850</v>
      </c>
    </row>
    <row spans="1:5" r="55">
      <c s="3" r="A55" t="s">
        <v>454</v>
      </c>
    </row>
    <row spans="1:5" r="56">
      <c s="4" r="A56" t="s">
        <v>455</v>
      </c>
      <c s="7" r="D56" t="n">
        <v>11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1</v>
      </c>
      <c s="2" r="B1" t="s">
        <v>2</v>
      </c>
      <c s="2" r="C1" t="s">
        <v>452</v>
      </c>
      <c s="2" r="D1" t="s">
        <v>32</v>
      </c>
      <c s="2" r="E1" t="s">
        <v>453</v>
      </c>
    </row>
    <row spans="1:5" r="2">
      <c s="3" r="A2" t="s">
        <v>454</v>
      </c>
    </row>
    <row spans="1:5" r="3">
      <c s="4" r="A3" t="s">
        <v>809</v>
      </c>
      <c s="7" r="B3" t="n">
        <v>0</v>
      </c>
      <c s="7" r="D3" t="n">
        <v>3</v>
      </c>
    </row>
    <row spans="1:5" r="4">
      <c s="4" r="A4" t="s">
        <v>136</v>
      </c>
      <c s="6" r="B4" t="n">
        <v>4900</v>
      </c>
    </row>
    <row spans="1:5" r="5">
      <c s="4" r="A5" t="s">
        <v>852</v>
      </c>
      <c s="6" r="B5" t="n">
        <v>-37</v>
      </c>
    </row>
    <row spans="1:5" r="6">
      <c s="4" r="A6" t="s">
        <v>853</v>
      </c>
      <c s="6" r="B6" t="n">
        <v>-400</v>
      </c>
      <c s="6" r="D6" t="n">
        <v>0</v>
      </c>
    </row>
    <row spans="1:5" r="7">
      <c s="4" r="A7" t="s">
        <v>107</v>
      </c>
      <c s="6" r="B7" t="n">
        <v>4463</v>
      </c>
      <c s="6" r="D7" t="n">
        <v>3624</v>
      </c>
    </row>
    <row spans="1:5" r="8">
      <c s="4" r="A8" t="s">
        <v>456</v>
      </c>
    </row>
    <row spans="1:5" r="9">
      <c s="3" r="A9" t="s">
        <v>454</v>
      </c>
    </row>
    <row spans="1:5" r="10">
      <c s="4" r="A10" t="s">
        <v>136</v>
      </c>
      <c s="7" r="C10" t="n">
        <v>1250</v>
      </c>
      <c s="7" r="E10" t="n">
        <v>3650</v>
      </c>
    </row>
    <row spans="1:5" r="11">
      <c s="4" r="A11" t="s">
        <v>837</v>
      </c>
    </row>
    <row spans="1:5" r="12">
      <c s="3" r="A12" t="s">
        <v>454</v>
      </c>
    </row>
    <row spans="1:5" r="13">
      <c s="4" r="A13" t="s">
        <v>833</v>
      </c>
      <c s="4" r="E13" t="s">
        <v>838</v>
      </c>
    </row>
    <row spans="1:5" r="14">
      <c s="4" r="A14" t="s">
        <v>136</v>
      </c>
      <c s="6" r="B14" t="n">
        <v>400</v>
      </c>
      <c s="7" r="E14" t="n">
        <v>400</v>
      </c>
    </row>
    <row spans="1:5" r="15">
      <c s="4" r="A15" t="s">
        <v>839</v>
      </c>
    </row>
    <row spans="1:5" r="16">
      <c s="3" r="A16" t="s">
        <v>454</v>
      </c>
    </row>
    <row spans="1:5" r="17">
      <c s="4" r="A17" t="s">
        <v>833</v>
      </c>
      <c s="4" r="E17" t="s">
        <v>840</v>
      </c>
    </row>
    <row spans="1:5" r="18">
      <c s="4" r="A18" t="s">
        <v>136</v>
      </c>
      <c s="6" r="B18" t="n">
        <v>750</v>
      </c>
      <c s="7" r="E18" t="n">
        <v>750</v>
      </c>
    </row>
    <row spans="1:5" r="19">
      <c s="4" r="A19" t="s">
        <v>832</v>
      </c>
    </row>
    <row spans="1:5" r="20">
      <c s="3" r="A20" t="s">
        <v>454</v>
      </c>
    </row>
    <row spans="1:5" r="21">
      <c s="4" r="A21" t="s">
        <v>833</v>
      </c>
      <c s="4" r="C21" t="s">
        <v>834</v>
      </c>
    </row>
    <row spans="1:5" r="22">
      <c s="4" r="A22" t="s">
        <v>136</v>
      </c>
      <c s="6" r="B22" t="n">
        <v>500</v>
      </c>
      <c s="7" r="C22" t="n">
        <v>500</v>
      </c>
      <c s="6" r="D22" t="n">
        <v>0</v>
      </c>
    </row>
    <row spans="1:5" r="23">
      <c s="4" r="A23" t="s">
        <v>841</v>
      </c>
    </row>
    <row spans="1:5" r="24">
      <c s="3" r="A24" t="s">
        <v>454</v>
      </c>
    </row>
    <row spans="1:5" r="25">
      <c s="4" r="A25" t="s">
        <v>833</v>
      </c>
      <c s="4" r="E25" t="s">
        <v>842</v>
      </c>
    </row>
    <row spans="1:5" r="26">
      <c s="4" r="A26" t="s">
        <v>136</v>
      </c>
      <c s="6" r="B26" t="n">
        <v>1350</v>
      </c>
      <c s="7" r="E26" t="n">
        <v>1350</v>
      </c>
    </row>
    <row spans="1:5" r="27">
      <c s="4" r="A27" t="s">
        <v>835</v>
      </c>
    </row>
    <row spans="1:5" r="28">
      <c s="3" r="A28" t="s">
        <v>454</v>
      </c>
    </row>
    <row spans="1:5" r="29">
      <c s="4" r="A29" t="s">
        <v>833</v>
      </c>
      <c s="4" r="C29" t="s">
        <v>836</v>
      </c>
    </row>
    <row spans="1:5" r="30">
      <c s="4" r="A30" t="s">
        <v>136</v>
      </c>
      <c s="6" r="B30" t="n">
        <v>750</v>
      </c>
      <c s="7" r="C30" t="n">
        <v>750</v>
      </c>
    </row>
    <row spans="1:5" r="31">
      <c s="4" r="A31" t="s">
        <v>843</v>
      </c>
    </row>
    <row spans="1:5" r="32">
      <c s="3" r="A32" t="s">
        <v>454</v>
      </c>
    </row>
    <row spans="1:5" r="33">
      <c s="4" r="A33" t="s">
        <v>833</v>
      </c>
      <c s="4" r="E33" t="s">
        <v>844</v>
      </c>
    </row>
    <row spans="1:5" r="34">
      <c s="4" r="A34" t="s">
        <v>136</v>
      </c>
      <c s="7" r="B34" t="n">
        <v>1150</v>
      </c>
      <c s="7" r="E34" t="n">
        <v>1150</v>
      </c>
    </row>
    <row spans="1:5" r="35">
      <c s="4" r="A35" t="s">
        <v>845</v>
      </c>
    </row>
    <row spans="1:5" r="36">
      <c s="3" r="A36" t="s">
        <v>454</v>
      </c>
    </row>
    <row spans="1:5" r="37">
      <c s="4" r="A37" t="s">
        <v>136</v>
      </c>
      <c s="6" r="D37" t="n">
        <v>3653</v>
      </c>
    </row>
    <row spans="1:5" r="38">
      <c s="4" r="A38" t="s">
        <v>852</v>
      </c>
      <c s="6" r="D38" t="n">
        <v>-29</v>
      </c>
    </row>
    <row spans="1:5" r="39">
      <c s="4" r="A39" t="s">
        <v>107</v>
      </c>
      <c s="6" r="D39" t="n">
        <v>3624</v>
      </c>
    </row>
    <row spans="1:5" r="40">
      <c s="4" r="A40" t="s">
        <v>847</v>
      </c>
    </row>
    <row spans="1:5" r="41">
      <c s="3" r="A41" t="s">
        <v>454</v>
      </c>
    </row>
    <row spans="1:5" r="42">
      <c s="4" r="A42" t="s">
        <v>136</v>
      </c>
      <c s="6" r="D42" t="n">
        <v>400</v>
      </c>
    </row>
    <row spans="1:5" r="43">
      <c s="4" r="A43" t="s">
        <v>848</v>
      </c>
    </row>
    <row spans="1:5" r="44">
      <c s="3" r="A44" t="s">
        <v>454</v>
      </c>
    </row>
    <row spans="1:5" r="45">
      <c s="4" r="A45" t="s">
        <v>136</v>
      </c>
      <c s="6" r="D45" t="n">
        <v>750</v>
      </c>
    </row>
    <row spans="1:5" r="46">
      <c s="4" r="A46" t="s">
        <v>849</v>
      </c>
    </row>
    <row spans="1:5" r="47">
      <c s="3" r="A47" t="s">
        <v>454</v>
      </c>
    </row>
    <row spans="1:5" r="48">
      <c s="4" r="A48" t="s">
        <v>136</v>
      </c>
      <c s="6" r="D48" t="n">
        <v>1350</v>
      </c>
    </row>
    <row spans="1:5" r="49">
      <c s="4" r="A49" t="s">
        <v>846</v>
      </c>
    </row>
    <row spans="1:5" r="50">
      <c s="3" r="A50" t="s">
        <v>454</v>
      </c>
    </row>
    <row spans="1:5" r="51">
      <c s="4" r="A51" t="s">
        <v>136</v>
      </c>
      <c s="6" r="D51" t="n">
        <v>0</v>
      </c>
    </row>
    <row spans="1:5" r="52">
      <c s="4" r="A52" t="s">
        <v>850</v>
      </c>
    </row>
    <row spans="1:5" r="53">
      <c s="3" r="A53" t="s">
        <v>454</v>
      </c>
    </row>
    <row spans="1:5" r="54">
      <c s="4" r="A54" t="s">
        <v>136</v>
      </c>
      <c s="7" r="D54" t="n">
        <v>11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854</v>
      </c>
      <c s="2" r="B1" t="s">
        <v>2</v>
      </c>
      <c s="2" r="C1" t="s">
        <v>32</v>
      </c>
    </row>
    <row spans="1:3" r="2">
      <c s="4" r="A2" t="s">
        <v>855</v>
      </c>
    </row>
    <row spans="1:3" r="3">
      <c s="3" r="A3" t="s">
        <v>454</v>
      </c>
    </row>
    <row spans="1:3" r="4">
      <c s="4" r="A4" t="s">
        <v>856</v>
      </c>
      <c s="7" r="B4" t="n">
        <v>4759</v>
      </c>
      <c s="7" r="C4" t="n">
        <v>3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4"/>
  </cols>
  <sheetData>
    <row spans="1:6" r="1">
      <c s="1" r="A1" t="s">
        <v>181</v>
      </c>
      <c s="2" r="B1" t="s">
        <v>2</v>
      </c>
      <c s="2" r="C1" t="s">
        <v>32</v>
      </c>
      <c s="2" r="E1" t="s">
        <v>33</v>
      </c>
      <c s="2" r="F1" t="s">
        <v>38</v>
      </c>
    </row>
    <row spans="1:6" r="2">
      <c s="3" r="A2" t="s">
        <v>182</v>
      </c>
      <c r="E2" t="n"/>
    </row>
    <row spans="1:6" r="3">
      <c s="4" r="A3" t="s">
        <v>132</v>
      </c>
      <c s="6" r="B3" t="n">
        <v>497400113</v>
      </c>
      <c s="6" r="C3" t="n">
        <v>501327524</v>
      </c>
      <c r="E3" t="n"/>
    </row>
    <row spans="1:6" r="4">
      <c s="4" r="A4" t="s">
        <v>133</v>
      </c>
      <c s="6" r="B4" t="n">
        <v>4408116</v>
      </c>
      <c s="6" r="C4" t="n">
        <v>14743</v>
      </c>
      <c s="4" r="D4" t="s">
        <v>38</v>
      </c>
      <c s="6" r="E4" t="n">
        <v>0</v>
      </c>
    </row>
    <row spans="1:6" r="5">
      <c r="A5" t="n"/>
    </row>
    <row spans="1:6" r="6">
      <c s="4" r="A6" t="s">
        <v>38</v>
      </c>
      <c s="4" r="B6" t="s">
        <v>134</v>
      </c>
    </row>
  </sheetData>
  <mergeCells count="6">
    <mergeCell ref="C1:D1"/>
    <mergeCell ref="E2:F2"/>
    <mergeCell ref="E3:F3"/>
    <mergeCell ref="E4:F4"/>
    <mergeCell ref="A5:F5"/>
    <mergeCell ref="B6:F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r="A1" t="s">
        <v>857</v>
      </c>
      <c s="2" r="B1" t="s">
        <v>184</v>
      </c>
    </row>
    <row spans="1:2" r="2">
      <c s="3" r="A2" t="s">
        <v>266</v>
      </c>
    </row>
    <row spans="1:2" r="3">
      <c s="6" r="A3" t="n">
        <v>2016</v>
      </c>
      <c s="7" r="B3" t="n">
        <v>400</v>
      </c>
    </row>
    <row spans="1:2" r="4">
      <c s="6" r="A4" t="n">
        <v>2017</v>
      </c>
      <c s="6" r="B4" t="n">
        <v>0</v>
      </c>
    </row>
    <row spans="1:2" r="5">
      <c s="6" r="A5" t="n">
        <v>2018</v>
      </c>
      <c s="6" r="B5" t="n">
        <v>750</v>
      </c>
    </row>
    <row spans="1:2" r="6">
      <c s="6" r="A6" t="n">
        <v>2019</v>
      </c>
      <c s="6" r="B6" t="n">
        <v>0</v>
      </c>
    </row>
    <row spans="1:2" r="7">
      <c s="13" r="A7" t="n">
        <v>2019</v>
      </c>
      <c s="6" r="B7" t="n">
        <v>3750</v>
      </c>
    </row>
    <row spans="1:2" r="8">
      <c s="4" r="A8" t="s">
        <v>136</v>
      </c>
      <c s="7" r="B8" t="n">
        <v>4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58</v>
      </c>
      <c s="2" r="B1" t="s">
        <v>1</v>
      </c>
    </row>
    <row spans="1:4" r="2">
      <c s="2" r="B2" t="s">
        <v>2</v>
      </c>
      <c s="2" r="C2" t="s">
        <v>32</v>
      </c>
      <c s="2" r="D2" t="s">
        <v>33</v>
      </c>
    </row>
    <row spans="1:4" r="3">
      <c s="3" r="A3" t="s">
        <v>266</v>
      </c>
    </row>
    <row spans="1:4" r="4">
      <c s="4" r="A4" t="s">
        <v>43</v>
      </c>
      <c s="7" r="B4" t="n">
        <v>124</v>
      </c>
      <c s="7" r="C4" t="n">
        <v>117</v>
      </c>
      <c s="7" r="D4" t="n">
        <v>113</v>
      </c>
    </row>
    <row spans="1:4" r="5">
      <c s="4" r="A5" t="s">
        <v>859</v>
      </c>
      <c s="7" r="B5" t="n">
        <v>4</v>
      </c>
      <c s="7" r="C5" t="n">
        <v>4</v>
      </c>
      <c s="7" r="D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0</v>
      </c>
      <c s="2" r="B1" t="s">
        <v>1</v>
      </c>
    </row>
    <row spans="1:3" r="2">
      <c s="2" r="B2" t="s">
        <v>2</v>
      </c>
      <c s="2" r="C2" t="s">
        <v>32</v>
      </c>
    </row>
    <row spans="1:3" r="3">
      <c s="4" r="A3" t="s">
        <v>861</v>
      </c>
    </row>
    <row spans="1:3" r="4">
      <c s="3" r="A4" t="s">
        <v>862</v>
      </c>
    </row>
    <row spans="1:3" r="5">
      <c s="4" r="A5" t="s">
        <v>863</v>
      </c>
      <c s="7" r="B5" t="n">
        <v>1400</v>
      </c>
      <c s="7" r="C5" t="n">
        <v>1100</v>
      </c>
    </row>
    <row spans="1:3" r="6">
      <c s="4" r="A6" t="s">
        <v>864</v>
      </c>
    </row>
    <row spans="1:3" r="7">
      <c s="3" r="A7" t="s">
        <v>862</v>
      </c>
    </row>
    <row spans="1:3" r="8">
      <c s="4" r="A8" t="s">
        <v>865</v>
      </c>
      <c s="4" r="B8" t="s">
        <v>866</v>
      </c>
    </row>
    <row spans="1:3" r="9">
      <c s="4" r="A9" t="s">
        <v>867</v>
      </c>
    </row>
    <row spans="1:3" r="10">
      <c s="3" r="A10" t="s">
        <v>862</v>
      </c>
    </row>
    <row spans="1:3" r="11">
      <c s="4" r="A11" t="s">
        <v>863</v>
      </c>
      <c s="7" r="B11" t="n">
        <v>350</v>
      </c>
    </row>
    <row spans="1:3" r="12">
      <c s="4" r="A12" t="s">
        <v>868</v>
      </c>
    </row>
    <row spans="1:3" r="13">
      <c s="3" r="A13" t="s">
        <v>862</v>
      </c>
    </row>
    <row spans="1:3" r="14">
      <c s="4" r="A14" t="s">
        <v>865</v>
      </c>
      <c s="4" r="B14" t="s">
        <v>8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0</v>
      </c>
      <c s="2" r="B1" t="s">
        <v>1</v>
      </c>
    </row>
    <row spans="1:3" r="2">
      <c s="2" r="B2" t="s">
        <v>2</v>
      </c>
      <c s="2" r="C2" t="s">
        <v>32</v>
      </c>
    </row>
    <row spans="1:3" r="3">
      <c s="4" r="A3" t="s">
        <v>861</v>
      </c>
    </row>
    <row spans="1:3" r="4">
      <c s="3" r="A4" t="s">
        <v>871</v>
      </c>
    </row>
    <row spans="1:3" r="5">
      <c s="4" r="A5" t="s">
        <v>872</v>
      </c>
      <c s="7" r="B5" t="n">
        <v>25</v>
      </c>
      <c s="7" r="C5" t="n">
        <v>20</v>
      </c>
    </row>
    <row spans="1:3" r="6">
      <c s="4" r="A6" t="s">
        <v>863</v>
      </c>
      <c s="6" r="B6" t="n">
        <v>1400</v>
      </c>
      <c s="6" r="C6" t="n">
        <v>1100</v>
      </c>
    </row>
    <row spans="1:3" r="7">
      <c s="4" r="A7" t="s">
        <v>873</v>
      </c>
    </row>
    <row spans="1:3" r="8">
      <c s="3" r="A8" t="s">
        <v>871</v>
      </c>
    </row>
    <row spans="1:3" r="9">
      <c s="4" r="A9" t="s">
        <v>874</v>
      </c>
      <c s="6" r="B9" t="n">
        <v>-2</v>
      </c>
      <c s="6" r="C9" t="n">
        <v>5</v>
      </c>
    </row>
    <row spans="1:3" r="10">
      <c s="4" r="A10" t="s">
        <v>875</v>
      </c>
    </row>
    <row spans="1:3" r="11">
      <c s="3" r="A11" t="s">
        <v>871</v>
      </c>
    </row>
    <row spans="1:3" r="12">
      <c s="4" r="A12" t="s">
        <v>876</v>
      </c>
      <c s="6" r="B12" t="n">
        <v>8</v>
      </c>
      <c s="6" r="C12" t="n">
        <v>9</v>
      </c>
    </row>
    <row spans="1:3" r="13">
      <c s="4" r="A13" t="s">
        <v>877</v>
      </c>
    </row>
    <row spans="1:3" r="14">
      <c s="3" r="A14" t="s">
        <v>871</v>
      </c>
    </row>
    <row spans="1:3" r="15">
      <c s="4" r="A15" t="s">
        <v>876</v>
      </c>
      <c s="6" r="B15" t="n">
        <v>-10</v>
      </c>
      <c s="7" r="C15" t="n">
        <v>-4</v>
      </c>
    </row>
    <row spans="1:3" r="16">
      <c s="4" r="A16" t="s">
        <v>867</v>
      </c>
    </row>
    <row spans="1:3" r="17">
      <c s="3" r="A17" t="s">
        <v>871</v>
      </c>
    </row>
    <row spans="1:3" r="18">
      <c s="4" r="A18" t="s">
        <v>863</v>
      </c>
      <c s="7" r="B18" t="n">
        <v>3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s="1" r="A1" t="s">
        <v>878</v>
      </c>
      <c s="2" r="B1" t="s">
        <v>879</v>
      </c>
      <c s="2" r="C1" t="s">
        <v>184</v>
      </c>
      <c s="2" r="D1" t="s">
        <v>880</v>
      </c>
    </row>
    <row spans="1:4" r="2">
      <c s="3" r="A2" t="s">
        <v>881</v>
      </c>
    </row>
    <row spans="1:4" r="3">
      <c s="4" r="A3" t="s">
        <v>882</v>
      </c>
      <c s="6" r="C3" t="n">
        <v>5</v>
      </c>
    </row>
    <row spans="1:4" r="4">
      <c s="4" r="A4" t="s">
        <v>455</v>
      </c>
      <c s="7" r="C4" t="n">
        <v>4900</v>
      </c>
    </row>
    <row spans="1:4" r="5">
      <c s="4" r="A5" t="s">
        <v>867</v>
      </c>
    </row>
    <row spans="1:4" r="6">
      <c s="3" r="A6" t="s">
        <v>881</v>
      </c>
    </row>
    <row spans="1:4" r="7">
      <c s="4" r="A7" t="s">
        <v>863</v>
      </c>
      <c s="6" r="C7" t="n">
        <v>350</v>
      </c>
    </row>
    <row spans="1:4" r="8">
      <c s="4" r="A8" t="s">
        <v>883</v>
      </c>
      <c s="7" r="B8" t="n">
        <v>4</v>
      </c>
    </row>
    <row spans="1:4" r="9">
      <c s="4" r="A9" t="s">
        <v>884</v>
      </c>
      <c s="10" r="B9" t="n">
        <v>0.3</v>
      </c>
    </row>
    <row spans="1:4" r="10">
      <c s="4" r="A10" t="s">
        <v>456</v>
      </c>
    </row>
    <row spans="1:4" r="11">
      <c s="3" r="A11" t="s">
        <v>881</v>
      </c>
    </row>
    <row spans="1:4" r="12">
      <c s="4" r="A12" t="s">
        <v>455</v>
      </c>
      <c s="7" r="B12" t="n">
        <v>1250</v>
      </c>
      <c s="7" r="D12" t="n">
        <v>3650</v>
      </c>
    </row>
    <row spans="1:4" r="13">
      <c s="4" r="A13" t="s">
        <v>837</v>
      </c>
    </row>
    <row spans="1:4" r="14">
      <c s="3" r="A14" t="s">
        <v>881</v>
      </c>
    </row>
    <row spans="1:4" r="15">
      <c s="4" r="A15" t="s">
        <v>833</v>
      </c>
      <c s="4" r="D15" t="s">
        <v>838</v>
      </c>
    </row>
    <row spans="1:4" r="16">
      <c s="4" r="A16" t="s">
        <v>455</v>
      </c>
      <c s="6" r="C16" t="n">
        <v>400</v>
      </c>
      <c s="7" r="D16" t="n">
        <v>400</v>
      </c>
    </row>
    <row spans="1:4" r="17">
      <c s="4" r="A17" t="s">
        <v>835</v>
      </c>
    </row>
    <row spans="1:4" r="18">
      <c s="3" r="A18" t="s">
        <v>881</v>
      </c>
    </row>
    <row spans="1:4" r="19">
      <c s="4" r="A19" t="s">
        <v>833</v>
      </c>
      <c s="4" r="B19" t="s">
        <v>836</v>
      </c>
    </row>
    <row spans="1:4" r="20">
      <c s="4" r="A20" t="s">
        <v>455</v>
      </c>
      <c s="7" r="B20" t="n">
        <v>750</v>
      </c>
      <c s="7" r="C20" t="n">
        <v>7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885</v>
      </c>
      <c s="2" r="B1" t="s">
        <v>2</v>
      </c>
      <c s="2" r="C1" t="s">
        <v>32</v>
      </c>
    </row>
    <row spans="1:3" r="2">
      <c s="3" r="A2" t="s">
        <v>268</v>
      </c>
    </row>
    <row spans="1:3" r="3">
      <c s="4" r="A3" t="s">
        <v>539</v>
      </c>
      <c s="7" r="B3" t="n">
        <v>758</v>
      </c>
      <c s="7" r="C3" t="n">
        <v>688</v>
      </c>
    </row>
    <row spans="1:3" r="4">
      <c s="4" r="A4" t="s">
        <v>886</v>
      </c>
      <c s="6" r="B4" t="n">
        <v>384</v>
      </c>
      <c s="6" r="C4" t="n">
        <v>340</v>
      </c>
    </row>
    <row spans="1:3" r="5">
      <c s="4" r="A5" t="s">
        <v>887</v>
      </c>
      <c s="6" r="B5" t="n">
        <v>325</v>
      </c>
      <c s="6" r="C5" t="n">
        <v>261</v>
      </c>
    </row>
    <row spans="1:3" r="6">
      <c s="4" r="A6" t="s">
        <v>85</v>
      </c>
      <c s="7" r="B6" t="n">
        <v>1467</v>
      </c>
      <c s="7" r="C6" t="n">
        <v>12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26"/>
    <col customWidth="1" max="3" min="3" width="14"/>
    <col customWidth="1" max="4" min="4" width="14"/>
  </cols>
  <sheetData>
    <row spans="1:4" r="1">
      <c s="1" r="A1" t="s">
        <v>888</v>
      </c>
      <c s="2" r="B1" t="s">
        <v>1</v>
      </c>
    </row>
    <row spans="1:4" r="2">
      <c s="2" r="B2" t="s">
        <v>2</v>
      </c>
      <c s="2" r="C2" t="s">
        <v>32</v>
      </c>
      <c s="2" r="D2" t="s">
        <v>33</v>
      </c>
    </row>
    <row spans="1:4" r="3">
      <c s="3" r="A3" t="s">
        <v>889</v>
      </c>
    </row>
    <row spans="1:4" r="4">
      <c s="4" r="A4" t="s">
        <v>890</v>
      </c>
      <c s="7" r="B4" t="n">
        <v>22</v>
      </c>
      <c s="7" r="C4" t="n">
        <v>36</v>
      </c>
    </row>
    <row spans="1:4" r="5">
      <c s="4" r="A5" t="s">
        <v>891</v>
      </c>
      <c s="6" r="B5" t="n">
        <v>874</v>
      </c>
      <c s="6" r="C5" t="n">
        <v>918</v>
      </c>
    </row>
    <row spans="1:4" r="6">
      <c s="4" r="A6" t="s">
        <v>892</v>
      </c>
      <c s="6" r="B6" t="n">
        <v>1434</v>
      </c>
      <c s="6" r="C6" t="n">
        <v>1342</v>
      </c>
    </row>
    <row spans="1:4" r="7">
      <c s="4" r="A7" t="s">
        <v>893</v>
      </c>
      <c s="6" r="B7" t="n">
        <v>185</v>
      </c>
      <c s="6" r="C7" t="n">
        <v>167</v>
      </c>
    </row>
    <row spans="1:4" r="8">
      <c s="4" r="A8" t="s">
        <v>894</v>
      </c>
      <c s="6" r="B8" t="n">
        <v>2515</v>
      </c>
      <c s="6" r="C8" t="n">
        <v>2463</v>
      </c>
    </row>
    <row spans="1:4" r="9">
      <c s="4" r="A9" t="s">
        <v>126</v>
      </c>
      <c s="6" r="B9" t="n">
        <v>1208</v>
      </c>
      <c s="6" r="C9" t="n">
        <v>1145</v>
      </c>
    </row>
    <row spans="1:4" r="10">
      <c s="4" r="A10" t="s">
        <v>560</v>
      </c>
      <c s="6" r="B10" t="n">
        <v>1307</v>
      </c>
      <c s="6" r="C10" t="n">
        <v>1318</v>
      </c>
    </row>
    <row spans="1:4" r="11">
      <c s="4" r="A11" t="s">
        <v>895</v>
      </c>
      <c s="7" r="B11" t="n">
        <v>135</v>
      </c>
      <c s="7" r="C11" t="n">
        <v>141</v>
      </c>
      <c s="7" r="D11" t="n">
        <v>146</v>
      </c>
    </row>
    <row spans="1:4" r="12">
      <c s="4" r="A12" t="s">
        <v>896</v>
      </c>
    </row>
    <row spans="1:4" r="13">
      <c s="3" r="A13" t="s">
        <v>889</v>
      </c>
    </row>
    <row spans="1:4" r="14">
      <c s="4" r="A14" t="s">
        <v>526</v>
      </c>
      <c s="4" r="B14" t="s">
        <v>897</v>
      </c>
    </row>
    <row spans="1:4" r="15">
      <c s="4" r="A15" t="s">
        <v>898</v>
      </c>
    </row>
    <row spans="1:4" r="16">
      <c s="3" r="A16" t="s">
        <v>889</v>
      </c>
    </row>
    <row spans="1:4" r="17">
      <c s="4" r="A17" t="s">
        <v>526</v>
      </c>
      <c s="4" r="B17" t="s">
        <v>899</v>
      </c>
    </row>
    <row spans="1:4" r="18">
      <c s="4" r="A18" t="s">
        <v>900</v>
      </c>
    </row>
    <row spans="1:4" r="19">
      <c s="3" r="A19" t="s">
        <v>889</v>
      </c>
    </row>
    <row spans="1:4" r="20">
      <c s="4" r="A20" t="s">
        <v>526</v>
      </c>
      <c s="4" r="B20" t="s">
        <v>901</v>
      </c>
    </row>
    <row spans="1:4" r="21">
      <c s="4" r="A21" t="s">
        <v>902</v>
      </c>
    </row>
    <row spans="1:4" r="22">
      <c s="3" r="A22" t="s">
        <v>889</v>
      </c>
    </row>
    <row spans="1:4" r="23">
      <c s="4" r="A23" t="s">
        <v>526</v>
      </c>
      <c s="4" r="B23" t="s">
        <v>9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904</v>
      </c>
      <c s="2" r="C1" t="s">
        <v>1</v>
      </c>
    </row>
    <row spans="1:4" r="2">
      <c s="2" r="C2" t="s">
        <v>2</v>
      </c>
      <c s="2" r="D2" t="s">
        <v>32</v>
      </c>
    </row>
    <row spans="1:4" r="3">
      <c s="3" r="A3" t="s">
        <v>905</v>
      </c>
    </row>
    <row spans="1:4" r="4">
      <c s="4" r="A4" t="s">
        <v>87</v>
      </c>
      <c s="7" r="C4" t="n">
        <v>71</v>
      </c>
      <c s="7" r="D4" t="n">
        <v>0</v>
      </c>
    </row>
    <row spans="1:4" r="5">
      <c s="3" r="A5" t="s">
        <v>906</v>
      </c>
    </row>
    <row spans="1:4" r="6">
      <c s="4" r="A6" t="s">
        <v>907</v>
      </c>
      <c s="6" r="C6" t="n">
        <v>976</v>
      </c>
      <c s="6" r="D6" t="n">
        <v>982</v>
      </c>
    </row>
    <row spans="1:4" r="7">
      <c s="4" r="A7" t="s">
        <v>540</v>
      </c>
      <c s="4" r="B7" t="s">
        <v>38</v>
      </c>
      <c s="6" r="C7" t="n">
        <v>505</v>
      </c>
    </row>
    <row spans="1:4" r="8">
      <c s="4" r="A8" t="s">
        <v>908</v>
      </c>
      <c s="4" r="B8" t="s">
        <v>60</v>
      </c>
      <c s="6" r="C8" t="n">
        <v>-26</v>
      </c>
      <c s="6" r="D8" t="n">
        <v>-6</v>
      </c>
    </row>
    <row spans="1:4" r="9">
      <c s="4" r="A9" t="s">
        <v>909</v>
      </c>
      <c s="6" r="C9" t="n">
        <v>1455</v>
      </c>
      <c s="6" r="D9" t="n">
        <v>976</v>
      </c>
    </row>
    <row spans="1:4" r="10">
      <c s="4" r="A10" t="s">
        <v>620</v>
      </c>
    </row>
    <row spans="1:4" r="11">
      <c s="3" r="A11" t="s">
        <v>906</v>
      </c>
    </row>
    <row spans="1:4" r="12">
      <c s="4" r="A12" t="s">
        <v>907</v>
      </c>
      <c s="6" r="C12" t="n">
        <v>501</v>
      </c>
      <c s="6" r="D12" t="n">
        <v>501</v>
      </c>
    </row>
    <row spans="1:4" r="13">
      <c s="4" r="A13" t="s">
        <v>540</v>
      </c>
      <c s="4" r="B13" t="s">
        <v>38</v>
      </c>
      <c s="6" r="C13" t="n">
        <v>164</v>
      </c>
    </row>
    <row spans="1:4" r="14">
      <c s="4" r="A14" t="s">
        <v>908</v>
      </c>
      <c s="4" r="B14" t="s">
        <v>60</v>
      </c>
      <c s="6" r="C14" t="n">
        <v>0</v>
      </c>
      <c s="6" r="D14" t="n">
        <v>0</v>
      </c>
    </row>
    <row spans="1:4" r="15">
      <c s="4" r="A15" t="s">
        <v>909</v>
      </c>
      <c s="6" r="C15" t="n">
        <v>665</v>
      </c>
      <c s="6" r="D15" t="n">
        <v>501</v>
      </c>
    </row>
    <row spans="1:4" r="16">
      <c s="4" r="A16" t="s">
        <v>753</v>
      </c>
    </row>
    <row spans="1:4" r="17">
      <c s="3" r="A17" t="s">
        <v>906</v>
      </c>
    </row>
    <row spans="1:4" r="18">
      <c s="4" r="A18" t="s">
        <v>540</v>
      </c>
      <c s="4" r="B18" t="s">
        <v>38</v>
      </c>
      <c s="6" r="C18" t="n">
        <v>341</v>
      </c>
    </row>
    <row spans="1:4" r="19">
      <c s="4" r="A19" t="s">
        <v>910</v>
      </c>
    </row>
    <row spans="1:4" r="20">
      <c s="3" r="A20" t="s">
        <v>906</v>
      </c>
    </row>
    <row spans="1:4" r="21">
      <c s="4" r="A21" t="s">
        <v>907</v>
      </c>
      <c s="6" r="C21" t="n">
        <v>475</v>
      </c>
      <c s="6" r="D21" t="n">
        <v>481</v>
      </c>
    </row>
    <row spans="1:4" r="22">
      <c s="4" r="A22" t="s">
        <v>908</v>
      </c>
      <c s="4" r="B22" t="s">
        <v>60</v>
      </c>
      <c s="6" r="C22" t="n">
        <v>-26</v>
      </c>
      <c s="6" r="D22" t="n">
        <v>-6</v>
      </c>
    </row>
    <row spans="1:4" r="23">
      <c s="4" r="A23" t="s">
        <v>909</v>
      </c>
      <c s="6" r="C23" t="n">
        <v>790</v>
      </c>
      <c s="7" r="D23" t="n">
        <v>475</v>
      </c>
    </row>
    <row spans="1:4" r="24">
      <c s="4" r="A24" t="s">
        <v>91</v>
      </c>
    </row>
    <row spans="1:4" r="25">
      <c s="3" r="A25" t="s">
        <v>905</v>
      </c>
    </row>
    <row spans="1:4" r="26">
      <c s="4" r="A26" t="s">
        <v>87</v>
      </c>
      <c s="7" r="C26" t="n">
        <v>5</v>
      </c>
    </row>
    <row spans="1:4" r="27">
      <c r="A27" t="n"/>
    </row>
    <row spans="1:4" r="28">
      <c s="4" r="A28" t="s">
        <v>38</v>
      </c>
      <c s="4" r="B28" t="s">
        <v>592</v>
      </c>
    </row>
    <row spans="1:4" r="29">
      <c s="4" r="A29" t="s">
        <v>60</v>
      </c>
      <c s="4" r="B29" t="s">
        <v>911</v>
      </c>
    </row>
  </sheetData>
  <mergeCells count="5">
    <mergeCell ref="A1:B2"/>
    <mergeCell ref="C1:D1"/>
    <mergeCell ref="A27:C27"/>
    <mergeCell ref="B28:C28"/>
    <mergeCell ref="B29:C2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12</v>
      </c>
      <c s="2" r="C1" t="s">
        <v>1</v>
      </c>
    </row>
    <row spans="1:5" r="2">
      <c s="2" r="C2" t="s">
        <v>2</v>
      </c>
      <c s="2" r="D2" t="s">
        <v>32</v>
      </c>
      <c s="2" r="E2" t="s">
        <v>33</v>
      </c>
    </row>
    <row spans="1:5" r="3">
      <c s="3" r="A3" t="s">
        <v>913</v>
      </c>
    </row>
    <row spans="1:5" r="4">
      <c s="4" r="A4" t="s">
        <v>914</v>
      </c>
      <c s="7" r="C4" t="n">
        <v>64</v>
      </c>
      <c s="7" r="D4" t="n">
        <v>63</v>
      </c>
      <c s="7" r="E4" t="n">
        <v>63</v>
      </c>
    </row>
    <row spans="1:5" r="5">
      <c s="4" r="A5" t="s">
        <v>915</v>
      </c>
      <c s="6" r="C5" t="n">
        <v>1499</v>
      </c>
      <c s="6" r="D5" t="n">
        <v>1139</v>
      </c>
    </row>
    <row spans="1:5" r="6">
      <c s="4" r="A6" t="s">
        <v>916</v>
      </c>
      <c s="6" r="C6" t="n">
        <v>-557</v>
      </c>
      <c s="6" r="D6" t="n">
        <v>-527</v>
      </c>
    </row>
    <row spans="1:5" r="7">
      <c s="4" r="A7" t="s">
        <v>917</v>
      </c>
      <c s="6" r="C7" t="n">
        <v>942</v>
      </c>
      <c s="6" r="D7" t="n">
        <v>612</v>
      </c>
    </row>
    <row spans="1:5" r="8">
      <c s="4" r="A8" t="s">
        <v>918</v>
      </c>
      <c s="6" r="C8" t="n">
        <v>248</v>
      </c>
      <c s="6" r="D8" t="n">
        <v>115</v>
      </c>
    </row>
    <row spans="1:5" r="9">
      <c s="4" r="A9" t="s">
        <v>919</v>
      </c>
      <c s="6" r="C9" t="n">
        <v>1747</v>
      </c>
      <c s="6" r="D9" t="n">
        <v>1254</v>
      </c>
    </row>
    <row spans="1:5" r="10">
      <c s="4" r="A10" t="s">
        <v>920</v>
      </c>
      <c s="7" r="C10" t="n">
        <v>1190</v>
      </c>
      <c s="6" r="D10" t="n">
        <v>727</v>
      </c>
    </row>
    <row spans="1:5" r="11">
      <c s="4" r="A11" t="s">
        <v>921</v>
      </c>
      <c s="4" r="C11" t="s">
        <v>922</v>
      </c>
    </row>
    <row spans="1:5" r="12">
      <c s="6" r="A12" t="n">
        <v>2016</v>
      </c>
      <c s="7" r="C12" t="n">
        <v>85</v>
      </c>
    </row>
    <row spans="1:5" r="13">
      <c s="6" r="A13" t="n">
        <v>2017</v>
      </c>
      <c s="6" r="C13" t="n">
        <v>85</v>
      </c>
    </row>
    <row spans="1:5" r="14">
      <c s="6" r="A14" t="n">
        <v>2018</v>
      </c>
      <c s="6" r="C14" t="n">
        <v>85</v>
      </c>
    </row>
    <row spans="1:5" r="15">
      <c s="6" r="A15" t="n">
        <v>2019</v>
      </c>
      <c s="6" r="C15" t="n">
        <v>84</v>
      </c>
    </row>
    <row spans="1:5" r="16">
      <c s="6" r="A16" t="n">
        <v>2020</v>
      </c>
      <c s="6" r="C16" t="n">
        <v>81</v>
      </c>
    </row>
    <row spans="1:5" r="17">
      <c s="4" r="A17" t="s">
        <v>923</v>
      </c>
    </row>
    <row spans="1:5" r="18">
      <c s="3" r="A18" t="s">
        <v>913</v>
      </c>
    </row>
    <row spans="1:5" r="19">
      <c s="4" r="A19" t="s">
        <v>918</v>
      </c>
      <c s="6" r="C19" t="n">
        <v>36</v>
      </c>
      <c s="6" r="D19" t="n">
        <v>38</v>
      </c>
    </row>
    <row spans="1:5" r="20">
      <c s="4" r="A20" t="s">
        <v>924</v>
      </c>
    </row>
    <row spans="1:5" r="21">
      <c s="3" r="A21" t="s">
        <v>913</v>
      </c>
    </row>
    <row spans="1:5" r="22">
      <c s="4" r="A22" t="s">
        <v>918</v>
      </c>
      <c s="6" r="C22" t="n">
        <v>66</v>
      </c>
      <c s="6" r="D22" t="n">
        <v>67</v>
      </c>
    </row>
    <row spans="1:5" r="23">
      <c s="4" r="A23" t="s">
        <v>692</v>
      </c>
    </row>
    <row spans="1:5" r="24">
      <c s="3" r="A24" t="s">
        <v>913</v>
      </c>
    </row>
    <row spans="1:5" r="25">
      <c s="4" r="A25" t="s">
        <v>918</v>
      </c>
      <c s="4" r="B25" t="s">
        <v>38</v>
      </c>
      <c s="6" r="C25" t="n">
        <v>138</v>
      </c>
      <c s="6" r="D25" t="n">
        <v>2</v>
      </c>
    </row>
    <row spans="1:5" r="26">
      <c s="4" r="A26" t="s">
        <v>925</v>
      </c>
    </row>
    <row spans="1:5" r="27">
      <c s="3" r="A27" t="s">
        <v>913</v>
      </c>
    </row>
    <row spans="1:5" r="28">
      <c s="4" r="A28" t="s">
        <v>918</v>
      </c>
      <c s="6" r="C28" t="n">
        <v>8</v>
      </c>
      <c s="6" r="D28" t="n">
        <v>8</v>
      </c>
    </row>
    <row spans="1:5" r="29">
      <c s="4" r="A29" t="s">
        <v>683</v>
      </c>
    </row>
    <row spans="1:5" r="30">
      <c s="3" r="A30" t="s">
        <v>913</v>
      </c>
    </row>
    <row spans="1:5" r="31">
      <c s="4" r="A31" t="s">
        <v>915</v>
      </c>
      <c s="4" r="B31" t="s">
        <v>38</v>
      </c>
      <c s="6" r="C31" t="n">
        <v>1010</v>
      </c>
      <c s="6" r="D31" t="n">
        <v>744</v>
      </c>
    </row>
    <row spans="1:5" r="32">
      <c s="4" r="A32" t="s">
        <v>916</v>
      </c>
      <c s="4" r="B32" t="s">
        <v>38</v>
      </c>
      <c s="6" r="C32" t="n">
        <v>-274</v>
      </c>
      <c s="6" r="D32" t="n">
        <v>-259</v>
      </c>
    </row>
    <row spans="1:5" r="33">
      <c s="4" r="A33" t="s">
        <v>917</v>
      </c>
      <c s="4" r="B33" t="s">
        <v>38</v>
      </c>
      <c s="6" r="C33" t="n">
        <v>736</v>
      </c>
      <c s="6" r="D33" t="n">
        <v>485</v>
      </c>
    </row>
    <row spans="1:5" r="34">
      <c s="4" r="A34" t="s">
        <v>923</v>
      </c>
    </row>
    <row spans="1:5" r="35">
      <c s="3" r="A35" t="s">
        <v>913</v>
      </c>
    </row>
    <row spans="1:5" r="36">
      <c s="4" r="A36" t="s">
        <v>915</v>
      </c>
      <c s="6" r="C36" t="n">
        <v>212</v>
      </c>
      <c s="6" r="D36" t="n">
        <v>216</v>
      </c>
    </row>
    <row spans="1:5" r="37">
      <c s="4" r="A37" t="s">
        <v>916</v>
      </c>
      <c s="6" r="C37" t="n">
        <v>-121</v>
      </c>
      <c s="6" r="D37" t="n">
        <v>-111</v>
      </c>
    </row>
    <row spans="1:5" r="38">
      <c s="4" r="A38" t="s">
        <v>917</v>
      </c>
      <c s="6" r="C38" t="n">
        <v>91</v>
      </c>
      <c s="6" r="D38" t="n">
        <v>105</v>
      </c>
    </row>
    <row spans="1:5" r="39">
      <c s="4" r="A39" t="s">
        <v>924</v>
      </c>
    </row>
    <row spans="1:5" r="40">
      <c s="3" r="A40" t="s">
        <v>913</v>
      </c>
    </row>
    <row spans="1:5" r="41">
      <c s="4" r="A41" t="s">
        <v>915</v>
      </c>
      <c s="4" r="B41" t="s">
        <v>38</v>
      </c>
      <c s="6" r="C41" t="n">
        <v>63</v>
      </c>
      <c s="6" r="D41" t="n">
        <v>60</v>
      </c>
    </row>
    <row spans="1:5" r="42">
      <c s="4" r="A42" t="s">
        <v>916</v>
      </c>
      <c s="4" r="B42" t="s">
        <v>38</v>
      </c>
      <c s="6" r="C42" t="n">
        <v>-44</v>
      </c>
      <c s="6" r="D42" t="n">
        <v>-41</v>
      </c>
    </row>
    <row spans="1:5" r="43">
      <c s="4" r="A43" t="s">
        <v>917</v>
      </c>
      <c s="4" r="B43" t="s">
        <v>38</v>
      </c>
      <c s="6" r="C43" t="n">
        <v>19</v>
      </c>
      <c s="6" r="D43" t="n">
        <v>19</v>
      </c>
    </row>
    <row spans="1:5" r="44">
      <c s="4" r="A44" t="s">
        <v>553</v>
      </c>
    </row>
    <row spans="1:5" r="45">
      <c s="3" r="A45" t="s">
        <v>913</v>
      </c>
    </row>
    <row spans="1:5" r="46">
      <c s="4" r="A46" t="s">
        <v>915</v>
      </c>
      <c s="4" r="B46" t="s">
        <v>190</v>
      </c>
      <c s="6" r="C46" t="n">
        <v>214</v>
      </c>
      <c s="6" r="D46" t="n">
        <v>119</v>
      </c>
    </row>
    <row spans="1:5" r="47">
      <c s="4" r="A47" t="s">
        <v>916</v>
      </c>
      <c s="4" r="B47" t="s">
        <v>190</v>
      </c>
      <c s="6" r="C47" t="n">
        <v>-118</v>
      </c>
      <c s="6" r="D47" t="n">
        <v>-116</v>
      </c>
    </row>
    <row spans="1:5" r="48">
      <c s="4" r="A48" t="s">
        <v>917</v>
      </c>
      <c s="4" r="B48" t="s">
        <v>190</v>
      </c>
      <c s="7" r="C48" t="n">
        <v>96</v>
      </c>
      <c s="7" r="D48" t="n">
        <v>3</v>
      </c>
    </row>
    <row spans="1:5" r="49">
      <c r="A49" t="n"/>
    </row>
    <row spans="1:5" r="50">
      <c s="4" r="A50" t="s">
        <v>38</v>
      </c>
      <c s="4" r="B50" t="s">
        <v>926</v>
      </c>
    </row>
    <row spans="1:5" r="51">
      <c s="4" r="A51" t="s">
        <v>60</v>
      </c>
      <c s="4" r="B51" t="s">
        <v>927</v>
      </c>
    </row>
  </sheetData>
  <mergeCells count="5">
    <mergeCell ref="A1:B2"/>
    <mergeCell ref="C1:E1"/>
    <mergeCell ref="A49:D49"/>
    <mergeCell ref="B50:D50"/>
    <mergeCell ref="B51:D5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8</v>
      </c>
      <c s="2" r="B1" t="s">
        <v>2</v>
      </c>
      <c s="2" r="C1" t="s">
        <v>32</v>
      </c>
    </row>
    <row spans="1:3" r="2">
      <c s="3" r="A2" t="s">
        <v>274</v>
      </c>
    </row>
    <row spans="1:3" r="3">
      <c s="4" r="A3" t="s">
        <v>929</v>
      </c>
      <c s="7" r="B3" t="n">
        <v>1991</v>
      </c>
      <c s="7" r="C3" t="n">
        <v>1512</v>
      </c>
    </row>
    <row spans="1:3" r="4">
      <c s="4" r="A4" t="s">
        <v>930</v>
      </c>
      <c s="7" r="B4" t="n">
        <v>536</v>
      </c>
      <c s="7" r="C4" t="n">
        <v>5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 customWidth="1" max="7" min="7" width="8"/>
  </cols>
  <sheetData>
    <row spans="1:7" r="1">
      <c s="1" r="A1" t="s">
        <v>183</v>
      </c>
      <c s="2" r="B1" t="s">
        <v>1</v>
      </c>
    </row>
    <row spans="1:7" r="2">
      <c s="2" r="B2" t="s">
        <v>184</v>
      </c>
      <c s="2" r="D2" t="s">
        <v>185</v>
      </c>
      <c s="2" r="F2" t="s">
        <v>186</v>
      </c>
    </row>
    <row spans="1:7" r="3">
      <c s="3" r="A3" t="s">
        <v>187</v>
      </c>
    </row>
    <row spans="1:7" r="4">
      <c s="4" r="A4" t="s">
        <v>49</v>
      </c>
      <c s="7" r="B4" t="n">
        <v>339</v>
      </c>
      <c s="7" r="D4" t="n">
        <v>587</v>
      </c>
      <c s="7" r="F4" t="n">
        <v>503</v>
      </c>
    </row>
    <row spans="1:7" r="5">
      <c s="3" r="A5" t="s">
        <v>188</v>
      </c>
    </row>
    <row spans="1:7" r="6">
      <c s="4" r="A6" t="s">
        <v>189</v>
      </c>
      <c s="6" r="B6" t="n">
        <v>199</v>
      </c>
      <c s="4" r="C6" t="s">
        <v>190</v>
      </c>
      <c s="6" r="D6" t="n">
        <v>204</v>
      </c>
      <c s="4" r="E6" t="s">
        <v>190</v>
      </c>
      <c s="6" r="F6" t="n">
        <v>209</v>
      </c>
      <c s="4" r="G6" t="s">
        <v>190</v>
      </c>
    </row>
    <row spans="1:7" r="7">
      <c s="4" r="A7" t="s">
        <v>191</v>
      </c>
      <c s="6" r="B7" t="n">
        <v>43</v>
      </c>
      <c s="6" r="D7" t="n">
        <v>32</v>
      </c>
      <c s="6" r="F7" t="n">
        <v>43</v>
      </c>
    </row>
    <row spans="1:7" r="8">
      <c s="4" r="A8" t="s">
        <v>192</v>
      </c>
      <c s="6" r="B8" t="n">
        <v>203</v>
      </c>
      <c s="6" r="D8" t="n">
        <v>-2</v>
      </c>
      <c s="6" r="F8" t="n">
        <v>-53</v>
      </c>
    </row>
    <row spans="1:7" r="9">
      <c s="4" r="A9" t="s">
        <v>193</v>
      </c>
      <c s="6" r="B9" t="n">
        <v>60</v>
      </c>
      <c s="6" r="D9" t="n">
        <v>10</v>
      </c>
      <c s="6" r="F9" t="n">
        <v>15</v>
      </c>
    </row>
    <row spans="1:7" r="10">
      <c s="4" r="A10" t="s">
        <v>194</v>
      </c>
      <c s="6" r="B10" t="n">
        <v>94</v>
      </c>
      <c s="6" r="D10" t="n">
        <v>94</v>
      </c>
      <c s="6" r="F10" t="n">
        <v>74</v>
      </c>
    </row>
    <row spans="1:7" r="11">
      <c s="4" r="A11" t="s">
        <v>195</v>
      </c>
      <c s="6" r="B11" t="n">
        <v>-85</v>
      </c>
      <c s="6" r="D11" t="n">
        <v>-49</v>
      </c>
      <c s="6" r="F11" t="n">
        <v>23</v>
      </c>
    </row>
    <row spans="1:7" r="12">
      <c s="4" r="A12" t="s">
        <v>196</v>
      </c>
      <c s="6" r="B12" t="n">
        <v>6</v>
      </c>
      <c s="6" r="D12" t="n">
        <v>0</v>
      </c>
      <c s="6" r="F12" t="n">
        <v>0</v>
      </c>
    </row>
    <row spans="1:7" r="13">
      <c s="4" r="A13" t="s">
        <v>152</v>
      </c>
      <c s="6" r="B13" t="n">
        <v>3</v>
      </c>
      <c s="6" r="D13" t="n">
        <v>2</v>
      </c>
      <c s="6" r="F13" t="n">
        <v>2</v>
      </c>
    </row>
    <row spans="1:7" r="14">
      <c s="4" r="A14" t="s">
        <v>197</v>
      </c>
      <c s="6" r="B14" t="n">
        <v>10</v>
      </c>
      <c s="6" r="D14" t="n">
        <v>-3</v>
      </c>
      <c s="6" r="F14" t="n">
        <v>-10</v>
      </c>
    </row>
    <row spans="1:7" r="15">
      <c s="3" r="A15" t="s">
        <v>198</v>
      </c>
    </row>
    <row spans="1:7" r="16">
      <c s="4" r="A16" t="s">
        <v>199</v>
      </c>
      <c s="6" r="B16" t="n">
        <v>-58</v>
      </c>
      <c s="6" r="D16" t="n">
        <v>69</v>
      </c>
      <c s="6" r="F16" t="n">
        <v>-99</v>
      </c>
    </row>
    <row spans="1:7" r="17">
      <c s="4" r="A17" t="s">
        <v>85</v>
      </c>
      <c s="6" r="B17" t="n">
        <v>-262</v>
      </c>
      <c s="6" r="D17" t="n">
        <v>-110</v>
      </c>
      <c s="6" r="F17" t="n">
        <v>-178</v>
      </c>
    </row>
    <row spans="1:7" r="18">
      <c s="4" r="A18" t="s">
        <v>200</v>
      </c>
      <c s="6" r="B18" t="n">
        <v>-9</v>
      </c>
      <c s="6" r="D18" t="n">
        <v>-2</v>
      </c>
      <c s="6" r="F18" t="n">
        <v>-24</v>
      </c>
    </row>
    <row spans="1:7" r="19">
      <c s="4" r="A19" t="s">
        <v>99</v>
      </c>
      <c s="6" r="B19" t="n">
        <v>17</v>
      </c>
      <c s="6" r="D19" t="n">
        <v>-210</v>
      </c>
      <c s="6" r="F19" t="n">
        <v>-82</v>
      </c>
    </row>
    <row spans="1:7" r="20">
      <c s="4" r="A20" t="s">
        <v>201</v>
      </c>
      <c s="6" r="B20" t="n">
        <v>70</v>
      </c>
      <c s="6" r="D20" t="n">
        <v>13</v>
      </c>
      <c s="6" r="F20" t="n">
        <v>249</v>
      </c>
    </row>
    <row spans="1:7" r="21">
      <c s="4" r="A21" t="s">
        <v>202</v>
      </c>
      <c s="6" r="B21" t="n">
        <v>34</v>
      </c>
      <c s="6" r="D21" t="n">
        <v>-9</v>
      </c>
      <c s="6" r="F21" t="n">
        <v>9</v>
      </c>
    </row>
    <row spans="1:7" r="22">
      <c s="4" r="A22" t="s">
        <v>203</v>
      </c>
      <c s="6" r="B22" t="n">
        <v>664</v>
      </c>
      <c s="6" r="D22" t="n">
        <v>626</v>
      </c>
      <c s="6" r="F22" t="n">
        <v>681</v>
      </c>
    </row>
    <row spans="1:7" r="23">
      <c s="3" r="A23" t="s">
        <v>204</v>
      </c>
    </row>
    <row spans="1:7" r="24">
      <c s="4" r="A24" t="s">
        <v>205</v>
      </c>
      <c s="6" r="B24" t="n">
        <v>-224</v>
      </c>
      <c s="6" r="D24" t="n">
        <v>-180</v>
      </c>
      <c s="6" r="F24" t="n">
        <v>-184</v>
      </c>
    </row>
    <row spans="1:7" r="25">
      <c s="4" r="A25" t="s">
        <v>206</v>
      </c>
      <c s="6" r="B25" t="n">
        <v>0</v>
      </c>
      <c s="6" r="D25" t="n">
        <v>-15</v>
      </c>
      <c s="6" r="F25" t="n">
        <v>0</v>
      </c>
    </row>
    <row spans="1:7" r="26">
      <c s="4" r="A26" t="s">
        <v>207</v>
      </c>
      <c s="6" r="B26" t="n">
        <v>-229</v>
      </c>
      <c s="6" r="D26" t="n">
        <v>0</v>
      </c>
      <c s="6" r="F26" t="n">
        <v>0</v>
      </c>
    </row>
    <row spans="1:7" r="27">
      <c s="4" r="A27" t="s">
        <v>208</v>
      </c>
      <c s="6" r="B27" t="n">
        <v>-654</v>
      </c>
      <c s="6" r="D27" t="n">
        <v>0</v>
      </c>
      <c s="6" r="F27" t="n">
        <v>0</v>
      </c>
    </row>
    <row spans="1:7" r="28">
      <c s="4" r="A28" t="s">
        <v>209</v>
      </c>
      <c s="6" r="B28" t="n">
        <v>2</v>
      </c>
      <c s="6" r="D28" t="n">
        <v>9</v>
      </c>
      <c s="6" r="F28" t="n">
        <v>9</v>
      </c>
    </row>
    <row spans="1:7" r="29">
      <c s="4" r="A29" t="s">
        <v>210</v>
      </c>
      <c s="6" r="B29" t="n">
        <v>-10</v>
      </c>
      <c s="6" r="D29" t="n">
        <v>-1</v>
      </c>
      <c s="6" r="F29" t="n">
        <v>-4</v>
      </c>
    </row>
    <row spans="1:7" r="30">
      <c s="4" r="A30" t="s">
        <v>211</v>
      </c>
      <c s="6" r="B30" t="n">
        <v>-1115</v>
      </c>
      <c s="6" r="D30" t="n">
        <v>-187</v>
      </c>
      <c s="6" r="F30" t="n">
        <v>-179</v>
      </c>
    </row>
    <row spans="1:7" r="31">
      <c s="3" r="A31" t="s">
        <v>212</v>
      </c>
    </row>
    <row spans="1:7" r="32">
      <c s="4" r="A32" t="s">
        <v>213</v>
      </c>
      <c s="6" r="B32" t="n">
        <v>-2</v>
      </c>
      <c s="6" r="D32" t="n">
        <v>-8</v>
      </c>
      <c s="6" r="F32" t="n">
        <v>16</v>
      </c>
    </row>
    <row spans="1:7" r="33">
      <c s="4" r="A33" t="s">
        <v>214</v>
      </c>
      <c s="6" r="B33" t="n">
        <v>1236</v>
      </c>
      <c s="6" r="D33" t="n">
        <v>0</v>
      </c>
      <c s="6" r="F33" t="n">
        <v>2625</v>
      </c>
    </row>
    <row spans="1:7" r="34">
      <c s="4" r="A34" t="s">
        <v>215</v>
      </c>
      <c s="6" r="B34" t="n">
        <v>11</v>
      </c>
      <c s="6" r="D34" t="n">
        <v>2</v>
      </c>
      <c s="6" r="F34" t="n">
        <v>0</v>
      </c>
    </row>
    <row spans="1:7" r="35">
      <c s="4" r="A35" t="s">
        <v>216</v>
      </c>
      <c s="6" r="B35" t="n">
        <v>-203</v>
      </c>
      <c s="6" r="D35" t="n">
        <v>0</v>
      </c>
      <c s="6" r="F35" t="n">
        <v>0</v>
      </c>
    </row>
    <row spans="1:7" r="36">
      <c s="4" r="A36" t="s">
        <v>155</v>
      </c>
      <c s="6" r="B36" t="n">
        <v>0</v>
      </c>
      <c s="4" r="C36" t="s">
        <v>62</v>
      </c>
      <c s="6" r="D36" t="n">
        <v>0</v>
      </c>
      <c s="4" r="E36" t="s">
        <v>62</v>
      </c>
      <c s="6" r="F36" t="n">
        <v>-2559</v>
      </c>
      <c s="4" r="G36" t="s">
        <v>62</v>
      </c>
    </row>
    <row spans="1:7" r="37">
      <c s="4" r="A37" t="s">
        <v>217</v>
      </c>
      <c s="6" r="B37" t="n">
        <v>-168</v>
      </c>
      <c s="6" r="D37" t="n">
        <v>-146</v>
      </c>
      <c s="6" r="F37" t="n">
        <v>-98</v>
      </c>
    </row>
    <row spans="1:7" r="38">
      <c s="4" r="A38" t="s">
        <v>218</v>
      </c>
      <c s="6" r="B38" t="n">
        <v>-119</v>
      </c>
      <c s="6" r="D38" t="n">
        <v>0</v>
      </c>
      <c s="6" r="F38" t="n">
        <v>0</v>
      </c>
    </row>
    <row spans="1:7" r="39">
      <c s="4" r="A39" t="s">
        <v>219</v>
      </c>
      <c s="6" r="B39" t="n">
        <v>0</v>
      </c>
      <c s="6" r="D39" t="n">
        <v>-2</v>
      </c>
      <c s="6" r="F39" t="n">
        <v>-184</v>
      </c>
    </row>
    <row spans="1:7" r="40">
      <c s="4" r="A40" t="s">
        <v>220</v>
      </c>
      <c s="6" r="B40" t="n">
        <v>755</v>
      </c>
      <c s="6" r="D40" t="n">
        <v>-154</v>
      </c>
      <c s="6" r="F40" t="n">
        <v>-200</v>
      </c>
    </row>
    <row spans="1:7" r="41">
      <c s="4" r="A41" t="s">
        <v>221</v>
      </c>
      <c s="6" r="B41" t="n">
        <v>-32</v>
      </c>
      <c s="6" r="D41" t="n">
        <v>-13</v>
      </c>
      <c s="6" r="F41" t="n">
        <v>-9</v>
      </c>
    </row>
    <row spans="1:7" r="42">
      <c s="4" r="A42" t="s">
        <v>222</v>
      </c>
      <c s="6" r="B42" t="n">
        <v>272</v>
      </c>
      <c s="6" r="D42" t="n">
        <v>272</v>
      </c>
      <c s="6" r="F42" t="n">
        <v>293</v>
      </c>
    </row>
    <row spans="1:7" r="43">
      <c s="4" r="A43" t="s">
        <v>223</v>
      </c>
      <c s="6" r="B43" t="n">
        <v>882</v>
      </c>
      <c s="6" r="D43" t="n">
        <v>610</v>
      </c>
      <c s="6" r="F43" t="n">
        <v>317</v>
      </c>
    </row>
    <row spans="1:7" r="44">
      <c s="4" r="A44" t="s">
        <v>224</v>
      </c>
      <c s="6" r="B44" t="n">
        <v>1154</v>
      </c>
      <c s="6" r="D44" t="n">
        <v>882</v>
      </c>
      <c s="6" r="F44" t="n">
        <v>610</v>
      </c>
    </row>
    <row spans="1:7" r="45">
      <c s="3" r="A45" t="s">
        <v>225</v>
      </c>
    </row>
    <row spans="1:7" r="46">
      <c s="4" r="A46" t="s">
        <v>226</v>
      </c>
      <c s="6" r="B46" t="n">
        <v>224</v>
      </c>
      <c s="6" r="D46" t="n">
        <v>278</v>
      </c>
      <c s="6" r="F46" t="n">
        <v>134</v>
      </c>
    </row>
    <row spans="1:7" r="47">
      <c s="4" r="A47" t="s">
        <v>227</v>
      </c>
      <c s="6" r="B47" t="n">
        <v>117</v>
      </c>
      <c s="6" r="D47" t="n">
        <v>118</v>
      </c>
      <c s="6" r="F47" t="n">
        <v>60</v>
      </c>
    </row>
    <row spans="1:7" r="48">
      <c s="3" r="A48" t="s">
        <v>228</v>
      </c>
    </row>
    <row spans="1:7" r="49">
      <c s="4" r="A49" t="s">
        <v>229</v>
      </c>
      <c s="6" r="B49" t="n">
        <v>0</v>
      </c>
      <c s="4" r="C49" t="s">
        <v>64</v>
      </c>
      <c s="6" r="D49" t="n">
        <v>8</v>
      </c>
      <c s="4" r="E49" t="s">
        <v>64</v>
      </c>
      <c s="6" r="F49" t="n">
        <v>0</v>
      </c>
      <c s="4" r="G49" t="s">
        <v>64</v>
      </c>
    </row>
    <row spans="1:7" r="50">
      <c s="4" r="A50" t="s">
        <v>205</v>
      </c>
      <c s="6" r="B50" t="n">
        <v>11</v>
      </c>
      <c s="6" r="D50" t="n">
        <v>9</v>
      </c>
      <c s="6" r="F50" t="n">
        <v>16</v>
      </c>
    </row>
    <row spans="1:7" r="51">
      <c s="4" r="A51" t="s">
        <v>230</v>
      </c>
      <c s="6" r="B51" t="n">
        <v>23</v>
      </c>
      <c s="4" r="C51" t="s">
        <v>66</v>
      </c>
      <c s="6" r="D51" t="n">
        <v>0</v>
      </c>
      <c s="4" r="E51" t="s">
        <v>66</v>
      </c>
      <c s="6" r="F51" t="n">
        <v>3</v>
      </c>
      <c s="4" r="G51" t="s">
        <v>66</v>
      </c>
    </row>
    <row spans="1:7" r="52">
      <c s="4" r="A52" t="s">
        <v>100</v>
      </c>
      <c s="6" r="B52" t="n">
        <v>47</v>
      </c>
      <c s="6" r="D52" t="n">
        <v>42</v>
      </c>
      <c s="6" r="F52" t="n">
        <v>36</v>
      </c>
    </row>
    <row spans="1:7" r="53">
      <c s="4" r="A53" t="s">
        <v>231</v>
      </c>
      <c s="7" r="B53" t="n">
        <v>0</v>
      </c>
      <c s="4" r="C53" t="s">
        <v>154</v>
      </c>
      <c s="7" r="D53" t="n">
        <v>0</v>
      </c>
      <c s="4" r="E53" t="s">
        <v>154</v>
      </c>
      <c s="7" r="F53" t="n">
        <v>992</v>
      </c>
      <c s="4" r="G53" t="s">
        <v>154</v>
      </c>
    </row>
    <row spans="1:7" r="54">
      <c r="A54" t="n"/>
    </row>
    <row spans="1:7" r="55">
      <c s="4" r="A55" t="s">
        <v>38</v>
      </c>
      <c s="4" r="B55" t="s">
        <v>232</v>
      </c>
    </row>
    <row spans="1:7" r="56">
      <c s="4" r="A56" t="s">
        <v>60</v>
      </c>
      <c s="4" r="B56" t="s">
        <v>61</v>
      </c>
    </row>
    <row spans="1:7" r="57">
      <c s="4" r="A57" t="s">
        <v>62</v>
      </c>
      <c s="4" r="B57" t="s">
        <v>233</v>
      </c>
    </row>
    <row spans="1:7" r="58">
      <c s="4" r="A58" t="s">
        <v>64</v>
      </c>
      <c s="4" r="B58" t="s">
        <v>234</v>
      </c>
    </row>
    <row spans="1:7" r="59">
      <c s="4" r="A59" t="s">
        <v>66</v>
      </c>
      <c s="4" r="B59" t="s">
        <v>235</v>
      </c>
    </row>
    <row spans="1:7" r="60">
      <c s="4" r="A60" t="s">
        <v>154</v>
      </c>
      <c s="4" r="B60" t="s">
        <v>236</v>
      </c>
    </row>
  </sheetData>
  <mergeCells count="12">
    <mergeCell ref="A1:A2"/>
    <mergeCell ref="B1:G1"/>
    <mergeCell ref="B2:C2"/>
    <mergeCell ref="D2:E2"/>
    <mergeCell ref="F2:G2"/>
    <mergeCell ref="A54:G54"/>
    <mergeCell ref="B55:G55"/>
    <mergeCell ref="B56:G56"/>
    <mergeCell ref="B57:G57"/>
    <mergeCell ref="B58:G58"/>
    <mergeCell ref="B59:G59"/>
    <mergeCell ref="B60:G6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59"/>
    <col customWidth="1" max="2" min="2" width="80"/>
    <col customWidth="1" max="3" min="3" width="17"/>
    <col customWidth="1" max="4" min="4" width="14"/>
    <col customWidth="1" max="5" min="5" width="14"/>
  </cols>
  <sheetData>
    <row spans="1:5" r="1">
      <c s="1" r="A1" t="s">
        <v>931</v>
      </c>
      <c s="2" r="C1" t="s">
        <v>1</v>
      </c>
    </row>
    <row spans="1:5" r="2">
      <c s="2" r="C2" t="s">
        <v>2</v>
      </c>
      <c s="2" r="D2" t="s">
        <v>32</v>
      </c>
      <c s="2" r="E2" t="s">
        <v>33</v>
      </c>
    </row>
    <row spans="1:5" r="3">
      <c s="3" r="A3" t="s">
        <v>932</v>
      </c>
    </row>
    <row spans="1:5" r="4">
      <c s="4" r="A4" t="s">
        <v>152</v>
      </c>
      <c s="4" r="B4" t="s">
        <v>38</v>
      </c>
      <c s="7" r="C4" t="n">
        <v>18000000</v>
      </c>
      <c s="7" r="D4" t="n">
        <v>20000000</v>
      </c>
    </row>
    <row spans="1:5" r="5">
      <c s="4" r="A5" t="s">
        <v>933</v>
      </c>
      <c s="6" r="C5" t="n">
        <v>20000000</v>
      </c>
      <c s="6" r="D5" t="n">
        <v>19000000</v>
      </c>
      <c s="7" r="E5" t="n">
        <v>15000000</v>
      </c>
    </row>
    <row spans="1:5" r="6">
      <c s="4" r="A6" t="s">
        <v>934</v>
      </c>
      <c s="6" r="C6" t="n">
        <v>23000000</v>
      </c>
      <c s="6" r="D6" t="n">
        <v>33000000</v>
      </c>
    </row>
    <row spans="1:5" r="7">
      <c s="4" r="A7" t="s">
        <v>935</v>
      </c>
      <c s="6" r="C7" t="n">
        <v>16000000</v>
      </c>
      <c s="6" r="D7" t="n">
        <v>25000000</v>
      </c>
    </row>
    <row spans="1:5" r="8">
      <c s="4" r="A8" t="s">
        <v>936</v>
      </c>
      <c s="6" r="C8" t="n">
        <v>1000000</v>
      </c>
    </row>
    <row spans="1:5" r="9">
      <c s="3" r="A9" t="s">
        <v>937</v>
      </c>
    </row>
    <row spans="1:5" r="10">
      <c s="4" r="A10" t="s">
        <v>938</v>
      </c>
      <c s="6" r="C10" t="n">
        <v>9000000</v>
      </c>
      <c s="6" r="D10" t="n">
        <v>4000000</v>
      </c>
      <c s="6" r="E10" t="n">
        <v>2000000</v>
      </c>
    </row>
    <row spans="1:5" r="11">
      <c s="4" r="A11" t="s">
        <v>939</v>
      </c>
      <c s="6" r="C11" t="n">
        <v>3000000</v>
      </c>
      <c s="6" r="D11" t="n">
        <v>2000000</v>
      </c>
      <c s="6" r="E11" t="n">
        <v>3000000</v>
      </c>
    </row>
    <row spans="1:5" r="12">
      <c s="4" r="A12" t="s">
        <v>940</v>
      </c>
      <c s="6" r="C12" t="n">
        <v>-3000000</v>
      </c>
      <c s="6" r="D12" t="n">
        <v>-1000000</v>
      </c>
      <c s="6" r="E12" t="n">
        <v>-2000000</v>
      </c>
    </row>
    <row spans="1:5" r="13">
      <c s="4" r="A13" t="s">
        <v>941</v>
      </c>
      <c s="6" r="C13" t="n">
        <v>1000000</v>
      </c>
      <c s="6" r="D13" t="n">
        <v>0</v>
      </c>
      <c s="6" r="E13" t="n">
        <v>0</v>
      </c>
    </row>
    <row spans="1:5" r="14">
      <c s="4" r="A14" t="s">
        <v>942</v>
      </c>
      <c s="6" r="C14" t="n">
        <v>1000000</v>
      </c>
      <c s="6" r="D14" t="n">
        <v>1000000</v>
      </c>
      <c s="6" r="E14" t="n">
        <v>0</v>
      </c>
    </row>
    <row spans="1:5" r="15">
      <c s="4" r="A15" t="s">
        <v>943</v>
      </c>
      <c s="6" r="C15" t="n">
        <v>2000000</v>
      </c>
      <c s="6" r="D15" t="n">
        <v>5000000</v>
      </c>
      <c s="6" r="E15" t="n">
        <v>1000000</v>
      </c>
    </row>
    <row spans="1:5" r="16">
      <c s="4" r="A16" t="s">
        <v>944</v>
      </c>
      <c s="6" r="C16" t="n">
        <v>13000000</v>
      </c>
      <c s="6" r="D16" t="n">
        <v>11000000</v>
      </c>
      <c s="6" r="E16" t="n">
        <v>4000000</v>
      </c>
    </row>
    <row spans="1:5" r="17">
      <c s="6" r="A17" t="n">
        <v>2019</v>
      </c>
      <c s="6" r="C17" t="n">
        <v>5000000</v>
      </c>
    </row>
    <row spans="1:5" r="18">
      <c s="6" r="A18" t="n">
        <v>2020</v>
      </c>
      <c s="6" r="C18" t="n">
        <v>6000000</v>
      </c>
    </row>
    <row spans="1:5" r="19">
      <c s="4" r="A19" t="s">
        <v>945</v>
      </c>
      <c s="7" r="C19" t="n">
        <v>8000000</v>
      </c>
      <c s="6" r="D19" t="n">
        <v>3000000</v>
      </c>
    </row>
    <row spans="1:5" r="20">
      <c s="4" r="A20" t="s">
        <v>946</v>
      </c>
      <c s="4" r="C20" t="s">
        <v>558</v>
      </c>
    </row>
    <row spans="1:5" r="21">
      <c s="4" r="A21" t="s">
        <v>947</v>
      </c>
      <c s="4" r="C21" t="s">
        <v>948</v>
      </c>
    </row>
    <row spans="1:5" r="22">
      <c s="4" r="A22" t="s">
        <v>949</v>
      </c>
      <c s="7" r="C22" t="n">
        <v>0</v>
      </c>
    </row>
    <row spans="1:5" r="23">
      <c s="4" r="A23" t="s">
        <v>950</v>
      </c>
      <c s="4" r="C23" t="s">
        <v>951</v>
      </c>
    </row>
    <row spans="1:5" r="24">
      <c s="4" r="A24" t="s">
        <v>952</v>
      </c>
      <c s="7" r="C24" t="n">
        <v>43000000</v>
      </c>
      <c s="6" r="D24" t="n">
        <v>38000000</v>
      </c>
      <c s="6" r="E24" t="n">
        <v>35000000</v>
      </c>
    </row>
    <row spans="1:5" r="25">
      <c s="4" r="A25" t="s">
        <v>953</v>
      </c>
    </row>
    <row spans="1:5" r="26">
      <c s="3" r="A26" t="s">
        <v>932</v>
      </c>
    </row>
    <row spans="1:5" r="27">
      <c s="4" r="A27" t="s">
        <v>954</v>
      </c>
      <c s="7" r="C27" t="n">
        <v>22000000</v>
      </c>
      <c s="6" r="D27" t="n">
        <v>21000000</v>
      </c>
    </row>
    <row spans="1:5" r="28">
      <c s="4" r="A28" t="s">
        <v>955</v>
      </c>
    </row>
    <row spans="1:5" r="29">
      <c s="3" r="A29" t="s">
        <v>932</v>
      </c>
    </row>
    <row spans="1:5" r="30">
      <c s="4" r="A30" t="s">
        <v>956</v>
      </c>
      <c s="4" r="C30" t="s">
        <v>957</v>
      </c>
    </row>
    <row spans="1:5" r="31">
      <c s="4" r="A31" t="s">
        <v>958</v>
      </c>
    </row>
    <row spans="1:5" r="32">
      <c s="3" r="A32" t="s">
        <v>932</v>
      </c>
    </row>
    <row spans="1:5" r="33">
      <c s="4" r="A33" t="s">
        <v>959</v>
      </c>
      <c s="7" r="C33" t="n">
        <v>38000000</v>
      </c>
    </row>
    <row spans="1:5" r="34">
      <c s="4" r="A34" t="s">
        <v>960</v>
      </c>
      <c s="4" r="C34" t="s">
        <v>529</v>
      </c>
    </row>
    <row spans="1:5" r="35">
      <c s="4" r="A35" t="s">
        <v>933</v>
      </c>
      <c s="7" r="C35" t="n">
        <v>6000000</v>
      </c>
      <c s="6" r="D35" t="n">
        <v>6000000</v>
      </c>
    </row>
    <row spans="1:5" r="36">
      <c s="3" r="A36" t="s">
        <v>937</v>
      </c>
    </row>
    <row spans="1:5" r="37">
      <c s="6" r="A37" t="n">
        <v>2016</v>
      </c>
      <c s="6" r="C37" t="n">
        <v>4000000</v>
      </c>
    </row>
    <row spans="1:5" r="38">
      <c s="6" r="A38" t="n">
        <v>2017</v>
      </c>
      <c s="6" r="C38" t="n">
        <v>4000000</v>
      </c>
    </row>
    <row spans="1:5" r="39">
      <c s="6" r="A39" t="n">
        <v>2018</v>
      </c>
      <c s="6" r="C39" t="n">
        <v>4000000</v>
      </c>
    </row>
    <row spans="1:5" r="40">
      <c s="6" r="A40" t="n">
        <v>2019</v>
      </c>
      <c s="6" r="C40" t="n">
        <v>4000000</v>
      </c>
    </row>
    <row spans="1:5" r="41">
      <c s="6" r="A41" t="n">
        <v>2020</v>
      </c>
      <c s="6" r="C41" t="n">
        <v>4000000</v>
      </c>
    </row>
    <row spans="1:5" r="42">
      <c s="4" r="A42" t="s">
        <v>961</v>
      </c>
      <c s="6" r="C42" t="n">
        <v>6000000</v>
      </c>
    </row>
    <row spans="1:5" r="43">
      <c s="4" r="A43" t="s">
        <v>962</v>
      </c>
      <c s="6" r="D43" t="n">
        <v>4000000</v>
      </c>
      <c s="7" r="E43" t="n">
        <v>4000000</v>
      </c>
    </row>
    <row spans="1:5" r="44">
      <c s="4" r="A44" t="s">
        <v>963</v>
      </c>
    </row>
    <row spans="1:5" r="45">
      <c s="3" r="A45" t="s">
        <v>937</v>
      </c>
    </row>
    <row spans="1:5" r="46">
      <c s="4" r="A46" t="s">
        <v>964</v>
      </c>
      <c s="6" r="C46" t="n">
        <v>8000000</v>
      </c>
    </row>
    <row spans="1:5" r="47">
      <c s="6" r="A47" t="n">
        <v>2016</v>
      </c>
      <c s="6" r="C47" t="n">
        <v>5000000</v>
      </c>
    </row>
    <row spans="1:5" r="48">
      <c s="6" r="A48" t="n">
        <v>2017</v>
      </c>
      <c s="6" r="C48" t="n">
        <v>4000000</v>
      </c>
    </row>
    <row spans="1:5" r="49">
      <c s="6" r="A49" t="n">
        <v>2018</v>
      </c>
      <c s="6" r="C49" t="n">
        <v>5000000</v>
      </c>
    </row>
    <row spans="1:5" r="50">
      <c s="4" r="A50" t="s">
        <v>961</v>
      </c>
      <c s="6" r="C50" t="n">
        <v>34000000</v>
      </c>
    </row>
    <row spans="1:5" r="51">
      <c s="4" r="A51" t="s">
        <v>965</v>
      </c>
    </row>
    <row spans="1:5" r="52">
      <c s="3" r="A52" t="s">
        <v>937</v>
      </c>
    </row>
    <row spans="1:5" r="53">
      <c s="4" r="A53" t="s">
        <v>952</v>
      </c>
      <c s="6" r="C53" t="n">
        <v>2000000</v>
      </c>
      <c s="6" r="D53" t="n">
        <v>3000000</v>
      </c>
    </row>
    <row spans="1:5" r="54">
      <c s="4" r="A54" t="s">
        <v>966</v>
      </c>
    </row>
    <row spans="1:5" r="55">
      <c s="3" r="A55" t="s">
        <v>932</v>
      </c>
    </row>
    <row spans="1:5" r="56">
      <c s="4" r="A56" t="s">
        <v>933</v>
      </c>
      <c s="6" r="C56" t="n">
        <v>5000000</v>
      </c>
      <c s="6" r="D56" t="n">
        <v>7000000</v>
      </c>
    </row>
    <row spans="1:5" r="57">
      <c s="3" r="A57" t="s">
        <v>937</v>
      </c>
    </row>
    <row spans="1:5" r="58">
      <c s="4" r="A58" t="s">
        <v>945</v>
      </c>
      <c s="6" r="C58" t="n">
        <v>5000000</v>
      </c>
      <c s="6" r="D58" t="n">
        <v>7000000</v>
      </c>
    </row>
    <row spans="1:5" r="59">
      <c s="4" r="A59" t="s">
        <v>688</v>
      </c>
    </row>
    <row spans="1:5" r="60">
      <c s="3" r="A60" t="s">
        <v>937</v>
      </c>
    </row>
    <row spans="1:5" r="61">
      <c s="4" r="A61" t="s">
        <v>943</v>
      </c>
      <c s="6" r="D61" t="n">
        <v>-4000000</v>
      </c>
    </row>
    <row spans="1:5" r="62">
      <c s="4" r="A62" t="s">
        <v>967</v>
      </c>
      <c s="7" r="D62" t="n">
        <v>3000000</v>
      </c>
    </row>
    <row spans="1:5" r="63">
      <c s="4" r="A63" t="s">
        <v>968</v>
      </c>
    </row>
    <row spans="1:5" r="64">
      <c s="3" r="A64" t="s">
        <v>932</v>
      </c>
    </row>
    <row spans="1:5" r="65">
      <c s="4" r="A65" t="s">
        <v>969</v>
      </c>
      <c s="6" r="C65" t="n">
        <v>11000000</v>
      </c>
    </row>
    <row spans="1:5" r="66">
      <c s="4" r="A66" t="s">
        <v>934</v>
      </c>
      <c s="6" r="C66" t="n">
        <v>15000000</v>
      </c>
    </row>
    <row spans="1:5" r="67">
      <c s="4" r="A67" t="s">
        <v>970</v>
      </c>
    </row>
    <row spans="1:5" r="68">
      <c s="3" r="A68" t="s">
        <v>932</v>
      </c>
    </row>
    <row spans="1:5" r="69">
      <c s="4" r="A69" t="s">
        <v>971</v>
      </c>
      <c s="7" r="C69" t="n">
        <v>25000000</v>
      </c>
    </row>
    <row spans="1:5" r="70">
      <c r="A70" t="n"/>
    </row>
    <row spans="1:5" r="71">
      <c s="4" r="A71" t="s">
        <v>38</v>
      </c>
      <c s="4" r="B71" t="s">
        <v>173</v>
      </c>
    </row>
  </sheetData>
  <mergeCells count="4">
    <mergeCell ref="A1:B2"/>
    <mergeCell ref="C1:E1"/>
    <mergeCell ref="A70:D70"/>
    <mergeCell ref="B71:D7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972</v>
      </c>
      <c s="2" r="C1" t="s">
        <v>1</v>
      </c>
    </row>
    <row spans="1:7" r="2">
      <c s="2" r="C2" t="s">
        <v>2</v>
      </c>
      <c s="2" r="E2" t="s">
        <v>32</v>
      </c>
      <c s="2" r="G2" t="s">
        <v>33</v>
      </c>
    </row>
    <row spans="1:7" r="3">
      <c s="3" r="A3" t="s">
        <v>973</v>
      </c>
    </row>
    <row spans="1:7" r="4">
      <c s="4" r="A4" t="s">
        <v>938</v>
      </c>
      <c s="7" r="C4" t="n">
        <v>9</v>
      </c>
      <c s="7" r="E4" t="n">
        <v>4</v>
      </c>
      <c s="7" r="G4" t="n">
        <v>2</v>
      </c>
    </row>
    <row spans="1:7" r="5">
      <c s="4" r="A5" t="s">
        <v>939</v>
      </c>
      <c s="6" r="C5" t="n">
        <v>3</v>
      </c>
      <c s="6" r="E5" t="n">
        <v>2</v>
      </c>
      <c s="6" r="G5" t="n">
        <v>3</v>
      </c>
    </row>
    <row spans="1:7" r="6">
      <c s="4" r="A6" t="s">
        <v>974</v>
      </c>
      <c s="4" r="B6" t="s">
        <v>38</v>
      </c>
      <c s="6" r="C6" t="n">
        <v>12</v>
      </c>
      <c s="6" r="E6" t="n">
        <v>78</v>
      </c>
    </row>
    <row spans="1:7" r="7">
      <c s="4" r="A7" t="s">
        <v>975</v>
      </c>
      <c s="6" r="C7" t="n">
        <v>-4</v>
      </c>
      <c s="6" r="E7" t="n">
        <v>17</v>
      </c>
    </row>
    <row spans="1:7" r="8">
      <c s="4" r="A8" t="s">
        <v>976</v>
      </c>
      <c s="4" r="B8" t="s">
        <v>60</v>
      </c>
      <c s="6" r="C8" t="n">
        <v>-4</v>
      </c>
      <c s="6" r="E8" t="n">
        <v>-38</v>
      </c>
    </row>
    <row spans="1:7" r="9">
      <c s="4" r="A9" t="s">
        <v>977</v>
      </c>
      <c s="6" r="C9" t="n">
        <v>-18</v>
      </c>
      <c s="6" r="E9" t="n">
        <v>-7</v>
      </c>
    </row>
    <row spans="1:7" r="10">
      <c s="4" r="A10" t="s">
        <v>978</v>
      </c>
      <c s="6" r="C10" t="n">
        <v>127</v>
      </c>
      <c s="6" r="E10" t="n">
        <v>129</v>
      </c>
      <c s="6" r="G10" t="n">
        <v>73</v>
      </c>
    </row>
    <row spans="1:7" r="11">
      <c s="4" r="A11" t="s">
        <v>979</v>
      </c>
      <c s="6" r="C11" t="n">
        <v>129</v>
      </c>
      <c s="6" r="E11" t="n">
        <v>73</v>
      </c>
    </row>
    <row spans="1:7" r="12">
      <c s="3" r="A12" t="s">
        <v>980</v>
      </c>
    </row>
    <row spans="1:7" r="13">
      <c s="4" r="A13" t="s">
        <v>981</v>
      </c>
      <c s="6" r="C13" t="n">
        <v>63</v>
      </c>
      <c s="4" r="D13" t="s">
        <v>62</v>
      </c>
      <c s="6" r="E13" t="n">
        <v>45</v>
      </c>
    </row>
    <row spans="1:7" r="14">
      <c s="4" r="A14" t="s">
        <v>974</v>
      </c>
      <c s="4" r="B14" t="s">
        <v>38</v>
      </c>
      <c s="6" r="C14" t="n">
        <v>9</v>
      </c>
      <c s="6" r="E14" t="n">
        <v>56</v>
      </c>
    </row>
    <row spans="1:7" r="15">
      <c s="4" r="A15" t="s">
        <v>982</v>
      </c>
      <c s="6" r="C15" t="n">
        <v>4</v>
      </c>
      <c s="6" r="E15" t="n">
        <v>3</v>
      </c>
    </row>
    <row spans="1:7" r="16">
      <c s="4" r="A16" t="s">
        <v>945</v>
      </c>
      <c s="6" r="C16" t="n">
        <v>8</v>
      </c>
      <c s="6" r="E16" t="n">
        <v>3</v>
      </c>
    </row>
    <row spans="1:7" r="17">
      <c s="4" r="A17" t="s">
        <v>976</v>
      </c>
      <c s="4" r="B17" t="s">
        <v>60</v>
      </c>
      <c s="6" r="C17" t="n">
        <v>-3</v>
      </c>
      <c s="6" r="E17" t="n">
        <v>-38</v>
      </c>
    </row>
    <row spans="1:7" r="18">
      <c s="4" r="A18" t="s">
        <v>977</v>
      </c>
      <c s="6" r="C18" t="n">
        <v>-8</v>
      </c>
      <c s="6" r="E18" t="n">
        <v>-3</v>
      </c>
    </row>
    <row spans="1:7" r="19">
      <c s="4" r="A19" t="s">
        <v>983</v>
      </c>
      <c s="6" r="C19" t="n">
        <v>1</v>
      </c>
      <c s="6" r="E19" t="n">
        <v>3</v>
      </c>
    </row>
    <row spans="1:7" r="20">
      <c s="4" r="A20" t="s">
        <v>984</v>
      </c>
      <c s="6" r="C20" t="n">
        <v>72</v>
      </c>
      <c s="4" r="D20" t="s">
        <v>62</v>
      </c>
      <c s="6" r="E20" t="n">
        <v>63</v>
      </c>
      <c s="4" r="F20" t="s">
        <v>62</v>
      </c>
      <c s="7" r="G20" t="n">
        <v>45</v>
      </c>
    </row>
    <row spans="1:7" r="21">
      <c s="4" r="A21" t="s">
        <v>985</v>
      </c>
      <c s="4" r="B21" t="s">
        <v>64</v>
      </c>
      <c s="7" r="C21" t="n">
        <v>-55</v>
      </c>
      <c s="7" r="E21" t="n">
        <v>-66</v>
      </c>
    </row>
    <row spans="1:7" r="22">
      <c r="A22" t="n"/>
    </row>
    <row spans="1:7" r="23">
      <c s="4" r="A23" t="s">
        <v>38</v>
      </c>
      <c s="4" r="B23" t="s">
        <v>986</v>
      </c>
    </row>
    <row spans="1:7" r="24">
      <c s="4" r="A24" t="s">
        <v>60</v>
      </c>
      <c s="4" r="B24" t="s">
        <v>987</v>
      </c>
    </row>
    <row spans="1:7" r="25">
      <c s="4" r="A25" t="s">
        <v>62</v>
      </c>
      <c s="4" r="B25" t="s">
        <v>988</v>
      </c>
    </row>
    <row spans="1:7" r="26">
      <c s="4" r="A26" t="s">
        <v>64</v>
      </c>
      <c s="4" r="B26" t="s">
        <v>989</v>
      </c>
    </row>
  </sheetData>
  <mergeCells count="9">
    <mergeCell ref="A1:B2"/>
    <mergeCell ref="C1:G1"/>
    <mergeCell ref="C2:D2"/>
    <mergeCell ref="E2:F2"/>
    <mergeCell ref="A22:F22"/>
    <mergeCell ref="B23:F23"/>
    <mergeCell ref="B24:F24"/>
    <mergeCell ref="B25:F25"/>
    <mergeCell ref="B26:F2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0</v>
      </c>
      <c s="2" r="B1" t="s">
        <v>2</v>
      </c>
      <c s="2" r="C1" t="s">
        <v>32</v>
      </c>
    </row>
    <row spans="1:3" r="2">
      <c s="3" r="A2" t="s">
        <v>991</v>
      </c>
    </row>
    <row spans="1:3" r="3">
      <c s="4" r="A3" t="s">
        <v>992</v>
      </c>
      <c s="7" r="B3" t="n">
        <v>37</v>
      </c>
      <c s="7" r="C3" t="n">
        <v>35</v>
      </c>
    </row>
    <row spans="1:3" r="4">
      <c s="4" r="A4" t="s">
        <v>993</v>
      </c>
      <c s="6" r="B4" t="n">
        <v>69</v>
      </c>
      <c s="6" r="C4" t="n">
        <v>73</v>
      </c>
    </row>
    <row spans="1:3" r="5">
      <c s="3" r="A5" t="s">
        <v>993</v>
      </c>
    </row>
    <row spans="1:3" r="6">
      <c s="4" r="A6" t="s">
        <v>992</v>
      </c>
      <c s="6" r="B6" t="n">
        <v>72</v>
      </c>
      <c s="6" r="C6" t="n">
        <v>63</v>
      </c>
    </row>
    <row spans="1:3" r="7">
      <c s="4" r="A7" t="s">
        <v>994</v>
      </c>
      <c s="7" r="B7" t="n">
        <v>127</v>
      </c>
      <c s="7" r="C7" t="n">
        <v>1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5</v>
      </c>
      <c s="2" r="B1" t="s">
        <v>1</v>
      </c>
    </row>
    <row spans="1:4" r="2">
      <c s="2" r="B2" t="s">
        <v>2</v>
      </c>
      <c s="2" r="C2" t="s">
        <v>32</v>
      </c>
      <c s="2" r="D2" t="s">
        <v>33</v>
      </c>
    </row>
    <row spans="1:4" r="3">
      <c s="3" r="A3" t="s">
        <v>996</v>
      </c>
    </row>
    <row spans="1:4" r="4">
      <c s="4" r="A4" t="s">
        <v>997</v>
      </c>
      <c s="4" r="B4" t="s">
        <v>998</v>
      </c>
      <c s="4" r="C4" t="s">
        <v>999</v>
      </c>
      <c s="4" r="D4" t="s">
        <v>948</v>
      </c>
    </row>
    <row spans="1:4" r="5">
      <c s="4" r="A5" t="s">
        <v>1000</v>
      </c>
      <c s="4" r="B5" t="s">
        <v>1001</v>
      </c>
      <c s="4" r="C5" t="s">
        <v>1002</v>
      </c>
      <c s="4" r="D5" t="s">
        <v>1003</v>
      </c>
    </row>
    <row spans="1:4" r="6">
      <c s="3" r="A6" t="s">
        <v>1004</v>
      </c>
    </row>
    <row spans="1:4" r="7">
      <c s="4" r="A7" t="s">
        <v>997</v>
      </c>
      <c s="4" r="B7" t="s">
        <v>999</v>
      </c>
      <c s="4" r="C7" t="s">
        <v>948</v>
      </c>
      <c s="4" r="D7" t="s">
        <v>1005</v>
      </c>
    </row>
    <row spans="1:4" r="8">
      <c s="4" r="A8" t="s">
        <v>940</v>
      </c>
      <c s="4" r="B8" t="s">
        <v>1006</v>
      </c>
      <c s="4" r="C8" t="s">
        <v>1007</v>
      </c>
      <c s="4" r="D8" t="s">
        <v>836</v>
      </c>
    </row>
    <row spans="1:4" r="9">
      <c s="4" r="A9" t="s">
        <v>1000</v>
      </c>
      <c s="4" r="B9" t="s">
        <v>1002</v>
      </c>
      <c s="4" r="C9" t="s">
        <v>1003</v>
      </c>
      <c s="4" r="D9" t="s">
        <v>10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009</v>
      </c>
      <c s="2" r="B1" t="s">
        <v>2</v>
      </c>
      <c s="2" r="D1" t="s">
        <v>32</v>
      </c>
      <c s="2" r="F1" t="s">
        <v>33</v>
      </c>
    </row>
    <row spans="1:6" r="2">
      <c s="3" r="A2" t="s">
        <v>932</v>
      </c>
    </row>
    <row spans="1:6" r="3">
      <c s="4" r="A3" t="s">
        <v>1010</v>
      </c>
      <c s="7" r="B3" t="n">
        <v>72</v>
      </c>
      <c s="4" r="C3" t="s">
        <v>38</v>
      </c>
      <c s="7" r="D3" t="n">
        <v>63</v>
      </c>
      <c s="4" r="E3" t="s">
        <v>38</v>
      </c>
      <c s="7" r="F3" t="n">
        <v>45</v>
      </c>
    </row>
    <row spans="1:6" r="4">
      <c s="4" r="A4" t="s">
        <v>83</v>
      </c>
    </row>
    <row spans="1:6" r="5">
      <c s="3" r="A5" t="s">
        <v>932</v>
      </c>
    </row>
    <row spans="1:6" r="6">
      <c s="4" r="A6" t="s">
        <v>1010</v>
      </c>
      <c s="6" r="B6" t="n">
        <v>2</v>
      </c>
      <c s="6" r="D6" t="n">
        <v>1</v>
      </c>
    </row>
    <row spans="1:6" r="7">
      <c s="4" r="A7" t="s">
        <v>1011</v>
      </c>
    </row>
    <row spans="1:6" r="8">
      <c s="3" r="A8" t="s">
        <v>932</v>
      </c>
    </row>
    <row spans="1:6" r="9">
      <c s="4" r="A9" t="s">
        <v>1010</v>
      </c>
      <c s="6" r="B9" t="n">
        <v>23</v>
      </c>
      <c s="6" r="D9" t="n">
        <v>27</v>
      </c>
    </row>
    <row spans="1:6" r="10">
      <c s="4" r="A10" t="s">
        <v>1012</v>
      </c>
    </row>
    <row spans="1:6" r="11">
      <c s="3" r="A11" t="s">
        <v>932</v>
      </c>
    </row>
    <row spans="1:6" r="12">
      <c s="4" r="A12" t="s">
        <v>1010</v>
      </c>
      <c s="6" r="B12" t="n">
        <v>26</v>
      </c>
      <c s="6" r="D12" t="n">
        <v>26</v>
      </c>
    </row>
    <row spans="1:6" r="13">
      <c s="4" r="A13" t="s">
        <v>1013</v>
      </c>
    </row>
    <row spans="1:6" r="14">
      <c s="3" r="A14" t="s">
        <v>932</v>
      </c>
    </row>
    <row spans="1:6" r="15">
      <c s="4" r="A15" t="s">
        <v>1010</v>
      </c>
      <c s="7" r="B15" t="n">
        <v>21</v>
      </c>
      <c s="7" r="D15" t="n">
        <v>9</v>
      </c>
    </row>
    <row spans="1:6" r="16">
      <c r="A16" t="n"/>
    </row>
    <row spans="1:6" r="17">
      <c s="4" r="A17" t="s">
        <v>38</v>
      </c>
      <c s="4" r="B17" t="s">
        <v>988</v>
      </c>
    </row>
  </sheetData>
  <mergeCells count="4">
    <mergeCell ref="B1:C1"/>
    <mergeCell ref="D1:E1"/>
    <mergeCell ref="A16:F16"/>
    <mergeCell ref="B17:F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4</v>
      </c>
      <c s="2" r="B1" t="s">
        <v>1</v>
      </c>
    </row>
    <row spans="1:3" r="2">
      <c s="2" r="B2" t="s">
        <v>2</v>
      </c>
      <c s="2" r="C2" t="s">
        <v>32</v>
      </c>
    </row>
    <row spans="1:3" r="3">
      <c s="3" r="A3" t="s">
        <v>932</v>
      </c>
    </row>
    <row spans="1:3" r="4">
      <c s="4" r="A4" t="s">
        <v>1015</v>
      </c>
      <c s="4" r="B4" t="s">
        <v>558</v>
      </c>
      <c s="4" r="C4" t="s">
        <v>558</v>
      </c>
    </row>
    <row spans="1:3" r="5">
      <c s="4" r="A5" t="s">
        <v>1016</v>
      </c>
      <c s="4" r="B5" t="s">
        <v>1017</v>
      </c>
      <c s="4" r="C5" t="s">
        <v>1018</v>
      </c>
    </row>
    <row spans="1:3" r="6">
      <c s="4" r="A6" t="s">
        <v>1019</v>
      </c>
      <c s="4" r="B6" t="s">
        <v>1020</v>
      </c>
      <c s="4" r="C6" t="s">
        <v>1021</v>
      </c>
    </row>
    <row spans="1:3" r="7">
      <c s="4" r="A7" t="s">
        <v>1022</v>
      </c>
      <c s="4" r="B7" t="s">
        <v>1023</v>
      </c>
      <c s="4" r="C7" t="s">
        <v>1024</v>
      </c>
    </row>
    <row spans="1:3" r="8">
      <c s="4" r="A8" t="s">
        <v>1025</v>
      </c>
      <c s="4" r="B8" t="s">
        <v>1026</v>
      </c>
      <c s="4" r="C8" t="s">
        <v>1027</v>
      </c>
    </row>
    <row spans="1:3" r="9">
      <c s="4" r="A9" t="s">
        <v>1015</v>
      </c>
      <c s="4" r="B9" t="s">
        <v>558</v>
      </c>
    </row>
    <row spans="1:3" r="10">
      <c s="4" r="A10" t="s">
        <v>83</v>
      </c>
    </row>
    <row spans="1:3" r="11">
      <c s="3" r="A11" t="s">
        <v>932</v>
      </c>
    </row>
    <row spans="1:3" r="12">
      <c s="4" r="A12" t="s">
        <v>1028</v>
      </c>
      <c s="4" r="B12" t="s">
        <v>733</v>
      </c>
    </row>
    <row spans="1:3" r="13">
      <c s="4" r="A13" t="s">
        <v>1029</v>
      </c>
      <c s="4" r="B13" t="s">
        <v>1030</v>
      </c>
    </row>
    <row spans="1:3" r="14">
      <c s="4" r="A14" t="s">
        <v>1011</v>
      </c>
    </row>
    <row spans="1:3" r="15">
      <c s="3" r="A15" t="s">
        <v>932</v>
      </c>
    </row>
    <row spans="1:3" r="16">
      <c s="4" r="A16" t="s">
        <v>1028</v>
      </c>
      <c s="4" r="B16" t="s">
        <v>733</v>
      </c>
    </row>
    <row spans="1:3" r="17">
      <c s="4" r="A17" t="s">
        <v>1029</v>
      </c>
      <c s="4" r="B17" t="s">
        <v>521</v>
      </c>
    </row>
    <row spans="1:3" r="18">
      <c s="4" r="A18" t="s">
        <v>1012</v>
      </c>
    </row>
    <row spans="1:3" r="19">
      <c s="3" r="A19" t="s">
        <v>932</v>
      </c>
    </row>
    <row spans="1:3" r="20">
      <c s="4" r="A20" t="s">
        <v>1028</v>
      </c>
      <c s="4" r="B20" t="s">
        <v>1031</v>
      </c>
    </row>
    <row spans="1:3" r="21">
      <c s="4" r="A21" t="s">
        <v>1029</v>
      </c>
      <c s="4" r="B21" t="s">
        <v>1032</v>
      </c>
    </row>
    <row spans="1:3" r="22">
      <c s="4" r="A22" t="s">
        <v>1013</v>
      </c>
    </row>
    <row spans="1:3" r="23">
      <c s="3" r="A23" t="s">
        <v>932</v>
      </c>
    </row>
    <row spans="1:3" r="24">
      <c s="4" r="A24" t="s">
        <v>1028</v>
      </c>
      <c s="4" r="B24" t="s">
        <v>733</v>
      </c>
    </row>
    <row spans="1:3" r="25">
      <c s="4" r="A25" t="s">
        <v>1029</v>
      </c>
      <c s="4" r="B25" t="s">
        <v>10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1034</v>
      </c>
      <c s="2" r="C1" t="s">
        <v>671</v>
      </c>
      <c s="2" r="D1" t="s">
        <v>1</v>
      </c>
    </row>
    <row spans="1:5" r="2">
      <c s="2" r="C2" t="s">
        <v>1035</v>
      </c>
      <c s="2" r="D2" t="s">
        <v>2</v>
      </c>
      <c s="2" r="E2" t="s">
        <v>32</v>
      </c>
    </row>
    <row spans="1:5" r="3">
      <c s="3" r="A3" t="s">
        <v>1036</v>
      </c>
    </row>
    <row spans="1:5" r="4">
      <c s="4" r="A4" t="s">
        <v>1037</v>
      </c>
      <c s="6" r="D4" t="n">
        <v>25000000</v>
      </c>
    </row>
    <row spans="1:5" r="5">
      <c s="4" r="A5" t="s">
        <v>1038</v>
      </c>
      <c s="6" r="D5" t="n">
        <v>16000000</v>
      </c>
    </row>
    <row spans="1:5" r="6">
      <c s="4" r="A6" t="s">
        <v>1039</v>
      </c>
      <c s="4" r="B6" t="s">
        <v>38</v>
      </c>
      <c s="4" r="D6" t="s">
        <v>1040</v>
      </c>
      <c s="4" r="E6" t="s">
        <v>1041</v>
      </c>
    </row>
    <row spans="1:5" r="7">
      <c s="4" r="A7" t="s">
        <v>1042</v>
      </c>
      <c s="6" r="D7" t="n">
        <v>2000000</v>
      </c>
    </row>
    <row spans="1:5" r="8">
      <c s="4" r="A8" t="s">
        <v>1043</v>
      </c>
    </row>
    <row spans="1:5" r="9">
      <c s="3" r="A9" t="s">
        <v>1036</v>
      </c>
    </row>
    <row spans="1:5" r="10">
      <c s="4" r="A10" t="s">
        <v>1044</v>
      </c>
      <c s="4" r="D10" t="s">
        <v>558</v>
      </c>
    </row>
    <row spans="1:5" r="11">
      <c s="4" r="A11" t="s">
        <v>1045</v>
      </c>
      <c s="4" r="D11" t="s">
        <v>901</v>
      </c>
    </row>
    <row spans="1:5" r="12">
      <c s="4" r="A12" t="s">
        <v>1046</v>
      </c>
      <c s="4" r="D12" t="s">
        <v>529</v>
      </c>
    </row>
    <row spans="1:5" r="13">
      <c s="4" r="A13" t="s">
        <v>409</v>
      </c>
    </row>
    <row spans="1:5" r="14">
      <c s="3" r="A14" t="s">
        <v>1036</v>
      </c>
    </row>
    <row spans="1:5" r="15">
      <c s="4" r="A15" t="s">
        <v>1045</v>
      </c>
      <c s="4" r="D15" t="s">
        <v>901</v>
      </c>
    </row>
    <row spans="1:5" r="16">
      <c s="4" r="A16" t="s">
        <v>1047</v>
      </c>
      <c s="6" r="D16" t="n">
        <v>716551</v>
      </c>
    </row>
    <row spans="1:5" r="17">
      <c s="4" r="A17" t="s">
        <v>1048</v>
      </c>
      <c s="8" r="D17" t="n">
        <v>46.02</v>
      </c>
    </row>
    <row spans="1:5" r="18">
      <c s="4" r="A18" t="s">
        <v>1049</v>
      </c>
      <c s="6" r="D18" t="n">
        <v>221731</v>
      </c>
    </row>
    <row spans="1:5" r="19">
      <c s="4" r="A19" t="s">
        <v>1050</v>
      </c>
    </row>
    <row spans="1:5" r="20">
      <c s="3" r="A20" t="s">
        <v>1036</v>
      </c>
    </row>
    <row spans="1:5" r="21">
      <c s="4" r="A21" t="s">
        <v>1047</v>
      </c>
      <c s="6" r="D21" t="n">
        <v>0</v>
      </c>
      <c s="6" r="E21" t="n">
        <v>36256</v>
      </c>
    </row>
    <row spans="1:5" r="22">
      <c s="4" r="A22" t="s">
        <v>1048</v>
      </c>
      <c s="8" r="E22" t="n">
        <v>30.89</v>
      </c>
    </row>
    <row spans="1:5" r="23">
      <c s="4" r="A23" t="s">
        <v>1049</v>
      </c>
      <c s="6" r="D23" t="n">
        <v>72246</v>
      </c>
      <c s="6" r="E23" t="n">
        <v>71727</v>
      </c>
    </row>
    <row spans="1:5" r="24">
      <c s="4" r="A24" t="s">
        <v>1051</v>
      </c>
    </row>
    <row spans="1:5" r="25">
      <c s="3" r="A25" t="s">
        <v>1036</v>
      </c>
    </row>
    <row spans="1:5" r="26">
      <c s="4" r="A26" t="s">
        <v>1045</v>
      </c>
      <c s="4" r="D26" t="s">
        <v>901</v>
      </c>
    </row>
    <row spans="1:5" r="27">
      <c s="4" r="A27" t="s">
        <v>1047</v>
      </c>
      <c s="6" r="D27" t="n">
        <v>157130</v>
      </c>
    </row>
    <row spans="1:5" r="28">
      <c s="4" r="A28" t="s">
        <v>1048</v>
      </c>
      <c s="8" r="D28" t="n">
        <v>63.14</v>
      </c>
    </row>
    <row spans="1:5" r="29">
      <c s="4" r="A29" t="s">
        <v>1049</v>
      </c>
      <c s="6" r="D29" t="n">
        <v>421</v>
      </c>
    </row>
    <row spans="1:5" r="30">
      <c s="4" r="A30" t="s">
        <v>1039</v>
      </c>
      <c s="4" r="D30" t="s">
        <v>1052</v>
      </c>
    </row>
    <row spans="1:5" r="31">
      <c s="4" r="A31" t="s">
        <v>1053</v>
      </c>
    </row>
    <row spans="1:5" r="32">
      <c s="3" r="A32" t="s">
        <v>1036</v>
      </c>
    </row>
    <row spans="1:5" r="33">
      <c s="4" r="A33" t="s">
        <v>1039</v>
      </c>
      <c s="4" r="D33" t="s">
        <v>1054</v>
      </c>
    </row>
    <row spans="1:5" r="34">
      <c s="4" r="A34" t="s">
        <v>1055</v>
      </c>
    </row>
    <row spans="1:5" r="35">
      <c s="3" r="A35" t="s">
        <v>1036</v>
      </c>
    </row>
    <row spans="1:5" r="36">
      <c s="4" r="A36" t="s">
        <v>1056</v>
      </c>
      <c s="4" r="D36" t="s">
        <v>733</v>
      </c>
    </row>
    <row spans="1:5" r="37">
      <c s="4" r="A37" t="s">
        <v>1057</v>
      </c>
    </row>
    <row spans="1:5" r="38">
      <c s="3" r="A38" t="s">
        <v>1036</v>
      </c>
    </row>
    <row spans="1:5" r="39">
      <c s="4" r="A39" t="s">
        <v>1056</v>
      </c>
      <c s="4" r="D39" t="s">
        <v>1058</v>
      </c>
    </row>
    <row spans="1:5" r="40">
      <c s="4" r="A40" t="s">
        <v>1059</v>
      </c>
    </row>
    <row spans="1:5" r="41">
      <c s="3" r="A41" t="s">
        <v>1036</v>
      </c>
    </row>
    <row spans="1:5" r="42">
      <c s="4" r="A42" t="s">
        <v>1046</v>
      </c>
      <c s="4" r="E42" t="s">
        <v>901</v>
      </c>
    </row>
    <row spans="1:5" r="43">
      <c s="4" r="A43" t="s">
        <v>1060</v>
      </c>
    </row>
    <row spans="1:5" r="44">
      <c s="3" r="A44" t="s">
        <v>1036</v>
      </c>
    </row>
    <row spans="1:5" r="45">
      <c s="4" r="A45" t="s">
        <v>1061</v>
      </c>
      <c s="7" r="C45" t="n">
        <v>9</v>
      </c>
    </row>
    <row spans="1:5" r="46">
      <c s="4" r="A46" t="s">
        <v>1062</v>
      </c>
      <c s="7" r="C46" t="n">
        <v>20</v>
      </c>
    </row>
    <row spans="1:5" r="47">
      <c r="A47" t="n"/>
    </row>
    <row spans="1:5" r="48">
      <c s="4" r="A48" t="s">
        <v>38</v>
      </c>
      <c s="4" r="B48" t="s">
        <v>1063</v>
      </c>
    </row>
  </sheetData>
  <mergeCells count="4">
    <mergeCell ref="A1:B2"/>
    <mergeCell ref="D1:E1"/>
    <mergeCell ref="A47:D47"/>
    <mergeCell ref="B48:D4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64</v>
      </c>
      <c s="2" r="C1" t="s">
        <v>1</v>
      </c>
    </row>
    <row spans="1:5" r="2">
      <c s="2" r="C2" t="s">
        <v>2</v>
      </c>
      <c s="2" r="D2" t="s">
        <v>32</v>
      </c>
      <c s="2" r="E2" t="s">
        <v>33</v>
      </c>
    </row>
    <row spans="1:5" r="3">
      <c s="3" r="A3" t="s">
        <v>1036</v>
      </c>
    </row>
    <row spans="1:5" r="4">
      <c s="4" r="A4" t="s">
        <v>1065</v>
      </c>
      <c s="4" r="B4" t="s">
        <v>38</v>
      </c>
      <c s="7" r="C4" t="n">
        <v>43</v>
      </c>
      <c s="7" r="D4" t="n">
        <v>32</v>
      </c>
      <c s="7" r="E4" t="n">
        <v>43</v>
      </c>
    </row>
    <row spans="1:5" r="5">
      <c s="4" r="A5" t="s">
        <v>1066</v>
      </c>
      <c s="6" r="C5" t="n">
        <v>-8</v>
      </c>
      <c s="6" r="D5" t="n">
        <v>-8</v>
      </c>
      <c s="6" r="E5" t="n">
        <v>-6</v>
      </c>
    </row>
    <row spans="1:5" r="6">
      <c s="4" r="A6" t="s">
        <v>1067</v>
      </c>
      <c s="6" r="C6" t="n">
        <v>35</v>
      </c>
      <c s="6" r="D6" t="n">
        <v>24</v>
      </c>
      <c s="6" r="E6" t="n">
        <v>37</v>
      </c>
    </row>
    <row spans="1:5" r="7">
      <c s="4" r="A7" t="s">
        <v>191</v>
      </c>
      <c s="6" r="C7" t="n">
        <v>1</v>
      </c>
    </row>
    <row spans="1:5" r="8">
      <c s="4" r="A8" t="s">
        <v>1043</v>
      </c>
    </row>
    <row spans="1:5" r="9">
      <c s="3" r="A9" t="s">
        <v>1036</v>
      </c>
    </row>
    <row spans="1:5" r="10">
      <c s="4" r="A10" t="s">
        <v>191</v>
      </c>
      <c s="6" r="C10" t="n">
        <v>20</v>
      </c>
      <c s="6" r="D10" t="n">
        <v>18</v>
      </c>
      <c s="6" r="E10" t="n">
        <v>9</v>
      </c>
    </row>
    <row spans="1:5" r="11">
      <c s="4" r="A11" t="s">
        <v>409</v>
      </c>
    </row>
    <row spans="1:5" r="12">
      <c s="3" r="A12" t="s">
        <v>1036</v>
      </c>
    </row>
    <row spans="1:5" r="13">
      <c s="4" r="A13" t="s">
        <v>191</v>
      </c>
      <c s="6" r="C13" t="n">
        <v>21</v>
      </c>
      <c s="6" r="D13" t="n">
        <v>14</v>
      </c>
      <c s="6" r="E13" t="n">
        <v>9</v>
      </c>
    </row>
    <row spans="1:5" r="14">
      <c s="4" r="A14" t="s">
        <v>1051</v>
      </c>
    </row>
    <row spans="1:5" r="15">
      <c s="3" r="A15" t="s">
        <v>1036</v>
      </c>
    </row>
    <row spans="1:5" r="16">
      <c s="4" r="A16" t="s">
        <v>191</v>
      </c>
      <c s="6" r="C16" t="n">
        <v>2</v>
      </c>
      <c s="6" r="D16" t="n">
        <v>0</v>
      </c>
      <c s="6" r="E16" t="n">
        <v>0</v>
      </c>
    </row>
    <row spans="1:5" r="17">
      <c s="4" r="A17" t="s">
        <v>1059</v>
      </c>
    </row>
    <row spans="1:5" r="18">
      <c s="3" r="A18" t="s">
        <v>1036</v>
      </c>
    </row>
    <row spans="1:5" r="19">
      <c s="4" r="A19" t="s">
        <v>191</v>
      </c>
      <c s="7" r="C19" t="n">
        <v>0</v>
      </c>
      <c s="7" r="D19" t="n">
        <v>0</v>
      </c>
      <c s="7" r="E19" t="n">
        <v>25</v>
      </c>
    </row>
    <row spans="1:5" r="20">
      <c r="A20" t="n"/>
    </row>
    <row spans="1:5" r="21">
      <c s="4" r="A21" t="s">
        <v>38</v>
      </c>
      <c s="4" r="B21" t="s">
        <v>1068</v>
      </c>
    </row>
  </sheetData>
  <mergeCells count="4">
    <mergeCell ref="A1:B2"/>
    <mergeCell ref="C1:E1"/>
    <mergeCell ref="A20:D20"/>
    <mergeCell ref="B21:D2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17"/>
  </cols>
  <sheetData>
    <row spans="1:4" r="1">
      <c s="1" r="A1" t="s">
        <v>1069</v>
      </c>
      <c s="2" r="C1" t="s">
        <v>1</v>
      </c>
    </row>
    <row spans="1:4" r="2">
      <c s="2" r="C2" t="s">
        <v>2</v>
      </c>
      <c s="2" r="D2" t="s">
        <v>32</v>
      </c>
    </row>
    <row spans="1:4" r="3">
      <c s="3" r="A3" t="s">
        <v>280</v>
      </c>
    </row>
    <row spans="1:4" r="4">
      <c s="4" r="A4" t="s">
        <v>1070</v>
      </c>
      <c s="4" r="B4" t="s">
        <v>38</v>
      </c>
      <c s="4" r="C4" t="s">
        <v>1071</v>
      </c>
      <c s="4" r="D4" t="s">
        <v>1072</v>
      </c>
    </row>
    <row spans="1:4" r="5">
      <c s="4" r="A5" t="s">
        <v>1073</v>
      </c>
      <c s="4" r="B5" t="s">
        <v>60</v>
      </c>
      <c s="4" r="C5" t="s">
        <v>1074</v>
      </c>
      <c s="4" r="D5" t="s">
        <v>1075</v>
      </c>
    </row>
    <row spans="1:4" r="6">
      <c s="4" r="A6" t="s">
        <v>1039</v>
      </c>
      <c s="4" r="B6" t="s">
        <v>62</v>
      </c>
      <c s="4" r="C6" t="s">
        <v>1040</v>
      </c>
      <c s="4" r="D6" t="s">
        <v>1041</v>
      </c>
    </row>
    <row spans="1:4" r="7">
      <c s="4" r="A7" t="s">
        <v>1076</v>
      </c>
      <c s="4" r="B7" t="s">
        <v>64</v>
      </c>
      <c s="4" r="C7" t="s">
        <v>1077</v>
      </c>
      <c s="4" r="D7" t="s">
        <v>1077</v>
      </c>
    </row>
    <row spans="1:4" r="8">
      <c r="A8" t="n"/>
    </row>
    <row spans="1:4" r="9">
      <c s="4" r="A9" t="s">
        <v>38</v>
      </c>
      <c s="4" r="B9" t="s">
        <v>1078</v>
      </c>
    </row>
    <row spans="1:4" r="10">
      <c s="4" r="A10" t="s">
        <v>60</v>
      </c>
      <c s="4" r="B10" t="s">
        <v>1079</v>
      </c>
    </row>
    <row spans="1:4" r="11">
      <c s="4" r="A11" t="s">
        <v>62</v>
      </c>
      <c s="4" r="B11" t="s">
        <v>1063</v>
      </c>
    </row>
    <row spans="1:4" r="12">
      <c s="4" r="A12" t="s">
        <v>64</v>
      </c>
      <c s="4" r="B12" t="s">
        <v>1080</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8"/>
    <col customWidth="1" max="3" min="3" width="25"/>
    <col customWidth="1" max="4" min="4" width="24"/>
  </cols>
  <sheetData>
    <row spans="1:4" r="1">
      <c s="1" r="A1" t="s">
        <v>1081</v>
      </c>
      <c s="2" r="C1" t="s">
        <v>1</v>
      </c>
    </row>
    <row spans="1:4" r="2">
      <c s="2" r="C2" t="s">
        <v>2</v>
      </c>
      <c s="2" r="D2" t="s">
        <v>32</v>
      </c>
    </row>
    <row spans="1:4" r="3">
      <c s="3" r="A3" t="s">
        <v>1082</v>
      </c>
    </row>
    <row spans="1:4" r="4">
      <c s="4" r="A4" t="s">
        <v>1083</v>
      </c>
      <c s="6" r="C4" t="n">
        <v>5541313</v>
      </c>
    </row>
    <row spans="1:4" r="5">
      <c s="4" r="A5" t="s">
        <v>1047</v>
      </c>
      <c s="6" r="C5" t="n">
        <v>862403</v>
      </c>
    </row>
    <row spans="1:4" r="6">
      <c s="4" r="A6" t="s">
        <v>1084</v>
      </c>
      <c s="6" r="C6" t="n">
        <v>-293355</v>
      </c>
    </row>
    <row spans="1:4" r="7">
      <c s="4" r="A7" t="s">
        <v>1085</v>
      </c>
      <c s="6" r="C7" t="n">
        <v>-162642</v>
      </c>
    </row>
    <row spans="1:4" r="8">
      <c s="4" r="A8" t="s">
        <v>1086</v>
      </c>
      <c s="6" r="C8" t="n">
        <v>5947719</v>
      </c>
      <c s="6" r="D8" t="n">
        <v>5541313</v>
      </c>
    </row>
    <row spans="1:4" r="9">
      <c s="4" r="A9" t="s">
        <v>1087</v>
      </c>
      <c s="6" r="C9" t="n">
        <v>369306</v>
      </c>
    </row>
    <row spans="1:4" r="10">
      <c s="4" r="A10" t="s">
        <v>1088</v>
      </c>
      <c s="8" r="C10" t="n">
        <v>31.68</v>
      </c>
    </row>
    <row spans="1:4" r="11">
      <c s="4" r="A11" t="s">
        <v>1089</v>
      </c>
      <c s="4" r="C11" t="s">
        <v>1090</v>
      </c>
    </row>
    <row spans="1:4" r="12">
      <c s="3" r="A12" t="s">
        <v>1091</v>
      </c>
    </row>
    <row spans="1:4" r="13">
      <c s="4" r="A13" t="s">
        <v>1092</v>
      </c>
      <c s="8" r="C13" t="n">
        <v>28.56</v>
      </c>
    </row>
    <row spans="1:4" r="14">
      <c s="4" r="A14" t="s">
        <v>1093</v>
      </c>
      <c s="12" r="C14" t="n">
        <v>46.01</v>
      </c>
    </row>
    <row spans="1:4" r="15">
      <c s="4" r="A15" t="s">
        <v>1094</v>
      </c>
      <c s="12" r="C15" t="n">
        <v>28.99</v>
      </c>
    </row>
    <row spans="1:4" r="16">
      <c s="4" r="A16" t="s">
        <v>1095</v>
      </c>
      <c s="12" r="C16" t="n">
        <v>29.68</v>
      </c>
    </row>
    <row spans="1:4" r="17">
      <c s="4" r="A17" t="s">
        <v>1096</v>
      </c>
      <c s="8" r="C17" t="n">
        <v>31.03</v>
      </c>
      <c s="8" r="D17" t="n">
        <v>28.56</v>
      </c>
    </row>
    <row spans="1:4" r="18">
      <c s="4" r="A18" t="s">
        <v>1097</v>
      </c>
      <c s="4" r="C18" t="s">
        <v>1098</v>
      </c>
    </row>
    <row spans="1:4" r="19">
      <c s="4" r="A19" t="s">
        <v>1099</v>
      </c>
      <c s="4" r="B19" t="s">
        <v>38</v>
      </c>
      <c s="7" r="C19" t="n">
        <v>100</v>
      </c>
    </row>
    <row spans="1:4" r="20">
      <c s="4" r="A20" t="s">
        <v>1100</v>
      </c>
      <c s="4" r="B20" t="s">
        <v>38</v>
      </c>
      <c s="7" r="C20" t="n">
        <v>6</v>
      </c>
    </row>
    <row spans="1:4" r="21">
      <c s="4" r="A21" t="s">
        <v>1101</v>
      </c>
      <c s="8" r="C21" t="n">
        <v>11.7</v>
      </c>
      <c s="8" r="D21" t="n">
        <v>8.01</v>
      </c>
    </row>
    <row spans="1:4" r="22">
      <c s="4" r="A22" t="s">
        <v>1102</v>
      </c>
      <c s="7" r="C22" t="n">
        <v>5</v>
      </c>
      <c s="7" r="D22" t="n">
        <v>1</v>
      </c>
    </row>
    <row spans="1:4" r="23">
      <c s="4" r="A23" t="s">
        <v>1103</v>
      </c>
      <c s="6" r="C23" t="n">
        <v>9</v>
      </c>
      <c s="6" r="D23" t="n">
        <v>2</v>
      </c>
    </row>
    <row spans="1:4" r="24">
      <c s="4" r="A24" t="s">
        <v>1104</v>
      </c>
      <c s="6" r="C24" t="n">
        <v>2</v>
      </c>
      <c s="6" r="D24" t="n">
        <v>1</v>
      </c>
    </row>
    <row spans="1:4" r="25">
      <c s="4" r="A25" t="s">
        <v>1043</v>
      </c>
    </row>
    <row spans="1:4" r="26">
      <c s="3" r="A26" t="s">
        <v>1036</v>
      </c>
    </row>
    <row spans="1:4" r="27">
      <c s="4" r="A27" t="s">
        <v>1105</v>
      </c>
      <c s="7" r="C27" t="n">
        <v>10</v>
      </c>
      <c s="7" r="D27" t="n">
        <v>17</v>
      </c>
    </row>
    <row spans="1:4" r="28">
      <c s="4" r="A28" t="s">
        <v>1106</v>
      </c>
      <c s="4" r="C28" t="s">
        <v>1107</v>
      </c>
      <c s="4" r="D28" t="s">
        <v>1108</v>
      </c>
    </row>
    <row spans="1:4" r="29">
      <c r="A29" t="n"/>
    </row>
    <row spans="1:4" r="30">
      <c s="4" r="A30" t="s">
        <v>38</v>
      </c>
      <c s="4" r="B30" t="s">
        <v>1109</v>
      </c>
    </row>
  </sheetData>
  <mergeCells count="4">
    <mergeCell ref="A1:B2"/>
    <mergeCell ref="C1:D1"/>
    <mergeCell ref="A29:C29"/>
    <mergeCell ref="B30:C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1110</v>
      </c>
      <c s="2" r="B1" t="s">
        <v>1</v>
      </c>
    </row>
    <row spans="1:3" r="2">
      <c s="2" r="B2" t="s">
        <v>2</v>
      </c>
      <c s="2" r="C2" t="s">
        <v>32</v>
      </c>
    </row>
    <row spans="1:3" r="3">
      <c s="3" r="A3" t="s">
        <v>1082</v>
      </c>
    </row>
    <row spans="1:3" r="4">
      <c s="4" r="A4" t="s">
        <v>1111</v>
      </c>
      <c s="6" r="B4" t="n">
        <v>1622974</v>
      </c>
    </row>
    <row spans="1:3" r="5">
      <c s="4" r="A5" t="s">
        <v>1047</v>
      </c>
      <c s="6" r="B5" t="n">
        <v>716551</v>
      </c>
    </row>
    <row spans="1:3" r="6">
      <c s="4" r="A6" t="s">
        <v>1112</v>
      </c>
      <c s="6" r="B6" t="n">
        <v>-221731</v>
      </c>
    </row>
    <row spans="1:3" r="7">
      <c s="4" r="A7" t="s">
        <v>1113</v>
      </c>
      <c s="7" r="B7" t="n">
        <v>14672</v>
      </c>
    </row>
    <row spans="1:3" r="8">
      <c s="4" r="A8" t="s">
        <v>1085</v>
      </c>
      <c s="6" r="B8" t="n">
        <v>-176488</v>
      </c>
    </row>
    <row spans="1:3" r="9">
      <c s="4" r="A9" t="s">
        <v>1114</v>
      </c>
      <c s="6" r="B9" t="n">
        <v>1955978</v>
      </c>
      <c s="6" r="C9" t="n">
        <v>1622974</v>
      </c>
    </row>
    <row spans="1:3" r="10">
      <c s="3" r="A10" t="s">
        <v>1115</v>
      </c>
    </row>
    <row spans="1:3" r="11">
      <c s="4" r="A11" t="s">
        <v>1116</v>
      </c>
      <c s="8" r="B11" t="n">
        <v>28.85</v>
      </c>
    </row>
    <row spans="1:3" r="12">
      <c s="4" r="A12" t="s">
        <v>1093</v>
      </c>
      <c s="12" r="B12" t="n">
        <v>46.02</v>
      </c>
    </row>
    <row spans="1:3" r="13">
      <c s="4" r="A13" t="s">
        <v>1117</v>
      </c>
      <c s="8" r="B13" t="n">
        <v>29.7</v>
      </c>
    </row>
    <row spans="1:3" r="14">
      <c s="4" r="A14" t="s">
        <v>1118</v>
      </c>
      <c s="8" r="B14" t="n">
        <v>33.14</v>
      </c>
    </row>
    <row spans="1:3" r="15">
      <c s="4" r="A15" t="s">
        <v>1095</v>
      </c>
      <c s="8" r="B15" t="n">
        <v>35.98</v>
      </c>
    </row>
    <row spans="1:3" r="16">
      <c s="4" r="A16" t="s">
        <v>1119</v>
      </c>
      <c s="8" r="B16" t="n">
        <v>34.44</v>
      </c>
      <c s="8" r="C16" t="n">
        <v>28.85</v>
      </c>
    </row>
    <row spans="1:3" r="17">
      <c s="4" r="A17" t="s">
        <v>1105</v>
      </c>
      <c s="7" r="B17" t="n">
        <v>32000000</v>
      </c>
      <c s="7" r="C17" t="n">
        <v>24000000</v>
      </c>
    </row>
    <row spans="1:3" r="18">
      <c s="4" r="A18" t="s">
        <v>1106</v>
      </c>
      <c s="4" r="B18" t="s">
        <v>1120</v>
      </c>
      <c s="4" r="C18" t="s">
        <v>11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1121</v>
      </c>
      <c s="2" r="B1" t="s">
        <v>1</v>
      </c>
    </row>
    <row spans="1:3" r="2">
      <c s="2" r="B2" t="s">
        <v>2</v>
      </c>
      <c s="2" r="C2" t="s">
        <v>32</v>
      </c>
    </row>
    <row spans="1:3" r="3">
      <c s="3" r="A3" t="s">
        <v>1082</v>
      </c>
    </row>
    <row spans="1:3" r="4">
      <c s="4" r="A4" t="s">
        <v>1111</v>
      </c>
      <c s="6" r="B4" t="n">
        <v>0</v>
      </c>
    </row>
    <row spans="1:3" r="5">
      <c s="4" r="A5" t="s">
        <v>1047</v>
      </c>
      <c s="6" r="B5" t="n">
        <v>157130</v>
      </c>
    </row>
    <row spans="1:3" r="6">
      <c s="4" r="A6" t="s">
        <v>1112</v>
      </c>
      <c s="6" r="B6" t="n">
        <v>-421</v>
      </c>
    </row>
    <row spans="1:3" r="7">
      <c s="4" r="A7" t="s">
        <v>1113</v>
      </c>
      <c s="7" r="B7" t="n">
        <v>816</v>
      </c>
    </row>
    <row spans="1:3" r="8">
      <c s="4" r="A8" t="s">
        <v>1085</v>
      </c>
      <c s="6" r="B8" t="n">
        <v>-15092</v>
      </c>
    </row>
    <row spans="1:3" r="9">
      <c s="4" r="A9" t="s">
        <v>1114</v>
      </c>
      <c s="6" r="B9" t="n">
        <v>142433</v>
      </c>
      <c s="6" r="C9" t="n">
        <v>0</v>
      </c>
    </row>
    <row spans="1:3" r="10">
      <c s="3" r="A10" t="s">
        <v>1115</v>
      </c>
    </row>
    <row spans="1:3" r="11">
      <c s="4" r="A11" t="s">
        <v>1116</v>
      </c>
      <c s="7" r="B11" t="n">
        <v>0</v>
      </c>
    </row>
    <row spans="1:3" r="12">
      <c s="4" r="A12" t="s">
        <v>1093</v>
      </c>
      <c s="12" r="B12" t="n">
        <v>63.14</v>
      </c>
    </row>
    <row spans="1:3" r="13">
      <c s="4" r="A13" t="s">
        <v>1117</v>
      </c>
      <c s="8" r="B13" t="n">
        <v>63.14</v>
      </c>
    </row>
    <row spans="1:3" r="14">
      <c s="4" r="A14" t="s">
        <v>1118</v>
      </c>
      <c s="8" r="B14" t="n">
        <v>63.14</v>
      </c>
    </row>
    <row spans="1:3" r="15">
      <c s="4" r="A15" t="s">
        <v>1095</v>
      </c>
      <c s="8" r="B15" t="n">
        <v>63.14</v>
      </c>
    </row>
    <row spans="1:3" r="16">
      <c s="4" r="A16" t="s">
        <v>1119</v>
      </c>
      <c s="8" r="B16" t="n">
        <v>63.14</v>
      </c>
      <c s="7" r="C16" t="n">
        <v>0</v>
      </c>
    </row>
    <row spans="1:3" r="17">
      <c s="4" r="A17" t="s">
        <v>1105</v>
      </c>
      <c s="7" r="B17" t="n">
        <v>7000000</v>
      </c>
      <c s="7" r="C17" t="n">
        <v>0</v>
      </c>
    </row>
    <row spans="1:3" r="18">
      <c s="4" r="A18" t="s">
        <v>1106</v>
      </c>
      <c s="4" r="B18" t="s">
        <v>1122</v>
      </c>
    </row>
    <row spans="1:3" r="19">
      <c s="4" r="A19" t="s">
        <v>1045</v>
      </c>
      <c s="4" r="B19" t="s">
        <v>9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6"/>
    <col customWidth="1" max="5" min="5" width="4"/>
    <col customWidth="1" max="6" min="6" width="14"/>
    <col customWidth="1" max="7" min="7" width="4"/>
  </cols>
  <sheetData>
    <row spans="1:7" r="1">
      <c s="1" r="A1" t="s">
        <v>1123</v>
      </c>
      <c s="2" r="C1" t="s">
        <v>1124</v>
      </c>
      <c s="2" r="D1" t="s">
        <v>1</v>
      </c>
    </row>
    <row spans="1:7" r="2">
      <c s="2" r="C2" t="s">
        <v>672</v>
      </c>
      <c s="2" r="D2" t="s">
        <v>2</v>
      </c>
      <c s="2" r="F2" t="s">
        <v>32</v>
      </c>
    </row>
    <row spans="1:7" r="3">
      <c s="3" r="A3" t="s">
        <v>494</v>
      </c>
    </row>
    <row spans="1:7" r="4">
      <c s="4" r="A4" t="s">
        <v>130</v>
      </c>
      <c s="6" r="D4" t="n">
        <v>6000000000</v>
      </c>
      <c s="6" r="F4" t="n">
        <v>6000000000</v>
      </c>
    </row>
    <row spans="1:7" r="5">
      <c s="4" r="A5" t="s">
        <v>128</v>
      </c>
      <c s="6" r="D5" t="n">
        <v>1000000000</v>
      </c>
      <c s="6" r="F5" t="n">
        <v>1000000000</v>
      </c>
    </row>
    <row spans="1:7" r="6">
      <c s="3" r="A6" t="s">
        <v>145</v>
      </c>
    </row>
    <row spans="1:7" r="7">
      <c s="4" r="A7" t="s">
        <v>1125</v>
      </c>
      <c s="4" r="B7" t="s">
        <v>38</v>
      </c>
      <c s="6" r="C7" t="n">
        <v>500008000</v>
      </c>
      <c s="6" r="D7" t="n">
        <v>501342267</v>
      </c>
      <c s="6" r="F7" t="n">
        <v>500008000</v>
      </c>
    </row>
    <row spans="1:7" r="8">
      <c s="4" r="A8" t="s">
        <v>1125</v>
      </c>
      <c s="7" r="C8" t="n">
        <v>0</v>
      </c>
      <c s="11" r="D8" t="n">
        <v>0.5</v>
      </c>
      <c s="7" r="F8" t="n">
        <v>0</v>
      </c>
    </row>
    <row spans="1:7" r="9">
      <c s="4" r="A9" t="s">
        <v>1125</v>
      </c>
      <c s="4" r="B9" t="s">
        <v>38</v>
      </c>
      <c s="6" r="C9" t="n">
        <v>0</v>
      </c>
      <c s="6" r="D9" t="n">
        <v>14743</v>
      </c>
      <c s="6" r="F9" t="n">
        <v>0</v>
      </c>
    </row>
    <row spans="1:7" r="10">
      <c s="4" r="A10" t="s">
        <v>1126</v>
      </c>
      <c s="4" r="B10" t="s">
        <v>190</v>
      </c>
      <c s="6" r="F10" t="n">
        <v>104000</v>
      </c>
    </row>
    <row spans="1:7" r="11">
      <c s="4" r="A11" t="s">
        <v>1127</v>
      </c>
      <c s="4" r="B11" t="s">
        <v>38</v>
      </c>
      <c s="6" r="C11" t="n">
        <v>1230000</v>
      </c>
    </row>
    <row spans="1:7" r="12">
      <c s="4" r="A12" t="s">
        <v>1126</v>
      </c>
      <c s="4" r="B12" t="s">
        <v>190</v>
      </c>
      <c s="6" r="D12" t="n">
        <v>466000</v>
      </c>
    </row>
    <row spans="1:7" r="13">
      <c s="4" r="A13" t="s">
        <v>138</v>
      </c>
      <c s="4" r="B13" t="s">
        <v>190</v>
      </c>
      <c s="6" r="F13" t="n">
        <v>14743</v>
      </c>
    </row>
    <row spans="1:7" r="14">
      <c s="4" r="A14" t="s">
        <v>161</v>
      </c>
      <c s="7" r="D14" t="n">
        <v>-199</v>
      </c>
      <c s="4" r="E14" t="s">
        <v>62</v>
      </c>
      <c s="11" r="F14" t="n">
        <v>-0.5</v>
      </c>
      <c s="4" r="G14" t="s">
        <v>60</v>
      </c>
    </row>
    <row spans="1:7" r="15">
      <c s="4" r="A15" t="s">
        <v>1128</v>
      </c>
      <c s="6" r="D15" t="n">
        <v>501808229</v>
      </c>
      <c s="6" r="F15" t="n">
        <v>501342267</v>
      </c>
      <c s="4" r="G15" t="s">
        <v>38</v>
      </c>
    </row>
    <row spans="1:7" r="16">
      <c s="4" r="A16" t="s">
        <v>1128</v>
      </c>
      <c s="11" r="D16" t="n">
        <v>203.1</v>
      </c>
      <c s="11" r="F16" t="n">
        <v>0.5</v>
      </c>
    </row>
    <row spans="1:7" r="17">
      <c s="4" r="A17" t="s">
        <v>1128</v>
      </c>
      <c s="6" r="D17" t="n">
        <v>4408116</v>
      </c>
      <c s="6" r="F17" t="n">
        <v>14743</v>
      </c>
      <c s="4" r="G17" t="s">
        <v>38</v>
      </c>
    </row>
    <row spans="1:7" r="18">
      <c s="4" r="A18" t="s">
        <v>1129</v>
      </c>
      <c s="7" r="D18" t="n">
        <v>500</v>
      </c>
    </row>
    <row spans="1:7" r="19">
      <c s="4" r="A19" t="s">
        <v>1130</v>
      </c>
      <c s="7" r="D19" t="n">
        <v>301</v>
      </c>
    </row>
    <row spans="1:7" r="20">
      <c s="4" r="A20" t="s">
        <v>1131</v>
      </c>
    </row>
    <row spans="1:7" r="21">
      <c s="3" r="A21" t="s">
        <v>145</v>
      </c>
    </row>
    <row spans="1:7" r="22">
      <c s="4" r="A22" t="s">
        <v>138</v>
      </c>
      <c s="4" r="B22" t="s">
        <v>190</v>
      </c>
      <c s="6" r="D22" t="n">
        <v>57273</v>
      </c>
    </row>
    <row spans="1:7" r="23">
      <c s="4" r="A23" t="s">
        <v>161</v>
      </c>
      <c s="4" r="B23" t="s">
        <v>60</v>
      </c>
      <c s="11" r="D23" t="n">
        <v>-3.5</v>
      </c>
    </row>
    <row spans="1:7" r="24">
      <c s="4" r="A24" t="s">
        <v>1132</v>
      </c>
    </row>
    <row spans="1:7" r="25">
      <c s="3" r="A25" t="s">
        <v>145</v>
      </c>
    </row>
    <row spans="1:7" r="26">
      <c s="4" r="A26" t="s">
        <v>138</v>
      </c>
      <c s="4" r="B26" t="s">
        <v>1133</v>
      </c>
      <c s="6" r="D26" t="n">
        <v>4336100</v>
      </c>
    </row>
    <row spans="1:7" r="27">
      <c s="4" r="A27" t="s">
        <v>161</v>
      </c>
      <c s="4" r="B27" t="s">
        <v>64</v>
      </c>
      <c s="11" r="D27" t="n">
        <v>-199.1</v>
      </c>
    </row>
    <row spans="1:7" r="28">
      <c r="A28" t="n"/>
    </row>
    <row spans="1:7" r="29">
      <c s="4" r="A29" t="s">
        <v>38</v>
      </c>
      <c s="4" r="B29" t="s">
        <v>134</v>
      </c>
    </row>
    <row spans="1:7" r="30">
      <c s="4" r="A30" t="s">
        <v>60</v>
      </c>
      <c s="4" r="B30" t="s">
        <v>177</v>
      </c>
    </row>
    <row spans="1:7" r="31">
      <c s="4" r="A31" t="s">
        <v>62</v>
      </c>
      <c s="4" r="B31" t="s">
        <v>180</v>
      </c>
    </row>
    <row spans="1:7" r="32">
      <c s="4" r="A32" t="s">
        <v>64</v>
      </c>
      <c s="4" r="B32" t="s">
        <v>1134</v>
      </c>
    </row>
  </sheetData>
  <mergeCells count="9">
    <mergeCell ref="A1:B2"/>
    <mergeCell ref="D1:G1"/>
    <mergeCell ref="D2:E2"/>
    <mergeCell ref="F2:G2"/>
    <mergeCell ref="A28:F28"/>
    <mergeCell ref="B29:F29"/>
    <mergeCell ref="B30:F30"/>
    <mergeCell ref="B31:F31"/>
    <mergeCell ref="B32:F3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135</v>
      </c>
      <c s="2" r="B1" t="s">
        <v>1</v>
      </c>
    </row>
    <row spans="1:6" r="2">
      <c s="2" r="B2" t="s">
        <v>2</v>
      </c>
      <c s="2" r="C2" t="s">
        <v>32</v>
      </c>
      <c s="2" r="E2" t="s">
        <v>33</v>
      </c>
    </row>
    <row spans="1:6" r="3">
      <c s="3" r="A3" t="s">
        <v>1136</v>
      </c>
    </row>
    <row spans="1:6" r="4">
      <c s="4" r="A4" t="s">
        <v>118</v>
      </c>
      <c s="7" r="B4" t="n">
        <v>-361</v>
      </c>
      <c s="7" r="C4" t="n">
        <v>-219</v>
      </c>
      <c s="7" r="E4" t="n">
        <v>-157</v>
      </c>
    </row>
    <row spans="1:6" r="5">
      <c s="4" r="A5" t="s">
        <v>147</v>
      </c>
      <c s="6" r="B5" t="n">
        <v>-262</v>
      </c>
      <c s="6" r="C5" t="n">
        <v>-130</v>
      </c>
      <c s="6" r="E5" t="n">
        <v>-56</v>
      </c>
    </row>
    <row spans="1:6" r="6">
      <c s="4" r="A6" t="s">
        <v>148</v>
      </c>
      <c s="6" r="E6" t="n">
        <v>-56</v>
      </c>
    </row>
    <row spans="1:6" r="7">
      <c s="4" r="A7" t="s">
        <v>151</v>
      </c>
      <c s="6" r="C7" t="n">
        <v>-11</v>
      </c>
      <c s="4" r="D7" t="s">
        <v>38</v>
      </c>
      <c s="6" r="E7" t="n">
        <v>-6</v>
      </c>
      <c s="4" r="F7" t="s">
        <v>60</v>
      </c>
    </row>
    <row spans="1:6" r="8">
      <c s="4" r="A8" t="s">
        <v>118</v>
      </c>
      <c s="6" r="B8" t="n">
        <v>-622</v>
      </c>
      <c s="6" r="C8" t="n">
        <v>-361</v>
      </c>
      <c s="6" r="E8" t="n">
        <v>-219</v>
      </c>
    </row>
    <row spans="1:6" r="9">
      <c s="4" r="A9" t="s">
        <v>1137</v>
      </c>
    </row>
    <row spans="1:6" r="10">
      <c s="3" r="A10" t="s">
        <v>1136</v>
      </c>
    </row>
    <row spans="1:6" r="11">
      <c s="4" r="A11" t="s">
        <v>147</v>
      </c>
      <c s="6" r="B11" t="n">
        <v>-2</v>
      </c>
    </row>
    <row spans="1:6" r="12">
      <c s="4" r="A12" t="s">
        <v>118</v>
      </c>
      <c s="6" r="B12" t="n">
        <v>-2</v>
      </c>
    </row>
    <row spans="1:6" r="13">
      <c s="4" r="A13" t="s">
        <v>1138</v>
      </c>
    </row>
    <row spans="1:6" r="14">
      <c s="3" r="A14" t="s">
        <v>1136</v>
      </c>
    </row>
    <row spans="1:6" r="15">
      <c s="4" r="A15" t="s">
        <v>118</v>
      </c>
      <c s="6" r="B15" t="n">
        <v>-336</v>
      </c>
      <c s="6" r="C15" t="n">
        <v>-212</v>
      </c>
      <c s="6" r="E15" t="n">
        <v>-152</v>
      </c>
    </row>
    <row spans="1:6" r="16">
      <c s="4" r="A16" t="s">
        <v>147</v>
      </c>
      <c s="6" r="B16" t="n">
        <v>-268</v>
      </c>
      <c s="6" r="C16" t="n">
        <v>-124</v>
      </c>
      <c s="6" r="E16" t="n">
        <v>-54</v>
      </c>
    </row>
    <row spans="1:6" r="17">
      <c s="4" r="A17" t="s">
        <v>151</v>
      </c>
      <c s="6" r="C17" t="n">
        <v>0</v>
      </c>
      <c s="4" r="D17" t="s">
        <v>38</v>
      </c>
      <c s="6" r="E17" t="n">
        <v>-6</v>
      </c>
      <c s="4" r="F17" t="s">
        <v>60</v>
      </c>
    </row>
    <row spans="1:6" r="18">
      <c s="4" r="A18" t="s">
        <v>118</v>
      </c>
      <c s="6" r="B18" t="n">
        <v>-604</v>
      </c>
      <c s="6" r="C18" t="n">
        <v>-336</v>
      </c>
      <c s="6" r="E18" t="n">
        <v>-212</v>
      </c>
    </row>
    <row spans="1:6" r="19">
      <c s="4" r="A19" t="s">
        <v>1139</v>
      </c>
    </row>
    <row spans="1:6" r="20">
      <c s="3" r="A20" t="s">
        <v>1136</v>
      </c>
    </row>
    <row spans="1:6" r="21">
      <c s="4" r="A21" t="s">
        <v>118</v>
      </c>
      <c s="6" r="B21" t="n">
        <v>-25</v>
      </c>
      <c s="6" r="C21" t="n">
        <v>-7</v>
      </c>
      <c s="6" r="E21" t="n">
        <v>-5</v>
      </c>
    </row>
    <row spans="1:6" r="22">
      <c s="4" r="A22" t="s">
        <v>147</v>
      </c>
      <c s="6" r="B22" t="n">
        <v>9</v>
      </c>
      <c s="6" r="C22" t="n">
        <v>-7</v>
      </c>
      <c s="4" r="D22" t="s">
        <v>62</v>
      </c>
      <c s="6" r="E22" t="n">
        <v>-2</v>
      </c>
    </row>
    <row spans="1:6" r="23">
      <c s="4" r="A23" t="s">
        <v>151</v>
      </c>
      <c s="6" r="C23" t="n">
        <v>-11</v>
      </c>
      <c s="4" r="D23" t="s">
        <v>38</v>
      </c>
      <c s="6" r="E23" t="n">
        <v>0</v>
      </c>
      <c s="4" r="F23" t="s">
        <v>60</v>
      </c>
    </row>
    <row spans="1:6" r="24">
      <c s="4" r="A24" t="s">
        <v>118</v>
      </c>
      <c s="6" r="B24" t="n">
        <v>-16</v>
      </c>
      <c s="6" r="C24" t="n">
        <v>-25</v>
      </c>
      <c s="6" r="E24" t="n">
        <v>-7</v>
      </c>
    </row>
    <row spans="1:6" r="25">
      <c s="4" r="A25" t="s">
        <v>142</v>
      </c>
    </row>
    <row spans="1:6" r="26">
      <c s="3" r="A26" t="s">
        <v>1136</v>
      </c>
    </row>
    <row spans="1:6" r="27">
      <c s="4" r="A27" t="s">
        <v>148</v>
      </c>
      <c s="7" r="B27" t="n">
        <v>-261</v>
      </c>
      <c s="7" r="C27" t="n">
        <v>-131</v>
      </c>
      <c s="7" r="E27" t="n">
        <v>-56</v>
      </c>
    </row>
    <row spans="1:6" r="28">
      <c r="A28" t="n"/>
    </row>
    <row spans="1:6" r="29">
      <c s="4" r="A29" t="s">
        <v>38</v>
      </c>
      <c s="4" r="B29" t="s">
        <v>1140</v>
      </c>
    </row>
    <row spans="1:6" r="30">
      <c s="4" r="A30" t="s">
        <v>60</v>
      </c>
      <c s="4" r="B30" t="s">
        <v>669</v>
      </c>
    </row>
    <row spans="1:6" r="31">
      <c s="4" r="A31" t="s">
        <v>62</v>
      </c>
      <c s="4" r="B31" t="s">
        <v>177</v>
      </c>
    </row>
  </sheetData>
  <mergeCells count="8">
    <mergeCell ref="A1:A2"/>
    <mergeCell ref="B1:F1"/>
    <mergeCell ref="C2:D2"/>
    <mergeCell ref="E2:F2"/>
    <mergeCell ref="A28:F28"/>
    <mergeCell ref="B29:F29"/>
    <mergeCell ref="B30:F30"/>
    <mergeCell ref="B31:F3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14"/>
    <col customWidth="1" max="11" min="11" width="23"/>
  </cols>
  <sheetData>
    <row spans="1:11" r="1">
      <c s="1" r="A1" t="s">
        <v>1141</v>
      </c>
      <c s="2" r="B1" t="s">
        <v>1142</v>
      </c>
      <c s="2" r="C1" t="s">
        <v>1143</v>
      </c>
      <c s="2" r="D1" t="s">
        <v>605</v>
      </c>
      <c s="2" r="E1" t="s">
        <v>606</v>
      </c>
      <c s="2" r="F1" t="s">
        <v>1144</v>
      </c>
      <c s="2" r="G1" t="s">
        <v>185</v>
      </c>
      <c s="2" r="H1" t="s">
        <v>1145</v>
      </c>
      <c s="2" r="I1" t="s">
        <v>1146</v>
      </c>
      <c s="2" r="J1" t="s">
        <v>1147</v>
      </c>
      <c s="2" r="K1" t="s">
        <v>1148</v>
      </c>
    </row>
    <row spans="1:11" r="2">
      <c s="3" r="A2" t="s">
        <v>1149</v>
      </c>
    </row>
    <row spans="1:11" r="3">
      <c s="4" r="A3" t="s">
        <v>1150</v>
      </c>
      <c s="6" r="C3" t="n">
        <v>50</v>
      </c>
    </row>
    <row spans="1:11" r="4">
      <c s="4" r="A4" t="s">
        <v>1151</v>
      </c>
      <c s="6" r="C4" t="n">
        <v>20</v>
      </c>
    </row>
    <row spans="1:11" r="5">
      <c s="4" r="A5" t="s">
        <v>1152</v>
      </c>
      <c s="6" r="B5" t="n">
        <v>1</v>
      </c>
    </row>
    <row spans="1:11" r="6">
      <c s="4" r="A6" t="s">
        <v>1153</v>
      </c>
      <c s="7" r="H6" t="n">
        <v>14</v>
      </c>
      <c s="14" r="I6" t="n">
        <v>11</v>
      </c>
    </row>
    <row spans="1:11" r="7">
      <c s="4" r="A7" t="s">
        <v>1154</v>
      </c>
      <c s="7" r="E7" t="n">
        <v>13</v>
      </c>
    </row>
    <row spans="1:11" r="8">
      <c s="4" r="A8" t="s">
        <v>1155</v>
      </c>
      <c s="7" r="G8" t="n">
        <v>2</v>
      </c>
    </row>
    <row spans="1:11" r="9">
      <c s="4" r="A9" t="s">
        <v>686</v>
      </c>
    </row>
    <row spans="1:11" r="10">
      <c s="3" r="A10" t="s">
        <v>1149</v>
      </c>
    </row>
    <row spans="1:11" r="11">
      <c s="4" r="A11" t="s">
        <v>1155</v>
      </c>
      <c s="7" r="D11" t="n">
        <v>1</v>
      </c>
    </row>
    <row spans="1:11" r="12">
      <c s="4" r="A12" t="s">
        <v>1156</v>
      </c>
    </row>
    <row spans="1:11" r="13">
      <c s="3" r="A13" t="s">
        <v>1149</v>
      </c>
    </row>
    <row spans="1:11" r="14">
      <c s="4" r="A14" t="s">
        <v>1157</v>
      </c>
      <c s="6" r="F14" t="n">
        <v>255</v>
      </c>
    </row>
    <row spans="1:11" r="15">
      <c s="4" r="A15" t="s">
        <v>1158</v>
      </c>
      <c s="6" r="F15" t="n">
        <v>155</v>
      </c>
    </row>
    <row spans="1:11" r="16">
      <c s="4" r="A16" t="s">
        <v>1159</v>
      </c>
    </row>
    <row spans="1:11" r="17">
      <c s="3" r="A17" t="s">
        <v>1149</v>
      </c>
    </row>
    <row spans="1:11" r="18">
      <c s="4" r="A18" t="s">
        <v>1160</v>
      </c>
      <c s="6" r="K18" t="n">
        <v>6</v>
      </c>
    </row>
    <row spans="1:11" r="19">
      <c s="4" r="A19" t="s">
        <v>1161</v>
      </c>
      <c s="6" r="J19" t="n">
        <v>1</v>
      </c>
    </row>
    <row spans="1:11" r="20">
      <c s="4" r="A20" t="s">
        <v>1162</v>
      </c>
      <c s="6" r="K20" t="n">
        <v>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63</v>
      </c>
      <c s="2" r="B1" t="s">
        <v>671</v>
      </c>
      <c s="2" r="J1" t="s">
        <v>1</v>
      </c>
    </row>
    <row spans="1:12" r="2">
      <c s="2" r="B2" t="s">
        <v>2</v>
      </c>
      <c s="2" r="C2" t="s">
        <v>704</v>
      </c>
      <c s="2" r="D2" t="s">
        <v>4</v>
      </c>
      <c s="2" r="E2" t="s">
        <v>705</v>
      </c>
      <c s="2" r="F2" t="s">
        <v>32</v>
      </c>
      <c s="2" r="G2" t="s">
        <v>672</v>
      </c>
      <c s="2" r="H2" t="s">
        <v>706</v>
      </c>
      <c s="2" r="I2" t="s">
        <v>707</v>
      </c>
      <c s="2" r="J2" t="s">
        <v>2</v>
      </c>
      <c s="2" r="K2" t="s">
        <v>32</v>
      </c>
      <c s="2" r="L2" t="s">
        <v>33</v>
      </c>
    </row>
    <row spans="1:12" r="3">
      <c s="3" r="A3" t="s">
        <v>1164</v>
      </c>
    </row>
    <row spans="1:12" r="4">
      <c s="4" r="A4" t="s">
        <v>49</v>
      </c>
      <c s="7" r="B4" t="n">
        <v>20</v>
      </c>
      <c s="7" r="C4" t="n">
        <v>190</v>
      </c>
      <c s="7" r="D4" t="n">
        <v>-36</v>
      </c>
      <c s="7" r="E4" t="n">
        <v>165</v>
      </c>
      <c s="7" r="F4" t="n">
        <v>126</v>
      </c>
      <c s="7" r="G4" t="n">
        <v>167</v>
      </c>
      <c s="7" r="H4" t="n">
        <v>139</v>
      </c>
      <c s="7" r="I4" t="n">
        <v>155</v>
      </c>
      <c s="7" r="J4" t="n">
        <v>339</v>
      </c>
      <c s="7" r="K4" t="n">
        <v>587</v>
      </c>
      <c s="7" r="L4" t="n">
        <v>503</v>
      </c>
    </row>
    <row spans="1:12" r="5">
      <c s="4" r="A5" t="s">
        <v>50</v>
      </c>
      <c s="6" r="B5" t="n">
        <v>-2</v>
      </c>
      <c s="6" r="C5" t="n">
        <v>1</v>
      </c>
      <c s="6" r="D5" t="n">
        <v>1</v>
      </c>
      <c s="6" r="E5" t="n">
        <v>0</v>
      </c>
      <c s="6" r="F5" t="n">
        <v>0</v>
      </c>
      <c s="6" r="G5" t="n">
        <v>1</v>
      </c>
      <c s="6" r="H5" t="n">
        <v>3</v>
      </c>
      <c s="6" r="I5" t="n">
        <v>0</v>
      </c>
      <c s="6" r="J5" t="n">
        <v>0</v>
      </c>
      <c s="6" r="K5" t="n">
        <v>4</v>
      </c>
      <c s="6" r="L5" t="n">
        <v>-1</v>
      </c>
    </row>
    <row spans="1:12" r="6">
      <c s="4" r="A6" t="s">
        <v>1165</v>
      </c>
      <c s="7" r="B6" t="n">
        <v>22</v>
      </c>
      <c s="7" r="C6" t="n">
        <v>189</v>
      </c>
      <c s="7" r="D6" t="n">
        <v>-37</v>
      </c>
      <c s="7" r="E6" t="n">
        <v>165</v>
      </c>
      <c s="7" r="F6" t="n">
        <v>126</v>
      </c>
      <c s="7" r="G6" t="n">
        <v>166</v>
      </c>
      <c s="7" r="H6" t="n">
        <v>136</v>
      </c>
      <c s="7" r="I6" t="n">
        <v>155</v>
      </c>
      <c s="7" r="J6" t="n">
        <v>339</v>
      </c>
      <c s="7" r="K6" t="n">
        <v>583</v>
      </c>
      <c s="7" r="L6" t="n">
        <v>504</v>
      </c>
    </row>
    <row spans="1:12" r="7">
      <c s="3" r="A7" t="s">
        <v>1166</v>
      </c>
    </row>
    <row spans="1:12" r="8">
      <c s="4" r="A8" t="s">
        <v>1167</v>
      </c>
      <c s="6" r="J8" t="n">
        <v>499707</v>
      </c>
      <c s="6" r="K8" t="n">
        <v>501055</v>
      </c>
      <c s="6" r="L8" t="n">
        <v>500002</v>
      </c>
    </row>
    <row spans="1:12" r="9">
      <c s="4" r="A9" t="s">
        <v>1168</v>
      </c>
      <c s="6" r="J9" t="n">
        <v>2312</v>
      </c>
      <c s="6" r="K9" t="n">
        <v>970</v>
      </c>
      <c s="6" r="L9" t="n">
        <v>315</v>
      </c>
    </row>
    <row spans="1:12" r="10">
      <c s="4" r="A10" t="s">
        <v>1169</v>
      </c>
      <c s="6" r="J10" t="n">
        <v>502019</v>
      </c>
      <c s="6" r="K10" t="n">
        <v>502025</v>
      </c>
      <c s="6" r="L10" t="n">
        <v>500317</v>
      </c>
    </row>
    <row spans="1:12" r="11">
      <c s="4" r="A11" t="s">
        <v>1170</v>
      </c>
      <c s="8" r="B11" t="n">
        <v>0.04</v>
      </c>
      <c s="8" r="C11" t="n">
        <v>0.38</v>
      </c>
      <c s="8" r="D11" t="n">
        <v>-0.07000000000000001</v>
      </c>
      <c s="8" r="E11" t="n">
        <v>0.33</v>
      </c>
      <c s="8" r="F11" t="n">
        <v>0.25</v>
      </c>
      <c s="8" r="G11" t="n">
        <v>0.33</v>
      </c>
      <c s="8" r="H11" t="n">
        <v>0.27</v>
      </c>
      <c s="8" r="I11" t="n">
        <v>0.31</v>
      </c>
      <c s="8" r="J11" t="n">
        <v>0.68</v>
      </c>
      <c s="8" r="K11" t="n">
        <v>1.16</v>
      </c>
      <c s="8" r="L11" t="n">
        <v>1.01</v>
      </c>
    </row>
    <row spans="1:12" r="12">
      <c s="4" r="A12" t="s">
        <v>1171</v>
      </c>
      <c s="8" r="B12" t="n">
        <v>0.04</v>
      </c>
      <c s="8" r="C12" t="n">
        <v>0.38</v>
      </c>
      <c s="8" r="D12" t="n">
        <v>-0.07000000000000001</v>
      </c>
      <c s="8" r="E12" t="n">
        <v>0.33</v>
      </c>
      <c s="8" r="F12" t="n">
        <v>0.25</v>
      </c>
      <c s="8" r="G12" t="n">
        <v>0.33</v>
      </c>
      <c s="8" r="H12" t="n">
        <v>0.27</v>
      </c>
      <c s="8" r="I12" t="n">
        <v>0.31</v>
      </c>
      <c s="8" r="J12" t="n">
        <v>0.68</v>
      </c>
      <c s="8" r="K12" t="n">
        <v>1.16</v>
      </c>
      <c s="8" r="L12" t="n">
        <v>1.01</v>
      </c>
    </row>
    <row spans="1:12" r="13">
      <c s="4" r="A13" t="s">
        <v>1043</v>
      </c>
    </row>
    <row spans="1:12" r="14">
      <c s="3" r="A14" t="s">
        <v>1166</v>
      </c>
    </row>
    <row spans="1:12" r="15">
      <c s="4" r="A15" t="s">
        <v>1172</v>
      </c>
      <c s="6" r="J15" t="n">
        <v>1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1173</v>
      </c>
      <c s="2" r="B1" t="s">
        <v>1</v>
      </c>
    </row>
    <row spans="1:2" r="2">
      <c s="2" r="B2" t="s">
        <v>184</v>
      </c>
    </row>
    <row spans="1:2" r="3">
      <c s="3" r="A3" t="s">
        <v>286</v>
      </c>
    </row>
    <row spans="1:2" r="4">
      <c s="4" r="A4" t="s">
        <v>1174</v>
      </c>
      <c s="7" r="B4" t="n">
        <v>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17"/>
    <col customWidth="1" max="6" min="6" width="16"/>
  </cols>
  <sheetData>
    <row spans="1:6" r="1">
      <c s="1" r="A1" t="s">
        <v>1175</v>
      </c>
      <c s="2" r="B1" t="s">
        <v>1</v>
      </c>
      <c s="2" r="F1" t="s">
        <v>1176</v>
      </c>
    </row>
    <row spans="1:6" r="2">
      <c s="2" r="B2" t="s">
        <v>184</v>
      </c>
      <c s="2" r="C2" t="s">
        <v>185</v>
      </c>
      <c s="2" r="D2" t="s">
        <v>186</v>
      </c>
      <c s="2" r="E2" t="s">
        <v>1177</v>
      </c>
      <c s="2" r="F2" t="s">
        <v>1178</v>
      </c>
    </row>
    <row spans="1:6" r="3">
      <c s="3" r="A3" t="s">
        <v>1149</v>
      </c>
    </row>
    <row spans="1:6" r="4">
      <c s="4" r="A4" t="s">
        <v>1179</v>
      </c>
      <c s="4" r="B4" t="s">
        <v>1180</v>
      </c>
    </row>
    <row spans="1:6" r="5">
      <c s="4" r="A5" t="s">
        <v>1181</v>
      </c>
      <c s="4" r="B5" t="s">
        <v>722</v>
      </c>
    </row>
    <row spans="1:6" r="6">
      <c s="4" r="A6" t="s">
        <v>1182</v>
      </c>
      <c s="7" r="B6" t="n">
        <v>26</v>
      </c>
      <c s="7" r="C6" t="n">
        <v>29</v>
      </c>
      <c s="7" r="D6" t="n">
        <v>32</v>
      </c>
    </row>
    <row spans="1:6" r="7">
      <c s="6" r="A7" t="n">
        <v>2016</v>
      </c>
      <c s="6" r="B7" t="n">
        <v>27</v>
      </c>
    </row>
    <row spans="1:6" r="8">
      <c s="6" r="A8" t="n">
        <v>2017</v>
      </c>
      <c s="6" r="B8" t="n">
        <v>25</v>
      </c>
    </row>
    <row spans="1:6" r="9">
      <c s="6" r="A9" t="n">
        <v>2018</v>
      </c>
      <c s="6" r="B9" t="n">
        <v>20</v>
      </c>
    </row>
    <row spans="1:6" r="10">
      <c s="6" r="A10" t="n">
        <v>2019</v>
      </c>
      <c s="6" r="B10" t="n">
        <v>14</v>
      </c>
    </row>
    <row spans="1:6" r="11">
      <c s="6" r="A11" t="n">
        <v>2020</v>
      </c>
      <c s="6" r="B11" t="n">
        <v>10</v>
      </c>
    </row>
    <row spans="1:6" r="12">
      <c s="13" r="A12" t="n">
        <v>2020</v>
      </c>
      <c s="6" r="B12" t="n">
        <v>53</v>
      </c>
    </row>
    <row spans="1:6" r="13">
      <c s="4" r="A13" t="s">
        <v>1183</v>
      </c>
      <c s="7" r="B13" t="n">
        <v>149</v>
      </c>
    </row>
    <row spans="1:6" r="14">
      <c s="4" r="A14" t="s">
        <v>1184</v>
      </c>
    </row>
    <row spans="1:6" r="15">
      <c s="3" r="A15" t="s">
        <v>1149</v>
      </c>
    </row>
    <row spans="1:6" r="16">
      <c s="4" r="A16" t="s">
        <v>1185</v>
      </c>
      <c s="10" r="D16" t="n">
        <v>0.4</v>
      </c>
    </row>
    <row spans="1:6" r="17">
      <c s="4" r="A17" t="s">
        <v>1186</v>
      </c>
    </row>
    <row spans="1:6" r="18">
      <c s="3" r="A18" t="s">
        <v>1149</v>
      </c>
    </row>
    <row spans="1:6" r="19">
      <c s="4" r="A19" t="s">
        <v>1187</v>
      </c>
      <c s="15" r="E19" t="n">
        <v>752459</v>
      </c>
    </row>
    <row spans="1:6" r="20">
      <c s="4" r="A20" t="s">
        <v>1188</v>
      </c>
    </row>
    <row spans="1:6" r="21">
      <c s="3" r="A21" t="s">
        <v>1149</v>
      </c>
    </row>
    <row spans="1:6" r="22">
      <c s="4" r="A22" t="s">
        <v>1185</v>
      </c>
      <c s="11" r="D22" t="n">
        <v>0.2</v>
      </c>
    </row>
    <row spans="1:6" r="23">
      <c s="4" r="A23" t="s">
        <v>1189</v>
      </c>
    </row>
    <row spans="1:6" r="24">
      <c s="3" r="A24" t="s">
        <v>1149</v>
      </c>
    </row>
    <row spans="1:6" r="25">
      <c s="4" r="A25" t="s">
        <v>1187</v>
      </c>
      <c s="15" r="E25" t="n">
        <v>479977</v>
      </c>
    </row>
    <row spans="1:6" r="26">
      <c s="4" r="A26" t="s">
        <v>1190</v>
      </c>
    </row>
    <row spans="1:6" r="27">
      <c s="3" r="A27" t="s">
        <v>1149</v>
      </c>
    </row>
    <row spans="1:6" r="28">
      <c s="4" r="A28" t="s">
        <v>1191</v>
      </c>
      <c s="4" r="F28" t="s">
        <v>527</v>
      </c>
    </row>
    <row spans="1:6" r="29">
      <c s="4" r="A29" t="s">
        <v>1192</v>
      </c>
      <c s="4" r="F29" t="s">
        <v>119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14"/>
  </cols>
  <sheetData>
    <row spans="1:5" r="1">
      <c s="1" r="A1" t="s">
        <v>1194</v>
      </c>
      <c s="2" r="B1" t="s">
        <v>671</v>
      </c>
      <c s="2" r="C1" t="s">
        <v>1</v>
      </c>
    </row>
    <row spans="1:5" r="2">
      <c s="2" r="B2" t="s">
        <v>1195</v>
      </c>
      <c s="2" r="C2" t="s">
        <v>1196</v>
      </c>
      <c s="2" r="D2" t="s">
        <v>32</v>
      </c>
      <c s="2" r="E2" t="s">
        <v>33</v>
      </c>
    </row>
    <row spans="1:5" r="3">
      <c s="3" r="A3" t="s">
        <v>1197</v>
      </c>
    </row>
    <row spans="1:5" r="4">
      <c s="4" r="A4" t="s">
        <v>1198</v>
      </c>
      <c s="6" r="C4" t="n">
        <v>8</v>
      </c>
      <c s="6" r="D4" t="n">
        <v>9</v>
      </c>
      <c s="6" r="E4" t="n">
        <v>8</v>
      </c>
    </row>
    <row spans="1:5" r="5">
      <c s="4" r="A5" t="s">
        <v>1199</v>
      </c>
      <c s="6" r="B5" t="n">
        <v>1</v>
      </c>
    </row>
    <row spans="1:5" r="6">
      <c s="4" r="A6" t="s">
        <v>446</v>
      </c>
      <c s="6" r="C6" t="n">
        <v>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0</v>
      </c>
      <c s="2" r="B1" t="s">
        <v>2</v>
      </c>
      <c s="2" r="C1" t="s">
        <v>32</v>
      </c>
    </row>
    <row spans="1:3" r="2">
      <c s="3" r="A2" t="s">
        <v>889</v>
      </c>
    </row>
    <row spans="1:3" r="3">
      <c s="4" r="A3" t="s">
        <v>82</v>
      </c>
      <c s="7" r="B3" t="n">
        <v>7913</v>
      </c>
      <c s="7" r="C3" t="n">
        <v>6588</v>
      </c>
    </row>
    <row spans="1:3" r="4">
      <c s="4" r="A4" t="s">
        <v>560</v>
      </c>
      <c s="6" r="B4" t="n">
        <v>1307</v>
      </c>
      <c s="6" r="C4" t="n">
        <v>1318</v>
      </c>
    </row>
    <row spans="1:3" r="5">
      <c s="4" r="A5" t="s">
        <v>620</v>
      </c>
    </row>
    <row spans="1:3" r="6">
      <c s="3" r="A6" t="s">
        <v>889</v>
      </c>
    </row>
    <row spans="1:3" r="7">
      <c s="4" r="A7" t="s">
        <v>560</v>
      </c>
      <c s="6" r="B7" t="n">
        <v>916</v>
      </c>
      <c s="6" r="C7" t="n">
        <v>867</v>
      </c>
    </row>
    <row spans="1:3" r="8">
      <c s="4" r="A8" t="s">
        <v>910</v>
      </c>
    </row>
    <row spans="1:3" r="9">
      <c s="3" r="A9" t="s">
        <v>889</v>
      </c>
    </row>
    <row spans="1:3" r="10">
      <c s="4" r="A10" t="s">
        <v>560</v>
      </c>
      <c s="7" r="B10" t="n">
        <v>391</v>
      </c>
      <c s="7" r="C10" t="n">
        <v>4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AND COMBINED STATE</vt:lpstr>
      <vt:lpstr>CONSOLIDATED AND COMBINED STAT3</vt:lpstr>
      <vt:lpstr>CONSOLIDATED AND COMBINED BALAN</vt:lpstr>
      <vt:lpstr>CONSOLIDATED AND COMBINED BALA5</vt:lpstr>
      <vt:lpstr>CONSOLIDATED AND COMBINED STAT6</vt:lpstr>
      <vt:lpstr>CONSOLIDATED AND COMBINED STAT7</vt:lpstr>
      <vt:lpstr>CONSOLIDATED AND COMBINED STAT8</vt:lpstr>
      <vt:lpstr>Business Description</vt:lpstr>
      <vt:lpstr>The Separation, Adjustments Ass</vt:lpstr>
      <vt:lpstr>Basis of Presentation</vt:lpstr>
      <vt:lpstr>Significant Accounting Policies</vt:lpstr>
      <vt:lpstr>Acquisition, Divestitures and C</vt:lpstr>
      <vt:lpstr>Restructuring Charges and Other</vt:lpstr>
      <vt:lpstr>Other (Income)_Deductions - Net</vt:lpstr>
      <vt:lpstr>Foreign Currency Loss Related t</vt:lpstr>
      <vt:lpstr>Tax Matters</vt:lpstr>
      <vt:lpstr>Financial Instruments</vt:lpstr>
      <vt:lpstr>Inventories</vt:lpstr>
      <vt:lpstr>Property, Plant and Equipment</vt:lpstr>
      <vt:lpstr>Goodwill and Other Intangible A</vt:lpstr>
      <vt:lpstr>Benefit Plans</vt:lpstr>
      <vt:lpstr>Share-based Payments</vt:lpstr>
      <vt:lpstr>Stockholders' Equity</vt:lpstr>
      <vt:lpstr>Commitments and Contingencies (</vt:lpstr>
      <vt:lpstr>Earnings Per Share (Notes)</vt:lpstr>
      <vt:lpstr>Segment, Geographic and Other R</vt:lpstr>
      <vt:lpstr>Transactions and Agreements wit</vt:lpstr>
      <vt:lpstr>Selected Quarterly Financial Da</vt:lpstr>
      <vt:lpstr>Subsequent Events</vt:lpstr>
      <vt:lpstr>Schedule II - Valuation and Qua</vt:lpstr>
      <vt:lpstr>Significant Accounting Polici32</vt:lpstr>
      <vt:lpstr>Acquisition, Divestitures and33</vt:lpstr>
      <vt:lpstr>Restructuring Charges and Oth34</vt:lpstr>
      <vt:lpstr>Other (Income)_Deductions - N35</vt:lpstr>
      <vt:lpstr>Tax Matters (Tables)</vt:lpstr>
      <vt:lpstr>Financial Instruments (Tables)</vt:lpstr>
      <vt:lpstr>Inventories (Tables)</vt:lpstr>
      <vt:lpstr>Property, Plant and Equipment (</vt:lpstr>
      <vt:lpstr>Goodwill and Other Intangible40</vt:lpstr>
      <vt:lpstr>Benefit Plans (Tables)</vt:lpstr>
      <vt:lpstr>Share-based Payments (Tables)</vt:lpstr>
      <vt:lpstr>Stockholders' Equity (Tables)</vt:lpstr>
      <vt:lpstr>Commitments and Contingencies44</vt:lpstr>
      <vt:lpstr>Earnings Per Share (Tables)</vt:lpstr>
      <vt:lpstr>Segment, Geographic and Other46</vt:lpstr>
      <vt:lpstr>Transactions and Agreements w47</vt:lpstr>
      <vt:lpstr>Selected Quarterly Financial 48</vt:lpstr>
      <vt:lpstr>Schedule II - Valuation and Q49</vt:lpstr>
      <vt:lpstr>Business Description (Details)</vt:lpstr>
      <vt:lpstr>The Separation, Adjustments A51</vt:lpstr>
      <vt:lpstr>The Separation, Adjustments A52</vt:lpstr>
      <vt:lpstr>The Separation, Adjustments A53</vt:lpstr>
      <vt:lpstr>Basis of Presentation (Pre IPO </vt:lpstr>
      <vt:lpstr>Significant Accounting Polici55</vt:lpstr>
      <vt:lpstr>Acquisition, Divestitures and56</vt:lpstr>
      <vt:lpstr>Restructuring Charges and Oth57</vt:lpstr>
      <vt:lpstr>Restructuring Charges and Oth58</vt:lpstr>
      <vt:lpstr>Other (Income)_Deductions - N59</vt:lpstr>
      <vt:lpstr>Foreign currency Loss Related60</vt:lpstr>
      <vt:lpstr>Tax Matters (Taxes on Income) (</vt:lpstr>
      <vt:lpstr>Tax Matters (Deferred Taxes) (D</vt:lpstr>
      <vt:lpstr>Tax Matters (Tax Contingencies)</vt:lpstr>
      <vt:lpstr>Financial Instruments (Credit F</vt:lpstr>
      <vt:lpstr>Financial Instruments (Commerci</vt:lpstr>
      <vt:lpstr>Financial Instruments (Short-Te</vt:lpstr>
      <vt:lpstr>Financial Instruments (Senior N</vt:lpstr>
      <vt:lpstr>Financial Instruments (Schedule</vt:lpstr>
      <vt:lpstr>Financial Instruments (Fair Val</vt:lpstr>
      <vt:lpstr>Financial Instruments (Long-ter</vt:lpstr>
      <vt:lpstr>Financial Instruments (Interest</vt:lpstr>
      <vt:lpstr>Financial Instruments (Foreign </vt:lpstr>
      <vt:lpstr>Financial Instruments (Fair V73</vt:lpstr>
      <vt:lpstr>Financial Instruments (Intere74</vt:lpstr>
      <vt:lpstr>Inventories (Details)</vt:lpstr>
      <vt:lpstr>Property, Plant and Equipment76</vt:lpstr>
      <vt:lpstr>Goodwill and Other Intangible77</vt:lpstr>
      <vt:lpstr>Goodwill and Other Intangible78</vt:lpstr>
      <vt:lpstr>Goodwill and Other Intangible79</vt:lpstr>
      <vt:lpstr>Benefit Plans (Details)</vt:lpstr>
      <vt:lpstr>Benefit Plans Changes in Projec</vt:lpstr>
      <vt:lpstr>Benefit Plans Schedule of Benef</vt:lpstr>
      <vt:lpstr>Benefit Plans Schedule of Assum</vt:lpstr>
      <vt:lpstr>Benefit Plans Schedule of Alloc</vt:lpstr>
      <vt:lpstr>Benefit Plans Schedule Of Perce</vt:lpstr>
      <vt:lpstr>Share-based Payments (Narrative</vt:lpstr>
      <vt:lpstr>Share-based Payments (Component</vt:lpstr>
      <vt:lpstr>Share-based Payments (Stock opt</vt:lpstr>
      <vt:lpstr>Share-based Payments (Stock o89</vt:lpstr>
      <vt:lpstr>Share-based Payments (Nonvested</vt:lpstr>
      <vt:lpstr>Share-based Payments (Performan</vt:lpstr>
      <vt:lpstr>Stockholders' Equity (Details)</vt:lpstr>
      <vt:lpstr>Stockholders' Equity Share Repu</vt:lpstr>
      <vt:lpstr>Commitments and Contingencies94</vt:lpstr>
      <vt:lpstr>Earnings Per Share (Details)</vt:lpstr>
      <vt:lpstr>Commitments and Contingencies P</vt:lpstr>
      <vt:lpstr>Commitments and Contingencies O</vt:lpstr>
      <vt:lpstr>Segment, Geographic and Other98</vt:lpstr>
      <vt:lpstr>Segment, Geographic and Other99</vt:lpstr>
      <vt:lpstr>Segment, Geographic and Othe100</vt:lpstr>
      <vt:lpstr>Segment, Geographic and Othe101</vt:lpstr>
      <vt:lpstr>Segment, Geographic and Othe102</vt:lpstr>
      <vt:lpstr>Segment, Geographic and Othe103</vt:lpstr>
      <vt:lpstr>Transactions and Agreements 104</vt:lpstr>
      <vt:lpstr>Transactions and Agreements 105</vt:lpstr>
      <vt:lpstr>Selected Quarterly Financial106</vt:lpstr>
      <vt:lpstr>Subsequent Events (Details)</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1:33:54Z</dcterms:created>
  <dcterms:modified xmlns:dcterms="http://purl.org/dc/terms/" xmlns:xsi="http://www.w3.org/2001/XMLSchema-instance" xsi:type="dcterms:W3CDTF">2016-02-24T11:33:54Z</dcterms:modified>
  <dc:title xmlns:dc="http://purl.org/dc/elements/1.1/">Untitled</dc:title>
  <dc:description xmlns:dc="http://purl.org/dc/elements/1.1/"/>
  <dc:subject xmlns:dc="http://purl.org/dc/elements/1.1/"/>
  <cp:keywords/>
  <cp:category/>
</cp:coreProperties>
</file>